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counting Standards Adopted in" sheetId="12" state="visible" r:id="rId12"/>
    <sheet xmlns:r="http://schemas.openxmlformats.org/officeDocument/2006/relationships" name="Leases" sheetId="13" state="visible" r:id="rId13"/>
    <sheet xmlns:r="http://schemas.openxmlformats.org/officeDocument/2006/relationships" name="Revenue" sheetId="14" state="visible" r:id="rId14"/>
    <sheet xmlns:r="http://schemas.openxmlformats.org/officeDocument/2006/relationships" name="Acquisitions" sheetId="15" state="visible" r:id="rId15"/>
    <sheet xmlns:r="http://schemas.openxmlformats.org/officeDocument/2006/relationships" name="Franchise Rights Acquired, Good" sheetId="16" state="visible" r:id="rId16"/>
    <sheet xmlns:r="http://schemas.openxmlformats.org/officeDocument/2006/relationships" name="Property and Equipment" sheetId="17" state="visible" r:id="rId17"/>
    <sheet xmlns:r="http://schemas.openxmlformats.org/officeDocument/2006/relationships" name="Long-Term Debt" sheetId="18" state="visible" r:id="rId18"/>
    <sheet xmlns:r="http://schemas.openxmlformats.org/officeDocument/2006/relationships" name="Treasury Stock" sheetId="19" state="visible" r:id="rId19"/>
    <sheet xmlns:r="http://schemas.openxmlformats.org/officeDocument/2006/relationships" name="Per Share Data" sheetId="20" state="visible" r:id="rId20"/>
    <sheet xmlns:r="http://schemas.openxmlformats.org/officeDocument/2006/relationships" name="Stock Plans" sheetId="21" state="visible" r:id="rId21"/>
    <sheet xmlns:r="http://schemas.openxmlformats.org/officeDocument/2006/relationships" name="Taxes" sheetId="22" state="visible" r:id="rId22"/>
    <sheet xmlns:r="http://schemas.openxmlformats.org/officeDocument/2006/relationships" name="Employee Benefit Plans" sheetId="23" state="visible" r:id="rId23"/>
    <sheet xmlns:r="http://schemas.openxmlformats.org/officeDocument/2006/relationships" name="Cash Flow Information" sheetId="24" state="visible" r:id="rId24"/>
    <sheet xmlns:r="http://schemas.openxmlformats.org/officeDocument/2006/relationships" name="Commitments and Contingencies" sheetId="25" state="visible" r:id="rId25"/>
    <sheet xmlns:r="http://schemas.openxmlformats.org/officeDocument/2006/relationships" name="Segment and Geographic Data" sheetId="26" state="visible" r:id="rId26"/>
    <sheet xmlns:r="http://schemas.openxmlformats.org/officeDocument/2006/relationships" name="Fair Value Measurements" sheetId="27" state="visible" r:id="rId27"/>
    <sheet xmlns:r="http://schemas.openxmlformats.org/officeDocument/2006/relationships" name="Derivative Instruments and Hedg" sheetId="28" state="visible" r:id="rId28"/>
    <sheet xmlns:r="http://schemas.openxmlformats.org/officeDocument/2006/relationships" name="Accumulated Other Comprehensive" sheetId="29" state="visible" r:id="rId29"/>
    <sheet xmlns:r="http://schemas.openxmlformats.org/officeDocument/2006/relationships" name="Recently Issued Accounting Pron" sheetId="30" state="visible" r:id="rId30"/>
    <sheet xmlns:r="http://schemas.openxmlformats.org/officeDocument/2006/relationships" name="Related Party" sheetId="31" state="visible" r:id="rId31"/>
    <sheet xmlns:r="http://schemas.openxmlformats.org/officeDocument/2006/relationships" name="Restructuring" sheetId="32" state="visible" r:id="rId32"/>
    <sheet xmlns:r="http://schemas.openxmlformats.org/officeDocument/2006/relationships" name="Revision of Previously Issued F" sheetId="33" state="visible" r:id="rId33"/>
    <sheet xmlns:r="http://schemas.openxmlformats.org/officeDocument/2006/relationships" name="Quarterly Financial Information"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Acquisitions (Tables)" sheetId="39" state="visible" r:id="rId39"/>
    <sheet xmlns:r="http://schemas.openxmlformats.org/officeDocument/2006/relationships" name="Franchise Rights Acquired, Go_2" sheetId="40" state="visible" r:id="rId40"/>
    <sheet xmlns:r="http://schemas.openxmlformats.org/officeDocument/2006/relationships" name="Property and Equipment (Tables)" sheetId="41" state="visible" r:id="rId41"/>
    <sheet xmlns:r="http://schemas.openxmlformats.org/officeDocument/2006/relationships" name="Long-Term Debt (Tables)" sheetId="42" state="visible" r:id="rId42"/>
    <sheet xmlns:r="http://schemas.openxmlformats.org/officeDocument/2006/relationships" name="Per Share Data (Tables)" sheetId="43" state="visible" r:id="rId43"/>
    <sheet xmlns:r="http://schemas.openxmlformats.org/officeDocument/2006/relationships" name="Stock Plans (Tables)" sheetId="44" state="visible" r:id="rId44"/>
    <sheet xmlns:r="http://schemas.openxmlformats.org/officeDocument/2006/relationships" name="Taxes (Tables)" sheetId="45" state="visible" r:id="rId45"/>
    <sheet xmlns:r="http://schemas.openxmlformats.org/officeDocument/2006/relationships" name="Cash Flow Information (Tables)" sheetId="46" state="visible" r:id="rId46"/>
    <sheet xmlns:r="http://schemas.openxmlformats.org/officeDocument/2006/relationships" name="Segment and Geographic Data (Ta" sheetId="47" state="visible" r:id="rId47"/>
    <sheet xmlns:r="http://schemas.openxmlformats.org/officeDocument/2006/relationships" name="Fair Value Measurements (Tables" sheetId="48" state="visible" r:id="rId48"/>
    <sheet xmlns:r="http://schemas.openxmlformats.org/officeDocument/2006/relationships" name="Derivative Instruments and He_2" sheetId="49" state="visible" r:id="rId49"/>
    <sheet xmlns:r="http://schemas.openxmlformats.org/officeDocument/2006/relationships" name="Accumulated Other Comprehensi_2" sheetId="50" state="visible" r:id="rId50"/>
    <sheet xmlns:r="http://schemas.openxmlformats.org/officeDocument/2006/relationships" name="Restructuring (Tables)" sheetId="51" state="visible" r:id="rId51"/>
    <sheet xmlns:r="http://schemas.openxmlformats.org/officeDocument/2006/relationships" name="Revision of Previously Issued_2" sheetId="52" state="visible" r:id="rId52"/>
    <sheet xmlns:r="http://schemas.openxmlformats.org/officeDocument/2006/relationships" name="Quarterly Financial Informati_2" sheetId="53" state="visible" r:id="rId53"/>
    <sheet xmlns:r="http://schemas.openxmlformats.org/officeDocument/2006/relationships" name="Summary of Significant Accoun_3" sheetId="54" state="visible" r:id="rId54"/>
    <sheet xmlns:r="http://schemas.openxmlformats.org/officeDocument/2006/relationships" name="Leases - Schedule of Lease Asse" sheetId="55" state="visible" r:id="rId55"/>
    <sheet xmlns:r="http://schemas.openxmlformats.org/officeDocument/2006/relationships" name="Leases - Schedule of Components" sheetId="56" state="visible" r:id="rId56"/>
    <sheet xmlns:r="http://schemas.openxmlformats.org/officeDocument/2006/relationships" name="Leases - Summary of Weighted Av" sheetId="57" state="visible" r:id="rId57"/>
    <sheet xmlns:r="http://schemas.openxmlformats.org/officeDocument/2006/relationships" name="Leases - Additional Information" sheetId="58" state="visible" r:id="rId58"/>
    <sheet xmlns:r="http://schemas.openxmlformats.org/officeDocument/2006/relationships" name="Leases - Schedule of Maturity o" sheetId="59" state="visible" r:id="rId59"/>
    <sheet xmlns:r="http://schemas.openxmlformats.org/officeDocument/2006/relationships" name="Leases - Summary of Supplementa" sheetId="60" state="visible" r:id="rId60"/>
    <sheet xmlns:r="http://schemas.openxmlformats.org/officeDocument/2006/relationships" name="Revenue - Schedule of Revenues " sheetId="61" state="visible" r:id="rId61"/>
    <sheet xmlns:r="http://schemas.openxmlformats.org/officeDocument/2006/relationships" name="Revenue - Schedule of Revenue_2" sheetId="62" state="visible" r:id="rId62"/>
    <sheet xmlns:r="http://schemas.openxmlformats.org/officeDocument/2006/relationships" name="Revenue - Schedule of Deferred " sheetId="63" state="visible" r:id="rId63"/>
    <sheet xmlns:r="http://schemas.openxmlformats.org/officeDocument/2006/relationships" name="Revenue - Additional Informatio" sheetId="64" state="visible" r:id="rId64"/>
    <sheet xmlns:r="http://schemas.openxmlformats.org/officeDocument/2006/relationships" name="Acquisitions - Additional Infor" sheetId="65" state="visible" r:id="rId65"/>
    <sheet xmlns:r="http://schemas.openxmlformats.org/officeDocument/2006/relationships" name="Acquisitions - Summary of Purch" sheetId="66" state="visible" r:id="rId66"/>
    <sheet xmlns:r="http://schemas.openxmlformats.org/officeDocument/2006/relationships" name="Acquisitions - Summary of Pur_2" sheetId="67" state="visible" r:id="rId67"/>
    <sheet xmlns:r="http://schemas.openxmlformats.org/officeDocument/2006/relationships" name="Franchise Rights Acquired, Go_3" sheetId="68" state="visible" r:id="rId68"/>
    <sheet xmlns:r="http://schemas.openxmlformats.org/officeDocument/2006/relationships" name="Franchise Rights Acquired, Go_4" sheetId="69" state="visible" r:id="rId69"/>
    <sheet xmlns:r="http://schemas.openxmlformats.org/officeDocument/2006/relationships" name="Franchise Rights Acquired, Go_5" sheetId="70" state="visible" r:id="rId70"/>
    <sheet xmlns:r="http://schemas.openxmlformats.org/officeDocument/2006/relationships" name="Franchise Rights Acquired, Go_6" sheetId="71" state="visible" r:id="rId71"/>
    <sheet xmlns:r="http://schemas.openxmlformats.org/officeDocument/2006/relationships" name="Franchise Rights Acquired, Go_7" sheetId="72" state="visible" r:id="rId72"/>
    <sheet xmlns:r="http://schemas.openxmlformats.org/officeDocument/2006/relationships" name="Property and Equipment (Detail)" sheetId="73" state="visible" r:id="rId73"/>
    <sheet xmlns:r="http://schemas.openxmlformats.org/officeDocument/2006/relationships" name="Property and Equipment - Additi" sheetId="74" state="visible" r:id="rId74"/>
    <sheet xmlns:r="http://schemas.openxmlformats.org/officeDocument/2006/relationships" name="Long-Term Debt - Components of " sheetId="75" state="visible" r:id="rId75"/>
    <sheet xmlns:r="http://schemas.openxmlformats.org/officeDocument/2006/relationships" name="Long-Term Debt - Additional Inf" sheetId="76" state="visible" r:id="rId76"/>
    <sheet xmlns:r="http://schemas.openxmlformats.org/officeDocument/2006/relationships" name="Long-Term Debt - Long-Term Debt" sheetId="77" state="visible" r:id="rId77"/>
    <sheet xmlns:r="http://schemas.openxmlformats.org/officeDocument/2006/relationships" name="Treasury Stock - Additional Inf" sheetId="78" state="visible" r:id="rId78"/>
    <sheet xmlns:r="http://schemas.openxmlformats.org/officeDocument/2006/relationships" name="Per Share Data - Computation of" sheetId="79" state="visible" r:id="rId79"/>
    <sheet xmlns:r="http://schemas.openxmlformats.org/officeDocument/2006/relationships" name="Per Share Data - Additional Inf" sheetId="80" state="visible" r:id="rId80"/>
    <sheet xmlns:r="http://schemas.openxmlformats.org/officeDocument/2006/relationships" name="Stock Plans - Additional Inform" sheetId="81" state="visible" r:id="rId81"/>
    <sheet xmlns:r="http://schemas.openxmlformats.org/officeDocument/2006/relationships" name="Stock Plans - Weighted Average " sheetId="82" state="visible" r:id="rId82"/>
    <sheet xmlns:r="http://schemas.openxmlformats.org/officeDocument/2006/relationships" name="Stock Plans - Summary of Option" sheetId="83" state="visible" r:id="rId83"/>
    <sheet xmlns:r="http://schemas.openxmlformats.org/officeDocument/2006/relationships" name="Stock Plans - Summary of RSU Ac" sheetId="84" state="visible" r:id="rId84"/>
    <sheet xmlns:r="http://schemas.openxmlformats.org/officeDocument/2006/relationships" name="Stock Plans - Summary of PSU Ac" sheetId="85" state="visible" r:id="rId85"/>
    <sheet xmlns:r="http://schemas.openxmlformats.org/officeDocument/2006/relationships" name="Taxes - Components of Consolida" sheetId="86" state="visible" r:id="rId86"/>
    <sheet xmlns:r="http://schemas.openxmlformats.org/officeDocument/2006/relationships" name="Taxes - Summary of Consolidated" sheetId="87" state="visible" r:id="rId87"/>
    <sheet xmlns:r="http://schemas.openxmlformats.org/officeDocument/2006/relationships" name="Taxes - Additional Information " sheetId="88" state="visible" r:id="rId88"/>
    <sheet xmlns:r="http://schemas.openxmlformats.org/officeDocument/2006/relationships" name="Taxes - Schedule of Effective I" sheetId="89" state="visible" r:id="rId89"/>
    <sheet xmlns:r="http://schemas.openxmlformats.org/officeDocument/2006/relationships" name="Taxes - Deferred Tax Assets and" sheetId="90" state="visible" r:id="rId90"/>
    <sheet xmlns:r="http://schemas.openxmlformats.org/officeDocument/2006/relationships" name="Taxes - Schedule of Unrecognize" sheetId="91" state="visible" r:id="rId91"/>
    <sheet xmlns:r="http://schemas.openxmlformats.org/officeDocument/2006/relationships" name="Employee Benefit Plans - Additi" sheetId="92" state="visible" r:id="rId92"/>
    <sheet xmlns:r="http://schemas.openxmlformats.org/officeDocument/2006/relationships" name="Cash Flow Information - Schedul" sheetId="93" state="visible" r:id="rId93"/>
    <sheet xmlns:r="http://schemas.openxmlformats.org/officeDocument/2006/relationships" name="Cash Flow Information - Sched_2" sheetId="94" state="visible" r:id="rId94"/>
    <sheet xmlns:r="http://schemas.openxmlformats.org/officeDocument/2006/relationships" name="Commitments and Contingencies -" sheetId="95" state="visible" r:id="rId95"/>
    <sheet xmlns:r="http://schemas.openxmlformats.org/officeDocument/2006/relationships" name="Segment and Geographic Data - A" sheetId="96" state="visible" r:id="rId96"/>
    <sheet xmlns:r="http://schemas.openxmlformats.org/officeDocument/2006/relationships" name="Segment and Geographic Data - I" sheetId="97" state="visible" r:id="rId97"/>
    <sheet xmlns:r="http://schemas.openxmlformats.org/officeDocument/2006/relationships" name="Segment and Geographic Data - S" sheetId="98" state="visible" r:id="rId98"/>
    <sheet xmlns:r="http://schemas.openxmlformats.org/officeDocument/2006/relationships" name="Fair Value Measurements - Addit" sheetId="99" state="visible" r:id="rId99"/>
    <sheet xmlns:r="http://schemas.openxmlformats.org/officeDocument/2006/relationships" name="Fair Value Measurements - Aggre" sheetId="100" state="visible" r:id="rId100"/>
    <sheet xmlns:r="http://schemas.openxmlformats.org/officeDocument/2006/relationships" name="Derivative Instruments and He_3" sheetId="101" state="visible" r:id="rId101"/>
    <sheet xmlns:r="http://schemas.openxmlformats.org/officeDocument/2006/relationships" name="Derivative Instruments and He_4"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Related Party - Additional Info" sheetId="105" state="visible" r:id="rId105"/>
    <sheet xmlns:r="http://schemas.openxmlformats.org/officeDocument/2006/relationships" name="Restructuring - Additional Info" sheetId="106" state="visible" r:id="rId106"/>
    <sheet xmlns:r="http://schemas.openxmlformats.org/officeDocument/2006/relationships" name="Restructuring - Components of R" sheetId="107" state="visible" r:id="rId107"/>
    <sheet xmlns:r="http://schemas.openxmlformats.org/officeDocument/2006/relationships" name="Restructuring - Schedule of Res" sheetId="108" state="visible" r:id="rId108"/>
    <sheet xmlns:r="http://schemas.openxmlformats.org/officeDocument/2006/relationships" name="Restructuring - Schedule of R_2" sheetId="109" state="visible" r:id="rId109"/>
    <sheet xmlns:r="http://schemas.openxmlformats.org/officeDocument/2006/relationships" name="Revision of Previously Issued_3" sheetId="110" state="visible" r:id="rId110"/>
    <sheet xmlns:r="http://schemas.openxmlformats.org/officeDocument/2006/relationships" name="Revision of Previously Issued_4" sheetId="111" state="visible" r:id="rId111"/>
    <sheet xmlns:r="http://schemas.openxmlformats.org/officeDocument/2006/relationships" name="Revision of Previously Issued_5" sheetId="112" state="visible" r:id="rId112"/>
    <sheet xmlns:r="http://schemas.openxmlformats.org/officeDocument/2006/relationships" name="Revision of Previously Issued_6" sheetId="113" state="visible" r:id="rId113"/>
    <sheet xmlns:r="http://schemas.openxmlformats.org/officeDocument/2006/relationships" name="Revision of Previously Issued_7" sheetId="114" state="visible" r:id="rId114"/>
    <sheet xmlns:r="http://schemas.openxmlformats.org/officeDocument/2006/relationships" name="Quarterly Financial Informati_3" sheetId="115" state="visible" r:id="rId115"/>
    <sheet xmlns:r="http://schemas.openxmlformats.org/officeDocument/2006/relationships" name="Quarterly Financial Informati_4" sheetId="116" state="visible" r:id="rId116"/>
    <sheet xmlns:r="http://schemas.openxmlformats.org/officeDocument/2006/relationships" name="Valuation and Qualifying Acco_2"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0, 2023</t>
        </is>
      </c>
      <c r="C2" s="2" t="inlineStr">
        <is>
          <t>Feb.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W</t>
        </is>
      </c>
      <c r="C9" s="4" t="inlineStr">
        <is>
          <t xml:space="preserve"> </t>
        </is>
      </c>
      <c r="D9" s="4" t="inlineStr">
        <is>
          <t xml:space="preserve"> </t>
        </is>
      </c>
    </row>
    <row r="10">
      <c r="A10" s="4" t="inlineStr">
        <is>
          <t>Entity Registrant Name</t>
        </is>
      </c>
      <c r="B10" s="4" t="inlineStr">
        <is>
          <t>WW INTERNATIONAL, INC.</t>
        </is>
      </c>
      <c r="C10" s="4" t="inlineStr">
        <is>
          <t xml:space="preserve"> </t>
        </is>
      </c>
      <c r="D10" s="4" t="inlineStr">
        <is>
          <t xml:space="preserve"> </t>
        </is>
      </c>
    </row>
    <row r="11">
      <c r="A11" s="4" t="inlineStr">
        <is>
          <t>Entity Central Index Key</t>
        </is>
      </c>
      <c r="B11" s="4" t="inlineStr">
        <is>
          <t>0000105319</t>
        </is>
      </c>
      <c r="C11" s="4" t="inlineStr">
        <is>
          <t xml:space="preserve"> </t>
        </is>
      </c>
      <c r="D11" s="4" t="inlineStr">
        <is>
          <t xml:space="preserve"> </t>
        </is>
      </c>
    </row>
    <row r="12">
      <c r="A12" s="4" t="inlineStr">
        <is>
          <t>Current Fiscal Year End Date</t>
        </is>
      </c>
      <c r="B12" s="4" t="inlineStr">
        <is>
          <t>--12-30</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79203460</v>
      </c>
      <c r="D21" s="4" t="inlineStr">
        <is>
          <t xml:space="preserve"> </t>
        </is>
      </c>
    </row>
    <row r="22">
      <c r="A22" s="4" t="inlineStr">
        <is>
          <t>Entity Public Float</t>
        </is>
      </c>
      <c r="B22" s="4" t="inlineStr">
        <is>
          <t xml:space="preserve"> </t>
        </is>
      </c>
      <c r="C22" s="4" t="inlineStr">
        <is>
          <t xml:space="preserve"> </t>
        </is>
      </c>
      <c r="D22" s="6" t="n">
        <v>519986148</v>
      </c>
    </row>
    <row r="23">
      <c r="A23" s="4" t="inlineStr">
        <is>
          <t>Entity File Number</t>
        </is>
      </c>
      <c r="B23" s="4" t="inlineStr">
        <is>
          <t>001-16769</t>
        </is>
      </c>
      <c r="C23" s="4" t="inlineStr">
        <is>
          <t xml:space="preserve"> </t>
        </is>
      </c>
      <c r="D23" s="4" t="inlineStr">
        <is>
          <t xml:space="preserve"> </t>
        </is>
      </c>
    </row>
    <row r="24">
      <c r="A24" s="4" t="inlineStr">
        <is>
          <t>Entity Incorporation, State or Country Code</t>
        </is>
      </c>
      <c r="B24" s="4" t="inlineStr">
        <is>
          <t>VA</t>
        </is>
      </c>
      <c r="C24" s="4" t="inlineStr">
        <is>
          <t xml:space="preserve"> </t>
        </is>
      </c>
      <c r="D24" s="4" t="inlineStr">
        <is>
          <t xml:space="preserve"> </t>
        </is>
      </c>
    </row>
    <row r="25">
      <c r="A25" s="4" t="inlineStr">
        <is>
          <t>Entity Tax Identification Number</t>
        </is>
      </c>
      <c r="B25" s="4" t="inlineStr">
        <is>
          <t>11-6040273</t>
        </is>
      </c>
      <c r="C25" s="4" t="inlineStr">
        <is>
          <t xml:space="preserve"> </t>
        </is>
      </c>
      <c r="D25" s="4" t="inlineStr">
        <is>
          <t xml:space="preserve"> </t>
        </is>
      </c>
    </row>
    <row r="26">
      <c r="A26" s="4" t="inlineStr">
        <is>
          <t>Entity Address, Address Line One</t>
        </is>
      </c>
      <c r="B26" s="4" t="inlineStr">
        <is>
          <t>675 Avenue of the Americas</t>
        </is>
      </c>
      <c r="C26" s="4" t="inlineStr">
        <is>
          <t xml:space="preserve"> </t>
        </is>
      </c>
      <c r="D26" s="4" t="inlineStr">
        <is>
          <t xml:space="preserve"> </t>
        </is>
      </c>
    </row>
    <row r="27">
      <c r="A27" s="4" t="inlineStr">
        <is>
          <t>Entity Address, Address Line Two</t>
        </is>
      </c>
      <c r="B27" s="4" t="inlineStr">
        <is>
          <t>6th Floor</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10</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589-2700</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Financial Statement Error Correction [Flag]</t>
        </is>
      </c>
      <c r="B38" s="4" t="inlineStr">
        <is>
          <t>true</t>
        </is>
      </c>
      <c r="C38" s="4" t="inlineStr">
        <is>
          <t xml:space="preserve"> </t>
        </is>
      </c>
      <c r="D38" s="4" t="inlineStr">
        <is>
          <t xml:space="preserve"> </t>
        </is>
      </c>
    </row>
    <row r="39">
      <c r="A39" s="4" t="inlineStr">
        <is>
          <t>Document Financial Statement Restatement Recovery Analysis [Flag]</t>
        </is>
      </c>
      <c r="B39" s="4" t="inlineStr">
        <is>
          <t>false</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Documents Incorporated by Reference</t>
        </is>
      </c>
      <c r="B43" s="4" t="inlineStr">
        <is>
          <t>Portions of the registrant’s definitive Proxy Statement for its 2024 annual meeting of shareholders are incorporated herein by reference in Part III, Items 10-14. Such Proxy Statement will be filed with the SEC no later than 120 days after the registrant’s fiscal year ended December 30, 2023.</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0, 2023</t>
        </is>
      </c>
    </row>
    <row r="3">
      <c r="A3" s="3" t="inlineStr">
        <is>
          <t>Accounting Policies [Abstract]</t>
        </is>
      </c>
      <c r="B3" s="4" t="inlineStr">
        <is>
          <t xml:space="preserve"> </t>
        </is>
      </c>
    </row>
    <row r="4">
      <c r="A4" s="4" t="inlineStr">
        <is>
          <t>Basis of Presentation</t>
        </is>
      </c>
      <c r="B4" s="4" t="inlineStr">
        <is>
          <t>1. Basis of Presentation The accompanying consolidated financial statements include the accounts of WW International, Inc., all of its subsidiaries and the variable interest entities of which WW International, Inc. is the primary beneficiary (as discussed below).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which formerly included Digital 360 (as applicable). The Company’s “Workshops + Digital” business refers to providing unlimited access to the Company’s workshops combined with the Company’s digital subscription product offerings to commitment plan subscribers, including former Digital 360 members (as applicable). It also formerly included the provision of access to workshops for members who did not subscribe to commitment plans, which included the Company’s “pay-as-you-go” members. The Company’s “Clinical” business refers to providing subscriptions to the Company’s clinical product offerings provided by WeightWatchers Clinic (formally referred to as Sequence). In the second quarter of fiscal 2022, the Company ceased offering its Digital 360 product. More than a majority of associated members were transitioned from the Company’s Digital business to its Workshops + Digital business during the second quarter of fiscal 2022, with a de minimis number transitioning during the beginning of the third quarter of fiscal 2022. The cessation of this product offering and these transitions of former Digital 360 members at the then-current pricing for such product impacted the number of End of Period Subscribers in each business as well as the associated Paid Weeks and Revenues for each business. The consolidated financial statements have been prepared in conformity with accounting principles generally accepted in the United States (“GAAP”) and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On April 10, 2023, the Company completed its previously announced acquisition of Weekend Health, Inc., doing business as Sequence (“Sequence”). The accompanying consolidated financial statements include the results of operations of Sequence (now operating as WeightWatchers Clinic) from the date of acquisition. See Note 6 for additional information on the Company’s acquisitions. With respect to the Company’s previously announced change in segment reporting for fiscal 2023, segment data for the fiscal years ended December 31, 2022 and January 1, 2022 has been updated to reflect this reportable segment structure. See Notes 5 and 17 for disclosures related to segments. Prior period amounts have been reclassified to conform with the current period presentation. Revision of Previously Issued Consolidated Financial Statements As previously disclosed, after the three months ended September 30, 2023, the Company identified misstatements in its accounting for income taxes resulting primarily from the recording of a U.S. deferred tax liability related to a foreign branch of the U.S., partially offset by a U.S. deferred tax asset related to its U.S. leases, that should have been recorded in prior fiscal years. The Company evaluated the misstatements and concluded that the misstatements were not material, either individually or in aggregate, to its current or previously issued consolidated financial statements. To correct the immaterial misstatements, the Company has revised its previously issued consolidated financial statements as of and for the year ended December 31, 2022 and for the year ended January 1, 2022. The revision of the historical consolidated financial statements also includes the correction of other immaterial misstatements that the Company had primarily previously recorded as out-of-period adjustments or did not record on the basis of materiality. The Company had previously determined that these previously identified misstatements did not, either individually or in the aggregate, result in a material misstatement of its previously issued consolidated financial statements and reached the same conclusion when aggregating the previously identified misstatements with the recently identified misstatements. See Note 24 for further information regarding the misstatements and related revisions. The accompanying financial statements and relevant notes to the consolidated financial statements for the periods referenced above and prior in t his Annual Report on Form 10-K have been revised to correct for such mis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Dec.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Interest rate swap current asset</t>
        </is>
      </c>
      <c r="B3" s="6" t="n">
        <v>3555</v>
      </c>
      <c r="C3" s="6" t="n">
        <v>11748</v>
      </c>
    </row>
    <row r="4">
      <c r="A4" s="4" t="inlineStr">
        <is>
          <t>Interest rate swap noncurrent asset</t>
        </is>
      </c>
      <c r="B4" s="4" t="inlineStr">
        <is>
          <t xml:space="preserve"> </t>
        </is>
      </c>
      <c r="C4" s="5" t="n">
        <v>2450</v>
      </c>
    </row>
    <row r="5">
      <c r="A5" s="4" t="inlineStr">
        <is>
          <t>Fair Value Measurements Using Significant Other Observabl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terest rate swap current asset</t>
        </is>
      </c>
      <c r="B7" s="6" t="n">
        <v>3555</v>
      </c>
      <c r="C7" s="5" t="n">
        <v>11748</v>
      </c>
    </row>
    <row r="8">
      <c r="A8" s="4" t="inlineStr">
        <is>
          <t>Interest rate swap noncurrent asset</t>
        </is>
      </c>
      <c r="B8" s="4" t="inlineStr">
        <is>
          <t xml:space="preserve"> </t>
        </is>
      </c>
      <c r="C8" s="6" t="n">
        <v>24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Derivative Instruments and Hedging - Additional Information (Detail) - USD ($) $ in Thousands</t>
        </is>
      </c>
      <c r="B1" s="2" t="inlineStr">
        <is>
          <t>Mar. 31, 2021</t>
        </is>
      </c>
      <c r="C1" s="2" t="inlineStr">
        <is>
          <t>Apr. 02, 2020</t>
        </is>
      </c>
      <c r="D1" s="2" t="inlineStr">
        <is>
          <t>Jun. 07, 2019</t>
        </is>
      </c>
      <c r="E1" s="2" t="inlineStr">
        <is>
          <t>Jun. 11, 2018</t>
        </is>
      </c>
      <c r="F1" s="2" t="inlineStr">
        <is>
          <t>Dec. 30, 2023</t>
        </is>
      </c>
      <c r="G1" s="2" t="inlineStr">
        <is>
          <t>Dec. 31, 2022</t>
        </is>
      </c>
    </row>
    <row r="2">
      <c r="A2" s="3" t="inlineStr">
        <is>
          <t>Derivativ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loss included in accumulated other comprehensive income (loss) that are expected to be reclassified into earnings within the next 12 months, net of tax</t>
        </is>
      </c>
      <c r="B3" s="4" t="inlineStr">
        <is>
          <t xml:space="preserve"> </t>
        </is>
      </c>
      <c r="C3" s="4" t="inlineStr">
        <is>
          <t xml:space="preserve"> </t>
        </is>
      </c>
      <c r="D3" s="4" t="inlineStr">
        <is>
          <t xml:space="preserve"> </t>
        </is>
      </c>
      <c r="E3" s="4" t="inlineStr">
        <is>
          <t xml:space="preserve"> </t>
        </is>
      </c>
      <c r="F3" s="6" t="n">
        <v>2716</v>
      </c>
      <c r="G3" s="4" t="inlineStr">
        <is>
          <t xml:space="preserve"> </t>
        </is>
      </c>
    </row>
    <row r="4">
      <c r="A4" s="4" t="inlineStr">
        <is>
          <t>Derivative loss included in accumulated other comprehensive income (loss) that are expected to be reclassified into earnings within the next 12 months, before tax</t>
        </is>
      </c>
      <c r="B4" s="4" t="inlineStr">
        <is>
          <t xml:space="preserve"> </t>
        </is>
      </c>
      <c r="C4" s="4" t="inlineStr">
        <is>
          <t xml:space="preserve"> </t>
        </is>
      </c>
      <c r="D4" s="4" t="inlineStr">
        <is>
          <t xml:space="preserve"> </t>
        </is>
      </c>
      <c r="E4" s="4" t="inlineStr">
        <is>
          <t xml:space="preserve"> </t>
        </is>
      </c>
      <c r="F4" s="5" t="n">
        <v>3474</v>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gain (loss) for qualifying hedges reported as a component of accumulated other comprehensive income (loss) net of tax</t>
        </is>
      </c>
      <c r="B7" s="4" t="inlineStr">
        <is>
          <t xml:space="preserve"> </t>
        </is>
      </c>
      <c r="C7" s="4" t="inlineStr">
        <is>
          <t xml:space="preserve"> </t>
        </is>
      </c>
      <c r="D7" s="4" t="inlineStr">
        <is>
          <t xml:space="preserve"> </t>
        </is>
      </c>
      <c r="E7" s="4" t="inlineStr">
        <is>
          <t xml:space="preserve"> </t>
        </is>
      </c>
      <c r="F7" s="5" t="n">
        <v>2716</v>
      </c>
      <c r="G7" s="6" t="n">
        <v>10723</v>
      </c>
    </row>
    <row r="8">
      <c r="A8" s="4" t="inlineStr">
        <is>
          <t>Cumulative gain (loss) for qualifying hedges reported as a component of accumulated other comprehensive income (loss) before tax</t>
        </is>
      </c>
      <c r="B8" s="4" t="inlineStr">
        <is>
          <t xml:space="preserve"> </t>
        </is>
      </c>
      <c r="C8" s="4" t="inlineStr">
        <is>
          <t xml:space="preserve"> </t>
        </is>
      </c>
      <c r="D8" s="4" t="inlineStr">
        <is>
          <t xml:space="preserve"> </t>
        </is>
      </c>
      <c r="E8" s="4" t="inlineStr">
        <is>
          <t xml:space="preserve"> </t>
        </is>
      </c>
      <c r="F8" s="5" t="n">
        <v>3474</v>
      </c>
      <c r="G8" s="5" t="n">
        <v>14146</v>
      </c>
    </row>
    <row r="9">
      <c r="A9" s="4" t="inlineStr">
        <is>
          <t>Interest Rate Swap | 2018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ward-starting interest rate swap, effective date</t>
        </is>
      </c>
      <c r="B11" s="4" t="inlineStr">
        <is>
          <t xml:space="preserve"> </t>
        </is>
      </c>
      <c r="C11" s="4" t="inlineStr">
        <is>
          <t xml:space="preserve"> </t>
        </is>
      </c>
      <c r="D11" s="4" t="inlineStr">
        <is>
          <t xml:space="preserve"> </t>
        </is>
      </c>
      <c r="E11" s="4" t="inlineStr">
        <is>
          <t>Apr.  02,  2020</t>
        </is>
      </c>
      <c r="F11" s="4" t="inlineStr">
        <is>
          <t xml:space="preserve"> </t>
        </is>
      </c>
      <c r="G11" s="4" t="inlineStr">
        <is>
          <t xml:space="preserve"> </t>
        </is>
      </c>
    </row>
    <row r="12">
      <c r="A12" s="4" t="inlineStr">
        <is>
          <t>Forward starting interest rate swap, termination date</t>
        </is>
      </c>
      <c r="B12" s="4" t="inlineStr">
        <is>
          <t xml:space="preserve"> </t>
        </is>
      </c>
      <c r="C12" s="4" t="inlineStr">
        <is>
          <t xml:space="preserve"> </t>
        </is>
      </c>
      <c r="D12" s="4" t="inlineStr">
        <is>
          <t xml:space="preserve"> </t>
        </is>
      </c>
      <c r="E12" s="4" t="inlineStr">
        <is>
          <t>Mar. 31,  2024</t>
        </is>
      </c>
      <c r="F12" s="4" t="inlineStr">
        <is>
          <t xml:space="preserve"> </t>
        </is>
      </c>
      <c r="G12" s="4" t="inlineStr">
        <is>
          <t xml:space="preserve"> </t>
        </is>
      </c>
    </row>
    <row r="13">
      <c r="A13" s="4" t="inlineStr">
        <is>
          <t>Derivative interest rate swap percentage</t>
        </is>
      </c>
      <c r="B13" s="4" t="inlineStr">
        <is>
          <t xml:space="preserve"> </t>
        </is>
      </c>
      <c r="C13" s="4" t="inlineStr">
        <is>
          <t xml:space="preserve"> </t>
        </is>
      </c>
      <c r="D13" s="4" t="inlineStr">
        <is>
          <t xml:space="preserve"> </t>
        </is>
      </c>
      <c r="E13" s="15" t="n">
        <v>0.031513</v>
      </c>
      <c r="F13" s="4" t="inlineStr">
        <is>
          <t xml:space="preserve"> </t>
        </is>
      </c>
      <c r="G13" s="4" t="inlineStr">
        <is>
          <t xml:space="preserve"> </t>
        </is>
      </c>
    </row>
    <row r="14">
      <c r="A14" s="4" t="inlineStr">
        <is>
          <t>Interest Rate Swap | 2019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ward-starting interest rate swap, effective date</t>
        </is>
      </c>
      <c r="B16" s="4" t="inlineStr">
        <is>
          <t xml:space="preserve"> </t>
        </is>
      </c>
      <c r="C16" s="4" t="inlineStr">
        <is>
          <t xml:space="preserve"> </t>
        </is>
      </c>
      <c r="D16" s="4" t="inlineStr">
        <is>
          <t>Apr.  02,  2020</t>
        </is>
      </c>
      <c r="E16" s="4" t="inlineStr">
        <is>
          <t xml:space="preserve"> </t>
        </is>
      </c>
      <c r="F16" s="4" t="inlineStr">
        <is>
          <t xml:space="preserve"> </t>
        </is>
      </c>
      <c r="G16" s="4" t="inlineStr">
        <is>
          <t xml:space="preserve"> </t>
        </is>
      </c>
    </row>
    <row r="17">
      <c r="A17" s="4" t="inlineStr">
        <is>
          <t>Forward starting interest rate swap, termination date</t>
        </is>
      </c>
      <c r="B17" s="4" t="inlineStr">
        <is>
          <t xml:space="preserve"> </t>
        </is>
      </c>
      <c r="C17" s="4" t="inlineStr">
        <is>
          <t xml:space="preserve"> </t>
        </is>
      </c>
      <c r="D17" s="4" t="inlineStr">
        <is>
          <t>Mar. 31,  2024</t>
        </is>
      </c>
      <c r="E17" s="4" t="inlineStr">
        <is>
          <t xml:space="preserve"> </t>
        </is>
      </c>
      <c r="F17" s="4" t="inlineStr">
        <is>
          <t xml:space="preserve"> </t>
        </is>
      </c>
      <c r="G17" s="4" t="inlineStr">
        <is>
          <t xml:space="preserve"> </t>
        </is>
      </c>
    </row>
    <row r="18">
      <c r="A18" s="4" t="inlineStr">
        <is>
          <t>Derivative interest rate swap percentage</t>
        </is>
      </c>
      <c r="B18" s="4" t="inlineStr">
        <is>
          <t xml:space="preserve"> </t>
        </is>
      </c>
      <c r="C18" s="4" t="inlineStr">
        <is>
          <t xml:space="preserve"> </t>
        </is>
      </c>
      <c r="D18" s="15" t="n">
        <v>0.019645</v>
      </c>
      <c r="E18" s="4" t="inlineStr">
        <is>
          <t xml:space="preserve"> </t>
        </is>
      </c>
      <c r="F18" s="4" t="inlineStr">
        <is>
          <t xml:space="preserve"> </t>
        </is>
      </c>
      <c r="G18" s="4" t="inlineStr">
        <is>
          <t xml:space="preserve"> </t>
        </is>
      </c>
    </row>
    <row r="19">
      <c r="A19" s="4" t="inlineStr">
        <is>
          <t>Interest Rate Swap | Cash Flow Hed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6" t="n">
        <v>500000</v>
      </c>
      <c r="G21" s="6" t="n">
        <v>500000</v>
      </c>
    </row>
    <row r="22">
      <c r="A22" s="4" t="inlineStr">
        <is>
          <t>Interest Rate Swap | Cash Flow Hedging | 2018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6" t="n">
        <v>250000</v>
      </c>
      <c r="C24" s="6" t="n">
        <v>500000</v>
      </c>
      <c r="D24" s="4" t="inlineStr">
        <is>
          <t xml:space="preserve"> </t>
        </is>
      </c>
      <c r="E24" s="6" t="n">
        <v>500000</v>
      </c>
      <c r="F24" s="4" t="inlineStr">
        <is>
          <t xml:space="preserve"> </t>
        </is>
      </c>
      <c r="G24" s="4" t="inlineStr">
        <is>
          <t xml:space="preserve"> </t>
        </is>
      </c>
    </row>
    <row r="25">
      <c r="A25" s="4" t="inlineStr">
        <is>
          <t>Forward-starting interest rate swap, effective date</t>
        </is>
      </c>
      <c r="B25" s="4" t="inlineStr">
        <is>
          <t>Mar. 31,  2021</t>
        </is>
      </c>
      <c r="C25" s="4" t="inlineStr">
        <is>
          <t>Apr.  02,  2020</t>
        </is>
      </c>
      <c r="D25" s="4" t="inlineStr">
        <is>
          <t xml:space="preserve"> </t>
        </is>
      </c>
      <c r="E25" s="4" t="inlineStr">
        <is>
          <t xml:space="preserve"> </t>
        </is>
      </c>
      <c r="F25" s="4" t="inlineStr">
        <is>
          <t xml:space="preserve"> </t>
        </is>
      </c>
      <c r="G25" s="4" t="inlineStr">
        <is>
          <t xml:space="preserve"> </t>
        </is>
      </c>
    </row>
    <row r="26">
      <c r="A26" s="4" t="inlineStr">
        <is>
          <t>Interest Rate Swap | Cash Flow Hedging | 2019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t>
        </is>
      </c>
      <c r="B28" s="4" t="inlineStr">
        <is>
          <t xml:space="preserve"> </t>
        </is>
      </c>
      <c r="C28" s="4" t="inlineStr">
        <is>
          <t xml:space="preserve"> </t>
        </is>
      </c>
      <c r="D28" s="6" t="n">
        <v>250000</v>
      </c>
      <c r="E28" s="4" t="inlineStr">
        <is>
          <t xml:space="preserve"> </t>
        </is>
      </c>
      <c r="F28" s="4" t="inlineStr">
        <is>
          <t xml:space="preserve"> </t>
        </is>
      </c>
      <c r="G28"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 Aggregate Fair Value of Derivative Financial Instruments by Balance Sheet Classification and Location (Detail) - USD ($) $ in Thousands</t>
        </is>
      </c>
      <c r="B1" s="2" t="inlineStr">
        <is>
          <t>Dec. 30,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6" t="n">
        <v>3555</v>
      </c>
      <c r="C3" s="6" t="n">
        <v>14198</v>
      </c>
    </row>
    <row r="4">
      <c r="A4" s="4" t="inlineStr">
        <is>
          <t>Derivative Asset, Statement of Financial Position [Extensible Enumeration]</t>
        </is>
      </c>
      <c r="B4" s="4" t="inlineStr">
        <is>
          <t>Assets</t>
        </is>
      </c>
      <c r="C4" s="4" t="inlineStr">
        <is>
          <t>Assets</t>
        </is>
      </c>
    </row>
    <row r="5">
      <c r="A5" s="4" t="inlineStr">
        <is>
          <t>Interest Rate Swap - Current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current</t>
        </is>
      </c>
      <c r="B7" s="6" t="n">
        <v>3555</v>
      </c>
      <c r="C7" s="6" t="n">
        <v>11748</v>
      </c>
    </row>
    <row r="8">
      <c r="A8" s="4" t="inlineStr">
        <is>
          <t>Derivative Asset, Current, Statement of Financial Position [Extensible Enumeration]</t>
        </is>
      </c>
      <c r="B8" s="4" t="inlineStr">
        <is>
          <t>Prepaid Expense and Other Assets, Current</t>
        </is>
      </c>
      <c r="C8" s="4" t="inlineStr">
        <is>
          <t>Prepaid Expense and Other Assets, Current</t>
        </is>
      </c>
    </row>
    <row r="9">
      <c r="A9" s="4" t="inlineStr">
        <is>
          <t>Derivative assets, noncurrent</t>
        </is>
      </c>
      <c r="B9" s="4" t="inlineStr">
        <is>
          <t xml:space="preserve"> </t>
        </is>
      </c>
      <c r="C9" s="6" t="n">
        <v>2450</v>
      </c>
    </row>
    <row r="10">
      <c r="A10" s="4" t="inlineStr">
        <is>
          <t>Derivative Asset, Noncurrent, Statement of Financial Position [Extensible Enumeration]</t>
        </is>
      </c>
      <c r="B10" s="4" t="inlineStr">
        <is>
          <t xml:space="preserve"> </t>
        </is>
      </c>
      <c r="C10" s="4" t="inlineStr">
        <is>
          <t>Other Assets, Noncurrent</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Changes in Accumulated Other Comprehensive Loss by Component (Detail) - USD ($) $ in Thousands</t>
        </is>
      </c>
      <c r="C1" s="2" t="inlineStr">
        <is>
          <t>12 Months Ended</t>
        </is>
      </c>
    </row>
    <row r="2">
      <c r="C2" s="2" t="inlineStr">
        <is>
          <t>Dec. 30, 2023</t>
        </is>
      </c>
      <c r="D2" s="2" t="inlineStr">
        <is>
          <t>Dec. 31, 2022</t>
        </is>
      </c>
      <c r="E2" s="2" t="inlineStr">
        <is>
          <t>Jan. 0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6" t="n">
        <v>-685780</v>
      </c>
      <c r="D4" s="6" t="n">
        <v>-452904</v>
      </c>
      <c r="E4" s="6" t="n">
        <v>-544944</v>
      </c>
    </row>
    <row r="5">
      <c r="A5" s="4" t="inlineStr">
        <is>
          <t>Other comprehensive income (loss) before reclassifications, net of tax</t>
        </is>
      </c>
      <c r="B5" s="4" t="inlineStr">
        <is>
          <t>[1]</t>
        </is>
      </c>
      <c r="C5" s="5" t="n">
        <v>3908</v>
      </c>
      <c r="D5" s="5" t="n">
        <v>10818</v>
      </c>
      <c r="E5" s="5" t="n">
        <v>-1139</v>
      </c>
    </row>
    <row r="6">
      <c r="A6" s="4" t="inlineStr">
        <is>
          <t>Amounts reclassified from accumulated other comprehensive loss, net of tax</t>
        </is>
      </c>
      <c r="B6" s="4" t="inlineStr">
        <is>
          <t>[1],[2]</t>
        </is>
      </c>
      <c r="C6" s="5" t="n">
        <v>-9738</v>
      </c>
      <c r="D6" s="5" t="n">
        <v>2316</v>
      </c>
      <c r="E6" s="5" t="n">
        <v>7684</v>
      </c>
    </row>
    <row r="7">
      <c r="A7" s="4" t="inlineStr">
        <is>
          <t>Net current period other comprehensive income (loss)</t>
        </is>
      </c>
      <c r="B7" s="4" t="inlineStr">
        <is>
          <t>[1]</t>
        </is>
      </c>
      <c r="C7" s="5" t="n">
        <v>-5830</v>
      </c>
      <c r="D7" s="5" t="n">
        <v>13134</v>
      </c>
      <c r="E7" s="5" t="n">
        <v>6545</v>
      </c>
    </row>
    <row r="8">
      <c r="A8" s="4" t="inlineStr">
        <is>
          <t>Ending balance</t>
        </is>
      </c>
      <c r="C8" s="5" t="n">
        <v>-761094</v>
      </c>
      <c r="D8" s="5" t="n">
        <v>-685780</v>
      </c>
      <c r="E8" s="5" t="n">
        <v>-452904</v>
      </c>
    </row>
    <row r="9">
      <c r="A9" s="4" t="inlineStr">
        <is>
          <t>(Loss) Gain on Qualifying Hedges</t>
        </is>
      </c>
      <c r="C9" s="4" t="inlineStr">
        <is>
          <t xml:space="preserve"> </t>
        </is>
      </c>
      <c r="D9" s="4" t="inlineStr">
        <is>
          <t xml:space="preserve"> </t>
        </is>
      </c>
      <c r="E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row>
    <row r="11">
      <c r="A11" s="4" t="inlineStr">
        <is>
          <t>Beginning Balance</t>
        </is>
      </c>
      <c r="B11" s="4" t="inlineStr">
        <is>
          <t>[1]</t>
        </is>
      </c>
      <c r="C11" s="5" t="n">
        <v>10723</v>
      </c>
      <c r="D11" s="5" t="n">
        <v>-10843</v>
      </c>
      <c r="E11" s="5" t="n">
        <v>-20979</v>
      </c>
    </row>
    <row r="12">
      <c r="A12" s="4" t="inlineStr">
        <is>
          <t>Other comprehensive income (loss) before reclassifications, net of tax</t>
        </is>
      </c>
      <c r="B12" s="4" t="inlineStr">
        <is>
          <t>[1]</t>
        </is>
      </c>
      <c r="C12" s="5" t="n">
        <v>1731</v>
      </c>
      <c r="D12" s="5" t="n">
        <v>19250</v>
      </c>
      <c r="E12" s="5" t="n">
        <v>2452</v>
      </c>
    </row>
    <row r="13">
      <c r="A13" s="4" t="inlineStr">
        <is>
          <t>Amounts reclassified from accumulated other comprehensive loss, net of tax</t>
        </is>
      </c>
      <c r="B13" s="4" t="inlineStr">
        <is>
          <t>[1],[2]</t>
        </is>
      </c>
      <c r="C13" s="5" t="n">
        <v>-9738</v>
      </c>
      <c r="D13" s="5" t="n">
        <v>2316</v>
      </c>
      <c r="E13" s="5" t="n">
        <v>7684</v>
      </c>
    </row>
    <row r="14">
      <c r="A14" s="4" t="inlineStr">
        <is>
          <t>Net current period other comprehensive income (loss)</t>
        </is>
      </c>
      <c r="B14" s="4" t="inlineStr">
        <is>
          <t>[1]</t>
        </is>
      </c>
      <c r="C14" s="5" t="n">
        <v>-8007</v>
      </c>
      <c r="D14" s="5" t="n">
        <v>21566</v>
      </c>
      <c r="E14" s="5" t="n">
        <v>10136</v>
      </c>
    </row>
    <row r="15">
      <c r="A15" s="4" t="inlineStr">
        <is>
          <t>Ending balance</t>
        </is>
      </c>
      <c r="B15" s="4" t="inlineStr">
        <is>
          <t>[1]</t>
        </is>
      </c>
      <c r="C15" s="5" t="n">
        <v>2716</v>
      </c>
      <c r="D15" s="5" t="n">
        <v>10723</v>
      </c>
      <c r="E15" s="5" t="n">
        <v>-10843</v>
      </c>
    </row>
    <row r="16">
      <c r="A16" s="4" t="inlineStr">
        <is>
          <t>Loss on Foreign Currency Translation</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Beginning Balance</t>
        </is>
      </c>
      <c r="B18" s="4" t="inlineStr">
        <is>
          <t>[1]</t>
        </is>
      </c>
      <c r="C18" s="5" t="n">
        <v>-16193</v>
      </c>
      <c r="D18" s="5" t="n">
        <v>-7761</v>
      </c>
      <c r="E18" s="5" t="n">
        <v>-4170</v>
      </c>
    </row>
    <row r="19">
      <c r="A19" s="4" t="inlineStr">
        <is>
          <t>Other comprehensive income (loss) before reclassifications, net of tax</t>
        </is>
      </c>
      <c r="B19" s="4" t="inlineStr">
        <is>
          <t>[1]</t>
        </is>
      </c>
      <c r="C19" s="5" t="n">
        <v>2177</v>
      </c>
      <c r="D19" s="5" t="n">
        <v>-8432</v>
      </c>
      <c r="E19" s="5" t="n">
        <v>-3591</v>
      </c>
    </row>
    <row r="20">
      <c r="A20" s="4" t="inlineStr">
        <is>
          <t>Net current period other comprehensive income (loss)</t>
        </is>
      </c>
      <c r="B20" s="4" t="inlineStr">
        <is>
          <t>[1]</t>
        </is>
      </c>
      <c r="C20" s="5" t="n">
        <v>2177</v>
      </c>
      <c r="D20" s="5" t="n">
        <v>-8432</v>
      </c>
      <c r="E20" s="5" t="n">
        <v>-3591</v>
      </c>
    </row>
    <row r="21">
      <c r="A21" s="4" t="inlineStr">
        <is>
          <t>Ending balance</t>
        </is>
      </c>
      <c r="B21" s="4" t="inlineStr">
        <is>
          <t>[1]</t>
        </is>
      </c>
      <c r="C21" s="5" t="n">
        <v>-14016</v>
      </c>
      <c r="D21" s="5" t="n">
        <v>-16193</v>
      </c>
      <c r="E21" s="5" t="n">
        <v>-7761</v>
      </c>
    </row>
    <row r="22">
      <c r="A22" s="4" t="inlineStr">
        <is>
          <t>Accumulated Other Comprehensive Loss</t>
        </is>
      </c>
      <c r="C22" s="4" t="inlineStr">
        <is>
          <t xml:space="preserve"> </t>
        </is>
      </c>
      <c r="D22" s="4" t="inlineStr">
        <is>
          <t xml:space="preserve"> </t>
        </is>
      </c>
      <c r="E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row>
    <row r="24">
      <c r="A24" s="4" t="inlineStr">
        <is>
          <t>Beginning Balance</t>
        </is>
      </c>
      <c r="B24" s="4" t="inlineStr">
        <is>
          <t>[1]</t>
        </is>
      </c>
      <c r="C24" s="5" t="n">
        <v>-5470</v>
      </c>
      <c r="D24" s="5" t="n">
        <v>-18604</v>
      </c>
      <c r="E24" s="5" t="n">
        <v>-25149</v>
      </c>
    </row>
    <row r="25">
      <c r="A25" s="4" t="inlineStr">
        <is>
          <t>Ending balance</t>
        </is>
      </c>
      <c r="B25" s="4" t="inlineStr">
        <is>
          <t>[1]</t>
        </is>
      </c>
      <c r="C25" s="6" t="n">
        <v>-11300</v>
      </c>
      <c r="D25" s="6" t="n">
        <v>-5470</v>
      </c>
      <c r="E25" s="6" t="n">
        <v>-18604</v>
      </c>
    </row>
    <row r="26"/>
    <row r="27">
      <c r="A27" s="4" t="inlineStr">
        <is>
          <t>[1] Amounts in parentheses indicate debits See separate table below for details about these reclassifications</t>
        </is>
      </c>
    </row>
  </sheetData>
  <mergeCells count="4">
    <mergeCell ref="A1:B2"/>
    <mergeCell ref="C1:E1"/>
    <mergeCell ref="A26:D26"/>
    <mergeCell ref="A27:D2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Reclassifications out of Accumulated Other Comprehensive Loss (Detail) - Interest Rate Contract - USD ($) $ in Thousands</t>
        </is>
      </c>
      <c r="C1" s="2" t="inlineStr">
        <is>
          <t>12 Months Ended</t>
        </is>
      </c>
    </row>
    <row r="2">
      <c r="C2" s="2" t="inlineStr">
        <is>
          <t>Dec. 30, 2023</t>
        </is>
      </c>
      <c r="D2" s="2" t="inlineStr">
        <is>
          <t>Dec. 31, 2022</t>
        </is>
      </c>
      <c r="E2" s="2" t="inlineStr">
        <is>
          <t>Jan. 01, 2022</t>
        </is>
      </c>
    </row>
    <row r="3">
      <c r="A3" s="4" t="inlineStr">
        <is>
          <t>Interest Expense</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row>
    <row r="5">
      <c r="A5" s="4" t="inlineStr">
        <is>
          <t>Gain (Loss) on Qualifying Hedges</t>
        </is>
      </c>
      <c r="B5" s="4" t="inlineStr">
        <is>
          <t>[1]</t>
        </is>
      </c>
      <c r="C5" s="6" t="n">
        <v>12980</v>
      </c>
      <c r="D5" s="6" t="n">
        <v>-3090</v>
      </c>
      <c r="E5" s="6" t="n">
        <v>-10271</v>
      </c>
    </row>
    <row r="6">
      <c r="A6" s="4" t="inlineStr">
        <is>
          <t>(Loss) Income Before Income Taxe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Gain (Loss) on Qualifying Hedges</t>
        </is>
      </c>
      <c r="B8" s="4" t="inlineStr">
        <is>
          <t>[1]</t>
        </is>
      </c>
      <c r="C8" s="5" t="n">
        <v>12980</v>
      </c>
      <c r="D8" s="5" t="n">
        <v>-3090</v>
      </c>
      <c r="E8" s="5" t="n">
        <v>-10271</v>
      </c>
    </row>
    <row r="9">
      <c r="A9" s="4" t="inlineStr">
        <is>
          <t>Provision for (benefit from) income taxes</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row>
    <row r="11">
      <c r="A11" s="4" t="inlineStr">
        <is>
          <t>Gain (Loss) on Qualifying Hedges</t>
        </is>
      </c>
      <c r="B11" s="4" t="inlineStr">
        <is>
          <t>[1]</t>
        </is>
      </c>
      <c r="C11" s="5" t="n">
        <v>-3242</v>
      </c>
      <c r="D11" s="5" t="n">
        <v>774</v>
      </c>
      <c r="E11" s="5" t="n">
        <v>2587</v>
      </c>
    </row>
    <row r="12">
      <c r="A12" s="4" t="inlineStr">
        <is>
          <t>Net (loss) income</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Gain (Loss) on Qualifying Hedges</t>
        </is>
      </c>
      <c r="B14" s="4" t="inlineStr">
        <is>
          <t>[1]</t>
        </is>
      </c>
      <c r="C14" s="6" t="n">
        <v>9738</v>
      </c>
      <c r="D14" s="6" t="n">
        <v>-2316</v>
      </c>
      <c r="E14" s="6" t="n">
        <v>-7684</v>
      </c>
    </row>
    <row r="15"/>
    <row r="16">
      <c r="A16" s="4" t="inlineStr">
        <is>
          <t>[1] Amounts in parentheses indicate debits to profit/loss</t>
        </is>
      </c>
    </row>
  </sheetData>
  <mergeCells count="4">
    <mergeCell ref="A1:B2"/>
    <mergeCell ref="C1:E1"/>
    <mergeCell ref="A15:D15"/>
    <mergeCell ref="A16:D1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Related Party - Additional Information (Detail) - USD ($) shares in Thousands</t>
        </is>
      </c>
      <c r="C1" s="2" t="inlineStr">
        <is>
          <t>12 Months Ended</t>
        </is>
      </c>
    </row>
    <row r="2">
      <c r="B2" s="2" t="inlineStr">
        <is>
          <t>Oct. 18, 2015</t>
        </is>
      </c>
      <c r="C2" s="2" t="inlineStr">
        <is>
          <t>Dec. 30, 2023</t>
        </is>
      </c>
      <c r="D2" s="2" t="inlineStr">
        <is>
          <t>Dec. 31, 2022</t>
        </is>
      </c>
      <c r="E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itial agreement term</t>
        </is>
      </c>
      <c r="B4" s="4" t="inlineStr">
        <is>
          <t>5 years</t>
        </is>
      </c>
      <c r="C4" s="4" t="inlineStr">
        <is>
          <t xml:space="preserve"> </t>
        </is>
      </c>
      <c r="D4" s="4" t="inlineStr">
        <is>
          <t xml:space="preserve"> </t>
        </is>
      </c>
      <c r="E4" s="4" t="inlineStr">
        <is>
          <t xml:space="preserve"> </t>
        </is>
      </c>
    </row>
    <row r="5">
      <c r="A5" s="4" t="inlineStr">
        <is>
          <t>Services provided by related party</t>
        </is>
      </c>
      <c r="B5" s="4" t="inlineStr">
        <is>
          <t xml:space="preserve"> </t>
        </is>
      </c>
      <c r="C5" s="6" t="n">
        <v>264950000</v>
      </c>
      <c r="D5" s="6" t="n">
        <v>263840000</v>
      </c>
      <c r="E5" s="6" t="n">
        <v>268614000</v>
      </c>
    </row>
    <row r="6">
      <c r="A6" s="4" t="inlineStr">
        <is>
          <t>Stock options exercised by related party</t>
        </is>
      </c>
      <c r="B6" s="4" t="inlineStr">
        <is>
          <t xml:space="preserve"> </t>
        </is>
      </c>
      <c r="C6" s="5" t="n">
        <v>98</v>
      </c>
      <c r="D6" s="4" t="inlineStr">
        <is>
          <t xml:space="preserve"> </t>
        </is>
      </c>
      <c r="E6" s="4" t="inlineStr">
        <is>
          <t xml:space="preserve"> </t>
        </is>
      </c>
    </row>
    <row r="7">
      <c r="A7" s="4" t="inlineStr">
        <is>
          <t>Ms. Winfre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umber of shares sold by related party</t>
        </is>
      </c>
      <c r="B9" s="4" t="inlineStr">
        <is>
          <t xml:space="preserve"> </t>
        </is>
      </c>
      <c r="C9" s="4" t="inlineStr">
        <is>
          <t xml:space="preserve"> </t>
        </is>
      </c>
      <c r="D9" s="4" t="inlineStr">
        <is>
          <t xml:space="preserve"> </t>
        </is>
      </c>
      <c r="E9" s="5" t="n">
        <v>1542</v>
      </c>
    </row>
    <row r="10">
      <c r="A10" s="4" t="inlineStr">
        <is>
          <t>Stock options exercised by related party</t>
        </is>
      </c>
      <c r="B10" s="4" t="inlineStr">
        <is>
          <t xml:space="preserve"> </t>
        </is>
      </c>
      <c r="C10" s="4" t="inlineStr">
        <is>
          <t xml:space="preserve"> </t>
        </is>
      </c>
      <c r="D10" s="4" t="inlineStr">
        <is>
          <t xml:space="preserve"> </t>
        </is>
      </c>
      <c r="E10" s="5" t="n">
        <v>581</v>
      </c>
    </row>
    <row r="11">
      <c r="A11" s="4" t="inlineStr">
        <is>
          <t>Ms. Winfrey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ervices provided by related party</t>
        </is>
      </c>
      <c r="B13" s="4" t="inlineStr">
        <is>
          <t xml:space="preserve"> </t>
        </is>
      </c>
      <c r="C13" s="6" t="n">
        <v>574000</v>
      </c>
      <c r="D13" s="5" t="n">
        <v>861000</v>
      </c>
      <c r="E13" s="6" t="n">
        <v>918000</v>
      </c>
    </row>
    <row r="14">
      <c r="A14" s="4" t="inlineStr">
        <is>
          <t>Outstanding payables to related parties</t>
        </is>
      </c>
      <c r="B14" s="4" t="inlineStr">
        <is>
          <t xml:space="preserve"> </t>
        </is>
      </c>
      <c r="C14" s="6" t="n">
        <v>0</v>
      </c>
      <c r="D14" s="6" t="n">
        <v>0</v>
      </c>
      <c r="E14"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6" customWidth="1" min="14" max="14"/>
    <col width="16" customWidth="1" min="15" max="15"/>
    <col width="16" customWidth="1" min="16" max="16"/>
    <col width="16" customWidth="1" min="17" max="17"/>
  </cols>
  <sheetData>
    <row r="1">
      <c r="A1" s="1" t="inlineStr">
        <is>
          <t>Restructuring - Additional Information (Detail) - USD ($) $ in Thousands</t>
        </is>
      </c>
      <c r="B1" s="2" t="inlineStr">
        <is>
          <t>3 Months Ended</t>
        </is>
      </c>
      <c r="J1" s="2" t="inlineStr">
        <is>
          <t>12 Months Ended</t>
        </is>
      </c>
      <c r="N1" s="2" t="inlineStr">
        <is>
          <t>15 Months Ended</t>
        </is>
      </c>
      <c r="O1" s="2" t="inlineStr">
        <is>
          <t>21 Months Ended</t>
        </is>
      </c>
      <c r="P1" s="2" t="inlineStr">
        <is>
          <t>36 Months Ended</t>
        </is>
      </c>
      <c r="Q1" s="2" t="inlineStr">
        <is>
          <t>45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c r="M2" s="2" t="inlineStr">
        <is>
          <t>Jan. 02, 2021</t>
        </is>
      </c>
      <c r="N2" s="2" t="inlineStr">
        <is>
          <t>Dec. 30, 2023</t>
        </is>
      </c>
      <c r="O2" s="2" t="inlineStr">
        <is>
          <t>Dec. 30, 2023</t>
        </is>
      </c>
      <c r="P2" s="2" t="inlineStr">
        <is>
          <t>Dec. 30, 2023</t>
        </is>
      </c>
      <c r="Q2" s="2" t="inlineStr">
        <is>
          <t>Dec.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tructuring charges</t>
        </is>
      </c>
      <c r="B4" s="6" t="n">
        <v>23629</v>
      </c>
      <c r="C4" s="6" t="n">
        <v>5975</v>
      </c>
      <c r="D4" s="6" t="n">
        <v>2650</v>
      </c>
      <c r="E4" s="6" t="n">
        <v>22660</v>
      </c>
      <c r="F4" s="6" t="n">
        <v>17352</v>
      </c>
      <c r="G4" s="6" t="n">
        <v>3660</v>
      </c>
      <c r="H4" s="6" t="n">
        <v>18550</v>
      </c>
      <c r="I4" s="6" t="n">
        <v>14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743</v>
      </c>
      <c r="K7" s="6" t="n">
        <v>13608</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023 Plan | Non-cash 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63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3 Plan | Cumulative Amount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7351</v>
      </c>
      <c r="O13" s="4" t="inlineStr">
        <is>
          <t xml:space="preserve"> </t>
        </is>
      </c>
      <c r="P13" s="4" t="inlineStr">
        <is>
          <t xml:space="preserve"> </t>
        </is>
      </c>
      <c r="Q13" s="4" t="inlineStr">
        <is>
          <t xml:space="preserve"> </t>
        </is>
      </c>
    </row>
    <row r="14">
      <c r="A14" s="4" t="inlineStr">
        <is>
          <t>2023 Plan | Cumulative Amount Incurred | Non-cash 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63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3 Plan | Other Cash Restructuring Charges | Cumulative Amount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7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2023 Plan | Organizational Restructuring | Employee Termination Benefit Costs | Cumulative Amount Incu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8737</v>
      </c>
      <c r="O22" s="4" t="inlineStr">
        <is>
          <t xml:space="preserve"> </t>
        </is>
      </c>
      <c r="P22" s="4" t="inlineStr">
        <is>
          <t xml:space="preserve"> </t>
        </is>
      </c>
      <c r="Q22" s="4" t="inlineStr">
        <is>
          <t xml:space="preserve"> </t>
        </is>
      </c>
    </row>
    <row r="23">
      <c r="A23" s="4" t="inlineStr">
        <is>
          <t>2023 Plan | Real Estate Restructuring | Lease Termination Costs | Cumulative Amount Incu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92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2023 Plan | Real Estate Restructuring | Employee Termination Benefit Costs | Cumulative Amount In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476</v>
      </c>
      <c r="O28" s="4" t="inlineStr">
        <is>
          <t xml:space="preserve"> </t>
        </is>
      </c>
      <c r="P28" s="4" t="inlineStr">
        <is>
          <t xml:space="preserve"> </t>
        </is>
      </c>
      <c r="Q28" s="4" t="inlineStr">
        <is>
          <t xml:space="preserve"> </t>
        </is>
      </c>
    </row>
    <row r="29">
      <c r="A29" s="4" t="inlineStr">
        <is>
          <t>2022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18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2022 Plan | Non-cash 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structuring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59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2022 Plan | Cumulative Amount Incu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ucturing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8316</v>
      </c>
      <c r="P37" s="4" t="inlineStr">
        <is>
          <t xml:space="preserve"> </t>
        </is>
      </c>
      <c r="Q37" s="4" t="inlineStr">
        <is>
          <t xml:space="preserve"> </t>
        </is>
      </c>
    </row>
    <row r="38">
      <c r="A38" s="4" t="inlineStr">
        <is>
          <t>2021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structuring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1534</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2021 Plan | Non-cash Restructuring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684</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021 Plan | Cumulative Amount Incur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ucturing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1227</v>
      </c>
      <c r="Q46" s="4" t="inlineStr">
        <is>
          <t xml:space="preserve"> </t>
        </is>
      </c>
    </row>
    <row r="47">
      <c r="A47" s="4" t="inlineStr">
        <is>
          <t>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structuring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3092</v>
      </c>
      <c r="N49" s="4" t="inlineStr">
        <is>
          <t xml:space="preserve"> </t>
        </is>
      </c>
      <c r="O49" s="4" t="inlineStr">
        <is>
          <t xml:space="preserve"> </t>
        </is>
      </c>
      <c r="P49" s="4" t="inlineStr">
        <is>
          <t xml:space="preserve"> </t>
        </is>
      </c>
      <c r="Q49" s="4" t="inlineStr">
        <is>
          <t xml:space="preserve"> </t>
        </is>
      </c>
    </row>
    <row r="50">
      <c r="A50" s="4" t="inlineStr">
        <is>
          <t>2020 Plan | Non-cash Restructuring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structuring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2023</v>
      </c>
      <c r="N52" s="4" t="inlineStr">
        <is>
          <t xml:space="preserve"> </t>
        </is>
      </c>
      <c r="O52" s="4" t="inlineStr">
        <is>
          <t xml:space="preserve"> </t>
        </is>
      </c>
      <c r="P52" s="4" t="inlineStr">
        <is>
          <t xml:space="preserve"> </t>
        </is>
      </c>
      <c r="Q52" s="4" t="inlineStr">
        <is>
          <t xml:space="preserve"> </t>
        </is>
      </c>
    </row>
    <row r="53">
      <c r="A53" s="4" t="inlineStr">
        <is>
          <t>2020 Plan | Cumulative Amount Incu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structuring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30729</v>
      </c>
    </row>
  </sheetData>
  <mergeCells count="3">
    <mergeCell ref="A1:A2"/>
    <mergeCell ref="B1:I1"/>
    <mergeCell ref="J1:M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structuring - Components of Restructuring Charges (Detail)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c r="M2" s="2" t="inlineStr">
        <is>
          <t>Jan.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structuring charges</t>
        </is>
      </c>
      <c r="B4" s="6" t="n">
        <v>23629</v>
      </c>
      <c r="C4" s="6" t="n">
        <v>5975</v>
      </c>
      <c r="D4" s="6" t="n">
        <v>2650</v>
      </c>
      <c r="E4" s="6" t="n">
        <v>22660</v>
      </c>
      <c r="F4" s="6" t="n">
        <v>17352</v>
      </c>
      <c r="G4" s="6" t="n">
        <v>3660</v>
      </c>
      <c r="H4" s="6" t="n">
        <v>18550</v>
      </c>
      <c r="I4" s="6" t="n">
        <v>149</v>
      </c>
      <c r="J4" s="4" t="inlineStr">
        <is>
          <t xml:space="preserve"> </t>
        </is>
      </c>
      <c r="K4" s="4" t="inlineStr">
        <is>
          <t xml:space="preserve"> </t>
        </is>
      </c>
      <c r="L4" s="4" t="inlineStr">
        <is>
          <t xml:space="preserve"> </t>
        </is>
      </c>
      <c r="M4" s="4" t="inlineStr">
        <is>
          <t xml:space="preserve"> </t>
        </is>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743</v>
      </c>
      <c r="K7" s="6" t="n">
        <v>13608</v>
      </c>
      <c r="L7" s="4" t="inlineStr">
        <is>
          <t xml:space="preserve"> </t>
        </is>
      </c>
      <c r="M7" s="4" t="inlineStr">
        <is>
          <t xml:space="preserve"> </t>
        </is>
      </c>
    </row>
    <row r="8">
      <c r="A8" s="4" t="inlineStr">
        <is>
          <t>2023 Plan | Cost of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116</v>
      </c>
      <c r="K10" s="5" t="n">
        <v>1798</v>
      </c>
      <c r="L10" s="4" t="inlineStr">
        <is>
          <t xml:space="preserve"> </t>
        </is>
      </c>
      <c r="M10" s="4" t="inlineStr">
        <is>
          <t xml:space="preserve"> </t>
        </is>
      </c>
    </row>
    <row r="11">
      <c r="A11" s="4" t="inlineStr">
        <is>
          <t>2023 Plan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2627</v>
      </c>
      <c r="K13" s="5" t="n">
        <v>11810</v>
      </c>
      <c r="L13" s="4" t="inlineStr">
        <is>
          <t xml:space="preserve"> </t>
        </is>
      </c>
      <c r="M13" s="4" t="inlineStr">
        <is>
          <t xml:space="preserve"> </t>
        </is>
      </c>
    </row>
    <row r="14">
      <c r="A14" s="4" t="inlineStr">
        <is>
          <t>2023 Plan | Cash 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7106</v>
      </c>
      <c r="K16" s="4" t="inlineStr">
        <is>
          <t xml:space="preserve"> </t>
        </is>
      </c>
      <c r="L16" s="4" t="inlineStr">
        <is>
          <t xml:space="preserve"> </t>
        </is>
      </c>
      <c r="M16" s="4" t="inlineStr">
        <is>
          <t xml:space="preserve"> </t>
        </is>
      </c>
    </row>
    <row r="17">
      <c r="A17" s="4" t="inlineStr">
        <is>
          <t>2023 Plan | Cash Restructuring Charges | Other Cash Restructuring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577</v>
      </c>
      <c r="K19" s="4" t="inlineStr">
        <is>
          <t xml:space="preserve"> </t>
        </is>
      </c>
      <c r="L19" s="4" t="inlineStr">
        <is>
          <t xml:space="preserve"> </t>
        </is>
      </c>
      <c r="M19" s="4" t="inlineStr">
        <is>
          <t xml:space="preserve"> </t>
        </is>
      </c>
    </row>
    <row r="20">
      <c r="A20" s="4" t="inlineStr">
        <is>
          <t>2023 Plan | Cash Restructuring Charges | Real Estate Restructuring | Lease Termina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restructuring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924</v>
      </c>
      <c r="K22" s="4" t="inlineStr">
        <is>
          <t xml:space="preserve"> </t>
        </is>
      </c>
      <c r="L22" s="4" t="inlineStr">
        <is>
          <t xml:space="preserve"> </t>
        </is>
      </c>
      <c r="M22" s="4" t="inlineStr">
        <is>
          <t xml:space="preserve"> </t>
        </is>
      </c>
    </row>
    <row r="23">
      <c r="A23" s="4" t="inlineStr">
        <is>
          <t>2023 Plan | Cash Restructuring Charges | Real Estate Restructuring | Employee Termination Benefi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678</v>
      </c>
      <c r="K25" s="5" t="n">
        <v>1798</v>
      </c>
      <c r="L25" s="4" t="inlineStr">
        <is>
          <t xml:space="preserve"> </t>
        </is>
      </c>
      <c r="M25" s="4" t="inlineStr">
        <is>
          <t xml:space="preserve"> </t>
        </is>
      </c>
    </row>
    <row r="26">
      <c r="A26" s="4" t="inlineStr">
        <is>
          <t>2023 Plan | Cash Restructuring Charges | Organizational Restructuring | Employee Termination Benefi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927</v>
      </c>
      <c r="K28" s="5" t="n">
        <v>11810</v>
      </c>
      <c r="L28" s="4" t="inlineStr">
        <is>
          <t xml:space="preserve"> </t>
        </is>
      </c>
      <c r="M28" s="4" t="inlineStr">
        <is>
          <t xml:space="preserve"> </t>
        </is>
      </c>
    </row>
    <row r="29">
      <c r="A29" s="4" t="inlineStr">
        <is>
          <t>2023 Plan | Non-cash 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637</v>
      </c>
      <c r="K31" s="4" t="inlineStr">
        <is>
          <t xml:space="preserve"> </t>
        </is>
      </c>
      <c r="L31" s="4" t="inlineStr">
        <is>
          <t xml:space="preserve"> </t>
        </is>
      </c>
      <c r="M31" s="4" t="inlineStr">
        <is>
          <t xml:space="preserve"> </t>
        </is>
      </c>
    </row>
    <row r="32">
      <c r="A32" s="4" t="inlineStr">
        <is>
          <t>2023 Plan | Non-cash Restructuring Charges | Accelerated Depreciation And Amortization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restructuring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831</v>
      </c>
      <c r="K34" s="4" t="inlineStr">
        <is>
          <t xml:space="preserve"> </t>
        </is>
      </c>
      <c r="L34" s="4" t="inlineStr">
        <is>
          <t xml:space="preserve"> </t>
        </is>
      </c>
      <c r="M34" s="4" t="inlineStr">
        <is>
          <t xml:space="preserve"> </t>
        </is>
      </c>
    </row>
    <row r="35">
      <c r="A35" s="4" t="inlineStr">
        <is>
          <t>2023 Plan | Non-cash Restructuring Charges | Other Non-cash Restructuring Char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restructuring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4</v>
      </c>
      <c r="K37" s="4" t="inlineStr">
        <is>
          <t xml:space="preserve"> </t>
        </is>
      </c>
      <c r="L37" s="4" t="inlineStr">
        <is>
          <t xml:space="preserve"> </t>
        </is>
      </c>
      <c r="M37" s="4" t="inlineStr">
        <is>
          <t xml:space="preserve"> </t>
        </is>
      </c>
    </row>
    <row r="38">
      <c r="A38" s="4" t="inlineStr">
        <is>
          <t>2022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restructuring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7181</v>
      </c>
      <c r="L40" s="4" t="inlineStr">
        <is>
          <t xml:space="preserve"> </t>
        </is>
      </c>
      <c r="M40" s="4" t="inlineStr">
        <is>
          <t xml:space="preserve"> </t>
        </is>
      </c>
    </row>
    <row r="41">
      <c r="A41" s="4" t="inlineStr">
        <is>
          <t>2022 Plan | Cost of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476</v>
      </c>
      <c r="L43" s="4" t="inlineStr">
        <is>
          <t xml:space="preserve"> </t>
        </is>
      </c>
      <c r="M43" s="4" t="inlineStr">
        <is>
          <t xml:space="preserve"> </t>
        </is>
      </c>
    </row>
    <row r="44">
      <c r="A44" s="4" t="inlineStr">
        <is>
          <t>2022 Plan | Selling, General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restructuring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0705</v>
      </c>
      <c r="L46" s="4" t="inlineStr">
        <is>
          <t xml:space="preserve"> </t>
        </is>
      </c>
      <c r="M46" s="4" t="inlineStr">
        <is>
          <t xml:space="preserve"> </t>
        </is>
      </c>
    </row>
    <row r="47">
      <c r="A47" s="4" t="inlineStr">
        <is>
          <t>2022 Plan | Cash Restructuring Char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restructuring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2589</v>
      </c>
      <c r="L49" s="4" t="inlineStr">
        <is>
          <t xml:space="preserve"> </t>
        </is>
      </c>
      <c r="M49" s="4" t="inlineStr">
        <is>
          <t xml:space="preserve"> </t>
        </is>
      </c>
    </row>
    <row r="50">
      <c r="A50" s="4" t="inlineStr">
        <is>
          <t>2022 Plan | Cash Restructuring Charges | Lease Termination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restructuring char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424</v>
      </c>
      <c r="L52" s="4" t="inlineStr">
        <is>
          <t xml:space="preserve"> </t>
        </is>
      </c>
      <c r="M52" s="4" t="inlineStr">
        <is>
          <t xml:space="preserve"> </t>
        </is>
      </c>
    </row>
    <row r="53">
      <c r="A53" s="4" t="inlineStr">
        <is>
          <t>2022 Plan | Cash Restructuring Charges | Employee Termination Benefit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restructuring charg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9170</v>
      </c>
      <c r="L55" s="4" t="inlineStr">
        <is>
          <t xml:space="preserve"> </t>
        </is>
      </c>
      <c r="M55" s="4" t="inlineStr">
        <is>
          <t xml:space="preserve"> </t>
        </is>
      </c>
    </row>
    <row r="56">
      <c r="A56" s="4" t="inlineStr">
        <is>
          <t>2022 Plan | Cash Restructuring Charges | Other Cash Restructuring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restructuring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95</v>
      </c>
      <c r="L58" s="4" t="inlineStr">
        <is>
          <t xml:space="preserve"> </t>
        </is>
      </c>
      <c r="M58" s="4" t="inlineStr">
        <is>
          <t xml:space="preserve"> </t>
        </is>
      </c>
    </row>
    <row r="59">
      <c r="A59" s="4" t="inlineStr">
        <is>
          <t>2022 Plan | Non-cash Restructuring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restructuring charg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592</v>
      </c>
      <c r="L61" s="4" t="inlineStr">
        <is>
          <t xml:space="preserve"> </t>
        </is>
      </c>
      <c r="M61" s="4" t="inlineStr">
        <is>
          <t xml:space="preserve"> </t>
        </is>
      </c>
    </row>
    <row r="62">
      <c r="A62" s="4" t="inlineStr">
        <is>
          <t>2022 Plan | Non-cash Restructuring Charges | Lease Impair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restructuring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680</v>
      </c>
      <c r="L64" s="4" t="inlineStr">
        <is>
          <t xml:space="preserve"> </t>
        </is>
      </c>
      <c r="M64" s="4" t="inlineStr">
        <is>
          <t xml:space="preserve"> </t>
        </is>
      </c>
    </row>
    <row r="65">
      <c r="A65" s="4" t="inlineStr">
        <is>
          <t>2022 Plan | Non-cash Restructuring Charges | Accelerated Depreciation And Amortization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otal restructuring charg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453</v>
      </c>
      <c r="L67" s="4" t="inlineStr">
        <is>
          <t xml:space="preserve"> </t>
        </is>
      </c>
      <c r="M67" s="4" t="inlineStr">
        <is>
          <t xml:space="preserve"> </t>
        </is>
      </c>
    </row>
    <row r="68">
      <c r="A68" s="4" t="inlineStr">
        <is>
          <t>2022 Plan | Non-cash Restructuring Charges | Other Non-cash Restructuring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restructuring char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59</v>
      </c>
      <c r="L70" s="4" t="inlineStr">
        <is>
          <t xml:space="preserve"> </t>
        </is>
      </c>
      <c r="M70" s="4" t="inlineStr">
        <is>
          <t xml:space="preserve"> </t>
        </is>
      </c>
    </row>
    <row r="71">
      <c r="A71" s="4" t="inlineStr">
        <is>
          <t>2021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restructuring charg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1534</v>
      </c>
      <c r="M73" s="4" t="inlineStr">
        <is>
          <t xml:space="preserve"> </t>
        </is>
      </c>
    </row>
    <row r="74">
      <c r="A74" s="4" t="inlineStr">
        <is>
          <t>2021 Plan | Cost of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otal restructuring char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6727</v>
      </c>
      <c r="M76" s="4" t="inlineStr">
        <is>
          <t xml:space="preserve"> </t>
        </is>
      </c>
    </row>
    <row r="77">
      <c r="A77" s="4" t="inlineStr">
        <is>
          <t>2021 Plan | Selling, General and Administrative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otal restructuring char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4807</v>
      </c>
      <c r="M79" s="4" t="inlineStr">
        <is>
          <t xml:space="preserve"> </t>
        </is>
      </c>
    </row>
    <row r="80">
      <c r="A80" s="4" t="inlineStr">
        <is>
          <t>2021 Plan | Cash Restructuring Char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restructuring charg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45</v>
      </c>
      <c r="L82" s="5" t="n">
        <v>17850</v>
      </c>
      <c r="M82" s="4" t="inlineStr">
        <is>
          <t xml:space="preserve"> </t>
        </is>
      </c>
    </row>
    <row r="83">
      <c r="A83" s="4" t="inlineStr">
        <is>
          <t>2021 Plan | Cash Restructuring Charges | Lease Termination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restructuring char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97</v>
      </c>
      <c r="L85" s="5" t="n">
        <v>9004</v>
      </c>
      <c r="M85" s="4" t="inlineStr">
        <is>
          <t xml:space="preserve"> </t>
        </is>
      </c>
    </row>
    <row r="86">
      <c r="A86" s="4" t="inlineStr">
        <is>
          <t>2021 Plan | Cash Restructuring Charges | Employee Termination Benefit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otal restructuring char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48</v>
      </c>
      <c r="L88" s="5" t="n">
        <v>8846</v>
      </c>
      <c r="M88" s="4" t="inlineStr">
        <is>
          <t xml:space="preserve"> </t>
        </is>
      </c>
    </row>
    <row r="89">
      <c r="A89" s="4" t="inlineStr">
        <is>
          <t>2021 Plan | Non-cash Restructuring Char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restructuring charg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3684</v>
      </c>
      <c r="M91" s="4" t="inlineStr">
        <is>
          <t xml:space="preserve"> </t>
        </is>
      </c>
    </row>
    <row r="92">
      <c r="A92" s="4" t="inlineStr">
        <is>
          <t>2021 Plan | Non-cash Restructuring Charges | Accelerated Depreciation And Amortization Char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restructuring charg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3067</v>
      </c>
      <c r="M94" s="4" t="inlineStr">
        <is>
          <t xml:space="preserve"> </t>
        </is>
      </c>
    </row>
    <row r="95">
      <c r="A95" s="4" t="inlineStr">
        <is>
          <t>2021 Plan | Non-cash Restructuring Charges | Other Non-cash Restructuring Char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Total restructuring charg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617</v>
      </c>
      <c r="M97" s="4" t="inlineStr">
        <is>
          <t xml:space="preserve"> </t>
        </is>
      </c>
    </row>
    <row r="98">
      <c r="A98" s="4" t="inlineStr">
        <is>
          <t>2020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otal restructuring charg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3092</v>
      </c>
    </row>
    <row r="101">
      <c r="A101" s="4" t="inlineStr">
        <is>
          <t>2020 Plan | Cost of 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otal restructuring char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23300</v>
      </c>
    </row>
    <row r="104">
      <c r="A104" s="4" t="inlineStr">
        <is>
          <t>2020 Plan | Selling, General and Administrative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otal restructuring charg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9792</v>
      </c>
    </row>
    <row r="107">
      <c r="A107" s="4" t="inlineStr">
        <is>
          <t>2020 Plan | Cash Restructuring Charg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restructuring charg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31069</v>
      </c>
    </row>
    <row r="110">
      <c r="A110" s="4" t="inlineStr">
        <is>
          <t>2020 Plan | Cash Restructuring Charges | Lease Termination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Total restructuring charg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5966</v>
      </c>
    </row>
    <row r="113">
      <c r="A113" s="4" t="inlineStr">
        <is>
          <t>2020 Plan | Cash Restructuring Charges | Employee Termination Benefit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restructuring charg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25103</v>
      </c>
    </row>
    <row r="116">
      <c r="A116" s="4" t="inlineStr">
        <is>
          <t>2020 Plan | Non-cash Restructuring Charg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otal restructuring charg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2023</v>
      </c>
    </row>
    <row r="119">
      <c r="A119" s="4" t="inlineStr">
        <is>
          <t>2020 Plan | Non-cash Restructuring Charges | Accelerated Depreciation And Amortization Charg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otal restructuring charg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677</v>
      </c>
    </row>
    <row r="122">
      <c r="A122" s="4" t="inlineStr">
        <is>
          <t>2020 Plan | Non-cash Restructuring Charges | Other Non-cash Restructuring Charg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otal restructuring charg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346</v>
      </c>
    </row>
  </sheetData>
  <mergeCells count="3">
    <mergeCell ref="A1:A2"/>
    <mergeCell ref="B1:I1"/>
    <mergeCell ref="J1:M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structuring - Schedule of Restructuring Charges (Detail)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c r="M2" s="2" t="inlineStr">
        <is>
          <t>Jan.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structuring charges</t>
        </is>
      </c>
      <c r="B4" s="6" t="n">
        <v>23629</v>
      </c>
      <c r="C4" s="6" t="n">
        <v>5975</v>
      </c>
      <c r="D4" s="6" t="n">
        <v>2650</v>
      </c>
      <c r="E4" s="6" t="n">
        <v>22660</v>
      </c>
      <c r="F4" s="6" t="n">
        <v>17352</v>
      </c>
      <c r="G4" s="6" t="n">
        <v>3660</v>
      </c>
      <c r="H4" s="6" t="n">
        <v>18550</v>
      </c>
      <c r="I4" s="6" t="n">
        <v>149</v>
      </c>
      <c r="J4" s="4" t="inlineStr">
        <is>
          <t xml:space="preserve"> </t>
        </is>
      </c>
      <c r="K4" s="4" t="inlineStr">
        <is>
          <t xml:space="preserve"> </t>
        </is>
      </c>
      <c r="L4" s="4" t="inlineStr">
        <is>
          <t xml:space="preserve"> </t>
        </is>
      </c>
      <c r="M4" s="4" t="inlineStr">
        <is>
          <t xml:space="preserve"> </t>
        </is>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743</v>
      </c>
      <c r="K7" s="6" t="n">
        <v>13608</v>
      </c>
      <c r="L7" s="4" t="inlineStr">
        <is>
          <t xml:space="preserve"> </t>
        </is>
      </c>
      <c r="M7" s="4" t="inlineStr">
        <is>
          <t xml:space="preserve"> </t>
        </is>
      </c>
    </row>
    <row r="8">
      <c r="A8" s="4" t="inlineStr">
        <is>
          <t>2023 Plan | Cost of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116</v>
      </c>
      <c r="K10" s="5" t="n">
        <v>1798</v>
      </c>
      <c r="L10" s="4" t="inlineStr">
        <is>
          <t xml:space="preserve"> </t>
        </is>
      </c>
      <c r="M10" s="4" t="inlineStr">
        <is>
          <t xml:space="preserve"> </t>
        </is>
      </c>
    </row>
    <row r="11">
      <c r="A11" s="4" t="inlineStr">
        <is>
          <t>2023 Plan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627</v>
      </c>
      <c r="K13" s="5" t="n">
        <v>11810</v>
      </c>
      <c r="L13" s="4" t="inlineStr">
        <is>
          <t xml:space="preserve"> </t>
        </is>
      </c>
      <c r="M13" s="4" t="inlineStr">
        <is>
          <t xml:space="preserve"> </t>
        </is>
      </c>
    </row>
    <row r="14">
      <c r="A14" s="4" t="inlineStr">
        <is>
          <t>202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7181</v>
      </c>
      <c r="L16" s="4" t="inlineStr">
        <is>
          <t xml:space="preserve"> </t>
        </is>
      </c>
      <c r="M16" s="4" t="inlineStr">
        <is>
          <t xml:space="preserve"> </t>
        </is>
      </c>
    </row>
    <row r="17">
      <c r="A17" s="4" t="inlineStr">
        <is>
          <t>2022 Plan | Cost of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476</v>
      </c>
      <c r="L19" s="4" t="inlineStr">
        <is>
          <t xml:space="preserve"> </t>
        </is>
      </c>
      <c r="M19" s="4" t="inlineStr">
        <is>
          <t xml:space="preserve"> </t>
        </is>
      </c>
    </row>
    <row r="20">
      <c r="A20" s="4" t="inlineStr">
        <is>
          <t>2022 Plan | 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restructuring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0705</v>
      </c>
      <c r="L22" s="4" t="inlineStr">
        <is>
          <t xml:space="preserve"> </t>
        </is>
      </c>
      <c r="M22" s="4" t="inlineStr">
        <is>
          <t xml:space="preserve"> </t>
        </is>
      </c>
    </row>
    <row r="23">
      <c r="A23" s="4" t="inlineStr">
        <is>
          <t>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1534</v>
      </c>
      <c r="M25" s="4" t="inlineStr">
        <is>
          <t xml:space="preserve"> </t>
        </is>
      </c>
    </row>
    <row r="26">
      <c r="A26" s="4" t="inlineStr">
        <is>
          <t>2021 Plan | Cost of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727</v>
      </c>
      <c r="M28" s="4" t="inlineStr">
        <is>
          <t xml:space="preserve"> </t>
        </is>
      </c>
    </row>
    <row r="29">
      <c r="A29" s="4" t="inlineStr">
        <is>
          <t>2021 Plan | 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4807</v>
      </c>
      <c r="M31" s="4" t="inlineStr">
        <is>
          <t xml:space="preserve"> </t>
        </is>
      </c>
    </row>
    <row r="32">
      <c r="A32" s="4" t="inlineStr">
        <is>
          <t>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restructuring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3092</v>
      </c>
    </row>
    <row r="35">
      <c r="A35" s="4" t="inlineStr">
        <is>
          <t>2020 Plan | Cost of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restructuring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3300</v>
      </c>
    </row>
    <row r="38">
      <c r="A38" s="4" t="inlineStr">
        <is>
          <t>2020 Plan | Selling,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restructuring char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9792</v>
      </c>
    </row>
  </sheetData>
  <mergeCells count="3">
    <mergeCell ref="A1:A2"/>
    <mergeCell ref="B1:I1"/>
    <mergeCell ref="J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6" customWidth="1" min="14" max="14"/>
  </cols>
  <sheetData>
    <row r="1">
      <c r="A1" s="1" t="inlineStr">
        <is>
          <t>Restructuring - Schedule of Restructuring-related Liabilities (Detail) - USD ($) $ in Thousands</t>
        </is>
      </c>
      <c r="B1" s="2" t="inlineStr">
        <is>
          <t>3 Months Ended</t>
        </is>
      </c>
      <c r="J1" s="2" t="inlineStr">
        <is>
          <t>12 Months Ended</t>
        </is>
      </c>
      <c r="N1" s="2" t="inlineStr">
        <is>
          <t>36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c r="M2" s="2" t="inlineStr">
        <is>
          <t>Jan. 02, 2021</t>
        </is>
      </c>
      <c r="N2" s="2" t="inlineStr">
        <is>
          <t>Dec.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ucturing charges</t>
        </is>
      </c>
      <c r="B4" s="6" t="n">
        <v>23629</v>
      </c>
      <c r="C4" s="6" t="n">
        <v>5975</v>
      </c>
      <c r="D4" s="6" t="n">
        <v>2650</v>
      </c>
      <c r="E4" s="6" t="n">
        <v>22660</v>
      </c>
      <c r="F4" s="6" t="n">
        <v>17352</v>
      </c>
      <c r="G4" s="6" t="n">
        <v>3660</v>
      </c>
      <c r="H4" s="6" t="n">
        <v>18550</v>
      </c>
      <c r="I4" s="6" t="n">
        <v>14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3743</v>
      </c>
      <c r="K7" s="6" t="n">
        <v>13608</v>
      </c>
      <c r="L7" s="4" t="inlineStr">
        <is>
          <t xml:space="preserve"> </t>
        </is>
      </c>
      <c r="M7" s="4" t="inlineStr">
        <is>
          <t xml:space="preserve"> </t>
        </is>
      </c>
      <c r="N7" s="4" t="inlineStr">
        <is>
          <t xml:space="preserve"> </t>
        </is>
      </c>
    </row>
    <row r="8">
      <c r="A8" s="4" t="inlineStr">
        <is>
          <t>2023 Plan | Cash 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eginning Balance</t>
        </is>
      </c>
      <c r="B10" s="4" t="inlineStr">
        <is>
          <t xml:space="preserve"> </t>
        </is>
      </c>
      <c r="C10" s="4" t="inlineStr">
        <is>
          <t xml:space="preserve"> </t>
        </is>
      </c>
      <c r="D10" s="4" t="inlineStr">
        <is>
          <t xml:space="preserve"> </t>
        </is>
      </c>
      <c r="E10" s="5" t="n">
        <v>13608</v>
      </c>
      <c r="F10" s="4" t="inlineStr">
        <is>
          <t xml:space="preserve"> </t>
        </is>
      </c>
      <c r="G10" s="4" t="inlineStr">
        <is>
          <t xml:space="preserve"> </t>
        </is>
      </c>
      <c r="H10" s="4" t="inlineStr">
        <is>
          <t xml:space="preserve"> </t>
        </is>
      </c>
      <c r="I10" s="4" t="inlineStr">
        <is>
          <t xml:space="preserve"> </t>
        </is>
      </c>
      <c r="J10" s="5" t="n">
        <v>13608</v>
      </c>
      <c r="K10" s="4" t="inlineStr">
        <is>
          <t xml:space="preserve"> </t>
        </is>
      </c>
      <c r="L10" s="4" t="inlineStr">
        <is>
          <t xml:space="preserve"> </t>
        </is>
      </c>
      <c r="M10" s="4" t="inlineStr">
        <is>
          <t xml:space="preserve"> </t>
        </is>
      </c>
      <c r="N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7106</v>
      </c>
      <c r="K11" s="4" t="inlineStr">
        <is>
          <t xml:space="preserve"> </t>
        </is>
      </c>
      <c r="L11" s="4" t="inlineStr">
        <is>
          <t xml:space="preserve"> </t>
        </is>
      </c>
      <c r="M11" s="4" t="inlineStr">
        <is>
          <t xml:space="preserve"> </t>
        </is>
      </c>
      <c r="N11" s="4" t="inlineStr">
        <is>
          <t xml:space="preserve"> </t>
        </is>
      </c>
    </row>
    <row r="12">
      <c r="A12" s="4" t="inlineStr">
        <is>
          <t>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3956</v>
      </c>
      <c r="K12" s="4" t="inlineStr">
        <is>
          <t xml:space="preserve"> </t>
        </is>
      </c>
      <c r="L12" s="4" t="inlineStr">
        <is>
          <t xml:space="preserve"> </t>
        </is>
      </c>
      <c r="M12" s="4" t="inlineStr">
        <is>
          <t xml:space="preserve"> </t>
        </is>
      </c>
      <c r="N12" s="4" t="inlineStr">
        <is>
          <t xml:space="preserve"> </t>
        </is>
      </c>
    </row>
    <row r="13">
      <c r="A13" s="4" t="inlineStr">
        <is>
          <t>Ending Balance</t>
        </is>
      </c>
      <c r="B13" s="5" t="n">
        <v>26758</v>
      </c>
      <c r="C13" s="4" t="inlineStr">
        <is>
          <t xml:space="preserve"> </t>
        </is>
      </c>
      <c r="D13" s="4" t="inlineStr">
        <is>
          <t xml:space="preserve"> </t>
        </is>
      </c>
      <c r="E13" s="4" t="inlineStr">
        <is>
          <t xml:space="preserve"> </t>
        </is>
      </c>
      <c r="F13" s="5" t="n">
        <v>13608</v>
      </c>
      <c r="G13" s="4" t="inlineStr">
        <is>
          <t xml:space="preserve"> </t>
        </is>
      </c>
      <c r="H13" s="4" t="inlineStr">
        <is>
          <t xml:space="preserve"> </t>
        </is>
      </c>
      <c r="I13" s="4" t="inlineStr">
        <is>
          <t xml:space="preserve"> </t>
        </is>
      </c>
      <c r="J13" s="5" t="n">
        <v>26758</v>
      </c>
      <c r="K13" s="5" t="n">
        <v>13608</v>
      </c>
      <c r="L13" s="4" t="inlineStr">
        <is>
          <t xml:space="preserve"> </t>
        </is>
      </c>
      <c r="M13" s="4" t="inlineStr">
        <is>
          <t xml:space="preserve"> </t>
        </is>
      </c>
      <c r="N13" s="6" t="n">
        <v>26758</v>
      </c>
    </row>
    <row r="14">
      <c r="A14" s="4" t="inlineStr">
        <is>
          <t>2023 Plan | Cash Restructuring Charges | Other Cash 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77</v>
      </c>
      <c r="K16" s="4" t="inlineStr">
        <is>
          <t xml:space="preserve"> </t>
        </is>
      </c>
      <c r="L16" s="4" t="inlineStr">
        <is>
          <t xml:space="preserve"> </t>
        </is>
      </c>
      <c r="M16" s="4" t="inlineStr">
        <is>
          <t xml:space="preserve"> </t>
        </is>
      </c>
      <c r="N16" s="4" t="inlineStr">
        <is>
          <t xml:space="preserve"> </t>
        </is>
      </c>
    </row>
    <row r="17">
      <c r="A17" s="4" t="inlineStr">
        <is>
          <t>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33</v>
      </c>
      <c r="K17" s="4" t="inlineStr">
        <is>
          <t xml:space="preserve"> </t>
        </is>
      </c>
      <c r="L17" s="4" t="inlineStr">
        <is>
          <t xml:space="preserve"> </t>
        </is>
      </c>
      <c r="M17" s="4" t="inlineStr">
        <is>
          <t xml:space="preserve"> </t>
        </is>
      </c>
      <c r="N17" s="4" t="inlineStr">
        <is>
          <t xml:space="preserve"> </t>
        </is>
      </c>
    </row>
    <row r="18">
      <c r="A18" s="4" t="inlineStr">
        <is>
          <t>Ending Balance</t>
        </is>
      </c>
      <c r="B18" s="5" t="n">
        <v>3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44</v>
      </c>
      <c r="K18" s="4" t="inlineStr">
        <is>
          <t xml:space="preserve"> </t>
        </is>
      </c>
      <c r="L18" s="4" t="inlineStr">
        <is>
          <t xml:space="preserve"> </t>
        </is>
      </c>
      <c r="M18" s="4" t="inlineStr">
        <is>
          <t xml:space="preserve"> </t>
        </is>
      </c>
      <c r="N18" s="5" t="n">
        <v>344</v>
      </c>
    </row>
    <row r="19">
      <c r="A19" s="4" t="inlineStr">
        <is>
          <t>2023 Plan | Cash Restructuring Charges | Real Estate Restructuring | Lease Termina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924</v>
      </c>
      <c r="K21" s="4" t="inlineStr">
        <is>
          <t xml:space="preserve"> </t>
        </is>
      </c>
      <c r="L21" s="4" t="inlineStr">
        <is>
          <t xml:space="preserve"> </t>
        </is>
      </c>
      <c r="M21" s="4" t="inlineStr">
        <is>
          <t xml:space="preserve"> </t>
        </is>
      </c>
      <c r="N21" s="4" t="inlineStr">
        <is>
          <t xml:space="preserve"> </t>
        </is>
      </c>
    </row>
    <row r="22">
      <c r="A22" s="4" t="inlineStr">
        <is>
          <t>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768</v>
      </c>
      <c r="K22" s="4" t="inlineStr">
        <is>
          <t xml:space="preserve"> </t>
        </is>
      </c>
      <c r="L22" s="4" t="inlineStr">
        <is>
          <t xml:space="preserve"> </t>
        </is>
      </c>
      <c r="M22" s="4" t="inlineStr">
        <is>
          <t xml:space="preserve"> </t>
        </is>
      </c>
      <c r="N22" s="4" t="inlineStr">
        <is>
          <t xml:space="preserve"> </t>
        </is>
      </c>
    </row>
    <row r="23">
      <c r="A23" s="4" t="inlineStr">
        <is>
          <t>Ending Balance</t>
        </is>
      </c>
      <c r="B23" s="5" t="n">
        <v>1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6</v>
      </c>
      <c r="K23" s="4" t="inlineStr">
        <is>
          <t xml:space="preserve"> </t>
        </is>
      </c>
      <c r="L23" s="4" t="inlineStr">
        <is>
          <t xml:space="preserve"> </t>
        </is>
      </c>
      <c r="M23" s="4" t="inlineStr">
        <is>
          <t xml:space="preserve"> </t>
        </is>
      </c>
      <c r="N23" s="5" t="n">
        <v>156</v>
      </c>
    </row>
    <row r="24">
      <c r="A24" s="4" t="inlineStr">
        <is>
          <t>2023 Plan | Cash Restructuring Charges | Real Estate Restructuring | Employee Termination Benefi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t>
        </is>
      </c>
      <c r="B26" s="4" t="inlineStr">
        <is>
          <t xml:space="preserve"> </t>
        </is>
      </c>
      <c r="C26" s="4" t="inlineStr">
        <is>
          <t xml:space="preserve"> </t>
        </is>
      </c>
      <c r="D26" s="4" t="inlineStr">
        <is>
          <t xml:space="preserve"> </t>
        </is>
      </c>
      <c r="E26" s="5" t="n">
        <v>1798</v>
      </c>
      <c r="F26" s="4" t="inlineStr">
        <is>
          <t xml:space="preserve"> </t>
        </is>
      </c>
      <c r="G26" s="4" t="inlineStr">
        <is>
          <t xml:space="preserve"> </t>
        </is>
      </c>
      <c r="H26" s="4" t="inlineStr">
        <is>
          <t xml:space="preserve"> </t>
        </is>
      </c>
      <c r="I26" s="4" t="inlineStr">
        <is>
          <t xml:space="preserve"> </t>
        </is>
      </c>
      <c r="J26" s="5" t="n">
        <v>1798</v>
      </c>
      <c r="K26" s="4" t="inlineStr">
        <is>
          <t xml:space="preserve"> </t>
        </is>
      </c>
      <c r="L26" s="4" t="inlineStr">
        <is>
          <t xml:space="preserve"> </t>
        </is>
      </c>
      <c r="M26" s="4" t="inlineStr">
        <is>
          <t xml:space="preserve"> </t>
        </is>
      </c>
      <c r="N26" s="4" t="inlineStr">
        <is>
          <t xml:space="preserve"> </t>
        </is>
      </c>
    </row>
    <row r="27">
      <c r="A27" s="4" t="inlineStr">
        <is>
          <t>Restructuring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678</v>
      </c>
      <c r="K27" s="5" t="n">
        <v>1798</v>
      </c>
      <c r="L27" s="4" t="inlineStr">
        <is>
          <t xml:space="preserve"> </t>
        </is>
      </c>
      <c r="M27" s="4" t="inlineStr">
        <is>
          <t xml:space="preserve"> </t>
        </is>
      </c>
      <c r="N27" s="4" t="inlineStr">
        <is>
          <t xml:space="preserve"> </t>
        </is>
      </c>
    </row>
    <row r="28">
      <c r="A28" s="4" t="inlineStr">
        <is>
          <t>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813</v>
      </c>
      <c r="K28" s="4" t="inlineStr">
        <is>
          <t xml:space="preserve"> </t>
        </is>
      </c>
      <c r="L28" s="4" t="inlineStr">
        <is>
          <t xml:space="preserve"> </t>
        </is>
      </c>
      <c r="M28" s="4" t="inlineStr">
        <is>
          <t xml:space="preserve"> </t>
        </is>
      </c>
      <c r="N28" s="4" t="inlineStr">
        <is>
          <t xml:space="preserve"> </t>
        </is>
      </c>
    </row>
    <row r="29">
      <c r="A29" s="4" t="inlineStr">
        <is>
          <t>Ending Balance</t>
        </is>
      </c>
      <c r="B29" s="5" t="n">
        <v>2663</v>
      </c>
      <c r="C29" s="4" t="inlineStr">
        <is>
          <t xml:space="preserve"> </t>
        </is>
      </c>
      <c r="D29" s="4" t="inlineStr">
        <is>
          <t xml:space="preserve"> </t>
        </is>
      </c>
      <c r="E29" s="4" t="inlineStr">
        <is>
          <t xml:space="preserve"> </t>
        </is>
      </c>
      <c r="F29" s="5" t="n">
        <v>1798</v>
      </c>
      <c r="G29" s="4" t="inlineStr">
        <is>
          <t xml:space="preserve"> </t>
        </is>
      </c>
      <c r="H29" s="4" t="inlineStr">
        <is>
          <t xml:space="preserve"> </t>
        </is>
      </c>
      <c r="I29" s="4" t="inlineStr">
        <is>
          <t xml:space="preserve"> </t>
        </is>
      </c>
      <c r="J29" s="5" t="n">
        <v>2663</v>
      </c>
      <c r="K29" s="5" t="n">
        <v>1798</v>
      </c>
      <c r="L29" s="4" t="inlineStr">
        <is>
          <t xml:space="preserve"> </t>
        </is>
      </c>
      <c r="M29" s="4" t="inlineStr">
        <is>
          <t xml:space="preserve"> </t>
        </is>
      </c>
      <c r="N29" s="5" t="n">
        <v>2663</v>
      </c>
    </row>
    <row r="30">
      <c r="A30" s="4" t="inlineStr">
        <is>
          <t>2023 Plan | Cash Restructuring Charges | Organizational Restructuring | Employee Termination Benefi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t>
        </is>
      </c>
      <c r="B32" s="4" t="inlineStr">
        <is>
          <t xml:space="preserve"> </t>
        </is>
      </c>
      <c r="C32" s="4" t="inlineStr">
        <is>
          <t xml:space="preserve"> </t>
        </is>
      </c>
      <c r="D32" s="4" t="inlineStr">
        <is>
          <t xml:space="preserve"> </t>
        </is>
      </c>
      <c r="E32" s="5" t="n">
        <v>11810</v>
      </c>
      <c r="F32" s="4" t="inlineStr">
        <is>
          <t xml:space="preserve"> </t>
        </is>
      </c>
      <c r="G32" s="4" t="inlineStr">
        <is>
          <t xml:space="preserve"> </t>
        </is>
      </c>
      <c r="H32" s="4" t="inlineStr">
        <is>
          <t xml:space="preserve"> </t>
        </is>
      </c>
      <c r="I32" s="4" t="inlineStr">
        <is>
          <t xml:space="preserve"> </t>
        </is>
      </c>
      <c r="J32" s="5" t="n">
        <v>11810</v>
      </c>
      <c r="K32" s="4" t="inlineStr">
        <is>
          <t xml:space="preserve"> </t>
        </is>
      </c>
      <c r="L32" s="4" t="inlineStr">
        <is>
          <t xml:space="preserve"> </t>
        </is>
      </c>
      <c r="M32" s="4" t="inlineStr">
        <is>
          <t xml:space="preserve"> </t>
        </is>
      </c>
      <c r="N32" s="4" t="inlineStr">
        <is>
          <t xml:space="preserve"> </t>
        </is>
      </c>
    </row>
    <row r="33">
      <c r="A33" s="4" t="inlineStr">
        <is>
          <t>Restructuring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6927</v>
      </c>
      <c r="K33" s="5" t="n">
        <v>11810</v>
      </c>
      <c r="L33" s="4" t="inlineStr">
        <is>
          <t xml:space="preserve"> </t>
        </is>
      </c>
      <c r="M33" s="4" t="inlineStr">
        <is>
          <t xml:space="preserve"> </t>
        </is>
      </c>
      <c r="N33" s="4" t="inlineStr">
        <is>
          <t xml:space="preserve"> </t>
        </is>
      </c>
    </row>
    <row r="34">
      <c r="A34" s="4" t="inlineStr">
        <is>
          <t>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142</v>
      </c>
      <c r="K34" s="4" t="inlineStr">
        <is>
          <t xml:space="preserve"> </t>
        </is>
      </c>
      <c r="L34" s="4" t="inlineStr">
        <is>
          <t xml:space="preserve"> </t>
        </is>
      </c>
      <c r="M34" s="4" t="inlineStr">
        <is>
          <t xml:space="preserve"> </t>
        </is>
      </c>
      <c r="N34" s="4" t="inlineStr">
        <is>
          <t xml:space="preserve"> </t>
        </is>
      </c>
    </row>
    <row r="35">
      <c r="A35" s="4" t="inlineStr">
        <is>
          <t>Ending Balance</t>
        </is>
      </c>
      <c r="B35" s="5" t="n">
        <v>23595</v>
      </c>
      <c r="C35" s="4" t="inlineStr">
        <is>
          <t xml:space="preserve"> </t>
        </is>
      </c>
      <c r="D35" s="4" t="inlineStr">
        <is>
          <t xml:space="preserve"> </t>
        </is>
      </c>
      <c r="E35" s="4" t="inlineStr">
        <is>
          <t xml:space="preserve"> </t>
        </is>
      </c>
      <c r="F35" s="5" t="n">
        <v>11810</v>
      </c>
      <c r="G35" s="4" t="inlineStr">
        <is>
          <t xml:space="preserve"> </t>
        </is>
      </c>
      <c r="H35" s="4" t="inlineStr">
        <is>
          <t xml:space="preserve"> </t>
        </is>
      </c>
      <c r="I35" s="4" t="inlineStr">
        <is>
          <t xml:space="preserve"> </t>
        </is>
      </c>
      <c r="J35" s="5" t="n">
        <v>23595</v>
      </c>
      <c r="K35" s="5" t="n">
        <v>11810</v>
      </c>
      <c r="L35" s="4" t="inlineStr">
        <is>
          <t xml:space="preserve"> </t>
        </is>
      </c>
      <c r="M35" s="4" t="inlineStr">
        <is>
          <t xml:space="preserve"> </t>
        </is>
      </c>
      <c r="N35" s="5" t="n">
        <v>23595</v>
      </c>
    </row>
    <row r="36">
      <c r="A36" s="4" t="inlineStr">
        <is>
          <t>2022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ucturing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7181</v>
      </c>
      <c r="L38" s="4" t="inlineStr">
        <is>
          <t xml:space="preserve"> </t>
        </is>
      </c>
      <c r="M38" s="4" t="inlineStr">
        <is>
          <t xml:space="preserve"> </t>
        </is>
      </c>
      <c r="N38" s="4" t="inlineStr">
        <is>
          <t xml:space="preserve"> </t>
        </is>
      </c>
    </row>
    <row r="39">
      <c r="A39" s="4" t="inlineStr">
        <is>
          <t>2022 Plan | Cash Restructuring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ginning Balance</t>
        </is>
      </c>
      <c r="B41" s="4" t="inlineStr">
        <is>
          <t xml:space="preserve"> </t>
        </is>
      </c>
      <c r="C41" s="4" t="inlineStr">
        <is>
          <t xml:space="preserve"> </t>
        </is>
      </c>
      <c r="D41" s="4" t="inlineStr">
        <is>
          <t xml:space="preserve"> </t>
        </is>
      </c>
      <c r="E41" s="5" t="n">
        <v>9803</v>
      </c>
      <c r="F41" s="4" t="inlineStr">
        <is>
          <t xml:space="preserve"> </t>
        </is>
      </c>
      <c r="G41" s="4" t="inlineStr">
        <is>
          <t xml:space="preserve"> </t>
        </is>
      </c>
      <c r="H41" s="4" t="inlineStr">
        <is>
          <t xml:space="preserve"> </t>
        </is>
      </c>
      <c r="I41" s="4" t="inlineStr">
        <is>
          <t xml:space="preserve"> </t>
        </is>
      </c>
      <c r="J41" s="5" t="n">
        <v>9803</v>
      </c>
      <c r="K41" s="4" t="inlineStr">
        <is>
          <t xml:space="preserve"> </t>
        </is>
      </c>
      <c r="L41" s="4" t="inlineStr">
        <is>
          <t xml:space="preserve"> </t>
        </is>
      </c>
      <c r="M41" s="4" t="inlineStr">
        <is>
          <t xml:space="preserve"> </t>
        </is>
      </c>
      <c r="N41" s="4" t="inlineStr">
        <is>
          <t xml:space="preserve"> </t>
        </is>
      </c>
    </row>
    <row r="42">
      <c r="A42" s="4" t="inlineStr">
        <is>
          <t>Restructuring char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2589</v>
      </c>
      <c r="L42" s="4" t="inlineStr">
        <is>
          <t xml:space="preserve"> </t>
        </is>
      </c>
      <c r="M42" s="4" t="inlineStr">
        <is>
          <t xml:space="preserve"> </t>
        </is>
      </c>
      <c r="N42" s="4" t="inlineStr">
        <is>
          <t xml:space="preserve"> </t>
        </is>
      </c>
    </row>
    <row r="43">
      <c r="A43" s="4" t="inlineStr">
        <is>
          <t>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997</v>
      </c>
      <c r="K43" s="5" t="n">
        <v>-12786</v>
      </c>
      <c r="L43" s="4" t="inlineStr">
        <is>
          <t xml:space="preserve"> </t>
        </is>
      </c>
      <c r="M43" s="4" t="inlineStr">
        <is>
          <t xml:space="preserve"> </t>
        </is>
      </c>
      <c r="N43" s="4" t="inlineStr">
        <is>
          <t xml:space="preserve"> </t>
        </is>
      </c>
    </row>
    <row r="44">
      <c r="A44" s="4" t="inlineStr">
        <is>
          <t>Change in estim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35</v>
      </c>
      <c r="K44" s="4" t="inlineStr">
        <is>
          <t xml:space="preserve"> </t>
        </is>
      </c>
      <c r="L44" s="4" t="inlineStr">
        <is>
          <t xml:space="preserve"> </t>
        </is>
      </c>
      <c r="M44" s="4" t="inlineStr">
        <is>
          <t xml:space="preserve"> </t>
        </is>
      </c>
      <c r="N44" s="4" t="inlineStr">
        <is>
          <t xml:space="preserve"> </t>
        </is>
      </c>
    </row>
    <row r="45">
      <c r="A45" s="4" t="inlineStr">
        <is>
          <t>Ending Balance</t>
        </is>
      </c>
      <c r="B45" s="5" t="n">
        <v>941</v>
      </c>
      <c r="C45" s="4" t="inlineStr">
        <is>
          <t xml:space="preserve"> </t>
        </is>
      </c>
      <c r="D45" s="4" t="inlineStr">
        <is>
          <t xml:space="preserve"> </t>
        </is>
      </c>
      <c r="E45" s="4" t="inlineStr">
        <is>
          <t xml:space="preserve"> </t>
        </is>
      </c>
      <c r="F45" s="5" t="n">
        <v>9803</v>
      </c>
      <c r="G45" s="4" t="inlineStr">
        <is>
          <t xml:space="preserve"> </t>
        </is>
      </c>
      <c r="H45" s="4" t="inlineStr">
        <is>
          <t xml:space="preserve"> </t>
        </is>
      </c>
      <c r="I45" s="4" t="inlineStr">
        <is>
          <t xml:space="preserve"> </t>
        </is>
      </c>
      <c r="J45" s="5" t="n">
        <v>941</v>
      </c>
      <c r="K45" s="5" t="n">
        <v>9803</v>
      </c>
      <c r="L45" s="4" t="inlineStr">
        <is>
          <t xml:space="preserve"> </t>
        </is>
      </c>
      <c r="M45" s="4" t="inlineStr">
        <is>
          <t xml:space="preserve"> </t>
        </is>
      </c>
      <c r="N45" s="5" t="n">
        <v>941</v>
      </c>
    </row>
    <row r="46">
      <c r="A46" s="4" t="inlineStr">
        <is>
          <t>2022 Plan | Cash Restructuring Charges | Lease Termina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t>
        </is>
      </c>
      <c r="B48" s="4" t="inlineStr">
        <is>
          <t xml:space="preserve"> </t>
        </is>
      </c>
      <c r="C48" s="4" t="inlineStr">
        <is>
          <t xml:space="preserve"> </t>
        </is>
      </c>
      <c r="D48" s="4" t="inlineStr">
        <is>
          <t xml:space="preserve"> </t>
        </is>
      </c>
      <c r="E48" s="5" t="n">
        <v>547</v>
      </c>
      <c r="F48" s="4" t="inlineStr">
        <is>
          <t xml:space="preserve"> </t>
        </is>
      </c>
      <c r="G48" s="4" t="inlineStr">
        <is>
          <t xml:space="preserve"> </t>
        </is>
      </c>
      <c r="H48" s="4" t="inlineStr">
        <is>
          <t xml:space="preserve"> </t>
        </is>
      </c>
      <c r="I48" s="4" t="inlineStr">
        <is>
          <t xml:space="preserve"> </t>
        </is>
      </c>
      <c r="J48" s="5" t="n">
        <v>547</v>
      </c>
      <c r="K48" s="4" t="inlineStr">
        <is>
          <t xml:space="preserve"> </t>
        </is>
      </c>
      <c r="L48" s="4" t="inlineStr">
        <is>
          <t xml:space="preserve"> </t>
        </is>
      </c>
      <c r="M48" s="4" t="inlineStr">
        <is>
          <t xml:space="preserve"> </t>
        </is>
      </c>
      <c r="N48" s="4" t="inlineStr">
        <is>
          <t xml:space="preserve"> </t>
        </is>
      </c>
    </row>
    <row r="49">
      <c r="A49" s="4" t="inlineStr">
        <is>
          <t>Restructuring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424</v>
      </c>
      <c r="L49" s="4" t="inlineStr">
        <is>
          <t xml:space="preserve"> </t>
        </is>
      </c>
      <c r="M49" s="4" t="inlineStr">
        <is>
          <t xml:space="preserve"> </t>
        </is>
      </c>
      <c r="N49" s="4" t="inlineStr">
        <is>
          <t xml:space="preserve"> </t>
        </is>
      </c>
    </row>
    <row r="50">
      <c r="A50" s="4" t="inlineStr">
        <is>
          <t>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2</v>
      </c>
      <c r="K50" s="5" t="n">
        <v>-1877</v>
      </c>
      <c r="L50" s="4" t="inlineStr">
        <is>
          <t xml:space="preserve"> </t>
        </is>
      </c>
      <c r="M50" s="4" t="inlineStr">
        <is>
          <t xml:space="preserve"> </t>
        </is>
      </c>
      <c r="N50" s="4" t="inlineStr">
        <is>
          <t xml:space="preserve"> </t>
        </is>
      </c>
    </row>
    <row r="51">
      <c r="A51" s="4" t="inlineStr">
        <is>
          <t>Change in estim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25</v>
      </c>
      <c r="K51" s="4" t="inlineStr">
        <is>
          <t xml:space="preserve"> </t>
        </is>
      </c>
      <c r="L51" s="4" t="inlineStr">
        <is>
          <t xml:space="preserve"> </t>
        </is>
      </c>
      <c r="M51" s="4" t="inlineStr">
        <is>
          <t xml:space="preserve"> </t>
        </is>
      </c>
      <c r="N51" s="4" t="inlineStr">
        <is>
          <t xml:space="preserve"> </t>
        </is>
      </c>
    </row>
    <row r="52">
      <c r="A52" s="4" t="inlineStr">
        <is>
          <t>Ending Balance</t>
        </is>
      </c>
      <c r="B52" s="4" t="inlineStr">
        <is>
          <t xml:space="preserve"> </t>
        </is>
      </c>
      <c r="C52" s="4" t="inlineStr">
        <is>
          <t xml:space="preserve"> </t>
        </is>
      </c>
      <c r="D52" s="4" t="inlineStr">
        <is>
          <t xml:space="preserve"> </t>
        </is>
      </c>
      <c r="E52" s="4" t="inlineStr">
        <is>
          <t xml:space="preserve"> </t>
        </is>
      </c>
      <c r="F52" s="5" t="n">
        <v>547</v>
      </c>
      <c r="G52" s="4" t="inlineStr">
        <is>
          <t xml:space="preserve"> </t>
        </is>
      </c>
      <c r="H52" s="4" t="inlineStr">
        <is>
          <t xml:space="preserve"> </t>
        </is>
      </c>
      <c r="I52" s="4" t="inlineStr">
        <is>
          <t xml:space="preserve"> </t>
        </is>
      </c>
      <c r="J52" s="4" t="inlineStr">
        <is>
          <t xml:space="preserve"> </t>
        </is>
      </c>
      <c r="K52" s="5" t="n">
        <v>547</v>
      </c>
      <c r="L52" s="4" t="inlineStr">
        <is>
          <t xml:space="preserve"> </t>
        </is>
      </c>
      <c r="M52" s="4" t="inlineStr">
        <is>
          <t xml:space="preserve"> </t>
        </is>
      </c>
      <c r="N52" s="4" t="inlineStr">
        <is>
          <t xml:space="preserve"> </t>
        </is>
      </c>
    </row>
    <row r="53">
      <c r="A53" s="4" t="inlineStr">
        <is>
          <t>2022 Plan | Cash Restructuring Charges | Employee Termination Benefit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t>
        </is>
      </c>
      <c r="B55" s="4" t="inlineStr">
        <is>
          <t xml:space="preserve"> </t>
        </is>
      </c>
      <c r="C55" s="4" t="inlineStr">
        <is>
          <t xml:space="preserve"> </t>
        </is>
      </c>
      <c r="D55" s="4" t="inlineStr">
        <is>
          <t xml:space="preserve"> </t>
        </is>
      </c>
      <c r="E55" s="5" t="n">
        <v>8261</v>
      </c>
      <c r="F55" s="4" t="inlineStr">
        <is>
          <t xml:space="preserve"> </t>
        </is>
      </c>
      <c r="G55" s="4" t="inlineStr">
        <is>
          <t xml:space="preserve"> </t>
        </is>
      </c>
      <c r="H55" s="4" t="inlineStr">
        <is>
          <t xml:space="preserve"> </t>
        </is>
      </c>
      <c r="I55" s="4" t="inlineStr">
        <is>
          <t xml:space="preserve"> </t>
        </is>
      </c>
      <c r="J55" s="5" t="n">
        <v>8261</v>
      </c>
      <c r="K55" s="4" t="inlineStr">
        <is>
          <t xml:space="preserve"> </t>
        </is>
      </c>
      <c r="L55" s="4" t="inlineStr">
        <is>
          <t xml:space="preserve"> </t>
        </is>
      </c>
      <c r="M55" s="4" t="inlineStr">
        <is>
          <t xml:space="preserve"> </t>
        </is>
      </c>
      <c r="N55" s="4" t="inlineStr">
        <is>
          <t xml:space="preserve"> </t>
        </is>
      </c>
    </row>
    <row r="56">
      <c r="A56" s="4" t="inlineStr">
        <is>
          <t>Restructuring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9170</v>
      </c>
      <c r="L56" s="4" t="inlineStr">
        <is>
          <t xml:space="preserve"> </t>
        </is>
      </c>
      <c r="M56" s="4" t="inlineStr">
        <is>
          <t xml:space="preserve"> </t>
        </is>
      </c>
      <c r="N56" s="4" t="inlineStr">
        <is>
          <t xml:space="preserve"> </t>
        </is>
      </c>
    </row>
    <row r="57">
      <c r="A57" s="4" t="inlineStr">
        <is>
          <t>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880</v>
      </c>
      <c r="K57" s="5" t="n">
        <v>-10909</v>
      </c>
      <c r="L57" s="4" t="inlineStr">
        <is>
          <t xml:space="preserve"> </t>
        </is>
      </c>
      <c r="M57" s="4" t="inlineStr">
        <is>
          <t xml:space="preserve"> </t>
        </is>
      </c>
      <c r="N57" s="4" t="inlineStr">
        <is>
          <t xml:space="preserve"> </t>
        </is>
      </c>
    </row>
    <row r="58">
      <c r="A58" s="4" t="inlineStr">
        <is>
          <t>Change in estim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560</v>
      </c>
      <c r="K58" s="4" t="inlineStr">
        <is>
          <t xml:space="preserve"> </t>
        </is>
      </c>
      <c r="L58" s="4" t="inlineStr">
        <is>
          <t xml:space="preserve"> </t>
        </is>
      </c>
      <c r="M58" s="4" t="inlineStr">
        <is>
          <t xml:space="preserve"> </t>
        </is>
      </c>
      <c r="N58" s="4" t="inlineStr">
        <is>
          <t xml:space="preserve"> </t>
        </is>
      </c>
    </row>
    <row r="59">
      <c r="A59" s="4" t="inlineStr">
        <is>
          <t>Ending Balance</t>
        </is>
      </c>
      <c r="B59" s="6" t="n">
        <v>941</v>
      </c>
      <c r="C59" s="4" t="inlineStr">
        <is>
          <t xml:space="preserve"> </t>
        </is>
      </c>
      <c r="D59" s="4" t="inlineStr">
        <is>
          <t xml:space="preserve"> </t>
        </is>
      </c>
      <c r="E59" s="4" t="inlineStr">
        <is>
          <t xml:space="preserve"> </t>
        </is>
      </c>
      <c r="F59" s="5" t="n">
        <v>8261</v>
      </c>
      <c r="G59" s="4" t="inlineStr">
        <is>
          <t xml:space="preserve"> </t>
        </is>
      </c>
      <c r="H59" s="4" t="inlineStr">
        <is>
          <t xml:space="preserve"> </t>
        </is>
      </c>
      <c r="I59" s="4" t="inlineStr">
        <is>
          <t xml:space="preserve"> </t>
        </is>
      </c>
      <c r="J59" s="5" t="n">
        <v>941</v>
      </c>
      <c r="K59" s="5" t="n">
        <v>8261</v>
      </c>
      <c r="L59" s="4" t="inlineStr">
        <is>
          <t xml:space="preserve"> </t>
        </is>
      </c>
      <c r="M59" s="4" t="inlineStr">
        <is>
          <t xml:space="preserve"> </t>
        </is>
      </c>
      <c r="N59" s="5" t="n">
        <v>941</v>
      </c>
    </row>
    <row r="60">
      <c r="A60" s="4" t="inlineStr">
        <is>
          <t>2022 Plan | Cash Restructuring Charges | Other Cash Restructuring Char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eginning Balance</t>
        </is>
      </c>
      <c r="B62" s="4" t="inlineStr">
        <is>
          <t xml:space="preserve"> </t>
        </is>
      </c>
      <c r="C62" s="4" t="inlineStr">
        <is>
          <t xml:space="preserve"> </t>
        </is>
      </c>
      <c r="D62" s="4" t="inlineStr">
        <is>
          <t xml:space="preserve"> </t>
        </is>
      </c>
      <c r="E62" s="5" t="n">
        <v>995</v>
      </c>
      <c r="F62" s="4" t="inlineStr">
        <is>
          <t xml:space="preserve"> </t>
        </is>
      </c>
      <c r="G62" s="4" t="inlineStr">
        <is>
          <t xml:space="preserve"> </t>
        </is>
      </c>
      <c r="H62" s="4" t="inlineStr">
        <is>
          <t xml:space="preserve"> </t>
        </is>
      </c>
      <c r="I62" s="4" t="inlineStr">
        <is>
          <t xml:space="preserve"> </t>
        </is>
      </c>
      <c r="J62" s="5" t="n">
        <v>995</v>
      </c>
      <c r="K62" s="4" t="inlineStr">
        <is>
          <t xml:space="preserve"> </t>
        </is>
      </c>
      <c r="L62" s="4" t="inlineStr">
        <is>
          <t xml:space="preserve"> </t>
        </is>
      </c>
      <c r="M62" s="4" t="inlineStr">
        <is>
          <t xml:space="preserve"> </t>
        </is>
      </c>
      <c r="N62" s="4" t="inlineStr">
        <is>
          <t xml:space="preserve"> </t>
        </is>
      </c>
    </row>
    <row r="63">
      <c r="A63" s="4" t="inlineStr">
        <is>
          <t>Restructuring char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995</v>
      </c>
      <c r="L63" s="4" t="inlineStr">
        <is>
          <t xml:space="preserve"> </t>
        </is>
      </c>
      <c r="M63" s="4" t="inlineStr">
        <is>
          <t xml:space="preserve"> </t>
        </is>
      </c>
      <c r="N63" s="4" t="inlineStr">
        <is>
          <t xml:space="preserve"> </t>
        </is>
      </c>
    </row>
    <row r="64">
      <c r="A64" s="4" t="inlineStr">
        <is>
          <t>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95</v>
      </c>
      <c r="K64" s="4" t="inlineStr">
        <is>
          <t xml:space="preserve"> </t>
        </is>
      </c>
      <c r="L64" s="4" t="inlineStr">
        <is>
          <t xml:space="preserve"> </t>
        </is>
      </c>
      <c r="M64" s="4" t="inlineStr">
        <is>
          <t xml:space="preserve"> </t>
        </is>
      </c>
      <c r="N64" s="4" t="inlineStr">
        <is>
          <t xml:space="preserve"> </t>
        </is>
      </c>
    </row>
    <row r="65">
      <c r="A65" s="4" t="inlineStr">
        <is>
          <t>Ending Balance</t>
        </is>
      </c>
      <c r="B65" s="4" t="inlineStr">
        <is>
          <t xml:space="preserve"> </t>
        </is>
      </c>
      <c r="C65" s="4" t="inlineStr">
        <is>
          <t xml:space="preserve"> </t>
        </is>
      </c>
      <c r="D65" s="4" t="inlineStr">
        <is>
          <t xml:space="preserve"> </t>
        </is>
      </c>
      <c r="E65" s="4" t="inlineStr">
        <is>
          <t xml:space="preserve"> </t>
        </is>
      </c>
      <c r="F65" s="5" t="n">
        <v>995</v>
      </c>
      <c r="G65" s="4" t="inlineStr">
        <is>
          <t xml:space="preserve"> </t>
        </is>
      </c>
      <c r="H65" s="4" t="inlineStr">
        <is>
          <t xml:space="preserve"> </t>
        </is>
      </c>
      <c r="I65" s="4" t="inlineStr">
        <is>
          <t xml:space="preserve"> </t>
        </is>
      </c>
      <c r="J65" s="4" t="inlineStr">
        <is>
          <t xml:space="preserve"> </t>
        </is>
      </c>
      <c r="K65" s="5" t="n">
        <v>995</v>
      </c>
      <c r="L65" s="4" t="inlineStr">
        <is>
          <t xml:space="preserve"> </t>
        </is>
      </c>
      <c r="M65" s="4" t="inlineStr">
        <is>
          <t xml:space="preserve"> </t>
        </is>
      </c>
      <c r="N65" s="4" t="inlineStr">
        <is>
          <t xml:space="preserve"> </t>
        </is>
      </c>
    </row>
    <row r="66">
      <c r="A66" s="4" t="inlineStr">
        <is>
          <t>2021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structuring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1534</v>
      </c>
      <c r="M68" s="4" t="inlineStr">
        <is>
          <t xml:space="preserve"> </t>
        </is>
      </c>
      <c r="N68" s="4" t="inlineStr">
        <is>
          <t xml:space="preserve"> </t>
        </is>
      </c>
    </row>
    <row r="69">
      <c r="A69" s="4" t="inlineStr">
        <is>
          <t>2021 Plan | Cash Restructuring Char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eginning Balance</t>
        </is>
      </c>
      <c r="B71" s="4" t="inlineStr">
        <is>
          <t xml:space="preserve"> </t>
        </is>
      </c>
      <c r="C71" s="4" t="inlineStr">
        <is>
          <t xml:space="preserve"> </t>
        </is>
      </c>
      <c r="D71" s="4" t="inlineStr">
        <is>
          <t xml:space="preserve"> </t>
        </is>
      </c>
      <c r="E71" s="5" t="n">
        <v>450</v>
      </c>
      <c r="F71" s="4" t="inlineStr">
        <is>
          <t xml:space="preserve"> </t>
        </is>
      </c>
      <c r="G71" s="4" t="inlineStr">
        <is>
          <t xml:space="preserve"> </t>
        </is>
      </c>
      <c r="H71" s="4" t="inlineStr">
        <is>
          <t xml:space="preserve"> </t>
        </is>
      </c>
      <c r="I71" s="5" t="n">
        <v>5405</v>
      </c>
      <c r="J71" s="5" t="n">
        <v>450</v>
      </c>
      <c r="K71" s="5" t="n">
        <v>5405</v>
      </c>
      <c r="L71" s="4" t="inlineStr">
        <is>
          <t xml:space="preserve"> </t>
        </is>
      </c>
      <c r="M71" s="4" t="inlineStr">
        <is>
          <t xml:space="preserve"> </t>
        </is>
      </c>
      <c r="N71" s="4" t="inlineStr">
        <is>
          <t xml:space="preserve"> </t>
        </is>
      </c>
    </row>
    <row r="72">
      <c r="A72" s="4" t="inlineStr">
        <is>
          <t>Restructuring char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45</v>
      </c>
      <c r="L72" s="5" t="n">
        <v>17850</v>
      </c>
      <c r="M72" s="4" t="inlineStr">
        <is>
          <t xml:space="preserve"> </t>
        </is>
      </c>
      <c r="N72" s="4" t="inlineStr">
        <is>
          <t xml:space="preserve"> </t>
        </is>
      </c>
    </row>
    <row r="73">
      <c r="A73" s="4" t="inlineStr">
        <is>
          <t>Pay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7</v>
      </c>
      <c r="K73" s="5" t="n">
        <v>-4591</v>
      </c>
      <c r="L73" s="5" t="n">
        <v>-12442</v>
      </c>
      <c r="M73" s="4" t="inlineStr">
        <is>
          <t xml:space="preserve"> </t>
        </is>
      </c>
      <c r="N73" s="4" t="inlineStr">
        <is>
          <t xml:space="preserve"> </t>
        </is>
      </c>
    </row>
    <row r="74">
      <c r="A74" s="4" t="inlineStr">
        <is>
          <t>Change in estim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7</v>
      </c>
      <c r="K74" s="5" t="n">
        <v>-609</v>
      </c>
      <c r="L74" s="5" t="n">
        <v>-3</v>
      </c>
      <c r="M74" s="4" t="inlineStr">
        <is>
          <t xml:space="preserve"> </t>
        </is>
      </c>
      <c r="N74" s="4" t="inlineStr">
        <is>
          <t xml:space="preserve"> </t>
        </is>
      </c>
    </row>
    <row r="75">
      <c r="A75" s="4" t="inlineStr">
        <is>
          <t>Ending Balance</t>
        </is>
      </c>
      <c r="B75" s="4" t="inlineStr">
        <is>
          <t xml:space="preserve"> </t>
        </is>
      </c>
      <c r="C75" s="4" t="inlineStr">
        <is>
          <t xml:space="preserve"> </t>
        </is>
      </c>
      <c r="D75" s="4" t="inlineStr">
        <is>
          <t xml:space="preserve"> </t>
        </is>
      </c>
      <c r="E75" s="4" t="inlineStr">
        <is>
          <t xml:space="preserve"> </t>
        </is>
      </c>
      <c r="F75" s="5" t="n">
        <v>450</v>
      </c>
      <c r="G75" s="4" t="inlineStr">
        <is>
          <t xml:space="preserve"> </t>
        </is>
      </c>
      <c r="H75" s="4" t="inlineStr">
        <is>
          <t xml:space="preserve"> </t>
        </is>
      </c>
      <c r="I75" s="4" t="inlineStr">
        <is>
          <t xml:space="preserve"> </t>
        </is>
      </c>
      <c r="J75" s="4" t="inlineStr">
        <is>
          <t xml:space="preserve"> </t>
        </is>
      </c>
      <c r="K75" s="5" t="n">
        <v>450</v>
      </c>
      <c r="L75" s="5" t="n">
        <v>5405</v>
      </c>
      <c r="M75" s="4" t="inlineStr">
        <is>
          <t xml:space="preserve"> </t>
        </is>
      </c>
      <c r="N75" s="4" t="inlineStr">
        <is>
          <t xml:space="preserve"> </t>
        </is>
      </c>
    </row>
    <row r="76">
      <c r="A76" s="4" t="inlineStr">
        <is>
          <t>2021 Plan | Cash Restructuring Charges | Lease Termination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eginn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361</v>
      </c>
      <c r="J78" s="4" t="inlineStr">
        <is>
          <t xml:space="preserve"> </t>
        </is>
      </c>
      <c r="K78" s="5" t="n">
        <v>1361</v>
      </c>
      <c r="L78" s="4" t="inlineStr">
        <is>
          <t xml:space="preserve"> </t>
        </is>
      </c>
      <c r="M78" s="4" t="inlineStr">
        <is>
          <t xml:space="preserve"> </t>
        </is>
      </c>
      <c r="N78" s="4" t="inlineStr">
        <is>
          <t xml:space="preserve"> </t>
        </is>
      </c>
    </row>
    <row r="79">
      <c r="A79" s="4" t="inlineStr">
        <is>
          <t>Restructuring charg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7</v>
      </c>
      <c r="L79" s="5" t="n">
        <v>9004</v>
      </c>
      <c r="M79" s="4" t="inlineStr">
        <is>
          <t xml:space="preserve"> </t>
        </is>
      </c>
      <c r="N79" s="4" t="inlineStr">
        <is>
          <t xml:space="preserve"> </t>
        </is>
      </c>
    </row>
    <row r="80">
      <c r="A80" s="4" t="inlineStr">
        <is>
          <t>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777</v>
      </c>
      <c r="L80" s="5" t="n">
        <v>-7640</v>
      </c>
      <c r="M80" s="4" t="inlineStr">
        <is>
          <t xml:space="preserve"> </t>
        </is>
      </c>
      <c r="N80" s="4" t="inlineStr">
        <is>
          <t xml:space="preserve"> </t>
        </is>
      </c>
    </row>
    <row r="81">
      <c r="A81" s="4" t="inlineStr">
        <is>
          <t>Change in estim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681</v>
      </c>
      <c r="L81" s="5" t="n">
        <v>-3</v>
      </c>
      <c r="M81" s="4" t="inlineStr">
        <is>
          <t xml:space="preserve"> </t>
        </is>
      </c>
      <c r="N81" s="4" t="inlineStr">
        <is>
          <t xml:space="preserve"> </t>
        </is>
      </c>
    </row>
    <row r="82">
      <c r="A82" s="4" t="inlineStr">
        <is>
          <t>Ending Bal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361</v>
      </c>
      <c r="M82" s="4" t="inlineStr">
        <is>
          <t xml:space="preserve"> </t>
        </is>
      </c>
      <c r="N82" s="4" t="inlineStr">
        <is>
          <t xml:space="preserve"> </t>
        </is>
      </c>
    </row>
    <row r="83">
      <c r="A83" s="4" t="inlineStr">
        <is>
          <t>2021 Plan | Cash Restructuring Charges | Employee Termination Benefit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eginning Balance</t>
        </is>
      </c>
      <c r="B85" s="4" t="inlineStr">
        <is>
          <t xml:space="preserve"> </t>
        </is>
      </c>
      <c r="C85" s="4" t="inlineStr">
        <is>
          <t xml:space="preserve"> </t>
        </is>
      </c>
      <c r="D85" s="4" t="inlineStr">
        <is>
          <t xml:space="preserve"> </t>
        </is>
      </c>
      <c r="E85" s="5" t="n">
        <v>450</v>
      </c>
      <c r="F85" s="4" t="inlineStr">
        <is>
          <t xml:space="preserve"> </t>
        </is>
      </c>
      <c r="G85" s="4" t="inlineStr">
        <is>
          <t xml:space="preserve"> </t>
        </is>
      </c>
      <c r="H85" s="4" t="inlineStr">
        <is>
          <t xml:space="preserve"> </t>
        </is>
      </c>
      <c r="I85" s="5" t="n">
        <v>4044</v>
      </c>
      <c r="J85" s="5" t="n">
        <v>450</v>
      </c>
      <c r="K85" s="5" t="n">
        <v>4044</v>
      </c>
      <c r="L85" s="4" t="inlineStr">
        <is>
          <t xml:space="preserve"> </t>
        </is>
      </c>
      <c r="M85" s="4" t="inlineStr">
        <is>
          <t xml:space="preserve"> </t>
        </is>
      </c>
      <c r="N85" s="4" t="inlineStr">
        <is>
          <t xml:space="preserve"> </t>
        </is>
      </c>
    </row>
    <row r="86">
      <c r="A86" s="4" t="inlineStr">
        <is>
          <t>Restructuring char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48</v>
      </c>
      <c r="L86" s="5" t="n">
        <v>8846</v>
      </c>
      <c r="M86" s="4" t="inlineStr">
        <is>
          <t xml:space="preserve"> </t>
        </is>
      </c>
      <c r="N86" s="4" t="inlineStr">
        <is>
          <t xml:space="preserve"> </t>
        </is>
      </c>
    </row>
    <row r="87">
      <c r="A87" s="4" t="inlineStr">
        <is>
          <t>Pay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07</v>
      </c>
      <c r="K87" s="5" t="n">
        <v>-3814</v>
      </c>
      <c r="L87" s="5" t="n">
        <v>-4802</v>
      </c>
      <c r="M87" s="4" t="inlineStr">
        <is>
          <t xml:space="preserve"> </t>
        </is>
      </c>
      <c r="N87" s="4" t="inlineStr">
        <is>
          <t xml:space="preserve"> </t>
        </is>
      </c>
    </row>
    <row r="88">
      <c r="A88" s="4" t="inlineStr">
        <is>
          <t>Change in estim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7</v>
      </c>
      <c r="K88" s="5" t="n">
        <v>72</v>
      </c>
      <c r="L88" s="4" t="inlineStr">
        <is>
          <t xml:space="preserve"> </t>
        </is>
      </c>
      <c r="M88" s="4" t="inlineStr">
        <is>
          <t xml:space="preserve"> </t>
        </is>
      </c>
      <c r="N88" s="4" t="inlineStr">
        <is>
          <t xml:space="preserve"> </t>
        </is>
      </c>
    </row>
    <row r="89">
      <c r="A89" s="4" t="inlineStr">
        <is>
          <t>Ending Balance</t>
        </is>
      </c>
      <c r="B89" s="4" t="inlineStr">
        <is>
          <t xml:space="preserve"> </t>
        </is>
      </c>
      <c r="C89" s="4" t="inlineStr">
        <is>
          <t xml:space="preserve"> </t>
        </is>
      </c>
      <c r="D89" s="4" t="inlineStr">
        <is>
          <t xml:space="preserve"> </t>
        </is>
      </c>
      <c r="E89" s="4" t="inlineStr">
        <is>
          <t xml:space="preserve"> </t>
        </is>
      </c>
      <c r="F89" s="5" t="n">
        <v>450</v>
      </c>
      <c r="G89" s="4" t="inlineStr">
        <is>
          <t xml:space="preserve"> </t>
        </is>
      </c>
      <c r="H89" s="4" t="inlineStr">
        <is>
          <t xml:space="preserve"> </t>
        </is>
      </c>
      <c r="I89" s="4" t="inlineStr">
        <is>
          <t xml:space="preserve"> </t>
        </is>
      </c>
      <c r="J89" s="4" t="inlineStr">
        <is>
          <t xml:space="preserve"> </t>
        </is>
      </c>
      <c r="K89" s="5" t="n">
        <v>450</v>
      </c>
      <c r="L89" s="5" t="n">
        <v>4044</v>
      </c>
      <c r="M89" s="4" t="inlineStr">
        <is>
          <t xml:space="preserve"> </t>
        </is>
      </c>
      <c r="N89" s="4" t="inlineStr">
        <is>
          <t xml:space="preserve"> </t>
        </is>
      </c>
    </row>
    <row r="90">
      <c r="A90" s="4" t="inlineStr">
        <is>
          <t>2020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structuring char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33092</v>
      </c>
      <c r="N92" s="4" t="inlineStr">
        <is>
          <t xml:space="preserve"> </t>
        </is>
      </c>
    </row>
    <row r="93">
      <c r="A93" s="4" t="inlineStr">
        <is>
          <t>2020 Plan | Cash Restructuring Charg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eginning Balance</t>
        </is>
      </c>
      <c r="B95" s="4" t="inlineStr">
        <is>
          <t xml:space="preserve"> </t>
        </is>
      </c>
      <c r="C95" s="4" t="inlineStr">
        <is>
          <t xml:space="preserve"> </t>
        </is>
      </c>
      <c r="D95" s="4" t="inlineStr">
        <is>
          <t xml:space="preserve"> </t>
        </is>
      </c>
      <c r="E95" s="5" t="n">
        <v>117</v>
      </c>
      <c r="F95" s="4" t="inlineStr">
        <is>
          <t xml:space="preserve"> </t>
        </is>
      </c>
      <c r="G95" s="4" t="inlineStr">
        <is>
          <t xml:space="preserve"> </t>
        </is>
      </c>
      <c r="H95" s="4" t="inlineStr">
        <is>
          <t xml:space="preserve"> </t>
        </is>
      </c>
      <c r="I95" s="5" t="n">
        <v>2142</v>
      </c>
      <c r="J95" s="5" t="n">
        <v>117</v>
      </c>
      <c r="K95" s="5" t="n">
        <v>2142</v>
      </c>
      <c r="L95" s="5" t="n">
        <v>15170</v>
      </c>
      <c r="M95" s="4" t="inlineStr">
        <is>
          <t xml:space="preserve"> </t>
        </is>
      </c>
      <c r="N95" s="5" t="n">
        <v>15170</v>
      </c>
    </row>
    <row r="96">
      <c r="A96" s="4" t="inlineStr">
        <is>
          <t>Restructuring charg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31069</v>
      </c>
      <c r="N96" s="4" t="inlineStr">
        <is>
          <t xml:space="preserve"> </t>
        </is>
      </c>
    </row>
    <row r="97">
      <c r="A97" s="4" t="inlineStr">
        <is>
          <t>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97</v>
      </c>
      <c r="K97" s="5" t="n">
        <v>-1288</v>
      </c>
      <c r="L97" s="5" t="n">
        <v>-11422</v>
      </c>
      <c r="M97" s="5" t="n">
        <v>-16079</v>
      </c>
      <c r="N97" s="4" t="inlineStr">
        <is>
          <t xml:space="preserve"> </t>
        </is>
      </c>
    </row>
    <row r="98">
      <c r="A98" s="4" t="inlineStr">
        <is>
          <t>Change in estim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0</v>
      </c>
      <c r="K98" s="5" t="n">
        <v>-737</v>
      </c>
      <c r="L98" s="5" t="n">
        <v>-1606</v>
      </c>
      <c r="M98" s="5" t="n">
        <v>180</v>
      </c>
      <c r="N98" s="4" t="inlineStr">
        <is>
          <t xml:space="preserve"> </t>
        </is>
      </c>
    </row>
    <row r="99">
      <c r="A99" s="4" t="inlineStr">
        <is>
          <t>Ending Balance</t>
        </is>
      </c>
      <c r="B99" s="4" t="inlineStr">
        <is>
          <t xml:space="preserve"> </t>
        </is>
      </c>
      <c r="C99" s="4" t="inlineStr">
        <is>
          <t xml:space="preserve"> </t>
        </is>
      </c>
      <c r="D99" s="4" t="inlineStr">
        <is>
          <t xml:space="preserve"> </t>
        </is>
      </c>
      <c r="E99" s="4" t="inlineStr">
        <is>
          <t xml:space="preserve"> </t>
        </is>
      </c>
      <c r="F99" s="5" t="n">
        <v>117</v>
      </c>
      <c r="G99" s="4" t="inlineStr">
        <is>
          <t xml:space="preserve"> </t>
        </is>
      </c>
      <c r="H99" s="4" t="inlineStr">
        <is>
          <t xml:space="preserve"> </t>
        </is>
      </c>
      <c r="I99" s="4" t="inlineStr">
        <is>
          <t xml:space="preserve"> </t>
        </is>
      </c>
      <c r="J99" s="4" t="inlineStr">
        <is>
          <t xml:space="preserve"> </t>
        </is>
      </c>
      <c r="K99" s="5" t="n">
        <v>117</v>
      </c>
      <c r="L99" s="5" t="n">
        <v>2142</v>
      </c>
      <c r="M99" s="5" t="n">
        <v>15170</v>
      </c>
      <c r="N99" s="4" t="inlineStr">
        <is>
          <t xml:space="preserve"> </t>
        </is>
      </c>
    </row>
    <row r="100">
      <c r="A100" s="4" t="inlineStr">
        <is>
          <t>2020 Plan | Cash Restructuring Charges | Lease Termination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Restructuring Cost and Reser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eginn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02</v>
      </c>
      <c r="J102" s="4" t="inlineStr">
        <is>
          <t xml:space="preserve"> </t>
        </is>
      </c>
      <c r="K102" s="5" t="n">
        <v>202</v>
      </c>
      <c r="L102" s="5" t="n">
        <v>5321</v>
      </c>
      <c r="M102" s="4" t="inlineStr">
        <is>
          <t xml:space="preserve"> </t>
        </is>
      </c>
      <c r="N102" s="5" t="n">
        <v>5321</v>
      </c>
    </row>
    <row r="103">
      <c r="A103" s="4" t="inlineStr">
        <is>
          <t>Restructuring charg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5966</v>
      </c>
      <c r="N103" s="4" t="inlineStr">
        <is>
          <t xml:space="preserve"> </t>
        </is>
      </c>
    </row>
    <row r="104">
      <c r="A104" s="4" t="inlineStr">
        <is>
          <t>Pay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86</v>
      </c>
      <c r="L104" s="5" t="n">
        <v>-4649</v>
      </c>
      <c r="M104" s="5" t="n">
        <v>-645</v>
      </c>
      <c r="N104" s="4" t="inlineStr">
        <is>
          <t xml:space="preserve"> </t>
        </is>
      </c>
    </row>
    <row r="105">
      <c r="A105" s="4" t="inlineStr">
        <is>
          <t>Change in estim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16</v>
      </c>
      <c r="L105" s="5" t="n">
        <v>-470</v>
      </c>
      <c r="M105" s="4" t="inlineStr">
        <is>
          <t xml:space="preserve"> </t>
        </is>
      </c>
      <c r="N105" s="4" t="inlineStr">
        <is>
          <t xml:space="preserve"> </t>
        </is>
      </c>
    </row>
    <row r="106">
      <c r="A106" s="4" t="inlineStr">
        <is>
          <t>Ending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02</v>
      </c>
      <c r="M106" s="5" t="n">
        <v>5321</v>
      </c>
      <c r="N106" s="4" t="inlineStr">
        <is>
          <t xml:space="preserve"> </t>
        </is>
      </c>
    </row>
    <row r="107">
      <c r="A107" s="4" t="inlineStr">
        <is>
          <t>2020 Plan | Cash Restructuring Charges | Employee Termination Benefit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Beginning Balance</t>
        </is>
      </c>
      <c r="B109" s="4" t="inlineStr">
        <is>
          <t xml:space="preserve"> </t>
        </is>
      </c>
      <c r="C109" s="4" t="inlineStr">
        <is>
          <t xml:space="preserve"> </t>
        </is>
      </c>
      <c r="D109" s="4" t="inlineStr">
        <is>
          <t xml:space="preserve"> </t>
        </is>
      </c>
      <c r="E109" s="6" t="n">
        <v>117</v>
      </c>
      <c r="F109" s="4" t="inlineStr">
        <is>
          <t xml:space="preserve"> </t>
        </is>
      </c>
      <c r="G109" s="4" t="inlineStr">
        <is>
          <t xml:space="preserve"> </t>
        </is>
      </c>
      <c r="H109" s="4" t="inlineStr">
        <is>
          <t xml:space="preserve"> </t>
        </is>
      </c>
      <c r="I109" s="6" t="n">
        <v>1940</v>
      </c>
      <c r="J109" s="5" t="n">
        <v>117</v>
      </c>
      <c r="K109" s="5" t="n">
        <v>1940</v>
      </c>
      <c r="L109" s="5" t="n">
        <v>9849</v>
      </c>
      <c r="M109" s="4" t="inlineStr">
        <is>
          <t xml:space="preserve"> </t>
        </is>
      </c>
      <c r="N109" s="6" t="n">
        <v>9849</v>
      </c>
    </row>
    <row r="110">
      <c r="A110" s="4" t="inlineStr">
        <is>
          <t>Restructuring charg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25103</v>
      </c>
      <c r="N110" s="4" t="inlineStr">
        <is>
          <t xml:space="preserve"> </t>
        </is>
      </c>
    </row>
    <row r="111">
      <c r="A111" s="4" t="inlineStr">
        <is>
          <t>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97</v>
      </c>
      <c r="K111" s="5" t="n">
        <v>-1202</v>
      </c>
      <c r="L111" s="5" t="n">
        <v>-6773</v>
      </c>
      <c r="M111" s="5" t="n">
        <v>-15434</v>
      </c>
      <c r="N111" s="4" t="inlineStr">
        <is>
          <t xml:space="preserve"> </t>
        </is>
      </c>
    </row>
    <row r="112">
      <c r="A112" s="4" t="inlineStr">
        <is>
          <t>Change in estim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0</v>
      </c>
      <c r="K112" s="5" t="n">
        <v>-621</v>
      </c>
      <c r="L112" s="5" t="n">
        <v>-1136</v>
      </c>
      <c r="M112" s="5" t="n">
        <v>180</v>
      </c>
      <c r="N112" s="4" t="inlineStr">
        <is>
          <t xml:space="preserve"> </t>
        </is>
      </c>
    </row>
    <row r="113">
      <c r="A113" s="4" t="inlineStr">
        <is>
          <t>Ending Balance</t>
        </is>
      </c>
      <c r="B113" s="4" t="inlineStr">
        <is>
          <t xml:space="preserve"> </t>
        </is>
      </c>
      <c r="C113" s="4" t="inlineStr">
        <is>
          <t xml:space="preserve"> </t>
        </is>
      </c>
      <c r="D113" s="4" t="inlineStr">
        <is>
          <t xml:space="preserve"> </t>
        </is>
      </c>
      <c r="E113" s="4" t="inlineStr">
        <is>
          <t xml:space="preserve"> </t>
        </is>
      </c>
      <c r="F113" s="6" t="n">
        <v>117</v>
      </c>
      <c r="G113" s="4" t="inlineStr">
        <is>
          <t xml:space="preserve"> </t>
        </is>
      </c>
      <c r="H113" s="4" t="inlineStr">
        <is>
          <t xml:space="preserve"> </t>
        </is>
      </c>
      <c r="I113" s="4" t="inlineStr">
        <is>
          <t xml:space="preserve"> </t>
        </is>
      </c>
      <c r="J113" s="4" t="inlineStr">
        <is>
          <t xml:space="preserve"> </t>
        </is>
      </c>
      <c r="K113" s="6" t="n">
        <v>117</v>
      </c>
      <c r="L113" s="6" t="n">
        <v>1940</v>
      </c>
      <c r="M113" s="6" t="n">
        <v>9849</v>
      </c>
      <c r="N113" s="4" t="inlineStr">
        <is>
          <t xml:space="preserve"> </t>
        </is>
      </c>
    </row>
  </sheetData>
  <mergeCells count="3">
    <mergeCell ref="A1:A2"/>
    <mergeCell ref="B1:I1"/>
    <mergeCell ref="J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iscal Year The Company’s fiscal year ends on the Saturday closest to December 31st and consists of either 52 or 53-week periods. Fiscal 2023, fiscal 2022 and fiscal 2021 each contained 52 weeks.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actual amounts could differ from these estimates. These assumptions and estimates may change as new events occur and additional information is obtained, and such future changes may have an adverse impact on the Company's results of operations, financial position and liquidity. Variable Interest Entity The Company evaluates its ownership, contractual and other interests in entities to determine if it has any variable interest in a variable interest entity (“VIE”). These evaluations are complex and involve judgment and the use of estimates and assumptions based on available information. If the Company determines that an entity in which it holds a contractual or ownership interest is a VIE and that the Company is the primary beneficiary, such entity is consolidated in the Company’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rough WeightWatchers Clinic, the Company operates certain clinical telehealth groups which are deemed to be Friendly-Physician Entities (“FPEs”) and due to legal requirements, the physician-owners must retain 100 % of the equity interest. The Company’s agreements with FPEs generally consist of both an Administrative Service Agreement, which provides for various administrative and management services to be provided by the Company to the FPE, and Stock Transfer Restriction (“STR”) agreements with the physician-owners of the FPEs, which provide for the transition of ownership interest of the FPEs under certain conditions. The Company has the right to receive income as an ongoing management fee, which effectively absorbs all of the residual interests, and can also provide financial support through loans to the FPEs. The Company has exclusive responsibility for the provision of all nonmedical services including technology and intellectual property required for the day-to-day operation and management of each of the FPEs. In addition, the STR agreements provide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ir equity holder having insufficient capital at risk, and the Company has a variable interest in the FPEs. The contractual arrangements described above allow the Company (through Sequence)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can provide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consolidated by the Company. The Company does not hold interests in any VIEs for which the Company is not deemed to be the primary beneficiary.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 net, unless the receivable or payable is considered long-term in nature, in which case the foreign currency gains and losses are recorded as a component of accumulated other comprehensive loss.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Inventories Inventories, which consist of finished goods, are stated at the lower of cost or net realizable value on a first-in, first-out basis, net of reserves for obsolescence and shrinkage. Property and Equipment Property and equipment are recorded at cost. For financial reporting purposes, equipment is depreciated on the straight-line method over the estimated useful lives of the assets ( 3 to 10 years ).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Impairment of Long-Lived Assets The Company reviews long-lived assets, including amortizable intangible assets, for impairment whenever events or changes in business circumstances indicate that the carrying amount of the assets may not be fully recoverable. In fiscal 2023, fiscal 2022 and fiscal 2021, the Company recorded impairment charges o f $ 900 , $ 714 and $ 5 , respectively, related to internal-use computer software and website development costs that were not expected to provide substantive service potential. In fiscal 2023, fiscal 2022 and fiscal 2021, the Company recorded impairment charges of $ 212 , $ 61 and $ 516 , respectively, related to property, plant and equipment that were expected to be disposed of before the end of their estimated useful lives. In fiscal 2022, the Company recorded lease asset impairment charges of $ 2,680 in the aggregate. See No te 4 for further information on the Company’s leases. Franchise Rights Acquired Finite-lived franchise rights acquired are amortized over the remaining contractual period, which is generally less than one year .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 Digital business and a relief from royalty methodology for franchise rights related to the Company’s Digital business. The aggregate estimated fair value for these franchise rights is then compared to the carrying value of the unit of account for these rights. The Company has determined the appropriate unit of account for purposes of assessing impairment to be the combination of the rights in both the Workshops + Digital business and the Digital business in the country in which the applicable acquisition occurred. The net book values of these franchise rights in the United States, Australia, United Kingdom and New Zealand as of the December 30, 2023 balance sheet date were $ 374,353 , $ 4,232 , $ 2,806 and $ 2,420 , respectively, which represented 97.6 %, 1.1 %, 0.7 % and 0.6 %, respectively, of total franchise rights acquired as of December 30, 2023 of $ 383,811 . The net book values of these franchise rights in the United States, Australia, United Kingdom and New Zealand as of the December 31, 2022 balance sheet date were $ 374,353 , $ 4,232 , $ 2,666 and $ 2,432 , respectively, which represented 97.6 %, 1.1 %, 0.7 % and 0.6 %, respectively, of total franchise rights acquired as of December 31, 2022 of $ 383,683 . In its hypothetical start-up approach analysis for fiscal 2023, the Company assumed that the year of maturity was reached after 7 years. Subsequent to the year of maturity, the Company estimated future cash flows for the Workshops + Digital business in each country based on assumptions regarding revenue growth and operating income margins. In the Company’s relief from royalty approach analysis for fiscal 2023, the cash flows associated with the Digital business in each country were based on the expected Digital revenue for such country and the application of a royalty rate based on current market terms. The cash flows for the Workshops + Digital and the Digital businesses were discounted utilizing rates which were calculated using the weighted average cost of capital, which included the cost of equity and the cost of debt.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Excluding the goodwill associated with the acquisitio n of Sequence, the Company has determined the appropriate reporting unit for purposes of assessing annual impairment to be the country for all reporting units. The net book values of goodwill, excluding the $ 89,742 of goodwill associated with the acquisition of Sequence, in the United States, Canada and other countries as of the December 30, 2023 balance sheet date were $ 104,019 , $ 40,463 and $ 9,217 , respectively, which represen ted 42.7 %, 16.6 % and 3.8 %, respectively, of total goodwill as of December 30, 2023 of $ 243,441 . The net book values of goodwill in the United States, Canada and other countries as of the December 31, 2022 balance sheet dat e were $ 104,019 , $ 39,547 and $ 12,432 , respectively, which represented 66.7 %, 25.3 % and 8.0 %, respectively, of total goodwill as of December 31, 2022 of $ 155,998 . In performing the impairment analysis for goodwill, for all of the Company’s reporting units,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 average cost of capital, which included the cost of equity and the cost of debt. Indefinite-Lived Franchise Rights Acquired and Goodwill Impairment Tests The Company reviews indefinite-lived intangible assets, including franchise rights acquired with indefinite lives, and goodwill for potential impairment on at least an annual basis or more often if events so require. The Company performed its annual fair value impairment testing as of May 7, 2023 and May 8, 2022, each the first day of fiscal May, on its indefinite-lived intangible assets and goodwill. In addition, based on triggering events, the Company performed an interim impairment test as of October 1, 2022 on certain of its indefinite-lived intangible assets for the third quarter of fiscal 2022 and an interim impairment test as of December 31, 2022 on its indefinite-lived intangible assets and goodwill for its Republic of Ireland reporting unit for the fourth quarter of fiscal 2022. See Note 7 f or further information regarding the results of the franchise rights acquired and goodwill annual impairment tests, the franchise rights acquired interim impairment test for the third quarter of fiscal 2022 and the franchise rights acquired and goodwill interim impairment tests for the fourth quarter of fiscal 2022. Other Intangible Assets Other finite-lived intangible assets are amortized using the straight-line method over their estimated useful lives of 3 to 20 years . The Company expenses all software costs incurred during the preliminary project stage and capitalizes all internal and external direct costs of materials and services consumed in developing software once the development has reached the application development stage. Application development stage costs generally include software configuration, coding, installation to hard ware and testing. These costs are amortized over their estimated useful lives of 3 to 5 years for software and website development costs. All costs incurred for upgrades, maintenance and enhancements, including the cost of website content, which do not result in additional functionality, are expensed as incurred. 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and Clinical products and by conducting workshops, for which it charges a fee, predominantly through commitment plans, as well as prepayment plans. The Company also earns revenue by collecting royalties related to licensing agreements, collecting royalties from franchisees, and publishing. Prior to fiscal 2024, the Company also earned revenue by selling consumer products.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products, are recognized on a straight-line basis as control is transferred since these performance obligations are satisfied over time. One-time Digital sign-up fees are considered immaterial in the context of the contract and the related revenue is amortized into revenue over the commitment period. “Workshops + Digital Fees”, consisting of the fees associated with subscription plans for combined workshops and digital offerings and other payment arrangements for access to workshops, are recognized on a straight-line basis as control is transferred since these performance obligations are satisfied over time. In the Workshops + Digital business, the Company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amortized into revenue over the commitment period. “Clinical Subscription Revenues” consist of revenues earned from initial consultations that are conducted to determine if a prospective member is eligible to be a Clinical subscriber and from subscriptions for the Company’s Clinical products, for which it charges a fee, predominantly through monthly commitment plans and prepayment plans. One-time initial consultation fees are recorded as revenue at the point in time control is transferred, which is when the initial consultation takes place. Commitment plan revenues and prepaid subscription fees are recognized on a straight-line basis as control is transferred since these performance obligations are satisfied over time. Revenue from workshop fees and royalties are recognized at the point in time control is transferred, which is when services are rendered and royalties are earned, respectively. Revenue from consumer product sales is recognized at the point in time control is transferred, which is when products are shipped to customers and partners and title and risk of loss passes to them.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The Company grants refunds in aggregate amounts that historically have not been material. Because the period of payment of the refund generally approximates the period revenue was originally recognized, refunds are recorded as a reduction of revenue over the same period.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 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30, 2023, December 31, 2022 and January 1, 2022 were $ 235,227 , $ 238,978 and $ 252,754 ,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operations.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as a component of accumulated other comprehensive loss on its balance sheet. See Note 18 for a f urther discussion regarding the fair value of the Company’s interest rate swaps. The net effect of the interest payable and receivable under the Company’s effective interest rate swap is included in interest expense on its consolidated statements of operations. Deferred Financing Costs Deferred financing costs consist of fees paid by the Company as part of the establishment, exchange and/or modification of the Company’s long-term debt. Amortization expense for the fiscal years ended December 30, 2023, December 31, 2022 and January 1, 2022 was $ 5,018 , $ 5,018 and $ 6,136 ,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vision of Previously Issued Financial Statements - Additional Information (Detail)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c r="M2" s="2" t="inlineStr">
        <is>
          <t>Jan. 0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stockholders' equity</t>
        </is>
      </c>
      <c r="B4" s="6" t="n">
        <v>-761094</v>
      </c>
      <c r="C4" s="4" t="inlineStr">
        <is>
          <t xml:space="preserve"> </t>
        </is>
      </c>
      <c r="D4" s="4" t="inlineStr">
        <is>
          <t xml:space="preserve"> </t>
        </is>
      </c>
      <c r="E4" s="4" t="inlineStr">
        <is>
          <t xml:space="preserve"> </t>
        </is>
      </c>
      <c r="F4" s="6" t="n">
        <v>-685780</v>
      </c>
      <c r="G4" s="4" t="inlineStr">
        <is>
          <t xml:space="preserve"> </t>
        </is>
      </c>
      <c r="H4" s="4" t="inlineStr">
        <is>
          <t xml:space="preserve"> </t>
        </is>
      </c>
      <c r="I4" s="4" t="inlineStr">
        <is>
          <t xml:space="preserve"> </t>
        </is>
      </c>
      <c r="J4" s="6" t="n">
        <v>-761094</v>
      </c>
      <c r="K4" s="6" t="n">
        <v>-685780</v>
      </c>
      <c r="L4" s="4" t="inlineStr">
        <is>
          <t xml:space="preserve"> </t>
        </is>
      </c>
      <c r="M4" s="4" t="inlineStr">
        <is>
          <t xml:space="preserve"> </t>
        </is>
      </c>
    </row>
    <row r="5">
      <c r="A5" s="4" t="inlineStr">
        <is>
          <t>Revenues, net</t>
        </is>
      </c>
      <c r="B5" s="6" t="n">
        <v>205955</v>
      </c>
      <c r="C5" s="6" t="n">
        <v>214871</v>
      </c>
      <c r="D5" s="6" t="n">
        <v>226830</v>
      </c>
      <c r="E5" s="6" t="n">
        <v>241895</v>
      </c>
      <c r="F5" s="5" t="n">
        <v>222902</v>
      </c>
      <c r="G5" s="6" t="n">
        <v>249718</v>
      </c>
      <c r="H5" s="6" t="n">
        <v>269454</v>
      </c>
      <c r="I5" s="6" t="n">
        <v>297761</v>
      </c>
      <c r="J5" s="5" t="n">
        <v>889551</v>
      </c>
      <c r="K5" s="5" t="n">
        <v>1039835</v>
      </c>
      <c r="L5" s="6" t="n">
        <v>1211165</v>
      </c>
      <c r="M5" s="4" t="inlineStr">
        <is>
          <t xml:space="preserve"> </t>
        </is>
      </c>
    </row>
    <row r="6">
      <c r="A6" s="4" t="inlineStr">
        <is>
          <t>Cost of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0248</v>
      </c>
      <c r="K6" s="5" t="n">
        <v>418456</v>
      </c>
      <c r="L6" s="5" t="n">
        <v>484498</v>
      </c>
      <c r="M6" s="4" t="inlineStr">
        <is>
          <t xml:space="preserve"> </t>
        </is>
      </c>
    </row>
    <row r="7">
      <c r="A7" s="4" t="inlineStr">
        <is>
          <t>Product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6796</v>
      </c>
      <c r="K9" s="5" t="n">
        <v>120780</v>
      </c>
      <c r="L9" s="5" t="n">
        <v>149736</v>
      </c>
      <c r="M9" s="4" t="inlineStr">
        <is>
          <t xml:space="preserve"> </t>
        </is>
      </c>
    </row>
    <row r="10">
      <c r="A10" s="4" t="inlineStr">
        <is>
          <t>Cost of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186</v>
      </c>
      <c r="K10" s="5" t="n">
        <v>96928</v>
      </c>
      <c r="L10" s="5" t="n">
        <v>116044</v>
      </c>
      <c r="M10" s="4" t="inlineStr">
        <is>
          <t xml:space="preserve"> </t>
        </is>
      </c>
    </row>
    <row r="11">
      <c r="A11" s="4" t="inlineStr">
        <is>
          <t>Sub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22755</v>
      </c>
      <c r="K13" s="5" t="n">
        <v>919055</v>
      </c>
      <c r="L13" s="5" t="n">
        <v>1061429</v>
      </c>
      <c r="M13" s="4" t="inlineStr">
        <is>
          <t xml:space="preserve"> </t>
        </is>
      </c>
    </row>
    <row r="14">
      <c r="A14" s="4" t="inlineStr">
        <is>
          <t>Cost of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1062</v>
      </c>
      <c r="K14" s="5" t="n">
        <v>321528</v>
      </c>
      <c r="L14" s="5" t="n">
        <v>368454</v>
      </c>
      <c r="M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stockholders' equity</t>
        </is>
      </c>
      <c r="B17" s="4" t="inlineStr">
        <is>
          <t xml:space="preserve"> </t>
        </is>
      </c>
      <c r="C17" s="4" t="inlineStr">
        <is>
          <t xml:space="preserve"> </t>
        </is>
      </c>
      <c r="D17" s="4" t="inlineStr">
        <is>
          <t xml:space="preserve"> </t>
        </is>
      </c>
      <c r="E17" s="4" t="inlineStr">
        <is>
          <t xml:space="preserve"> </t>
        </is>
      </c>
      <c r="F17" s="5" t="n">
        <v>-1965</v>
      </c>
      <c r="G17" s="4" t="inlineStr">
        <is>
          <t xml:space="preserve"> </t>
        </is>
      </c>
      <c r="H17" s="4" t="inlineStr">
        <is>
          <t xml:space="preserve"> </t>
        </is>
      </c>
      <c r="I17" s="4" t="inlineStr">
        <is>
          <t xml:space="preserve"> </t>
        </is>
      </c>
      <c r="J17" s="4" t="inlineStr">
        <is>
          <t xml:space="preserve"> </t>
        </is>
      </c>
      <c r="K17" s="5" t="n">
        <v>-1965</v>
      </c>
      <c r="L17" s="4" t="inlineStr">
        <is>
          <t xml:space="preserve"> </t>
        </is>
      </c>
      <c r="M17" s="4" t="inlineStr">
        <is>
          <t xml:space="preserve"> </t>
        </is>
      </c>
    </row>
    <row r="18">
      <c r="A18" s="4" t="inlineStr">
        <is>
          <t>Revenues, net</t>
        </is>
      </c>
      <c r="B18" s="4" t="inlineStr">
        <is>
          <t xml:space="preserve"> </t>
        </is>
      </c>
      <c r="C18" s="4" t="inlineStr">
        <is>
          <t xml:space="preserve"> </t>
        </is>
      </c>
      <c r="D18" s="4" t="inlineStr">
        <is>
          <t xml:space="preserve"> </t>
        </is>
      </c>
      <c r="E18" s="4" t="inlineStr">
        <is>
          <t xml:space="preserve"> </t>
        </is>
      </c>
      <c r="F18" s="6" t="n">
        <v>-1021</v>
      </c>
      <c r="G18" s="4" t="inlineStr">
        <is>
          <t xml:space="preserve"> </t>
        </is>
      </c>
      <c r="H18" s="4" t="inlineStr">
        <is>
          <t xml:space="preserve"> </t>
        </is>
      </c>
      <c r="I18" s="4" t="inlineStr">
        <is>
          <t xml:space="preserve"> </t>
        </is>
      </c>
      <c r="J18" s="4" t="inlineStr">
        <is>
          <t xml:space="preserve"> </t>
        </is>
      </c>
      <c r="K18" s="5" t="n">
        <v>-1021</v>
      </c>
      <c r="L18" s="5" t="n">
        <v>-1298</v>
      </c>
      <c r="M18" s="4" t="inlineStr">
        <is>
          <t xml:space="preserve"> </t>
        </is>
      </c>
    </row>
    <row r="19">
      <c r="A19" s="4" t="inlineStr">
        <is>
          <t>Cost of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10</v>
      </c>
      <c r="M19" s="4" t="inlineStr">
        <is>
          <t xml:space="preserve"> </t>
        </is>
      </c>
    </row>
    <row r="20">
      <c r="A20" s="4" t="inlineStr">
        <is>
          <t>Adjustments | Product an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21</v>
      </c>
      <c r="L22" s="5" t="n">
        <v>312</v>
      </c>
      <c r="M22" s="4" t="inlineStr">
        <is>
          <t xml:space="preserve"> </t>
        </is>
      </c>
    </row>
    <row r="23">
      <c r="A23" s="4" t="inlineStr">
        <is>
          <t>Adjustments | Sub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610</v>
      </c>
      <c r="M25" s="4" t="inlineStr">
        <is>
          <t xml:space="preserve"> </t>
        </is>
      </c>
    </row>
    <row r="26">
      <c r="A26" s="4" t="inlineStr">
        <is>
          <t>Cost of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10</v>
      </c>
      <c r="M26" s="4" t="inlineStr">
        <is>
          <t xml:space="preserve"> </t>
        </is>
      </c>
    </row>
    <row r="27">
      <c r="A27" s="4" t="inlineStr">
        <is>
          <t>Retained Earnings |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465</v>
      </c>
    </row>
    <row r="30">
      <c r="A30" s="4" t="inlineStr">
        <is>
          <t>Retained Earnings | Adjustments | Income Tax Misstat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965</v>
      </c>
    </row>
    <row r="33">
      <c r="A33" s="4" t="inlineStr">
        <is>
          <t>Retained Earnings | Adjustments | Other Misstat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50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Balance Sheet (Detail) - USD ($) $ in Thousands</t>
        </is>
      </c>
      <c r="B1" s="2" t="inlineStr">
        <is>
          <t>Dec. 30, 2023</t>
        </is>
      </c>
      <c r="C1" s="2" t="inlineStr">
        <is>
          <t>Dec. 31, 2022</t>
        </is>
      </c>
    </row>
    <row r="2">
      <c r="A2" s="3" t="inlineStr">
        <is>
          <t>Error Corrections and Prior Period Adjustments Restatement [Line Items]</t>
        </is>
      </c>
      <c r="B2" s="4" t="inlineStr">
        <is>
          <t xml:space="preserve"> </t>
        </is>
      </c>
      <c r="C2" s="4" t="inlineStr">
        <is>
          <t xml:space="preserve"> </t>
        </is>
      </c>
    </row>
    <row r="3">
      <c r="A3" s="4" t="inlineStr">
        <is>
          <t>Deferred income taxes</t>
        </is>
      </c>
      <c r="B3" s="6" t="n">
        <v>41994</v>
      </c>
      <c r="C3" s="6" t="n">
        <v>25084</v>
      </c>
    </row>
    <row r="4">
      <c r="A4" s="4" t="inlineStr">
        <is>
          <t>Total Liabilities</t>
        </is>
      </c>
      <c r="B4" s="5" t="n">
        <v>1743124</v>
      </c>
      <c r="C4" s="5" t="n">
        <v>1714210</v>
      </c>
    </row>
    <row r="5">
      <c r="A5" s="4" t="inlineStr">
        <is>
          <t>Retained earnings</t>
        </is>
      </c>
      <c r="B5" s="5" t="n">
        <v>2314834</v>
      </c>
      <c r="C5" s="5" t="n">
        <v>2416994</v>
      </c>
    </row>
    <row r="6">
      <c r="A6" s="4" t="inlineStr">
        <is>
          <t>Total Deficit</t>
        </is>
      </c>
      <c r="B6" s="6" t="n">
        <v>-761094</v>
      </c>
      <c r="C6" s="5" t="n">
        <v>-685780</v>
      </c>
    </row>
    <row r="7">
      <c r="A7" s="4" t="inlineStr">
        <is>
          <t>As 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Deferred income taxes</t>
        </is>
      </c>
      <c r="B9" s="4" t="inlineStr">
        <is>
          <t xml:space="preserve"> </t>
        </is>
      </c>
      <c r="C9" s="5" t="n">
        <v>23119</v>
      </c>
    </row>
    <row r="10">
      <c r="A10" s="4" t="inlineStr">
        <is>
          <t>Total Liabilities</t>
        </is>
      </c>
      <c r="B10" s="4" t="inlineStr">
        <is>
          <t xml:space="preserve"> </t>
        </is>
      </c>
      <c r="C10" s="5" t="n">
        <v>1712245</v>
      </c>
    </row>
    <row r="11">
      <c r="A11" s="4" t="inlineStr">
        <is>
          <t>Retained earnings</t>
        </is>
      </c>
      <c r="B11" s="4" t="inlineStr">
        <is>
          <t xml:space="preserve"> </t>
        </is>
      </c>
      <c r="C11" s="5" t="n">
        <v>2418959</v>
      </c>
    </row>
    <row r="12">
      <c r="A12" s="4" t="inlineStr">
        <is>
          <t>Total Deficit</t>
        </is>
      </c>
      <c r="B12" s="4" t="inlineStr">
        <is>
          <t xml:space="preserve"> </t>
        </is>
      </c>
      <c r="C12" s="5" t="n">
        <v>-683815</v>
      </c>
    </row>
    <row r="13">
      <c r="A13" s="4" t="inlineStr">
        <is>
          <t>Adjustments</t>
        </is>
      </c>
      <c r="B13" s="4" t="inlineStr">
        <is>
          <t xml:space="preserve"> </t>
        </is>
      </c>
      <c r="C13" s="4" t="inlineStr">
        <is>
          <t xml:space="preserve"> </t>
        </is>
      </c>
    </row>
    <row r="14">
      <c r="A14" s="3" t="inlineStr">
        <is>
          <t>Error Corrections and Prior Period Adjustments Restatement [Line Items]</t>
        </is>
      </c>
      <c r="B14" s="4" t="inlineStr">
        <is>
          <t xml:space="preserve"> </t>
        </is>
      </c>
      <c r="C14" s="4" t="inlineStr">
        <is>
          <t xml:space="preserve"> </t>
        </is>
      </c>
    </row>
    <row r="15">
      <c r="A15" s="4" t="inlineStr">
        <is>
          <t>Deferred income taxes</t>
        </is>
      </c>
      <c r="B15" s="4" t="inlineStr">
        <is>
          <t xml:space="preserve"> </t>
        </is>
      </c>
      <c r="C15" s="5" t="n">
        <v>1965</v>
      </c>
    </row>
    <row r="16">
      <c r="A16" s="4" t="inlineStr">
        <is>
          <t>Total Liabilities</t>
        </is>
      </c>
      <c r="B16" s="4" t="inlineStr">
        <is>
          <t xml:space="preserve"> </t>
        </is>
      </c>
      <c r="C16" s="5" t="n">
        <v>1965</v>
      </c>
    </row>
    <row r="17">
      <c r="A17" s="4" t="inlineStr">
        <is>
          <t>Retained earnings</t>
        </is>
      </c>
      <c r="B17" s="4" t="inlineStr">
        <is>
          <t xml:space="preserve"> </t>
        </is>
      </c>
      <c r="C17" s="5" t="n">
        <v>-1965</v>
      </c>
    </row>
    <row r="18">
      <c r="A18" s="4" t="inlineStr">
        <is>
          <t>Total Deficit</t>
        </is>
      </c>
      <c r="B18" s="4" t="inlineStr">
        <is>
          <t xml:space="preserve"> </t>
        </is>
      </c>
      <c r="C18" s="6" t="n">
        <v>-19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eviously Issued Financial Statements - Statement of Operations (Detail) - USD ($) $ / shares in Units,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et</t>
        </is>
      </c>
      <c r="B4" s="6" t="n">
        <v>205955</v>
      </c>
      <c r="C4" s="6" t="n">
        <v>214871</v>
      </c>
      <c r="D4" s="6" t="n">
        <v>226830</v>
      </c>
      <c r="E4" s="6" t="n">
        <v>241895</v>
      </c>
      <c r="F4" s="6" t="n">
        <v>222902</v>
      </c>
      <c r="G4" s="6" t="n">
        <v>249718</v>
      </c>
      <c r="H4" s="6" t="n">
        <v>269454</v>
      </c>
      <c r="I4" s="6" t="n">
        <v>297761</v>
      </c>
      <c r="J4" s="6" t="n">
        <v>889551</v>
      </c>
      <c r="K4" s="6" t="n">
        <v>1039835</v>
      </c>
      <c r="L4" s="6" t="n">
        <v>1211165</v>
      </c>
    </row>
    <row r="5">
      <c r="A5" s="4"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0248</v>
      </c>
      <c r="K5" s="5" t="n">
        <v>418456</v>
      </c>
      <c r="L5" s="5" t="n">
        <v>484498</v>
      </c>
    </row>
    <row r="6">
      <c r="A6" s="4" t="inlineStr">
        <is>
          <t>Gross profit</t>
        </is>
      </c>
      <c r="B6" s="5" t="n">
        <v>124857</v>
      </c>
      <c r="C6" s="5" t="n">
        <v>141755</v>
      </c>
      <c r="D6" s="5" t="n">
        <v>143180</v>
      </c>
      <c r="E6" s="5" t="n">
        <v>119511</v>
      </c>
      <c r="F6" s="5" t="n">
        <v>125968</v>
      </c>
      <c r="G6" s="5" t="n">
        <v>152351</v>
      </c>
      <c r="H6" s="5" t="n">
        <v>162962</v>
      </c>
      <c r="I6" s="5" t="n">
        <v>180098</v>
      </c>
      <c r="J6" s="5" t="n">
        <v>529303</v>
      </c>
      <c r="K6" s="5" t="n">
        <v>621379</v>
      </c>
      <c r="L6" s="5" t="n">
        <v>726667</v>
      </c>
    </row>
    <row r="7">
      <c r="A7" s="4" t="inlineStr">
        <is>
          <t>Operating income (loss)</t>
        </is>
      </c>
      <c r="B7" s="5" t="n">
        <v>-6008</v>
      </c>
      <c r="C7" s="5" t="n">
        <v>30607</v>
      </c>
      <c r="D7" s="5" t="n">
        <v>26317</v>
      </c>
      <c r="E7" s="5" t="n">
        <v>-28583</v>
      </c>
      <c r="F7" s="5" t="n">
        <v>-51778</v>
      </c>
      <c r="G7" s="5" t="n">
        <v>-254529</v>
      </c>
      <c r="H7" s="5" t="n">
        <v>13366</v>
      </c>
      <c r="I7" s="5" t="n">
        <v>8970</v>
      </c>
      <c r="J7" s="5" t="n">
        <v>22333</v>
      </c>
      <c r="K7" s="5" t="n">
        <v>-283971</v>
      </c>
      <c r="L7" s="5" t="n">
        <v>196596</v>
      </c>
    </row>
    <row r="8">
      <c r="A8" s="4" t="inlineStr">
        <is>
          <t>(Loss) income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3632</v>
      </c>
      <c r="K8" s="5" t="n">
        <v>-366803</v>
      </c>
      <c r="L8" s="5" t="n">
        <v>76977</v>
      </c>
    </row>
    <row r="9">
      <c r="A9" s="4" t="inlineStr">
        <is>
          <t>Provision for (benefit from) income taxes</t>
        </is>
      </c>
      <c r="B9" s="5" t="n">
        <v>57556</v>
      </c>
      <c r="C9" s="5" t="n">
        <v>-38447</v>
      </c>
      <c r="D9" s="5" t="n">
        <v>-48066</v>
      </c>
      <c r="E9" s="5" t="n">
        <v>67580</v>
      </c>
      <c r="F9" s="5" t="n">
        <v>-36690</v>
      </c>
      <c r="G9" s="5" t="n">
        <v>-70748</v>
      </c>
      <c r="H9" s="5" t="n">
        <v>-701</v>
      </c>
      <c r="I9" s="5" t="n">
        <v>-1796</v>
      </c>
      <c r="J9" s="5" t="n">
        <v>38623</v>
      </c>
      <c r="K9" s="5" t="n">
        <v>-109935</v>
      </c>
      <c r="L9" s="5" t="n">
        <v>9852</v>
      </c>
    </row>
    <row r="10">
      <c r="A10" s="4" t="inlineStr">
        <is>
          <t>Net (loss) income</t>
        </is>
      </c>
      <c r="B10" s="6" t="n">
        <v>-88135</v>
      </c>
      <c r="C10" s="6" t="n">
        <v>43731</v>
      </c>
      <c r="D10" s="6" t="n">
        <v>50828</v>
      </c>
      <c r="E10" s="6" t="n">
        <v>-118679</v>
      </c>
      <c r="F10" s="6" t="n">
        <v>-35781</v>
      </c>
      <c r="G10" s="6" t="n">
        <v>-206037</v>
      </c>
      <c r="H10" s="6" t="n">
        <v>-6801</v>
      </c>
      <c r="I10" s="6" t="n">
        <v>-8249</v>
      </c>
      <c r="J10" s="6" t="n">
        <v>-112255</v>
      </c>
      <c r="K10" s="6" t="n">
        <v>-256868</v>
      </c>
      <c r="L10" s="6" t="n">
        <v>67125</v>
      </c>
    </row>
    <row r="11">
      <c r="A11" s="3" t="inlineStr">
        <is>
          <t>(Net loss)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t>
        </is>
      </c>
      <c r="B12" s="7" t="n">
        <v>-1.11</v>
      </c>
      <c r="C12" s="7" t="n">
        <v>0.55</v>
      </c>
      <c r="D12" s="7" t="n">
        <v>0.65</v>
      </c>
      <c r="E12" s="7" t="n">
        <v>-1.68</v>
      </c>
      <c r="F12" s="7" t="n">
        <v>-0.51</v>
      </c>
      <c r="G12" s="7" t="n">
        <v>-2.93</v>
      </c>
      <c r="H12" s="13" t="n">
        <v>-0.1</v>
      </c>
      <c r="I12" s="7" t="n">
        <v>-0.12</v>
      </c>
      <c r="J12" s="7" t="n">
        <v>-1.46</v>
      </c>
      <c r="K12" s="7" t="n">
        <v>-3.65</v>
      </c>
      <c r="L12" s="7" t="n">
        <v>0.96</v>
      </c>
    </row>
    <row r="13">
      <c r="A13" s="4" t="inlineStr">
        <is>
          <t>Diluted</t>
        </is>
      </c>
      <c r="B13" s="7" t="n">
        <v>-1.11</v>
      </c>
      <c r="C13" s="7" t="n">
        <v>0.54</v>
      </c>
      <c r="D13" s="7" t="n">
        <v>0.65</v>
      </c>
      <c r="E13" s="7" t="n">
        <v>-1.68</v>
      </c>
      <c r="F13" s="7" t="n">
        <v>-0.51</v>
      </c>
      <c r="G13" s="7" t="n">
        <v>-2.93</v>
      </c>
      <c r="H13" s="13" t="n">
        <v>-0.1</v>
      </c>
      <c r="I13" s="7" t="n">
        <v>-0.12</v>
      </c>
      <c r="J13" s="7" t="n">
        <v>-1.46</v>
      </c>
      <c r="K13" s="7" t="n">
        <v>-3.65</v>
      </c>
      <c r="L13" s="7" t="n">
        <v>0.95</v>
      </c>
    </row>
    <row r="14">
      <c r="A14" s="4" t="inlineStr">
        <is>
          <t>Sub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22755</v>
      </c>
      <c r="K16" s="6" t="n">
        <v>919055</v>
      </c>
      <c r="L16" s="6" t="n">
        <v>1061429</v>
      </c>
    </row>
    <row r="17">
      <c r="A17" s="4" t="inlineStr">
        <is>
          <t>Cost of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01062</v>
      </c>
      <c r="K17" s="5" t="n">
        <v>321528</v>
      </c>
      <c r="L17" s="5" t="n">
        <v>368454</v>
      </c>
    </row>
    <row r="18">
      <c r="A18" s="4" t="inlineStr">
        <is>
          <t>Product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6796</v>
      </c>
      <c r="K20" s="5" t="n">
        <v>120780</v>
      </c>
      <c r="L20" s="5" t="n">
        <v>149736</v>
      </c>
    </row>
    <row r="21">
      <c r="A21" s="4" t="inlineStr">
        <is>
          <t>Cost of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9186</v>
      </c>
      <c r="K21" s="5" t="n">
        <v>96928</v>
      </c>
      <c r="L21" s="5" t="n">
        <v>116044</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40856</v>
      </c>
      <c r="L24" s="5" t="n">
        <v>1212463</v>
      </c>
    </row>
    <row r="25">
      <c r="A25" s="4" t="inlineStr">
        <is>
          <t>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86108</v>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22400</v>
      </c>
      <c r="L26" s="5" t="n">
        <v>726355</v>
      </c>
    </row>
    <row r="27">
      <c r="A27" s="4" t="inlineStr">
        <is>
          <t>Operating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82950</v>
      </c>
      <c r="L27" s="5" t="n">
        <v>196284</v>
      </c>
    </row>
    <row r="28">
      <c r="A28" s="4" t="inlineStr">
        <is>
          <t>(Loss) income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65782</v>
      </c>
      <c r="L28" s="5" t="n">
        <v>76665</v>
      </c>
    </row>
    <row r="29">
      <c r="A29" s="4" t="inlineStr">
        <is>
          <t>Provision for (benefit from)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4379</v>
      </c>
      <c r="L29" s="5" t="n">
        <v>9773</v>
      </c>
    </row>
    <row r="30">
      <c r="A30" s="4" t="inlineStr">
        <is>
          <t>Net (loss)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1403</v>
      </c>
      <c r="L30" s="6" t="n">
        <v>66892</v>
      </c>
    </row>
    <row r="31">
      <c r="A31" s="3" t="inlineStr">
        <is>
          <t>(Net loss) 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3.58</v>
      </c>
      <c r="L32" s="7" t="n">
        <v>0.96</v>
      </c>
    </row>
    <row r="33">
      <c r="A33" s="4" t="inlineStr">
        <is>
          <t>Dilu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3.58</v>
      </c>
      <c r="L33" s="7" t="n">
        <v>0.95</v>
      </c>
    </row>
    <row r="34">
      <c r="A34" s="4" t="inlineStr">
        <is>
          <t>As Previously Reported | Sub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063039</v>
      </c>
    </row>
    <row r="37">
      <c r="A37" s="4" t="inlineStr">
        <is>
          <t>Cost of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70064</v>
      </c>
    </row>
    <row r="38">
      <c r="A38" s="4" t="inlineStr">
        <is>
          <t>As Previously Reported | Product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21801</v>
      </c>
      <c r="L40" s="5" t="n">
        <v>149424</v>
      </c>
    </row>
    <row r="41">
      <c r="A41" s="4" t="inlineStr">
        <is>
          <t>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 net</t>
        </is>
      </c>
      <c r="B43" s="4" t="inlineStr">
        <is>
          <t xml:space="preserve"> </t>
        </is>
      </c>
      <c r="C43" s="4" t="inlineStr">
        <is>
          <t xml:space="preserve"> </t>
        </is>
      </c>
      <c r="D43" s="4" t="inlineStr">
        <is>
          <t xml:space="preserve"> </t>
        </is>
      </c>
      <c r="E43" s="4" t="inlineStr">
        <is>
          <t xml:space="preserve"> </t>
        </is>
      </c>
      <c r="F43" s="6" t="n">
        <v>-1021</v>
      </c>
      <c r="G43" s="4" t="inlineStr">
        <is>
          <t xml:space="preserve"> </t>
        </is>
      </c>
      <c r="H43" s="4" t="inlineStr">
        <is>
          <t xml:space="preserve"> </t>
        </is>
      </c>
      <c r="I43" s="4" t="inlineStr">
        <is>
          <t xml:space="preserve"> </t>
        </is>
      </c>
      <c r="J43" s="4" t="inlineStr">
        <is>
          <t xml:space="preserve"> </t>
        </is>
      </c>
      <c r="K43" s="5" t="n">
        <v>-1021</v>
      </c>
      <c r="L43" s="5" t="n">
        <v>-1298</v>
      </c>
    </row>
    <row r="44">
      <c r="A44" s="4" t="inlineStr">
        <is>
          <t>Cost of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610</v>
      </c>
    </row>
    <row r="45">
      <c r="A45" s="4" t="inlineStr">
        <is>
          <t>Gross profit</t>
        </is>
      </c>
      <c r="B45" s="4" t="inlineStr">
        <is>
          <t xml:space="preserve"> </t>
        </is>
      </c>
      <c r="C45" s="4" t="inlineStr">
        <is>
          <t xml:space="preserve"> </t>
        </is>
      </c>
      <c r="D45" s="4" t="inlineStr">
        <is>
          <t xml:space="preserve"> </t>
        </is>
      </c>
      <c r="E45" s="4" t="inlineStr">
        <is>
          <t xml:space="preserve"> </t>
        </is>
      </c>
      <c r="F45" s="5" t="n">
        <v>-1021</v>
      </c>
      <c r="G45" s="4" t="inlineStr">
        <is>
          <t xml:space="preserve"> </t>
        </is>
      </c>
      <c r="H45" s="4" t="inlineStr">
        <is>
          <t xml:space="preserve"> </t>
        </is>
      </c>
      <c r="I45" s="4" t="inlineStr">
        <is>
          <t xml:space="preserve"> </t>
        </is>
      </c>
      <c r="J45" s="4" t="inlineStr">
        <is>
          <t xml:space="preserve"> </t>
        </is>
      </c>
      <c r="K45" s="5" t="n">
        <v>-1021</v>
      </c>
      <c r="L45" s="5" t="n">
        <v>312</v>
      </c>
    </row>
    <row r="46">
      <c r="A46" s="4" t="inlineStr">
        <is>
          <t>Operating income (loss)</t>
        </is>
      </c>
      <c r="B46" s="4" t="inlineStr">
        <is>
          <t xml:space="preserve"> </t>
        </is>
      </c>
      <c r="C46" s="4" t="inlineStr">
        <is>
          <t xml:space="preserve"> </t>
        </is>
      </c>
      <c r="D46" s="4" t="inlineStr">
        <is>
          <t xml:space="preserve"> </t>
        </is>
      </c>
      <c r="E46" s="4" t="inlineStr">
        <is>
          <t xml:space="preserve"> </t>
        </is>
      </c>
      <c r="F46" s="5" t="n">
        <v>-1021</v>
      </c>
      <c r="G46" s="4" t="inlineStr">
        <is>
          <t xml:space="preserve"> </t>
        </is>
      </c>
      <c r="H46" s="4" t="inlineStr">
        <is>
          <t xml:space="preserve"> </t>
        </is>
      </c>
      <c r="I46" s="4" t="inlineStr">
        <is>
          <t xml:space="preserve"> </t>
        </is>
      </c>
      <c r="J46" s="4" t="inlineStr">
        <is>
          <t xml:space="preserve"> </t>
        </is>
      </c>
      <c r="K46" s="5" t="n">
        <v>-1021</v>
      </c>
      <c r="L46" s="5" t="n">
        <v>312</v>
      </c>
    </row>
    <row r="47">
      <c r="A47" s="4" t="inlineStr">
        <is>
          <t>(Loss) income before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021</v>
      </c>
      <c r="L47" s="5" t="n">
        <v>312</v>
      </c>
    </row>
    <row r="48">
      <c r="A48" s="4" t="inlineStr">
        <is>
          <t>Provision for (benefit from) income taxes</t>
        </is>
      </c>
      <c r="B48" s="4" t="inlineStr">
        <is>
          <t xml:space="preserve"> </t>
        </is>
      </c>
      <c r="C48" s="4" t="inlineStr">
        <is>
          <t xml:space="preserve"> </t>
        </is>
      </c>
      <c r="D48" s="4" t="inlineStr">
        <is>
          <t xml:space="preserve"> </t>
        </is>
      </c>
      <c r="E48" s="4" t="inlineStr">
        <is>
          <t xml:space="preserve"> </t>
        </is>
      </c>
      <c r="F48" s="5" t="n">
        <v>2259</v>
      </c>
      <c r="G48" s="6" t="n">
        <v>1</v>
      </c>
      <c r="H48" s="6" t="n">
        <v>2178</v>
      </c>
      <c r="I48" s="6" t="n">
        <v>6</v>
      </c>
      <c r="J48" s="4" t="inlineStr">
        <is>
          <t xml:space="preserve"> </t>
        </is>
      </c>
      <c r="K48" s="5" t="n">
        <v>4444</v>
      </c>
      <c r="L48" s="5" t="n">
        <v>79</v>
      </c>
    </row>
    <row r="49">
      <c r="A49" s="4" t="inlineStr">
        <is>
          <t>Net (loss) income</t>
        </is>
      </c>
      <c r="B49" s="4" t="inlineStr">
        <is>
          <t xml:space="preserve"> </t>
        </is>
      </c>
      <c r="C49" s="4" t="inlineStr">
        <is>
          <t xml:space="preserve"> </t>
        </is>
      </c>
      <c r="D49" s="4" t="inlineStr">
        <is>
          <t xml:space="preserve"> </t>
        </is>
      </c>
      <c r="E49" s="4" t="inlineStr">
        <is>
          <t xml:space="preserve"> </t>
        </is>
      </c>
      <c r="F49" s="6" t="n">
        <v>-3280</v>
      </c>
      <c r="G49" s="6" t="n">
        <v>-1</v>
      </c>
      <c r="H49" s="6" t="n">
        <v>-2178</v>
      </c>
      <c r="I49" s="6" t="n">
        <v>-6</v>
      </c>
      <c r="J49" s="4" t="inlineStr">
        <is>
          <t xml:space="preserve"> </t>
        </is>
      </c>
      <c r="K49" s="6" t="n">
        <v>-5465</v>
      </c>
      <c r="L49" s="6" t="n">
        <v>233</v>
      </c>
    </row>
    <row r="50">
      <c r="A50" s="3" t="inlineStr">
        <is>
          <t>(Net loss) earning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c</t>
        </is>
      </c>
      <c r="B51" s="4" t="inlineStr">
        <is>
          <t xml:space="preserve"> </t>
        </is>
      </c>
      <c r="C51" s="4" t="inlineStr">
        <is>
          <t xml:space="preserve"> </t>
        </is>
      </c>
      <c r="D51" s="4" t="inlineStr">
        <is>
          <t xml:space="preserve"> </t>
        </is>
      </c>
      <c r="E51" s="4" t="inlineStr">
        <is>
          <t xml:space="preserve"> </t>
        </is>
      </c>
      <c r="F51" s="7" t="n">
        <v>-0.05</v>
      </c>
      <c r="G51" s="6" t="n">
        <v>0</v>
      </c>
      <c r="H51" s="7" t="n">
        <v>-0.03</v>
      </c>
      <c r="I51" s="6" t="n">
        <v>0</v>
      </c>
      <c r="J51" s="4" t="inlineStr">
        <is>
          <t xml:space="preserve"> </t>
        </is>
      </c>
      <c r="K51" s="7" t="n">
        <v>-0.08</v>
      </c>
      <c r="L51" s="6" t="n">
        <v>0</v>
      </c>
    </row>
    <row r="52">
      <c r="A52" s="4" t="inlineStr">
        <is>
          <t>Diluted</t>
        </is>
      </c>
      <c r="B52" s="4" t="inlineStr">
        <is>
          <t xml:space="preserve"> </t>
        </is>
      </c>
      <c r="C52" s="4" t="inlineStr">
        <is>
          <t xml:space="preserve"> </t>
        </is>
      </c>
      <c r="D52" s="4" t="inlineStr">
        <is>
          <t xml:space="preserve"> </t>
        </is>
      </c>
      <c r="E52" s="4" t="inlineStr">
        <is>
          <t xml:space="preserve"> </t>
        </is>
      </c>
      <c r="F52" s="7" t="n">
        <v>-0.05</v>
      </c>
      <c r="G52" s="6" t="n">
        <v>0</v>
      </c>
      <c r="H52" s="7" t="n">
        <v>-0.03</v>
      </c>
      <c r="I52" s="6" t="n">
        <v>0</v>
      </c>
      <c r="J52" s="4" t="inlineStr">
        <is>
          <t xml:space="preserve"> </t>
        </is>
      </c>
      <c r="K52" s="7" t="n">
        <v>-0.08</v>
      </c>
      <c r="L52" s="6" t="n">
        <v>0</v>
      </c>
    </row>
    <row r="53">
      <c r="A53" s="4" t="inlineStr">
        <is>
          <t>Adjustments | Sub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610</v>
      </c>
    </row>
    <row r="56">
      <c r="A56" s="4" t="inlineStr">
        <is>
          <t>Cost of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610</v>
      </c>
    </row>
    <row r="57">
      <c r="A57" s="4" t="inlineStr">
        <is>
          <t>Adjustments | Product and Oth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021</v>
      </c>
      <c r="L59" s="6" t="n">
        <v>312</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eviously Issued Financial Statements - Comprehensive Income (Loss) (Detail)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6" t="n">
        <v>-88135</v>
      </c>
      <c r="C4" s="6" t="n">
        <v>43731</v>
      </c>
      <c r="D4" s="6" t="n">
        <v>50828</v>
      </c>
      <c r="E4" s="6" t="n">
        <v>-118679</v>
      </c>
      <c r="F4" s="6" t="n">
        <v>-35781</v>
      </c>
      <c r="G4" s="6" t="n">
        <v>-206037</v>
      </c>
      <c r="H4" s="6" t="n">
        <v>-6801</v>
      </c>
      <c r="I4" s="6" t="n">
        <v>-8249</v>
      </c>
      <c r="J4" s="6" t="n">
        <v>-112255</v>
      </c>
      <c r="K4" s="6" t="n">
        <v>-256868</v>
      </c>
      <c r="L4" s="6" t="n">
        <v>67125</v>
      </c>
    </row>
    <row r="5">
      <c r="A5" s="4" t="inlineStr">
        <is>
          <t>Comprehensive (loss)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8085</v>
      </c>
      <c r="K5" s="5" t="n">
        <v>-243734</v>
      </c>
      <c r="L5" s="5" t="n">
        <v>73670</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1403</v>
      </c>
      <c r="L8" s="5" t="n">
        <v>66892</v>
      </c>
    </row>
    <row r="9">
      <c r="A9" s="4" t="inlineStr">
        <is>
          <t>Comprehensive (loss)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38269</v>
      </c>
      <c r="L9" s="5" t="n">
        <v>73437</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 income</t>
        </is>
      </c>
      <c r="B12" s="4" t="inlineStr">
        <is>
          <t xml:space="preserve"> </t>
        </is>
      </c>
      <c r="C12" s="4" t="inlineStr">
        <is>
          <t xml:space="preserve"> </t>
        </is>
      </c>
      <c r="D12" s="4" t="inlineStr">
        <is>
          <t xml:space="preserve"> </t>
        </is>
      </c>
      <c r="E12" s="4" t="inlineStr">
        <is>
          <t xml:space="preserve"> </t>
        </is>
      </c>
      <c r="F12" s="6" t="n">
        <v>-3280</v>
      </c>
      <c r="G12" s="6" t="n">
        <v>-1</v>
      </c>
      <c r="H12" s="6" t="n">
        <v>-2178</v>
      </c>
      <c r="I12" s="6" t="n">
        <v>-6</v>
      </c>
      <c r="J12" s="4" t="inlineStr">
        <is>
          <t xml:space="preserve"> </t>
        </is>
      </c>
      <c r="K12" s="5" t="n">
        <v>-5465</v>
      </c>
      <c r="L12" s="5" t="n">
        <v>233</v>
      </c>
    </row>
    <row r="13">
      <c r="A13" s="4" t="inlineStr">
        <is>
          <t>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465</v>
      </c>
      <c r="L13" s="6" t="n">
        <v>233</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eviously Issued Financial Statements - Cash Flows (Detail)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6" t="n">
        <v>-88135</v>
      </c>
      <c r="C4" s="6" t="n">
        <v>43731</v>
      </c>
      <c r="D4" s="6" t="n">
        <v>50828</v>
      </c>
      <c r="E4" s="6" t="n">
        <v>-118679</v>
      </c>
      <c r="F4" s="6" t="n">
        <v>-35781</v>
      </c>
      <c r="G4" s="6" t="n">
        <v>-206037</v>
      </c>
      <c r="H4" s="6" t="n">
        <v>-6801</v>
      </c>
      <c r="I4" s="6" t="n">
        <v>-8249</v>
      </c>
      <c r="J4" s="6" t="n">
        <v>-112255</v>
      </c>
      <c r="K4" s="6" t="n">
        <v>-256868</v>
      </c>
      <c r="L4" s="6" t="n">
        <v>67125</v>
      </c>
    </row>
    <row r="5">
      <c r="A5" s="3" t="inlineStr">
        <is>
          <t>Adjustments to reconcile net loss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821</v>
      </c>
      <c r="K6" s="5" t="n">
        <v>-145829</v>
      </c>
      <c r="L6" s="5" t="n">
        <v>-15565</v>
      </c>
    </row>
    <row r="7">
      <c r="A7" s="3" t="inlineStr">
        <is>
          <t>Changes in cash due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pai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133</v>
      </c>
      <c r="K8" s="5" t="n">
        <v>8878</v>
      </c>
      <c r="L8" s="5" t="n">
        <v>1554</v>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625</v>
      </c>
      <c r="K9" s="5" t="n">
        <v>20925</v>
      </c>
      <c r="L9" s="5" t="n">
        <v>960</v>
      </c>
    </row>
    <row r="10">
      <c r="A10" s="4"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1</v>
      </c>
      <c r="K10" s="5" t="n">
        <v>-588</v>
      </c>
      <c r="L10" s="5" t="n">
        <v>-6935</v>
      </c>
    </row>
    <row r="11">
      <c r="A11" s="4" t="inlineStr">
        <is>
          <t>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86</v>
      </c>
      <c r="K11" s="5" t="n">
        <v>76646</v>
      </c>
      <c r="L11" s="5" t="n">
        <v>157281</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1403</v>
      </c>
      <c r="L14" s="5" t="n">
        <v>66892</v>
      </c>
    </row>
    <row r="15">
      <c r="A15" s="3" t="inlineStr">
        <is>
          <t>Adjustments to reconcile net loss to cash provided by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994</v>
      </c>
      <c r="L16" s="4" t="inlineStr">
        <is>
          <t xml:space="preserve"> </t>
        </is>
      </c>
    </row>
    <row r="17">
      <c r="A17" s="3" t="inlineStr">
        <is>
          <t>Changes in cash due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paid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9599</v>
      </c>
      <c r="L18" s="4" t="inlineStr">
        <is>
          <t xml:space="preserve"> </t>
        </is>
      </c>
    </row>
    <row r="19">
      <c r="A19" s="4" t="inlineStr">
        <is>
          <t>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904</v>
      </c>
      <c r="L19" s="5" t="n">
        <v>1272</v>
      </c>
    </row>
    <row r="20">
      <c r="A20" s="4"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014</v>
      </c>
    </row>
    <row r="21">
      <c r="A21" s="4" t="inlineStr">
        <is>
          <t>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6646</v>
      </c>
      <c r="L21" s="5" t="n">
        <v>157281</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 income</t>
        </is>
      </c>
      <c r="B24" s="4" t="inlineStr">
        <is>
          <t xml:space="preserve"> </t>
        </is>
      </c>
      <c r="C24" s="4" t="inlineStr">
        <is>
          <t xml:space="preserve"> </t>
        </is>
      </c>
      <c r="D24" s="4" t="inlineStr">
        <is>
          <t xml:space="preserve"> </t>
        </is>
      </c>
      <c r="E24" s="4" t="inlineStr">
        <is>
          <t xml:space="preserve"> </t>
        </is>
      </c>
      <c r="F24" s="6" t="n">
        <v>-3280</v>
      </c>
      <c r="G24" s="6" t="n">
        <v>-1</v>
      </c>
      <c r="H24" s="6" t="n">
        <v>-2178</v>
      </c>
      <c r="I24" s="6" t="n">
        <v>-6</v>
      </c>
      <c r="J24" s="4" t="inlineStr">
        <is>
          <t xml:space="preserve"> </t>
        </is>
      </c>
      <c r="K24" s="5" t="n">
        <v>-5465</v>
      </c>
      <c r="L24" s="5" t="n">
        <v>233</v>
      </c>
    </row>
    <row r="25">
      <c r="A25" s="3" t="inlineStr">
        <is>
          <t>Adjustments to reconcile net loss to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tax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165</v>
      </c>
      <c r="L26" s="4" t="inlineStr">
        <is>
          <t xml:space="preserve"> </t>
        </is>
      </c>
    </row>
    <row r="27">
      <c r="A27" s="3" t="inlineStr">
        <is>
          <t>Changes in cash due t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pai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21</v>
      </c>
      <c r="L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21</v>
      </c>
      <c r="L29" s="5" t="n">
        <v>-312</v>
      </c>
    </row>
    <row r="30">
      <c r="A30" s="4"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9</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ummary of Unaudited Quarterly Consolidated Results of Operations (Detail) - USD ($) $ / shares in Units,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et</t>
        </is>
      </c>
      <c r="B4" s="6" t="n">
        <v>205955</v>
      </c>
      <c r="C4" s="6" t="n">
        <v>214871</v>
      </c>
      <c r="D4" s="6" t="n">
        <v>226830</v>
      </c>
      <c r="E4" s="6" t="n">
        <v>241895</v>
      </c>
      <c r="F4" s="6" t="n">
        <v>222902</v>
      </c>
      <c r="G4" s="6" t="n">
        <v>249718</v>
      </c>
      <c r="H4" s="6" t="n">
        <v>269454</v>
      </c>
      <c r="I4" s="6" t="n">
        <v>297761</v>
      </c>
      <c r="J4" s="6" t="n">
        <v>889551</v>
      </c>
      <c r="K4" s="6" t="n">
        <v>1039835</v>
      </c>
      <c r="L4" s="6" t="n">
        <v>1211165</v>
      </c>
    </row>
    <row r="5">
      <c r="A5" s="4" t="inlineStr">
        <is>
          <t>Gross profit</t>
        </is>
      </c>
      <c r="B5" s="5" t="n">
        <v>124857</v>
      </c>
      <c r="C5" s="5" t="n">
        <v>141755</v>
      </c>
      <c r="D5" s="5" t="n">
        <v>143180</v>
      </c>
      <c r="E5" s="5" t="n">
        <v>119511</v>
      </c>
      <c r="F5" s="5" t="n">
        <v>125968</v>
      </c>
      <c r="G5" s="5" t="n">
        <v>152351</v>
      </c>
      <c r="H5" s="5" t="n">
        <v>162962</v>
      </c>
      <c r="I5" s="5" t="n">
        <v>180098</v>
      </c>
      <c r="J5" s="5" t="n">
        <v>529303</v>
      </c>
      <c r="K5" s="5" t="n">
        <v>621379</v>
      </c>
      <c r="L5" s="5" t="n">
        <v>726667</v>
      </c>
    </row>
    <row r="6">
      <c r="A6" s="4" t="inlineStr">
        <is>
          <t>Operating income (loss)</t>
        </is>
      </c>
      <c r="B6" s="5" t="n">
        <v>-6008</v>
      </c>
      <c r="C6" s="5" t="n">
        <v>30607</v>
      </c>
      <c r="D6" s="5" t="n">
        <v>26317</v>
      </c>
      <c r="E6" s="5" t="n">
        <v>-28583</v>
      </c>
      <c r="F6" s="5" t="n">
        <v>-51778</v>
      </c>
      <c r="G6" s="5" t="n">
        <v>-254529</v>
      </c>
      <c r="H6" s="5" t="n">
        <v>13366</v>
      </c>
      <c r="I6" s="5" t="n">
        <v>8970</v>
      </c>
      <c r="J6" s="5" t="n">
        <v>22333</v>
      </c>
      <c r="K6" s="5" t="n">
        <v>-283971</v>
      </c>
      <c r="L6" s="5" t="n">
        <v>196596</v>
      </c>
    </row>
    <row r="7">
      <c r="A7" s="4" t="inlineStr">
        <is>
          <t>Provision for (benefit from) income taxes</t>
        </is>
      </c>
      <c r="B7" s="5" t="n">
        <v>57556</v>
      </c>
      <c r="C7" s="5" t="n">
        <v>-38447</v>
      </c>
      <c r="D7" s="5" t="n">
        <v>-48066</v>
      </c>
      <c r="E7" s="5" t="n">
        <v>67580</v>
      </c>
      <c r="F7" s="5" t="n">
        <v>-36690</v>
      </c>
      <c r="G7" s="5" t="n">
        <v>-70748</v>
      </c>
      <c r="H7" s="5" t="n">
        <v>-701</v>
      </c>
      <c r="I7" s="5" t="n">
        <v>-1796</v>
      </c>
      <c r="J7" s="5" t="n">
        <v>38623</v>
      </c>
      <c r="K7" s="5" t="n">
        <v>-109935</v>
      </c>
      <c r="L7" s="5" t="n">
        <v>9852</v>
      </c>
    </row>
    <row r="8">
      <c r="A8" s="4" t="inlineStr">
        <is>
          <t>Net (loss) income</t>
        </is>
      </c>
      <c r="B8" s="6" t="n">
        <v>-88135</v>
      </c>
      <c r="C8" s="6" t="n">
        <v>43731</v>
      </c>
      <c r="D8" s="6" t="n">
        <v>50828</v>
      </c>
      <c r="E8" s="6" t="n">
        <v>-118679</v>
      </c>
      <c r="F8" s="6" t="n">
        <v>-35781</v>
      </c>
      <c r="G8" s="6" t="n">
        <v>-206037</v>
      </c>
      <c r="H8" s="6" t="n">
        <v>-6801</v>
      </c>
      <c r="I8" s="6" t="n">
        <v>-8249</v>
      </c>
      <c r="J8" s="6" t="n">
        <v>-112255</v>
      </c>
      <c r="K8" s="6" t="n">
        <v>-256868</v>
      </c>
      <c r="L8" s="6" t="n">
        <v>67125</v>
      </c>
    </row>
    <row r="9">
      <c r="A9" s="4" t="inlineStr">
        <is>
          <t>Basic (net loss) earnings per share</t>
        </is>
      </c>
      <c r="B9" s="7" t="n">
        <v>-1.11</v>
      </c>
      <c r="C9" s="7" t="n">
        <v>0.55</v>
      </c>
      <c r="D9" s="7" t="n">
        <v>0.65</v>
      </c>
      <c r="E9" s="7" t="n">
        <v>-1.68</v>
      </c>
      <c r="F9" s="7" t="n">
        <v>-0.51</v>
      </c>
      <c r="G9" s="7" t="n">
        <v>-2.93</v>
      </c>
      <c r="H9" s="13" t="n">
        <v>-0.1</v>
      </c>
      <c r="I9" s="7" t="n">
        <v>-0.12</v>
      </c>
      <c r="J9" s="7" t="n">
        <v>-1.46</v>
      </c>
      <c r="K9" s="7" t="n">
        <v>-3.65</v>
      </c>
      <c r="L9" s="7" t="n">
        <v>0.96</v>
      </c>
    </row>
    <row r="10">
      <c r="A10" s="4" t="inlineStr">
        <is>
          <t>Diluted (net loss) earnings per share</t>
        </is>
      </c>
      <c r="B10" s="7" t="n">
        <v>-1.11</v>
      </c>
      <c r="C10" s="7" t="n">
        <v>0.54</v>
      </c>
      <c r="D10" s="7" t="n">
        <v>0.65</v>
      </c>
      <c r="E10" s="7" t="n">
        <v>-1.68</v>
      </c>
      <c r="F10" s="7" t="n">
        <v>-0.51</v>
      </c>
      <c r="G10" s="7" t="n">
        <v>-2.93</v>
      </c>
      <c r="H10" s="13" t="n">
        <v>-0.1</v>
      </c>
      <c r="I10" s="7" t="n">
        <v>-0.12</v>
      </c>
      <c r="J10" s="7" t="n">
        <v>-1.46</v>
      </c>
      <c r="K10" s="7" t="n">
        <v>-3.65</v>
      </c>
      <c r="L10" s="7" t="n">
        <v>0.9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Quarterly Financial Information (Unaudited) - Additional Information (Detail) - USD ($) $ / shares in Units, $ in Thousands</t>
        </is>
      </c>
      <c r="D1" s="2" t="inlineStr">
        <is>
          <t>3 Months Ended</t>
        </is>
      </c>
      <c r="L1" s="2" t="inlineStr">
        <is>
          <t>12 Months Ended</t>
        </is>
      </c>
    </row>
    <row r="2">
      <c r="B2" s="2" t="inlineStr">
        <is>
          <t>May 07, 2023</t>
        </is>
      </c>
      <c r="C2" s="2" t="inlineStr">
        <is>
          <t>May 08, 2022</t>
        </is>
      </c>
      <c r="D2" s="2" t="inlineStr">
        <is>
          <t>Dec. 30, 2023</t>
        </is>
      </c>
      <c r="E2" s="2" t="inlineStr">
        <is>
          <t>Sep. 30, 2023</t>
        </is>
      </c>
      <c r="F2" s="2" t="inlineStr">
        <is>
          <t>Jul. 01, 2023</t>
        </is>
      </c>
      <c r="G2" s="2" t="inlineStr">
        <is>
          <t>Apr. 01, 2023</t>
        </is>
      </c>
      <c r="H2" s="2" t="inlineStr">
        <is>
          <t>Dec. 31, 2022</t>
        </is>
      </c>
      <c r="I2" s="2" t="inlineStr">
        <is>
          <t>Oct. 01, 2022</t>
        </is>
      </c>
      <c r="J2" s="2" t="inlineStr">
        <is>
          <t>Jul. 02, 2022</t>
        </is>
      </c>
      <c r="K2" s="2" t="inlineStr">
        <is>
          <t>Apr. 02, 2022</t>
        </is>
      </c>
      <c r="L2" s="2" t="inlineStr">
        <is>
          <t>Dec. 30, 2023</t>
        </is>
      </c>
      <c r="M2" s="2" t="inlineStr">
        <is>
          <t>Dec. 31, 2022</t>
        </is>
      </c>
      <c r="N2" s="2" t="inlineStr">
        <is>
          <t>Jan. 01, 2022</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ucturing charges</t>
        </is>
      </c>
      <c r="B4" s="4" t="inlineStr">
        <is>
          <t xml:space="preserve"> </t>
        </is>
      </c>
      <c r="C4" s="4" t="inlineStr">
        <is>
          <t xml:space="preserve"> </t>
        </is>
      </c>
      <c r="D4" s="6" t="n">
        <v>23629</v>
      </c>
      <c r="E4" s="6" t="n">
        <v>5975</v>
      </c>
      <c r="F4" s="6" t="n">
        <v>2650</v>
      </c>
      <c r="G4" s="6" t="n">
        <v>22660</v>
      </c>
      <c r="H4" s="6" t="n">
        <v>17352</v>
      </c>
      <c r="I4" s="6" t="n">
        <v>3660</v>
      </c>
      <c r="J4" s="6" t="n">
        <v>18550</v>
      </c>
      <c r="K4" s="6" t="n">
        <v>149</v>
      </c>
      <c r="L4" s="4" t="inlineStr">
        <is>
          <t xml:space="preserve"> </t>
        </is>
      </c>
      <c r="M4" s="4" t="inlineStr">
        <is>
          <t xml:space="preserve"> </t>
        </is>
      </c>
      <c r="N4" s="4" t="inlineStr">
        <is>
          <t xml:space="preserve"> </t>
        </is>
      </c>
    </row>
    <row r="5">
      <c r="A5" s="4" t="inlineStr">
        <is>
          <t>Goodwill impairment</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86</v>
      </c>
      <c r="M5" s="6" t="n">
        <v>3124</v>
      </c>
      <c r="N5" s="4" t="inlineStr">
        <is>
          <t xml:space="preserve"> </t>
        </is>
      </c>
    </row>
    <row r="6">
      <c r="A6" s="4" t="inlineStr">
        <is>
          <t>Net (loss) income</t>
        </is>
      </c>
      <c r="B6" s="4" t="inlineStr">
        <is>
          <t xml:space="preserve"> </t>
        </is>
      </c>
      <c r="C6" s="4" t="inlineStr">
        <is>
          <t xml:space="preserve"> </t>
        </is>
      </c>
      <c r="D6" s="5" t="n">
        <v>-88135</v>
      </c>
      <c r="E6" s="5" t="n">
        <v>43731</v>
      </c>
      <c r="F6" s="5" t="n">
        <v>50828</v>
      </c>
      <c r="G6" s="5" t="n">
        <v>-118679</v>
      </c>
      <c r="H6" s="5" t="n">
        <v>-35781</v>
      </c>
      <c r="I6" s="5" t="n">
        <v>-206037</v>
      </c>
      <c r="J6" s="5" t="n">
        <v>-6801</v>
      </c>
      <c r="K6" s="5" t="n">
        <v>-8249</v>
      </c>
      <c r="L6" s="5" t="n">
        <v>-112255</v>
      </c>
      <c r="M6" s="5" t="n">
        <v>-256868</v>
      </c>
      <c r="N6" s="6" t="n">
        <v>67125</v>
      </c>
    </row>
    <row r="7">
      <c r="A7" s="4" t="inlineStr">
        <is>
          <t>Provision for (benefit from) income taxes</t>
        </is>
      </c>
      <c r="B7" s="4" t="inlineStr">
        <is>
          <t xml:space="preserve"> </t>
        </is>
      </c>
      <c r="C7" s="4" t="inlineStr">
        <is>
          <t xml:space="preserve"> </t>
        </is>
      </c>
      <c r="D7" s="6" t="n">
        <v>57556</v>
      </c>
      <c r="E7" s="6" t="n">
        <v>-38447</v>
      </c>
      <c r="F7" s="6" t="n">
        <v>-48066</v>
      </c>
      <c r="G7" s="6" t="n">
        <v>67580</v>
      </c>
      <c r="H7" s="6" t="n">
        <v>-36690</v>
      </c>
      <c r="I7" s="6" t="n">
        <v>-70748</v>
      </c>
      <c r="J7" s="6" t="n">
        <v>-701</v>
      </c>
      <c r="K7" s="6" t="n">
        <v>-1796</v>
      </c>
      <c r="L7" s="6" t="n">
        <v>38623</v>
      </c>
      <c r="M7" s="6" t="n">
        <v>-109935</v>
      </c>
      <c r="N7" s="6" t="n">
        <v>9852</v>
      </c>
    </row>
    <row r="8">
      <c r="A8" s="4" t="inlineStr">
        <is>
          <t>Basic (net loss) earnings per share</t>
        </is>
      </c>
      <c r="B8" s="4" t="inlineStr">
        <is>
          <t xml:space="preserve"> </t>
        </is>
      </c>
      <c r="C8" s="4" t="inlineStr">
        <is>
          <t xml:space="preserve"> </t>
        </is>
      </c>
      <c r="D8" s="7" t="n">
        <v>-1.11</v>
      </c>
      <c r="E8" s="7" t="n">
        <v>0.55</v>
      </c>
      <c r="F8" s="7" t="n">
        <v>0.65</v>
      </c>
      <c r="G8" s="7" t="n">
        <v>-1.68</v>
      </c>
      <c r="H8" s="7" t="n">
        <v>-0.51</v>
      </c>
      <c r="I8" s="7" t="n">
        <v>-2.93</v>
      </c>
      <c r="J8" s="13" t="n">
        <v>-0.1</v>
      </c>
      <c r="K8" s="7" t="n">
        <v>-0.12</v>
      </c>
      <c r="L8" s="7" t="n">
        <v>-1.46</v>
      </c>
      <c r="M8" s="7" t="n">
        <v>-3.65</v>
      </c>
      <c r="N8" s="7" t="n">
        <v>0.96</v>
      </c>
    </row>
    <row r="9">
      <c r="A9" s="4" t="inlineStr">
        <is>
          <t>Diluted (net loss) earnings per share</t>
        </is>
      </c>
      <c r="B9" s="4" t="inlineStr">
        <is>
          <t xml:space="preserve"> </t>
        </is>
      </c>
      <c r="C9" s="4" t="inlineStr">
        <is>
          <t xml:space="preserve"> </t>
        </is>
      </c>
      <c r="D9" s="7" t="n">
        <v>-1.11</v>
      </c>
      <c r="E9" s="7" t="n">
        <v>0.54</v>
      </c>
      <c r="F9" s="7" t="n">
        <v>0.65</v>
      </c>
      <c r="G9" s="7" t="n">
        <v>-1.68</v>
      </c>
      <c r="H9" s="7" t="n">
        <v>-0.51</v>
      </c>
      <c r="I9" s="7" t="n">
        <v>-2.93</v>
      </c>
      <c r="J9" s="13" t="n">
        <v>-0.1</v>
      </c>
      <c r="K9" s="7" t="n">
        <v>-0.12</v>
      </c>
      <c r="L9" s="7" t="n">
        <v>-1.46</v>
      </c>
      <c r="M9" s="7" t="n">
        <v>-3.65</v>
      </c>
      <c r="N9" s="7" t="n">
        <v>0.95</v>
      </c>
    </row>
    <row r="10">
      <c r="A10" s="4" t="inlineStr">
        <is>
          <t>Revenues, net</t>
        </is>
      </c>
      <c r="B10" s="4" t="inlineStr">
        <is>
          <t xml:space="preserve"> </t>
        </is>
      </c>
      <c r="C10" s="4" t="inlineStr">
        <is>
          <t xml:space="preserve"> </t>
        </is>
      </c>
      <c r="D10" s="6" t="n">
        <v>205955</v>
      </c>
      <c r="E10" s="6" t="n">
        <v>214871</v>
      </c>
      <c r="F10" s="6" t="n">
        <v>226830</v>
      </c>
      <c r="G10" s="6" t="n">
        <v>241895</v>
      </c>
      <c r="H10" s="6" t="n">
        <v>222902</v>
      </c>
      <c r="I10" s="6" t="n">
        <v>249718</v>
      </c>
      <c r="J10" s="6" t="n">
        <v>269454</v>
      </c>
      <c r="K10" s="6" t="n">
        <v>297761</v>
      </c>
      <c r="L10" s="6" t="n">
        <v>889551</v>
      </c>
      <c r="M10" s="6" t="n">
        <v>1039835</v>
      </c>
      <c r="N10" s="6" t="n">
        <v>1211165</v>
      </c>
    </row>
    <row r="11">
      <c r="A11" s="4" t="inlineStr">
        <is>
          <t>Gross profit</t>
        </is>
      </c>
      <c r="B11" s="4" t="inlineStr">
        <is>
          <t xml:space="preserve"> </t>
        </is>
      </c>
      <c r="C11" s="4" t="inlineStr">
        <is>
          <t xml:space="preserve"> </t>
        </is>
      </c>
      <c r="D11" s="5" t="n">
        <v>124857</v>
      </c>
      <c r="E11" s="5" t="n">
        <v>141755</v>
      </c>
      <c r="F11" s="5" t="n">
        <v>143180</v>
      </c>
      <c r="G11" s="5" t="n">
        <v>119511</v>
      </c>
      <c r="H11" s="5" t="n">
        <v>125968</v>
      </c>
      <c r="I11" s="5" t="n">
        <v>152351</v>
      </c>
      <c r="J11" s="5" t="n">
        <v>162962</v>
      </c>
      <c r="K11" s="5" t="n">
        <v>180098</v>
      </c>
      <c r="L11" s="5" t="n">
        <v>529303</v>
      </c>
      <c r="M11" s="5" t="n">
        <v>621379</v>
      </c>
      <c r="N11" s="5" t="n">
        <v>726667</v>
      </c>
    </row>
    <row r="12">
      <c r="A12" s="4" t="inlineStr">
        <is>
          <t>Operating income (loss)</t>
        </is>
      </c>
      <c r="B12" s="4" t="inlineStr">
        <is>
          <t xml:space="preserve"> </t>
        </is>
      </c>
      <c r="C12" s="4" t="inlineStr">
        <is>
          <t xml:space="preserve"> </t>
        </is>
      </c>
      <c r="D12" s="5" t="n">
        <v>-6008</v>
      </c>
      <c r="E12" s="6" t="n">
        <v>30607</v>
      </c>
      <c r="F12" s="5" t="n">
        <v>26317</v>
      </c>
      <c r="G12" s="5" t="n">
        <v>-28583</v>
      </c>
      <c r="H12" s="5" t="n">
        <v>-51778</v>
      </c>
      <c r="I12" s="5" t="n">
        <v>-254529</v>
      </c>
      <c r="J12" s="5" t="n">
        <v>13366</v>
      </c>
      <c r="K12" s="5" t="n">
        <v>8970</v>
      </c>
      <c r="L12" s="5" t="n">
        <v>22333</v>
      </c>
      <c r="M12" s="5" t="n">
        <v>-283971</v>
      </c>
      <c r="N12" s="5" t="n">
        <v>196596</v>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Quarterly Financi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80</v>
      </c>
      <c r="I15" s="5" t="n">
        <v>-1</v>
      </c>
      <c r="J15" s="5" t="n">
        <v>-2178</v>
      </c>
      <c r="K15" s="5" t="n">
        <v>-6</v>
      </c>
      <c r="L15" s="4" t="inlineStr">
        <is>
          <t xml:space="preserve"> </t>
        </is>
      </c>
      <c r="M15" s="5" t="n">
        <v>-5465</v>
      </c>
      <c r="N15" s="5" t="n">
        <v>233</v>
      </c>
    </row>
    <row r="16">
      <c r="A16" s="4" t="inlineStr">
        <is>
          <t>Provision for (benefit from)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59</v>
      </c>
      <c r="I16" s="6" t="n">
        <v>1</v>
      </c>
      <c r="J16" s="6" t="n">
        <v>2178</v>
      </c>
      <c r="K16" s="6" t="n">
        <v>6</v>
      </c>
      <c r="L16" s="4" t="inlineStr">
        <is>
          <t xml:space="preserve"> </t>
        </is>
      </c>
      <c r="M16" s="6" t="n">
        <v>4444</v>
      </c>
      <c r="N16" s="6" t="n">
        <v>79</v>
      </c>
    </row>
    <row r="17">
      <c r="A17" s="4" t="inlineStr">
        <is>
          <t>Basic (net loss)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5</v>
      </c>
      <c r="I17" s="6" t="n">
        <v>0</v>
      </c>
      <c r="J17" s="7" t="n">
        <v>-0.03</v>
      </c>
      <c r="K17" s="6" t="n">
        <v>0</v>
      </c>
      <c r="L17" s="4" t="inlineStr">
        <is>
          <t xml:space="preserve"> </t>
        </is>
      </c>
      <c r="M17" s="7" t="n">
        <v>-0.08</v>
      </c>
      <c r="N17" s="6" t="n">
        <v>0</v>
      </c>
    </row>
    <row r="18">
      <c r="A18" s="4" t="inlineStr">
        <is>
          <t>Diluted (net loss) earning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05</v>
      </c>
      <c r="I18" s="6" t="n">
        <v>0</v>
      </c>
      <c r="J18" s="7" t="n">
        <v>-0.03</v>
      </c>
      <c r="K18" s="6" t="n">
        <v>0</v>
      </c>
      <c r="L18" s="4" t="inlineStr">
        <is>
          <t xml:space="preserve"> </t>
        </is>
      </c>
      <c r="M18" s="7" t="n">
        <v>-0.08</v>
      </c>
      <c r="N18" s="6" t="n">
        <v>0</v>
      </c>
    </row>
    <row r="19">
      <c r="A19" s="4" t="inlineStr">
        <is>
          <t>Revenu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21</v>
      </c>
      <c r="I19" s="4" t="inlineStr">
        <is>
          <t xml:space="preserve"> </t>
        </is>
      </c>
      <c r="J19" s="4" t="inlineStr">
        <is>
          <t xml:space="preserve"> </t>
        </is>
      </c>
      <c r="K19" s="4" t="inlineStr">
        <is>
          <t xml:space="preserve"> </t>
        </is>
      </c>
      <c r="L19" s="4" t="inlineStr">
        <is>
          <t xml:space="preserve"> </t>
        </is>
      </c>
      <c r="M19" s="6" t="n">
        <v>-1021</v>
      </c>
      <c r="N19" s="6" t="n">
        <v>-1298</v>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21</v>
      </c>
      <c r="I20" s="4" t="inlineStr">
        <is>
          <t xml:space="preserve"> </t>
        </is>
      </c>
      <c r="J20" s="4" t="inlineStr">
        <is>
          <t xml:space="preserve"> </t>
        </is>
      </c>
      <c r="K20" s="4" t="inlineStr">
        <is>
          <t xml:space="preserve"> </t>
        </is>
      </c>
      <c r="L20" s="4" t="inlineStr">
        <is>
          <t xml:space="preserve"> </t>
        </is>
      </c>
      <c r="M20" s="5" t="n">
        <v>-1021</v>
      </c>
      <c r="N20" s="5" t="n">
        <v>312</v>
      </c>
    </row>
    <row r="21">
      <c r="A21" s="4" t="inlineStr">
        <is>
          <t>Operating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21</v>
      </c>
      <c r="I21" s="4" t="inlineStr">
        <is>
          <t xml:space="preserve"> </t>
        </is>
      </c>
      <c r="J21" s="4" t="inlineStr">
        <is>
          <t xml:space="preserve"> </t>
        </is>
      </c>
      <c r="K21" s="4" t="inlineStr">
        <is>
          <t xml:space="preserve"> </t>
        </is>
      </c>
      <c r="L21" s="4" t="inlineStr">
        <is>
          <t xml:space="preserve"> </t>
        </is>
      </c>
      <c r="M21" s="5" t="n">
        <v>-1021</v>
      </c>
      <c r="N21" s="5" t="n">
        <v>312</v>
      </c>
    </row>
    <row r="22">
      <c r="A22" s="4" t="inlineStr">
        <is>
          <t>Franchise Righ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Quarterly Financi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definite-lived intangible assets, impairment charg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eekend Health, Inc. d/b/a Seque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Quarterly Financi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ransaction related costs</t>
        </is>
      </c>
      <c r="B27" s="4" t="inlineStr">
        <is>
          <t xml:space="preserve"> </t>
        </is>
      </c>
      <c r="C27" s="4" t="inlineStr">
        <is>
          <t xml:space="preserve"> </t>
        </is>
      </c>
      <c r="D27" s="4" t="inlineStr">
        <is>
          <t xml:space="preserve"> </t>
        </is>
      </c>
      <c r="E27" s="4" t="inlineStr">
        <is>
          <t xml:space="preserve"> </t>
        </is>
      </c>
      <c r="F27" s="6" t="n">
        <v>4886</v>
      </c>
      <c r="G27" s="6" t="n">
        <v>3719</v>
      </c>
      <c r="H27" s="4" t="inlineStr">
        <is>
          <t xml:space="preserve"> </t>
        </is>
      </c>
      <c r="I27" s="4" t="inlineStr">
        <is>
          <t xml:space="preserve"> </t>
        </is>
      </c>
      <c r="J27" s="4" t="inlineStr">
        <is>
          <t xml:space="preserve"> </t>
        </is>
      </c>
      <c r="K27" s="4" t="inlineStr">
        <is>
          <t xml:space="preserve"> </t>
        </is>
      </c>
      <c r="L27" s="5" t="n">
        <v>8605</v>
      </c>
      <c r="M27" s="4" t="inlineStr">
        <is>
          <t xml:space="preserve"> </t>
        </is>
      </c>
      <c r="N27" s="4" t="inlineStr">
        <is>
          <t xml:space="preserve"> </t>
        </is>
      </c>
    </row>
    <row r="28">
      <c r="A28" s="4" t="inlineStr">
        <is>
          <t>Kurbo,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Quarterly Financi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oodwill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01</v>
      </c>
      <c r="K30" s="4" t="inlineStr">
        <is>
          <t xml:space="preserve"> </t>
        </is>
      </c>
      <c r="L30" s="4" t="inlineStr">
        <is>
          <t xml:space="preserve"> </t>
        </is>
      </c>
      <c r="M30" s="4" t="inlineStr">
        <is>
          <t xml:space="preserve"> </t>
        </is>
      </c>
      <c r="N30" s="4" t="inlineStr">
        <is>
          <t xml:space="preserve"> </t>
        </is>
      </c>
    </row>
    <row r="31">
      <c r="A31" s="4" t="inlineStr">
        <is>
          <t>Republic of Ire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Quarterly Financial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oodwill impairment</t>
        </is>
      </c>
      <c r="B33" s="4" t="inlineStr">
        <is>
          <t xml:space="preserve"> </t>
        </is>
      </c>
      <c r="C33" s="4" t="inlineStr">
        <is>
          <t xml:space="preserve"> </t>
        </is>
      </c>
      <c r="D33" s="5" t="n">
        <v>2383</v>
      </c>
      <c r="E33" s="4" t="inlineStr">
        <is>
          <t xml:space="preserve"> </t>
        </is>
      </c>
      <c r="F33" s="4" t="inlineStr">
        <is>
          <t xml:space="preserve"> </t>
        </is>
      </c>
      <c r="G33" s="4" t="inlineStr">
        <is>
          <t xml:space="preserve"> </t>
        </is>
      </c>
      <c r="H33" s="5" t="n">
        <v>202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rthern Ire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Quarterly Financial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oodwill impairment</t>
        </is>
      </c>
      <c r="B36" s="4" t="inlineStr">
        <is>
          <t xml:space="preserve"> </t>
        </is>
      </c>
      <c r="C36" s="4" t="inlineStr">
        <is>
          <t xml:space="preserve"> </t>
        </is>
      </c>
      <c r="D36" s="5" t="n">
        <v>120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rthern Ireland | Franchise Righ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Quarterly Financial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inite-lived intangible assets, impairment charges</t>
        </is>
      </c>
      <c r="B39" s="4" t="inlineStr">
        <is>
          <t xml:space="preserve"> </t>
        </is>
      </c>
      <c r="C39" s="4" t="inlineStr">
        <is>
          <t xml:space="preserve"> </t>
        </is>
      </c>
      <c r="D39" s="6" t="n">
        <v>4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ited St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Quarterly Financial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04441</v>
      </c>
      <c r="M42" s="6" t="n">
        <v>682428</v>
      </c>
      <c r="N42" s="6" t="n">
        <v>760384</v>
      </c>
    </row>
    <row r="43">
      <c r="A43" s="4" t="inlineStr">
        <is>
          <t>United States | Franchise Righ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Quarterly Financial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definite-lived intangible assets, impairment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5739</v>
      </c>
      <c r="I45" s="6" t="n">
        <v>29829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anada | Franchise Righ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Quarterly Financial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definite-lived intangible assets, impairment char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9657</v>
      </c>
      <c r="I48" s="5" t="n">
        <v>13312</v>
      </c>
      <c r="J48" s="5" t="n">
        <v>24485</v>
      </c>
      <c r="K48" s="4" t="inlineStr">
        <is>
          <t xml:space="preserve"> </t>
        </is>
      </c>
      <c r="L48" s="4" t="inlineStr">
        <is>
          <t xml:space="preserve"> </t>
        </is>
      </c>
      <c r="M48" s="4" t="inlineStr">
        <is>
          <t xml:space="preserve"> </t>
        </is>
      </c>
      <c r="N48" s="4" t="inlineStr">
        <is>
          <t xml:space="preserve"> </t>
        </is>
      </c>
    </row>
    <row r="49">
      <c r="A49" s="4" t="inlineStr">
        <is>
          <t>United Kingdom | Franchise Righ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Quarterly Financial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definite-lived intangible assets, impairment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827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w Zealand | Franchise Righ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Quarterly Financial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definite-lived intangible assets, impairment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c r="I54" s="6" t="n">
        <v>1138</v>
      </c>
      <c r="J54" s="6" t="n">
        <v>834</v>
      </c>
      <c r="K54" s="4" t="inlineStr">
        <is>
          <t xml:space="preserve"> </t>
        </is>
      </c>
      <c r="L54" s="4" t="inlineStr">
        <is>
          <t xml:space="preserve"> </t>
        </is>
      </c>
      <c r="M54" s="4" t="inlineStr">
        <is>
          <t xml:space="preserve"> </t>
        </is>
      </c>
      <c r="N54" s="4" t="inlineStr">
        <is>
          <t xml:space="preserve"> </t>
        </is>
      </c>
    </row>
    <row r="55">
      <c r="A55" s="4" t="inlineStr">
        <is>
          <t>Australia | Franchise Righ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Quarterly Financial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definite-lived intangible assets, impairment char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87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3">
    <mergeCell ref="A1:A2"/>
    <mergeCell ref="D1:K1"/>
    <mergeCell ref="L1:N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and Reserves (Detail) - USD ($) $ in Thousands</t>
        </is>
      </c>
      <c r="C1" s="2" t="inlineStr">
        <is>
          <t>12 Months Ended</t>
        </is>
      </c>
    </row>
    <row r="2">
      <c r="C2" s="2" t="inlineStr">
        <is>
          <t>Dec. 30, 2023</t>
        </is>
      </c>
      <c r="D2" s="2" t="inlineStr">
        <is>
          <t>Dec. 31, 2022</t>
        </is>
      </c>
      <c r="E2" s="2" t="inlineStr">
        <is>
          <t>Jan. 01, 2022</t>
        </is>
      </c>
    </row>
    <row r="3">
      <c r="A3" s="4" t="inlineStr">
        <is>
          <t>Allowance for credit losse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976</v>
      </c>
      <c r="D5" s="6" t="n">
        <v>1726</v>
      </c>
      <c r="E5" s="6" t="n">
        <v>2298</v>
      </c>
    </row>
    <row r="6">
      <c r="A6" s="4" t="inlineStr">
        <is>
          <t>Additions charged to Costs and Expenses</t>
        </is>
      </c>
      <c r="C6" s="5" t="n">
        <v>1306</v>
      </c>
      <c r="D6" s="5" t="n">
        <v>-460</v>
      </c>
      <c r="E6" s="5" t="n">
        <v>-214</v>
      </c>
    </row>
    <row r="7">
      <c r="A7" s="4" t="inlineStr">
        <is>
          <t>Deductions</t>
        </is>
      </c>
      <c r="B7" s="4" t="inlineStr">
        <is>
          <t>[1]</t>
        </is>
      </c>
      <c r="C7" s="5" t="n">
        <v>-1241</v>
      </c>
      <c r="D7" s="5" t="n">
        <v>-290</v>
      </c>
      <c r="E7" s="5" t="n">
        <v>-358</v>
      </c>
    </row>
    <row r="8">
      <c r="A8" s="4" t="inlineStr">
        <is>
          <t>Balance at End of Period</t>
        </is>
      </c>
      <c r="C8" s="5" t="n">
        <v>1041</v>
      </c>
      <c r="D8" s="5" t="n">
        <v>976</v>
      </c>
      <c r="E8" s="5" t="n">
        <v>1726</v>
      </c>
    </row>
    <row r="9">
      <c r="A9" s="4" t="inlineStr">
        <is>
          <t>Inventory and other reserve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5" t="n">
        <v>6468</v>
      </c>
      <c r="D11" s="5" t="n">
        <v>7141</v>
      </c>
      <c r="E11" s="5" t="n">
        <v>10239</v>
      </c>
    </row>
    <row r="12">
      <c r="A12" s="4" t="inlineStr">
        <is>
          <t>Additions charged to Costs and Expenses</t>
        </is>
      </c>
      <c r="C12" s="5" t="n">
        <v>7350</v>
      </c>
      <c r="D12" s="5" t="n">
        <v>6796</v>
      </c>
      <c r="E12" s="5" t="n">
        <v>7657</v>
      </c>
    </row>
    <row r="13">
      <c r="A13" s="4" t="inlineStr">
        <is>
          <t>Deductions</t>
        </is>
      </c>
      <c r="B13" s="4" t="inlineStr">
        <is>
          <t>[1]</t>
        </is>
      </c>
      <c r="C13" s="5" t="n">
        <v>-4930</v>
      </c>
      <c r="D13" s="5" t="n">
        <v>-7469</v>
      </c>
      <c r="E13" s="5" t="n">
        <v>-10755</v>
      </c>
    </row>
    <row r="14">
      <c r="A14" s="4" t="inlineStr">
        <is>
          <t>Balance at End of Period</t>
        </is>
      </c>
      <c r="C14" s="5" t="n">
        <v>8888</v>
      </c>
      <c r="D14" s="5" t="n">
        <v>6468</v>
      </c>
      <c r="E14" s="5" t="n">
        <v>7141</v>
      </c>
    </row>
    <row r="15">
      <c r="A15" s="4" t="inlineStr">
        <is>
          <t>Tax valuation allowance</t>
        </is>
      </c>
      <c r="C15" s="4" t="inlineStr">
        <is>
          <t xml:space="preserve"> </t>
        </is>
      </c>
      <c r="D15" s="4" t="inlineStr">
        <is>
          <t xml:space="preserve"> </t>
        </is>
      </c>
      <c r="E15" s="4" t="inlineStr">
        <is>
          <t xml:space="preserve"> </t>
        </is>
      </c>
    </row>
    <row r="16">
      <c r="A16" s="3" t="inlineStr">
        <is>
          <t>Valuation And Qualifying Accounts Disclosure [Line Items]</t>
        </is>
      </c>
      <c r="C16" s="4" t="inlineStr">
        <is>
          <t xml:space="preserve"> </t>
        </is>
      </c>
      <c r="D16" s="4" t="inlineStr">
        <is>
          <t xml:space="preserve"> </t>
        </is>
      </c>
      <c r="E16" s="4" t="inlineStr">
        <is>
          <t xml:space="preserve"> </t>
        </is>
      </c>
    </row>
    <row r="17">
      <c r="A17" s="4" t="inlineStr">
        <is>
          <t>Balance at Beginning of Period</t>
        </is>
      </c>
      <c r="C17" s="5" t="n">
        <v>35818</v>
      </c>
      <c r="D17" s="5" t="n">
        <v>10083</v>
      </c>
      <c r="E17" s="5" t="n">
        <v>7190</v>
      </c>
    </row>
    <row r="18">
      <c r="A18" s="4" t="inlineStr">
        <is>
          <t>Additions charged to Costs and Expenses</t>
        </is>
      </c>
      <c r="C18" s="5" t="n">
        <v>53946</v>
      </c>
      <c r="D18" s="5" t="n">
        <v>27871</v>
      </c>
      <c r="E18" s="5" t="n">
        <v>1266</v>
      </c>
    </row>
    <row r="19">
      <c r="A19" s="4" t="inlineStr">
        <is>
          <t>Additions charged to Other Accounts</t>
        </is>
      </c>
      <c r="C19" s="5" t="n">
        <v>110</v>
      </c>
      <c r="D19" s="5" t="n">
        <v>-143</v>
      </c>
      <c r="E19" s="5" t="n">
        <v>4437</v>
      </c>
    </row>
    <row r="20">
      <c r="A20" s="4" t="inlineStr">
        <is>
          <t>Deductions</t>
        </is>
      </c>
      <c r="B20" s="4" t="inlineStr">
        <is>
          <t>[1]</t>
        </is>
      </c>
      <c r="C20" s="5" t="n">
        <v>-73</v>
      </c>
      <c r="D20" s="5" t="n">
        <v>-1993</v>
      </c>
      <c r="E20" s="5" t="n">
        <v>-2810</v>
      </c>
    </row>
    <row r="21">
      <c r="A21" s="4" t="inlineStr">
        <is>
          <t>Balance at End of Period</t>
        </is>
      </c>
      <c r="C21" s="6" t="n">
        <v>89801</v>
      </c>
      <c r="D21" s="6" t="n">
        <v>35818</v>
      </c>
      <c r="E21" s="6" t="n">
        <v>10083</v>
      </c>
    </row>
    <row r="22"/>
    <row r="23">
      <c r="A23" s="4" t="inlineStr">
        <is>
          <t>[1] Primarily represents the utilization of established reserves, net of recoveries, where applicable.</t>
        </is>
      </c>
    </row>
  </sheetData>
  <mergeCells count="4">
    <mergeCell ref="A1:B2"/>
    <mergeCell ref="C1:E1"/>
    <mergeCell ref="A22:D22"/>
    <mergeCell ref="A23:D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12 Months Ended</t>
        </is>
      </c>
    </row>
    <row r="2">
      <c r="B2" s="2" t="inlineStr">
        <is>
          <t>Dec. 30, 2023</t>
        </is>
      </c>
    </row>
    <row r="3">
      <c r="A3" s="3" t="inlineStr">
        <is>
          <t>Accounting Changes and Error Corrections [Abstract]</t>
        </is>
      </c>
      <c r="B3" s="4" t="inlineStr">
        <is>
          <t xml:space="preserve"> </t>
        </is>
      </c>
    </row>
    <row r="4">
      <c r="A4" s="4" t="inlineStr">
        <is>
          <t>Accounting Standards Adopted in Current Year</t>
        </is>
      </c>
      <c r="B4" s="4" t="inlineStr">
        <is>
          <t>3. Accounting Standards Adopted in Current Year There were no new accounting standards adopted during the fiscal year ended December 30, 2023 . 21. Recently Issued Accounting Pronouncements In November 2023, the Financial Accounting Standards Board (the “FASB”) issued ASU 2023-07, “Segment Reporting (Topic 280): Improvements to Reportable Segment Disclosures” , to improve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effective date of the new guidance for public companies is for fiscal years beginning after December 15, 2023 and interim periods within fiscal years beginning after December 15, 2024. Early adoption is permitted. The new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the adoption of this guidance will have on its consolidated financial statements. In December 2023, the FASB issued ASU 2023-09, “Income Taxes (Topic 740): Improvements to Income Tax Disclosures” , to improve the transparency of income tax disclosures by requiring (1) consistent categories and greater disaggregation of information in the rate reconciliation and (2) income taxes paid disaggregated by jurisdiction. ASU 2023-09 also improves the effectiveness and comparability of income tax disclosures by (1) adding disclosures of pretax income (or loss) and income tax expense (or benefit) and (2) removing disclosures that no longer are considered cost beneficial or relevant. The effective date of the new guidance for public companies is for annual periods beginning after December 15, 2024. Early adoption is permitted. The new guidance should be applied prospectively, although retrospective application is permitted. The Company is currently evaluating the impact the adoption of this guidance will have on its consolidated financial statements. The Company has determined that other recently issued accounting pronouncements are not expected to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 xml:space="preserve">4. Lease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December 30, 2023. A lease may contain both fixed and variable payments. Variable lease payments that are linked to an index or rate are measured based on the current index or rate at the implementation of the lease accounting standard, or lease commencement date for new leases, with the impact of future changes in the index or rate being recorded as a period expense. Lease expense for lease payments is recognized on a straight-line basis over the lease term. The Company has lease agreements with lease and non-lease components and has elected not to separate non-lease components from lease components and instead to account for each separate lease component and non-lease component as a single lease component. The Company has elected the short-term lease exception accounting policy, whereby the recognition requirements of the updated guidance is not applied and lease expense is recorded on a straight-line basis with respect to leases with an initial term of 12 months or less. The Company’s operating leases are primarily for its studios and corporate offices. At December 30, 2023 and December 31, 2022, the Company’s lease assets and lease liabilities were as follows:
December 30, 2023 December 31, 2022
Assets:
Operating leases $ 52,272 $ 75,696
Finance leases 5 54
Total lease assets $ 52,277 $ 75,750
Liabilities:
Current
Operating leases $ 9,613 $ 17,955
Finance leases 4 31
Noncurrent
Operating leases 53,461 68,099
Finance leases — 7
Total lease liabilities $ 63,078 $ 86,092 For the fiscal years ended December 30, 2023, December 31, 2022 and January 1, 2022, the components of the Company’s lease expense were as follows:
Fiscal Year Ended
December 30, December 31, January 1,
2023 2022 2022
Operating lease cost:
Fixed lease cost $ 21,259 $ 33,227 $ 37,688
Lease termination cost 12,718 2,726 8,542
Variable lease cost 62 27 21
Total operating lease cost $ 34,039 $ 35,980 $ 46,251
Finance lease cost:
Amortization of leased assets $ 48 $ 112 $ 151
Interest on lease liabilities 1 6 8
Total finance lease cost $ 49 $ 118 $ 159
Total lease cost $ 34,088 $ 36,098 $ 46,410 As previously disclosed, in conjunction with the continued rationalization of its real estate portfolio, the Company entered into subleases with commencement dates in the first quarter of fiscal 2023 , which resulted in lease asset impairment charges of $ 2,680 in the aggregate that were recognized in general and administrative expenses in the Company's consolidated statements of operations for the fiscal year ended December 31, 2022. The Company recorded $ 3,375 of sublease income for the fiscal year ended December 30, 2023 as an offset to general and administrative expenses. At December 30, 2023 and December 31, 2022, the Company’s weighted average remaining lease term and weighted average discount rates were as follows:
December 30, 2023 December 31, 2022
Weighted Average Remaining Lease Term (years)
Operating leases 7.31 6.90
Finance leases 0.48 1.00
Weighted Average Discount Rate
Operating leases 7.54 7.03
Finance leases 4.10 3.52 The Company’s leases have remaining lease terms of 0 to 9 years with a weighted average lease term of 7.31 years as of December 30, 2023. At December 30, 2023, the maturity of the Company’s lease liabilities in each of the next five fiscal years and thereafter were as follows:
Operating Finance Total
Fiscal 2024 $ 14,031 $ 4 $ 14,035
Fiscal 2025 12,852 — 12,852
Fiscal 2026 10,130 — 10,130
Fiscal 2027 9,391 — 9,391
Fiscal 2028 9,042 — 9,042
Thereafter 26,811 — 26,811
Total lease payments $ 82,257 $ 4 $ 82,261
Less imputed interest 19,183 0 19,183
Present value of lease liabilities $ 63,074 $ 4 $ 63,078 Supplemental cash flow information related to leases for the fiscal years ended December 30, 2023, December 31, 2022 and January 1, 2022 were as follows:
Fiscal Year Ended
December 30, December 31, January 1,
2023 2022 2022
Cash paid for amounts included in the measurement of lease liabilities
Operating cash flows from operating leases $ 22,013 $ 31,580 $ 39,747
Operating cash flows from finance leases $ 1 $ 6 $ 8
Financing cash flows from finance leases $ 48 $ 112 $ 151
Lease assets (modified) obtained in exchange for (modified) new operating lease liabilities $ ( 7,086 ) $ 13,297 $ 1,057
Lease assets obtained in exchange for new finance lease liabilities $ — $ 49 $ 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t>
        </is>
      </c>
      <c r="B4" s="4" t="inlineStr">
        <is>
          <t>5. Revenue Revenues are recognized when control of the promised services or goods is transferred to the Company’s customers in an amount that reflects the consideration it expects to be entitled to in exchange for those services or goods. See Note 2 for further information on the Company’s revenue recognition policies. The following table presents the Company’s revenues disaggregated by revenue source:
Fiscal Year Ended
December 30, December 31, January 1,
2023 2022 2022
Digital Subscription Revenues $ 571,074 $ 662,668 $ 786,563
Workshops + Digital Fees 221,139 256,387 274,866
Clinical Subscription Revenues 30,542 — —
Subscription Revenues, net $ 822,755 $ 919,055 $ 1,061,429
Product sales and other, net 66,796 120,780 149,736
Revenues, net $ 889,551 $ 1,039,835 $ 1,211,165 Segment information for the fiscal years ended December 31, 2022 and January 1, 2022 presented below has been updated to reflect the fiscal 2023 reportable segment structure. The following tables present the Company’s revenues disaggregated by revenue source and segment:
Fiscal Year Ended December 30, 2023
North America International Total
Digital Subscription Revenues $ 374,004 $ 197,070 $ 571,074
Workshops + Digital Fees 179,054 42,085 221,139
Clinical Subscription Revenues 30,542 — 30,542
Subscription Revenues, net $ 583,600 $ 239,155 $ 822,755
Product sales and other, net 54,596 12,200 66,796
Revenues, net $ 638,196 $ 251,355 $ 889,551
Fiscal Year Ended December 31, 2022
North America International Total
Digital Subscription Revenues $ 436,148 $ 226,520 $ 662,668
Workshops + Digital Fees 204,115 52,272 256,387
Subscription Revenues, net $ 640,263 $ 278,792 $ 919,055
Product sales and other, net 87,095 33,685 120,780
Revenues, net $ 727,358 $ 312,477 $ 1,039,835
Fiscal Year Ended January 1, 2022
North America International Total
Digital Subscription Revenues $ 502,866 $ 283,697 $ 786,563
Workshops + Digital Fees 210,076 64,790 274,866
Subscription Revenues, net $ 712,942 $ 348,487 $ 1,061,429
Product sales and other, net 102,502 47,234 149,736
Revenues, net $ 815,444 $ 395,721 $ 1,211,165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were as follows:
Deferred Deferred
Revenue Revenue-Long Term
Balance as of January 1, 2022 $ 45,855 $ 28
Net (decrease) increase during the period ( 13,699 ) 332
Balance as of December 31, 2022 $ 32,156 $ 360
Net increase (decrease) during the period 1,810 ( 195 )
Balance as of December 30, 2023 $ 33,966 $ 165 Revenue recognized from amounts included in current deferred revenue as of December 31, 2022 was $ 32,156 for the fiscal year ended December 30, 2023 . Revenue recognized from amounts included in current deferred revenue as of January 1, 2022 was $ 45,678 for the fiscal year ended December 31, 2022 . The Company’s long-term deferred revenue, which is included in other liabilities on its consolidated balance sheet, represents revenue that will not be recognized during the next 12 months and is generally related to upfront payments received as an inducement for entering into certain sales-based royalty agreements with third-party licensees. This revenue is amortized on a straight-line basis over the term of the applicab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0, 2023</t>
        </is>
      </c>
    </row>
    <row r="3">
      <c r="A3" s="3" t="inlineStr">
        <is>
          <t>Business Combinations [Abstract]</t>
        </is>
      </c>
      <c r="B3" s="4" t="inlineStr">
        <is>
          <t xml:space="preserve"> </t>
        </is>
      </c>
    </row>
    <row r="4">
      <c r="A4" s="4" t="inlineStr">
        <is>
          <t>Acquisitions</t>
        </is>
      </c>
      <c r="B4" s="4" t="inlineStr">
        <is>
          <t>6. Acquisitions Acquisition of Sequence On April 10, 2023 ( the “Closing Date”), the Company completed its previously announced acquisition of Weekend Health, Inc., doing business as Sequence, a Delaware corporation (“Sequence”), subject to the terms and conditions set forth in the Agreement and Plan of Merger, dated as of March 4, 2023, by and among the Company, Well Holdings, Inc., a Delaware corporation and a wholly-owned subsidiary of the Company, Sequence, and Fortis Advisors LLC, a Delaware limited liability company, solely in its capacity as the Equityholders’ Representative (as defined therein) for Sequence (the “Merger Agreement”), pursuant to which Sequence continued as a wholly-owned subsidiary of the Company (the “Acquisition”). Sequence provides a technology powered care platform and mobile web application through its subscription based service, which includes a comprehensive weight management program, pharmacotherapy treatment, nutrition plans, health insurance coordination services, and access to clinicians, dietitians, fitness coaches and care coordinators. As consideration for the Acquisition, the Company agreed to pay an aggregate amount equal to $ 132,000 , subject to the adjustments set forth in the Merger Agreement (the “Merger Consideration”). Subject to the terms and conditions of the Merger Agreement, the Merger Consideration has been paid, or is payable, as f ollows: (i) approximately $ 64,217 in cash (inclusive of approximately $ 25,800 of cash on the balance sheet of Sequence) and approximately $ 34,702 in the form of approximately 7,996 newly issued shares of Company common stock (valued at $ 4.34 per share), in each case, paid on or promptly following the Closing Date, (ii) $ 16,000 in cash to be paid on April 10, 2024, and (iii) $ 16,000 in cash to be paid on April 10, 2025, in each case, subject to the adjustments and deductions set forth in the Merger Agreement. The following table show s the purchase price allocation for Sequence to the acquired identifiable assets, liabilities assumed and goodwill:
Total consideration:
Cash paid at closing $ 64,217
Cash to be paid on April 10, 2024 16,000
Cash to be paid on April 10, 2025 (1) 12,420
Total cash payments $ 92,637
Less stock-based compensation expense attributable to post combination vesting ( 3,882 )
Common shares issued 7,996
Stock price as of April 10, 2023 (2) $ 4.12
Total stock issuance purchase price (2) 32,943
Aggregated merger consideration $ 121,698
Assets acquired:
Cash $ 25,776
Prepaid expenses and other current assets 2,220
Property, plant and equipment 34
Intangible assets 7,222
Total assets acquired 35,252
Liabilities assumed:
Accounts payable $ 70
Accrued liabilities 14
Deferred revenue 1,300
Deferred tax liability 1,912
Total liabilities assumed 3,296
Net assets acquired 31,956
Total goodwill $ 89,742 (1) Reflects $ 16,000 of cash payable on April 10, 2025 as Merger Consideration discounted using the Company's weighted average cost of debt. (2) Represents the fair value of the shares transferred to the sellers as Merger Consideration, based on the number of shares to be issued, 7,996 , multiplied by the closing price of the Company's ordinary shares on April 10, 2023 of $ 4.12 per share. The Acquisition has been accounted for under the purchase method of accounting. The Acquisition resulted in goodwill related to, among other things, expected synergies in operations. The goodwill will not be deductible for tax purposes. The results of operations of Sequence (now operating as WeightWatchers Clinic) have been included in the consolidated operating results of the Company from the Closing Date. The Company incurred transaction-related costs of $ 8,605 for t he fiscal year ended December 30, 2023. These costs were associated with legal and professional services and were recognized as operating expenses on the consolidated statements of operations. The Company’s consolidated statements of operations for the fiscal year ended December 30, 2023 included total revenu e of $ 30,542 and net loss of $ 5,477 from WeightWatchers Clinic. Acquisitions of Franchisees On February 18, 2022, the Company acquired the entire issued share capital of its Republic of Ireland franchisee, Denross Limited, and its Northern Ireland franchisee, Checkweight Limited, as follows: (a) The Company acquired the entire issued share capital of Denross Limited for a purchase price of $ 4,500 . Payment was in the form of cash paid on December 21, 2021 ($ 650 ), cash paid on February 18, 2022 ($ 3,100 ) and cash in reserves ($ 750 ) , of which $ 375 was paid on February 17, 2023 . The total purchase price was allocated to goodwill ($ 4,645 ), deferred tax asset ($ 496 ) fully offset by a tax valuation allowance ($ 496 ), assumed liabilities ($ 166 ), customer relationship value ($ 14 ), cash ($ 4 ) and other receivables ($ 3 ). The goodwill will not be deductible for tax purposes; and (b) The Company acquired the entire issued share capital of Checkweight Limited for a purchase price of $ 1,500 . Payment was in the form of cash ($ 1,250 ) and cash in reserves ($ 250 ) , of which $ 125 was paid on February 17, 2023 . The total purchase price was allocated to goodwill ($ 1,291 ), franchise rights acquired ($ 240 ), assumed liabilities ($ 56 ), customer relationship value ($ 17 ), deferred tax asset ($ 5 ) fully offset by a tax valuation allowance ($ 5 ), cash ($ 4 ) and other receivables ($ 4 ). The goodwill will not be deductible for tax purposes. On August 16, 2021, the Company acquired substantially all of the assets of its franchisee for certain territories in Maine, Weight W atchers of Maine, Inc., for a purchase price of $ 2,250 . Payment was in the form of cash ($ 1,999 ), cash in reserves ($ 225 ) , of which $ 112.5 was paid on August 22, 2022 and $ 112.5 was paid on August 17, 2023, and assumed net liabilities ($ 26 ). The total purchase price was allocated to goodwill ($ 2,153 ), customer relationship value ($ 56 ) and franchise rights acquired ($ 41 ). The goodwill will be deductible for tax purposes. On March 22, 2021, the Company acquired substantially all of the assets of its Michigan franchisee, The WW Group, Inc., and its Ontario, Canada franchisee, The WW Group Co., as follows: (a) The Company acquired substantially all of the assets of The WW Group, Inc., which operated franchises in certain territories in Michigan, for an aggregate purchase price of $ 17,500 . Payment was in the form of cash paid on March 22, 2021 ($ 8,255 ), cash paid on July 30, 2021 ($ 6,450 ), cash in reserves ($ 2,300 ), which was paid in full on October 3, 2022, and assumed net liabilities ($ 495 ). The total purchase price was allocated to franchise rights acquired ($ 16,885 ), customer relationship value ($ 408 ), inventories ($ 162 ), property and equipment, net ($ 41 ) and other assets ($ 4 ); and (b) The Company acquired substantially all of the assets of The WW Group Co., which operated franchises in certain territories in Ontario, Canada, for an aggregate purchase price of $ 3,114 . Payment was in the form of cash ($ 2,605 ), cash in reserves ($ 599 ), which was paid in full on April 3, 2023, and assumed net assets ($ 90 ). The total purchase price was allocated to franchise rights acquired ($ 3,040 ), customer relationship value ($ 42 ), property and equipment, net ($ 25 ), inventories ($ 6 ) and other assets ($ 1 ). These acquisitions have been accounted for under the purchase method of accounting and, accordingly, earnings of the acquired franchises have been included in the consolidated operating results of the Company since the date of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Franchise Rights Acquired, Goodwill and Other Intangible Assets</t>
        </is>
      </c>
      <c r="B4" s="4" t="inlineStr">
        <is>
          <t xml:space="preserve">7.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fiscal year ended December 30, 2023, the change in the carrying value of franchise rights acquired was due to the effect of exchange rate changes and the impairment of the Northern Ireland unit of account as discussed below. Goodwill primarily relates to the acquisition of the Company by The Kraft Heinz Company (successor to H.J. Heinz Company) in 1978, and the Compa ny’s acquisitions of WW.com, LLC (formerly known as WW.com, Inc. and WeightWatchers.com, Inc.) in 2005, Sequence in 2023 and the Company’s franchised territories. See Note 6 for additional information on the Company’s acquisitions. For the fiscal year ended December 30, 2023, the change in the carrying amount of goodwill was due to the acquisition of Sequence as described in Note 6, the impairments of the Republic of Ireland and Northern Ireland reporting units as discussed below and the effect of exchange rate changes as follows:
North America International Total
Balance as of January 1, 2022 $ 147,530 $ 9,844 $ 157,374
Goodwill acquired during the period — 5,936 5,936
Goodwill impairment ( 1,101 ) ( 2,023 ) ( 3,124 )
Effect of exchange rate changes ( 2,862 ) ( 1,326 ) ( 4,188 )
Balance as of December 31, 2022 $ 143,567 $ 12,431 $ 155,998
Goodwill acquired during the period 89,742 — 89,742
Goodwill impairment — ( 3,586 ) ( 3,586 )
Effect of exchange rate changes 916 371 1,287
Balance as of December 30, 2023 $ 234,225 $ 9,216 $ 243,441 Accumulated goodwill impairment loss for the North America segment was $ 1,101 and $ 1,101 at December 30, 2023 and December 31, 2022, respectively. Accumulated goodwill impairment loss for the International segment was $ 24,010 and $ 20,424 at December 30, 2023 and December 31, 2022, respectively. Indefinite-Lived Franchise Rights Acquired and Goodwill Annual Impairment Tests The Company performed its annual fair value impairment testing of indefinite-lived intangible assets, including franchise rights acquired with indefinite lives, and goodwill for fiscal 2023 and fiscal 2022 on May 7, 2023 and May 8, 2022, respectively. In performing its annual impairment analysis as of May 7, 2023, the Company determined that the carrying amounts of its franchise rights acquired with indefinite-lived units of account and goodwill reporting units did not exceed their respective fair values and, therefore, no impairment existed. In performing its annual impairment analysis as of May 8, 2022, the Company determined that (i) the carrying amounts of its Canada and New Zealand franchise rights acquired with indefinite-lived units of account exceeded their respective fair values and, as a result, the Company recorded impairment charges for its Canada and New Zealand units of account of $ 24,485 and $ 834 , respectively, in the second quarter of fiscal 2022; and (ii) the carrying amounts of all of its other franchise rights acquired with indefinite-lived units of account did not exceed their respective fair values and, therefore, no impairment existed with respect thereto. In performing its annual impairment analysis as of May 8, 2022, the Company determined that the carrying amounts of its goodwill reporting units did not exceed their respective fair values and, therefore, no impairment existed. Based on the results of the Company’s May 7, 2023 annual franchise rights acquired impairment analysis performed for all of its units of account, all units, except for New Zealand, had an estimated fair value at least 70 % higher than the respective unit’s carrying amount. Collectively, these units of account represent ed 99.4 % of the Company’s franchise rights acquired as of the December 30, 2023 balance sheet date. Based on the results of the Company’s May 7, 2023 annual franchise rights acquired impairment analysis performed for its New Zealand unit of account, which hel d 0.6 % o f the Company’s franchise rights acquired as of the December 30, 2023 balance sheet date, the estimated fair value of this unit of account exceeded its carrying value by approximately 20 %. Accordingly, a change in the underlying assumptions for the New Zealand unit of account may change the results of the impairment assessment and, as such, could result in an impairment of the franchise rights acquired related to New Zealand, for which the net book value was $ 2,420 as of December 30, 2023. In performing the annual franchise rights acquired impairment analysis for fiscal 2023, in the Company’s hypothetical start-up approach analysis, for the year of maturity, it assumed Workshops + Digital revenue (comprised of Workshops + Digital Fees and revenues from products sold to members in studios) growth of ( 37.1 %) to ( 18.4 %) in the year of maturity from fiscal 2022, in each case, earned in the applicable country, and assumed cumulative annual revenue growth rates for the years beyond the year of maturity of 2.8 %. For the year of maturity and beyond, the Company assumed operating income margin rates of ( 6.4 %) to 12.7 %. In the Company’s relief from royalty approach, it assumed Digital revenue growth in each country of ( 14.8 %) to 7.5 % for fiscal 2023. Based on the results of the Compa ny’s May 7, 2023 annual goodwill impairment analysis performed for all of its reporting units, all units, except for the Republic of Ireland, had an estimated fair value at least 120 % higher than the respective unit’s carrying amount. Collectively, these reporting units repres ented 100.0 % of the Company’s goodwill as of the December 30, 2023 balance sheet date, since goodwill for the Republic of Ireland was fully impaired during the fourth quarter of fiscal 2023 as discussed below. The following are the more significant assumptions utilized in the Company's annual goodwill impairment analyses for fiscal 2023 and fiscal 2022:
Fiscal 2023 Fiscal 2022
Debt-Free Cumulative Annual Cash Flow Growth Rate 3.9 % to 24.9 % 1.2 % to 20.6 %
Discount Rate 10.8 % 9.6 % Republic of Ireland and Northern Ireland Goodwill Impairments With respect to its Republic of Ireland reporting unit, during the fourth quarter of fiscal 2022, the Company made a strategic decision to delay the launch of the Digital business in that country. As a result of this decision, a triggering event occurred which required the Company to perform an interim goodwill impairment analysis. In performing its discounted cash flow analysis, the Company determined that the carrying amount of this reporting unit exceeded its fair value and, as a result, recorded an impairment charge of $ 2,023 . The preponderance of this impairment was driven by a decrease in projected revenues and an increased weighted average cost of capital used in this interim impairment test as compared to the weighted average cost of capital used in the May 8, 2022 annual impairment test of its goodwill, reflecting market factors including higher interest rates and the trading values of the Company's equity and debt. During the fourth quarter of fiscal 2023, the Company had a shift in future strategic priorities and as a result, a triggering event occurred which required the Company to impair the remaining goodwill balances for the Republic of Ireland and Northern Ireland reporting units, resulting in goodwill impairment charges of $ 2,383 and $ 1,203 , respectively. Third Quarter Fiscal 2022 Indefinite-Lived Franchise Rights Acquired Interim Impairment Test During the quarter ended October 1, 2022, the Company identified various qualitative and quantitative factors which collectively, when combined with the difference or lack thereof between the estimated fair value of the applicable unit of account and its carrying value for the United States, Canada and New Zealand units of account, indicated a triggering event had occurred within these units of account. These factors included actual business performance as compared to the assumptions used in its annual impairment test, the continued decline in the Company’s market capitalization and market factors, including the increase in interest rates. As a result of this triggering event, the Company performed an interim impairment test of these units of account. In performing the interim franchise rights acquired impairment test as of October 1, 2022 , the Company determined that the carrying amounts of its United States, Canada and New Zealand franchise rights acquired with indefinite-lived units of account exceeded their respective fair values. Accordingly, the Company recorded impairment charges for its United States, Canada and New Zealand units of account of $ 298,291 , $ 13,312 and $ 1,138 , respectively, in the third quarter of fiscal 2022. The preponderance of these impairments was driven by the increased weighted average cost of capital used in this interim impairment test as compared to the weighted average cost of capital used in the May 8, 2022 annual impairment test of its indefinite-lived franchise rights acquired, reflecting market factors including higher interest rates and the trading values of the Company's equity and debt. Fourth Quarter Fiscal 2022 Indefinite-Lived Franchise Rights Acquired Interim Impairment Test During the quarter ended December 31, 2022, the Company identified various qualitative and quantitative factors which collectively indicated a triggering event had occurred. These factors included (i) actual business performance as compared to the assumptions used in its third quarter fiscal 2022 interim impairment test for the United States, Canada and New Zealand units of account and as compared to the assumptions used in its annual impairment test in the second quarter of fiscal 2022 for the United Kingdom and Australia units of account; and (ii) the further decline in the Company’s market capitalization and market factors, including the increase in interest rates. As a result of this triggering event, the Company performed an interim impairment test for all of its franchise rights acquired units of account in the fourth quarter of fiscal 2022. In performing the interim franchise rights acquired impairment test as of December 31, 2022, the Company determined that the carrying amounts of its United States, Canada, United Kingdom and Australia franchise rights acquired with indefinite-lived units of account exceeded their respective fair values. Accordingly, the Company recorded impairment charges for its United States, Canada, United Kingdom and Australia units of account of $ 25,739 , $ 19,657 (which comprised the remaining balance of franchise rights acquired for this unit of account), $ 8,275 and $ 1,872 , respectively, in the fourth quarter of fiscal 2022. These impairments were driven by the increased weighted average cost of capital used in this interim impairment test as compared to the weighted average cost of capital used in the third quarter fiscal 2022 interim impairment test for the United States and Canada units of account and as compared the weighted average cost of capital used in the May 8, 2022 annual impairment test for the United Kingdom and Australia units of account, reflecting market factors including higher interest rates and the trading values of the Company's equity and debt. Additionally, these impairments were driven by the decline in the assumptions used in the hypothetical start-up approach and relief from royalty approach analyses as compared to the assumptions used in the third quarter fiscal 2022 interim impairment test for the United States and Canada units of account and as compared the assumptions used in the May 8, 2022 annual impairment test for the United Kingdom and Australia units of account. The carrying amount of its New Zealand franchise rights acquired with indefinite-lived unit of account did not exceed its respective fair value and, therefore, no impairment existed with respect thereto. Kurbo Goodwill Impairment On August 10, 2018, the Company acquired substantially all of the assets of Kurbo Health, Inc., a family-based healthy lifestyle coaching program, for a net purchase price of $ 3,063 , of which $ 1,101 was allocated to goodwill. The goodwill was deductible annually for tax purposes. The Company determined in the second quarter of fiscal 2022 to exit the business of its wholly-owned subsidiary Kurbo, Inc. (“Kurbo”) in the third quarter of fiscal 2022 as part of its strategic plan. As a result of this determination, the Company recorded an impairment charge of $ 1,101 in the second quarter of fiscal 2022, which comprised the entire goodwill balance for Kurbo. Finite-lived Intangible Assets The carrying values of finite-lived intangible assets as of December 30, 2023 and December 31, 2022 were as follows:
December 30, 2023 December 31, 2022
Gross Gross
Carrying Accumulated Carrying Accumulated
Amount Amortization Amount Amortization
Capitalized software and website development costs $ 251,410 $ 195,696 $ 241,047 $ 185,857
Trademarks 12,188 12,024 12,162 11,882
Other 13,991 6,661 13,961 6,125
Trademarks and other intangible assets $ 277,589 $ 214,381 $ 267,170 $ 203,864
Franchise rights acquired 8,029 5,314 8,164 5,101
Total finite-lived intangible assets $ 285,618 $ 219,695 $ 275,334 $ 208,965 During the fourth quarter of fiscal 2023, the Company had a shift in future strategic priorities and as a result, a triggering event occurred which required the Company to impair the remaining franchise rights acquired balance for the Northern Ireland unit of account, resulting in a franchise rights acquired impairment charge of $ 47 . Aggregate amortization expense for finite-lived intangible assets was recorded in the amounts of $ 42,449 , $ 33,676 and $ 32,220 for the fiscal years ended December 30, 2023, December 31, 2022 and January 1, 2022, respectively. Estimated amortization expense of existing finite-lived intangible assets for the next five fiscal years and thereafter is as follows:
Fiscal 2024 $ 30,247
Fiscal 2025 $ 19,783
Fiscal 2026 $ 7,813
Fiscal 2027 $ 906
Fiscal 2028 $ 712
Thereafter $ 6,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8. Property and Equipment The carrying values of property and equipment as of December 30, 2023 and December 31, 2022 were as follows:
December 30, 2023 December 31, 2022
Equipment $ 31,264 $ 55,303
Leasehold improvements 42,039 66,860
$ 73,303 $ 122,163
Less: Accumulated depreciation and amortization ( 53,562 ) ( 93,934 )
$ 19,741 $ 28,229 Depreciation and amortization expense of property and equipment for the fiscal years ended December 30, 2023, December 31, 2022 and January 1, 2022 was $ 10,022 , $ 10,125 and $ 16,33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0, 2023</t>
        </is>
      </c>
    </row>
    <row r="3">
      <c r="A3" s="3" t="inlineStr">
        <is>
          <t>Debt Disclosure [Abstract]</t>
        </is>
      </c>
      <c r="B3" s="4" t="inlineStr">
        <is>
          <t xml:space="preserve"> </t>
        </is>
      </c>
    </row>
    <row r="4">
      <c r="A4" s="4" t="inlineStr">
        <is>
          <t>Long-Term Debt</t>
        </is>
      </c>
      <c r="B4" s="4" t="inlineStr">
        <is>
          <t xml:space="preserve">9. Long-Term Debt The components of the Company’s long-term debt were as follows:
December 30, 2023 December 31, 2022
Principal Unamortized Unamortized Effective (1) Principal Unamortized Unamortized Effective (1)
Revolving Credit Facility due $ — $ — $ — 0.00 % $ — $ — $ — 0.00 %
Term Loan Facility due 945,000 4,712 9,766 9.21 % 945,000 5,821 12,064 5.85 %
Senior Secured Notes due 500,000 4,058 — 4.70 % 500,000 4,831 — 4.70 %
Total $ 1,445,000 $ 8,770 $ 9,766 7.64 % $ 1,445,000 $ 10,652 $ 12,064 5.45 %
Less: Current portion — —
Unamortized deferred 8,770 10,652
Unamortized debt discount 9,766 12,064
Total long-term debt $ 1,426,464 $ 1,422,284 (1) Includes amortization of deferred financing costs and debt discount. On April 13, 2021, the Company (1) repaid in full approximately $ 1,189,750 in aggregate principal amount of senior secured tranche B term loans due in 2024 under its then-existing credit facilities and (2) redeemed all of the $ 300,000 in aggregate principal amount of its then-outstanding 8.625 % Senior Notes due in 2025 (the “Discharged Senior Notes”). On April 13, 2021, the Company’s then-existing credit facilities included a senior secured revolving credit facility (which included borrowing capacity available for letters of credit) due in 2022 with $ 175,000 in an aggregate principal amount of commitments. There were no outstanding borrowings under such revolving credit facility on that date. The Company funded such repayment of loans and redemption of notes with cash on hand as well as with proceeds received from approximately $ 1,000,000 in an aggregate principal amount of borrowings under its new credit facilities (as amended from time to time, the “Credit Facilities”) and proceeds received from the issuance of $ 500,000 in aggregate principal amount of 4.500 % Senior Secured Notes due 2029 (the “Senior Secured Notes”), each as described below. These transactions are collectively referred to herein as the “April 2021 debt refinancing”. During the second quarter of fiscal 2021, the Company incurred fees of $ 37,910 (which included $ 12,939 of a prepayment penalty on the Discharged Senior Notes and $ 5,000 of a debt discount on its Term Loan Facility (as defined below)) in connection with the April 2021 debt refinancing. In addition, the Company recorded a loss on early extinguishment of debt of $ 29,169 in connection thereto. This early extinguishment of debt charge was comprised of $ 12,939 of a prepayment penalty on the Discharged Senior Notes, $ 9,017 of financing fees paid in connection with the April 2021 debt refinancing and the write-off of $ 7,213 of pre-existing deferred financing fees and debt discount. Credit Facilities The Credit Facilities were issued under a credit agreement, dated April 13, 2021 (as amended from time to time, the “Credit Agreement”), among the Company, as borrower, the lenders party thereto, and Bank of America, N.A. (“Bank of America”), as administrative agent and an issuing bank. The Credit Facilities consist of (1) $ 1,000,000 in aggregate principal amount of senior secured tranche B term loans due in 2028 (the “Term Loan Facility”) and (2) $ 175,000 in an aggregate principal amount of commitments under a senior secured revolving credit facility (which includes borrowing capacity available for letters of credit) due in 2026 (the “Revolving Credit Facility”). In December 2021, the Company made voluntary prepayments at par in an aggregate amount of $ 52,500 in respect of its outstanding term loans under the Term Loan Facility. As a result of these prepayments, the Company wrote off a debt discount and deferred financing fees of $ 1,183 in the aggregate in the fourth quarter of fiscal 2021. As of December 30, 2023, the Company had $ 945,000 in an aggregate principal amount of loans outstanding under the Credit Facilities, with $ 173,841 of av ailability and $ 1,159 in iss ued but undrawn letters of credit outstanding under the Revolving Credit Facility subject to its terms and conditions as discussed below. There were no out standing borrowings under the Revolving Credit Facility as of December 30, 2023.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 of the equity interests directly held by the Company and each guarantor in any wholly-owned material subsidiary of the Company or any guarantor (which pledge, in the case of any non-U.S. subsidiary of a U.S. subsidiary, will not include more than 65 % of the voting stock of such first-tier non-U.S. subsidiary), subject to certain exceptions; and • a security interest in substantially all other tangible and intangible assets of the Company and each guarantor, subject to certain exceptions. The Credit Facilities require the Company to prepay outstanding term loans, subject to certain exceptions, with: • 50 % (which percentage will be reduced to 25 % and 0 % if the Company attains certain first lien secured net leverage ratios) of the Company’s annual excess cash flow; • 100 % of the net cash proceeds of certain non-ordinary course asset sales by the Company and its restricted subsidiaries (including casualty and condemnation events, subject to de minimis thresholds), and subject to the right to reinvest 100 % of such proceeds, subject to certain qualifications; and • 100 %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enalty, except for customary “breakage” costs with respect to Term SOFR loans under the Credit Facilities. In June 2023, in connection with the planned phase-out of LIBOR, the Company amended its Credit Facilities to replace LIBOR with Term SOFR as the benchmark rate under the Credit Agreement, which will be calculated to include a credit spread adjustment of 0.11448 %, 0.26161 %, 0.42826 %, or 0.71513 % for 1, 3, 6, or 12 months period, respectively, in addition to the Term SOFR Screen Rate (as defined in the Credit Agreement) and the margin (which was not amended). Borrowings under the Term Loan Facility bear interest at a rate per annum equal to, at the Company’s option, either (1) an applicable margin plus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50 % or (2) an applicable margin plus a Term SOFR rate determined by reference to the cost of funds for U.S. dollar deposits for the interest period relevant to such borrowing adjusted for certain additional costs, provided that Term SOFR is not lower than a floor of 0.50 %. Borrowings under the Revolving Credit Facility bear interest at a rate per annum equal to an applicable margin based upon a leverage-based pricing grid, plus, at the Company’s option, either (1)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00 % or (2) a Term SOFR rate determined by reference to the cost of funds for U.S. dollar deposits for the interest period relevant to such borrowing adjusted for certain additional costs, provided such rate is not lower than a floor of zero . As of December 30, 2023, the applicable margins for the Term SOFR rate borrowings under the Term Loan Facility and the Revolving Credit Facility were 3.50 % and 2.75 %, resp ectively. On a quarterly basis, the Company pays a commitment fee to the lenders under the Revolving Credit Facility in respect of unutilized commitments thereunder, which commitment fee fluctuates depending upon the Company’s Consolidated First Lien Leverage Ratio (as defined in the Credit Agreement).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5 % of the amount of the aggregate commitments under the Revolving Credit Facility in effect on such date, the Company must be in compliance with a Consolidated First Lien Leverage Ratio of 5.50 :1.00 for the period ending after the first fiscal quarter of 2023 through and including the first fiscal quarter of 2024, with a step down to 5.25 :1.00 for the period ending after the first fiscal quarter of 2024 through and including the first fiscal quarter of 2025, and an additional step down to 5.00 :1.00 for the period following the first fiscal quarter of 2025. As of December 30, 2023, the Company’s actual Consolidated First Lien Leverage Ratio was 8.49 :1.00 and there were no bor rowings under its Revolving Credit Facility and total letters of credit issued wer e $ 1,159 . Th e Company was not in compliance with the Consolidated First Lien Leverage Ratio as of December 30, 2023 , and as a result, the Company is limited to borrowing no more than 35 %, or $ 61,250 , of the amount of the aggregate commitments under the Revolving Credit Facility as of each fiscal quarter end until the Company complies with the applicable ratio. Senior Secured Notes The Senior Secured Notes were issued pursuant to an Indenture, dated as of April 13, 2021 (as amended, supplemented or modified from time to time, the “Indenture”), among the Company, the guarantors named therein and The Bank of New York Mellon, as trustee and notes collateral agent. The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 and will mature on April 15, 2 029 . Interest on the Senior Secured Notes is payable semi-annually on April 15 and October 15 of each year, beginning on October 15, 2021. On or after April 15, 2024 , the Company may on any one or more occasions redeem some or all of the Senior Secured Notes at a purchase price equal to 102.250 % of the principal amount of the Senior Secured Notes, plus accrued and unpaid interest, if any, to, but not including, the redemption date, such optional redemption price decreasing to 101.125 % on or after April 15, 2025 and to 100.000 % on or after April 15, 2026 . Prior to April 15, 2024, the Company may on any one or more occasions redeem up to 40 % of the aggregate principal amount of the Senior Secured Notes with an amount not to exceed the net proceeds of certain equity offerings at 104.500 %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 of the aggregate principal amount of the Senior Secured Notes at a purchase price equal to 103.000 % of the principal amount of the Senior Secured Notes to be redeemed, plus accrued and unpaid interest, if any, to, but excluding, the redemption date. If a change of control occurs, the Company must offer to purchase for cash the Senior Secured Notes at a purchase price equal to 101 %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 of the principal amount of the Senior Secured Notes, plus accrued and unpaid interest, if any, to, but not including, the purchase date. The Senior Secured Notes are guaranteed on a senior secured basis by the Company’s subsidiaries that guarantee the Credit Facilities. The Senior Secured Notes and the note guarantees are secured by a first-priority lien on all the collateral that secures the Credit Facilities, subject to a shared lien of equal priority with the Company’s and each guarantor’s obligations under the Credit Facilities and subject to certain thresholds, exceptions and permitted liens. Outstanding Debt At December 30, 2023, the Company had $ 1,445,000 outstanding under the Credit Facilities and the Senior Secured Notes, consisting of borrowings under the Term Loan Facility of $ 945,000 , $ 0 drawn down on the Revolving Credit Facility and $ 500,000 in aggregate principal amount of Senior Secured Notes issued and outstanding. At December 30, 2023 and December 31, 2022, the Company’s debt consisted of both fixed and variable-rate instruments. Interest rate swaps were entered into to hedge a portion of the cash flow exposure associated with the Company’s variable-rate borrowings. See Note 19 for information on the Company’s interest rate swaps. The weighted average interest rate (which includes amortization of deferred financing costs and debt discount) on the Company’s outstanding debt, exclusive of the impact of the swaps then in effect, was approximately 7.64 % an d 5.45 % per annum at December 30, 2023 and December 31, 2022, respectively, based on interest rates on these dates. The weighted average interest rate (which includes amortization of deferred financing costs and debt discount) on the Company’s outstanding debt, including the impact of the swaps then in effect, was approximatel y 6.53 % and 5.50 % per annum at December 30, 2023 and December 31, 2022, respectively, based on interest rates on these dates. Maturities At December 30, 2023, the aggregate amounts of the Company’s existing long-term debt maturing in each of the next five fiscal years and thereafter are as follows:
Fiscal 2024 $ —
Fiscal 2025 —
Fiscal 2026 —
Fiscal 2027 10,000
Fiscal 2028 935,000
Thereafter 500,000
$ 1,44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12 Months Ended</t>
        </is>
      </c>
    </row>
    <row r="2">
      <c r="B2" s="2" t="inlineStr">
        <is>
          <t>Dec. 30, 2023</t>
        </is>
      </c>
    </row>
    <row r="3">
      <c r="A3" s="3" t="inlineStr">
        <is>
          <t>Class of Stock Disclosures [Abstract]</t>
        </is>
      </c>
      <c r="B3" s="4" t="inlineStr">
        <is>
          <t xml:space="preserve"> </t>
        </is>
      </c>
    </row>
    <row r="4">
      <c r="A4" s="4" t="inlineStr">
        <is>
          <t>Treasury Stock</t>
        </is>
      </c>
      <c r="B4" s="4" t="inlineStr">
        <is>
          <t>10. Treasury Stock On October 9, 2003, the Company’s Board of Directors authorized, and the Company announced, a program to repurchase up to $ 250,000 of the Company’s outstanding common stock. On each of June 13, 2005, May 25, 2006 and October 21, 2010, the Company’s Board of Directors authorized, and the Company announced, the addition of $ 250,000 to the program. The repurchase program allows for shares to be purchased from time to time in the open market or through privately negotiated transactions. The repurchase program currently has no expiration date. During the fiscal years ended December 30, 2023, December 31, 2022 and January 1, 2022 , the Company repurchased no shares of its common stock under this program. As of the end of fiscal 2023, $ 208,933 remained available to purchase shares of the Company’s common stock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366</v>
      </c>
      <c r="C3" s="6" t="n">
        <v>178326</v>
      </c>
    </row>
    <row r="4">
      <c r="A4" s="4" t="inlineStr">
        <is>
          <t>Receivables (net of allowances: December 30, 2023 - $1,041 and December 31, 2022 - $976)</t>
        </is>
      </c>
      <c r="B4" s="5" t="n">
        <v>14938</v>
      </c>
      <c r="C4" s="5" t="n">
        <v>24273</v>
      </c>
    </row>
    <row r="5">
      <c r="A5" s="4" t="inlineStr">
        <is>
          <t>Inventories</t>
        </is>
      </c>
      <c r="B5" s="5" t="n">
        <v>68</v>
      </c>
      <c r="C5" s="5" t="n">
        <v>20528</v>
      </c>
    </row>
    <row r="6">
      <c r="A6" s="4" t="inlineStr">
        <is>
          <t>Prepaid income taxes</t>
        </is>
      </c>
      <c r="B6" s="5" t="n">
        <v>25370</v>
      </c>
      <c r="C6" s="5" t="n">
        <v>19447</v>
      </c>
    </row>
    <row r="7">
      <c r="A7" s="4" t="inlineStr">
        <is>
          <t>Prepaid marketing and advertising</t>
        </is>
      </c>
      <c r="B7" s="5" t="n">
        <v>10149</v>
      </c>
      <c r="C7" s="5" t="n">
        <v>7927</v>
      </c>
    </row>
    <row r="8">
      <c r="A8" s="4" t="inlineStr">
        <is>
          <t>Prepaid expenses and other current assets</t>
        </is>
      </c>
      <c r="B8" s="5" t="n">
        <v>19583</v>
      </c>
      <c r="C8" s="5" t="n">
        <v>30830</v>
      </c>
    </row>
    <row r="9">
      <c r="A9" s="4" t="inlineStr">
        <is>
          <t>TOTAL CURRENT ASSETS</t>
        </is>
      </c>
      <c r="B9" s="5" t="n">
        <v>179474</v>
      </c>
      <c r="C9" s="5" t="n">
        <v>281331</v>
      </c>
    </row>
    <row r="10">
      <c r="A10" s="4" t="inlineStr">
        <is>
          <t>Property and equipment, net</t>
        </is>
      </c>
      <c r="B10" s="5" t="n">
        <v>19741</v>
      </c>
      <c r="C10" s="5" t="n">
        <v>28229</v>
      </c>
    </row>
    <row r="11">
      <c r="A11" s="4" t="inlineStr">
        <is>
          <t>Operating lease assets</t>
        </is>
      </c>
      <c r="B11" s="5" t="n">
        <v>52272</v>
      </c>
      <c r="C11" s="5" t="n">
        <v>75696</v>
      </c>
    </row>
    <row r="12">
      <c r="A12" s="4" t="inlineStr">
        <is>
          <t>Franchise rights acquired</t>
        </is>
      </c>
      <c r="B12" s="5" t="n">
        <v>386526</v>
      </c>
      <c r="C12" s="5" t="n">
        <v>386745</v>
      </c>
    </row>
    <row r="13">
      <c r="A13" s="4" t="inlineStr">
        <is>
          <t>Goodwill</t>
        </is>
      </c>
      <c r="B13" s="5" t="n">
        <v>243441</v>
      </c>
      <c r="C13" s="5" t="n">
        <v>155998</v>
      </c>
    </row>
    <row r="14">
      <c r="A14" s="4" t="inlineStr">
        <is>
          <t>Other intangible assets, net</t>
        </is>
      </c>
      <c r="B14" s="5" t="n">
        <v>63208</v>
      </c>
      <c r="C14" s="5" t="n">
        <v>63306</v>
      </c>
    </row>
    <row r="15">
      <c r="A15" s="4" t="inlineStr">
        <is>
          <t>Deferred income taxes</t>
        </is>
      </c>
      <c r="B15" s="5" t="n">
        <v>19683</v>
      </c>
      <c r="C15" s="5" t="n">
        <v>22246</v>
      </c>
    </row>
    <row r="16">
      <c r="A16" s="4" t="inlineStr">
        <is>
          <t>Other noncurrent assets</t>
        </is>
      </c>
      <c r="B16" s="5" t="n">
        <v>17685</v>
      </c>
      <c r="C16" s="5" t="n">
        <v>14879</v>
      </c>
    </row>
    <row r="17">
      <c r="A17" s="4" t="inlineStr">
        <is>
          <t>TOTAL ASSETS</t>
        </is>
      </c>
      <c r="B17" s="5" t="n">
        <v>982030</v>
      </c>
      <c r="C17" s="5" t="n">
        <v>1028430</v>
      </c>
    </row>
    <row r="18">
      <c r="A18" s="3" t="inlineStr">
        <is>
          <t>CURRENT LIABILITIES</t>
        </is>
      </c>
      <c r="B18" s="4" t="inlineStr">
        <is>
          <t xml:space="preserve"> </t>
        </is>
      </c>
      <c r="C18" s="4" t="inlineStr">
        <is>
          <t xml:space="preserve"> </t>
        </is>
      </c>
    </row>
    <row r="19">
      <c r="A19" s="4" t="inlineStr">
        <is>
          <t>Portion of operating lease liabilities due within one year</t>
        </is>
      </c>
      <c r="B19" s="5" t="n">
        <v>9613</v>
      </c>
      <c r="C19" s="5" t="n">
        <v>17955</v>
      </c>
    </row>
    <row r="20">
      <c r="A20" s="4" t="inlineStr">
        <is>
          <t>Accounts payable</t>
        </is>
      </c>
      <c r="B20" s="5" t="n">
        <v>18507</v>
      </c>
      <c r="C20" s="5" t="n">
        <v>18890</v>
      </c>
    </row>
    <row r="21">
      <c r="A21" s="4" t="inlineStr">
        <is>
          <t>Salaries and wages payable</t>
        </is>
      </c>
      <c r="B21" s="5" t="n">
        <v>79096</v>
      </c>
      <c r="C21" s="5" t="n">
        <v>72577</v>
      </c>
    </row>
    <row r="22">
      <c r="A22" s="4" t="inlineStr">
        <is>
          <t>Accrued marketing and advertising</t>
        </is>
      </c>
      <c r="B22" s="5" t="n">
        <v>18215</v>
      </c>
      <c r="C22" s="5" t="n">
        <v>17927</v>
      </c>
    </row>
    <row r="23">
      <c r="A23" s="4" t="inlineStr">
        <is>
          <t>Accrued interest</t>
        </is>
      </c>
      <c r="B23" s="5" t="n">
        <v>5346</v>
      </c>
      <c r="C23" s="5" t="n">
        <v>5289</v>
      </c>
    </row>
    <row r="24">
      <c r="A24" s="4" t="inlineStr">
        <is>
          <t>Deferred acquisition payable</t>
        </is>
      </c>
      <c r="B24" s="5" t="n">
        <v>16500</v>
      </c>
      <c r="C24" s="5" t="n">
        <v>1166</v>
      </c>
    </row>
    <row r="25">
      <c r="A25" s="4" t="inlineStr">
        <is>
          <t>Other accrued liabilities</t>
        </is>
      </c>
      <c r="B25" s="5" t="n">
        <v>22610</v>
      </c>
      <c r="C25" s="5" t="n">
        <v>28952</v>
      </c>
    </row>
    <row r="26">
      <c r="A26" s="4" t="inlineStr">
        <is>
          <t>Income taxes payable</t>
        </is>
      </c>
      <c r="B26" s="5" t="n">
        <v>1609</v>
      </c>
      <c r="C26" s="5" t="n">
        <v>1646</v>
      </c>
    </row>
    <row r="27">
      <c r="A27" s="4" t="inlineStr">
        <is>
          <t>Deferred revenue</t>
        </is>
      </c>
      <c r="B27" s="5" t="n">
        <v>33966</v>
      </c>
      <c r="C27" s="5" t="n">
        <v>32156</v>
      </c>
    </row>
    <row r="28">
      <c r="A28" s="4" t="inlineStr">
        <is>
          <t>TOTAL CURRENT LIABILITIES</t>
        </is>
      </c>
      <c r="B28" s="5" t="n">
        <v>205462</v>
      </c>
      <c r="C28" s="5" t="n">
        <v>196558</v>
      </c>
    </row>
    <row r="29">
      <c r="A29" s="4" t="inlineStr">
        <is>
          <t>Long-term debt, net</t>
        </is>
      </c>
      <c r="B29" s="5" t="n">
        <v>1426464</v>
      </c>
      <c r="C29" s="5" t="n">
        <v>1422284</v>
      </c>
    </row>
    <row r="30">
      <c r="A30" s="4" t="inlineStr">
        <is>
          <t>Long-term operating lease liabilities</t>
        </is>
      </c>
      <c r="B30" s="5" t="n">
        <v>53461</v>
      </c>
      <c r="C30" s="5" t="n">
        <v>68099</v>
      </c>
    </row>
    <row r="31">
      <c r="A31" s="4" t="inlineStr">
        <is>
          <t>Deferred income taxes</t>
        </is>
      </c>
      <c r="B31" s="5" t="n">
        <v>41994</v>
      </c>
      <c r="C31" s="5" t="n">
        <v>25084</v>
      </c>
    </row>
    <row r="32">
      <c r="A32" s="4" t="inlineStr">
        <is>
          <t>Other</t>
        </is>
      </c>
      <c r="B32" s="5" t="n">
        <v>15743</v>
      </c>
      <c r="C32" s="5" t="n">
        <v>2185</v>
      </c>
    </row>
    <row r="33">
      <c r="A33" s="4" t="inlineStr">
        <is>
          <t>TOTAL LIABILITIES</t>
        </is>
      </c>
      <c r="B33" s="5" t="n">
        <v>1743124</v>
      </c>
      <c r="C33" s="5" t="n">
        <v>1714210</v>
      </c>
    </row>
    <row r="34">
      <c r="A34" s="4" t="inlineStr">
        <is>
          <t>Commitments and contingencies (Note 16)</t>
        </is>
      </c>
      <c r="B34" s="4" t="inlineStr">
        <is>
          <t xml:space="preserve"> </t>
        </is>
      </c>
      <c r="C34" s="4" t="inlineStr">
        <is>
          <t xml:space="preserve"> </t>
        </is>
      </c>
    </row>
    <row r="35">
      <c r="A35" s="3" t="inlineStr">
        <is>
          <t>TOTAL DEFICIT</t>
        </is>
      </c>
      <c r="B35" s="4" t="inlineStr">
        <is>
          <t xml:space="preserve"> </t>
        </is>
      </c>
      <c r="C35" s="4" t="inlineStr">
        <is>
          <t xml:space="preserve"> </t>
        </is>
      </c>
    </row>
    <row r="36">
      <c r="A36" s="4" t="inlineStr">
        <is>
          <t>Common stock, $0 par value; 1,000,000 shares authorized; 130,048 shares issued at December 30, 2023 and 122,052 shares issued at December 31, 2022</t>
        </is>
      </c>
      <c r="B36" s="5" t="n">
        <v>0</v>
      </c>
      <c r="C36" s="5" t="n">
        <v>0</v>
      </c>
    </row>
    <row r="37">
      <c r="A37" s="4" t="inlineStr">
        <is>
          <t>Treasury stock, at cost, 50,859 shares at December 30, 2023 and 51,496 shares at December 31, 2022</t>
        </is>
      </c>
      <c r="B37" s="5" t="n">
        <v>-3064628</v>
      </c>
      <c r="C37" s="5" t="n">
        <v>-3097304</v>
      </c>
    </row>
    <row r="38">
      <c r="A38" s="4" t="inlineStr">
        <is>
          <t>Retained earnings</t>
        </is>
      </c>
      <c r="B38" s="5" t="n">
        <v>2314834</v>
      </c>
      <c r="C38" s="5" t="n">
        <v>2416994</v>
      </c>
    </row>
    <row r="39">
      <c r="A39" s="4" t="inlineStr">
        <is>
          <t>Accumulated other comprehensive loss</t>
        </is>
      </c>
      <c r="B39" s="5" t="n">
        <v>-11300</v>
      </c>
      <c r="C39" s="5" t="n">
        <v>-5470</v>
      </c>
    </row>
    <row r="40">
      <c r="A40" s="4" t="inlineStr">
        <is>
          <t>TOTAL DEFICIT</t>
        </is>
      </c>
      <c r="B40" s="5" t="n">
        <v>-761094</v>
      </c>
      <c r="C40" s="5" t="n">
        <v>-685780</v>
      </c>
    </row>
    <row r="41">
      <c r="A41" s="4" t="inlineStr">
        <is>
          <t>TOTAL LIABILITIES AND TOTAL DEFICIT</t>
        </is>
      </c>
      <c r="B41" s="6" t="n">
        <v>982030</v>
      </c>
      <c r="C41" s="6" t="n">
        <v>1028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30, 2023</t>
        </is>
      </c>
    </row>
    <row r="3">
      <c r="A3" s="3" t="inlineStr">
        <is>
          <t>Earnings Per Share [Abstract]</t>
        </is>
      </c>
      <c r="B3" s="4" t="inlineStr">
        <is>
          <t xml:space="preserve"> </t>
        </is>
      </c>
    </row>
    <row r="4">
      <c r="A4" s="4" t="inlineStr">
        <is>
          <t>Per Share Data</t>
        </is>
      </c>
      <c r="B4" s="4" t="inlineStr">
        <is>
          <t>11. Per Share Data Basic (net loss) earnings per share is calculated utilizing the weighted average number of common shares outstanding during the periods presented. Diluted (net loss) earnings per share is calculated utilizing the weighted average number of common shares outstanding during the periods presented adjusted for the effect of dilutive common stock equivalents. The following table sets forth the computation of basic and dilute d (net loss) earnings per share data for the fiscal years ended:
Fiscal Year Ended
December 30, December 31, January 1,
2023 2022 2022
Numerator:
Net (loss) income $ ( 112,255 ) $ ( 256,868 ) $ 67,125
Denominator:
Weighted average shares of common stock outstanding 76,677 70,321 69,640
Effect of dilutive common stock equivalents — — 1,104
Weighted average diluted common shares outstanding 76,677 70,321 70,744
(Net loss) earnings per share
Basic $ ( 1.46 ) $ ( 3.65 ) $ 0.96
Diluted $ ( 1.46 ) $ ( 3.65 ) $ 0.95 The number of anti-dilutive common stock equivalents excluded from the calculation of the weighted average number of common shares for diluted (net loss) earnings per share wa s 9,113 , 8,540 and 5,270 for the fiscal years ended December 30, 2023, December 31, 2022 and January 1, 2022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0, 2023</t>
        </is>
      </c>
    </row>
    <row r="3">
      <c r="A3" s="3" t="inlineStr">
        <is>
          <t>Share-Based Payment Arrangement [Abstract]</t>
        </is>
      </c>
      <c r="B3" s="4" t="inlineStr">
        <is>
          <t xml:space="preserve"> </t>
        </is>
      </c>
    </row>
    <row r="4">
      <c r="A4" s="4" t="inlineStr">
        <is>
          <t>Stock Plans</t>
        </is>
      </c>
      <c r="B4" s="4" t="inlineStr">
        <is>
          <t>12. Stock Plans Incentive Compensation Plans and Inducement Option On May 6, 2008, the Company’s shareholders approved the 2008 Stock Incentive Plan (the “2008 Plan”). On May 6, 2014, the Company’s shareholders approved the 2014 Stock Incentive Plan (as amended and restated, the “2014 Plan”, and together with the 2008 Plan, the “Stock Plans”), which replaced the 2008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stock option and/or restricted stock unit (“RSUs”) (including performance-based stock unit with both time- and performance-vesting criteria (“PSUs”)) awards. From time to time, the Company has granted fully-vested shares of its common stock to individuals in connection with special circumstances. The Company’s Board of Directors or a committee thereof administers the 2014 Plan. Under the 2014 Plan, grants may take the following forms at the Company’s Board of Directors’ Compensation and Benefits Committee’s (the “Compensation Committee”) discretion: non-qualified stock options, incentive stock options, stock appreciation rights, RSUs, restricted stock and other stock-based awards. As of December 30, 2023, the maximum number of shares of common stock available for grant under the 2014 Plan was 12,500 , subj ect to increase and adjustment as set forth in the 2014 Plan. Under the 2014 Plan, the Company also grants fully-vested shares of its common stock to certain members of its Board of Directors. While these shares are fully vested, the directors are restricted from selling these shares while they are still serving on the Company’s Board of Directors subject to limited exceptions. During the fiscal years ended December 30, 2023, December 31, 2022 and January 1, 2022, the Company granted to members of the Company’s Board of Directors an a ggregate of 70 , 77 and 29 fully-vested shares, respectively, and recognized compensation expense of $ 404 , $ 624 an d $ 757 , respectively. Commencing during the fiscal year ended December 31, 2022, the above-referenced members of the Company’s Board of Directors could elect to defer receipt of such grants of fully vested shares of the Company’s common stock with respect to their service on the Company’s Board of Directors. Certain members of the Company’s Board of Directors made such an election such that for the fiscal years ended December 30, 2023 and December 31, 2022 , the Company granted to those members of its Board of Directors an aggregate of 54 and 27 deferred stock units, re spectively, and recognized compensation expense of $ 373 and $ 174 , resp ectively . These deferred stock units will be settled on the date of separation from service from the Company's Board of Directors of the applicable member of the Company’s Board of Directors or earlier based on his or her election or upon a change in control of the Company. During the fiscal year ended December 30, 2023, an aggregate of 23 deferred stock units were settled. In fiscal 2022, as part of an initial equity award, the Company granted stock options to purchase 1,000 shares in the aggregate of its common stock (collectively, the “Inducement Option”) to its new Chief Executive Officer upon commencement of her employment. The Inducement Option vests proportionately over four years on each anniversary of the grant date and expires on the seven-year anniversary of the grant date. While the Inducement Option was granted in reliance on an employment inducement exemption and not awarded pursuant to the 2014 Plan, it is subject to the same terms and conditions of the 2014 Plan. The Company issues common stock for share-based compensation awards from treasury stock. The total compensation cost that has been charged against income for share-based compensation awards was $ 10,715 , $ 12,333 and $ 21,348 for the fiscal years ended December 30, 2023, December 31, 2022 and January 1, 2022, respectively. The total income tax benefit recognized in the Company’s consolidated statements of operations for all share-based compensation awards was $ 1,850 , $ 2,603 and $ 5,175 for the fiscal years ended December 30, 2023, December 31, 2022 and January 1, 2022 , respectively. The tax benefits realized from options exercised and RSUs and PSUs vested totaled $ 1,287 , $ 1,017 and $ 7,999 for the fiscal years ended December 30, 2023, December 31, 2022 and January 1, 2022 , respectively. No compensation costs were capitalized. As of December 30, 2023 , there was $ 22,177 of total unrecognized compensation cost related to stock options and RSUs granted under the Stock Plans and the Inducement Option. That cost is expected to be recognized over a weighted average period of approximately 1.6 ye ars. Additionally, the Company charged $ 3,882 of compensation costs against income for share-based compensation expense attributable to post combination vesting in relation to the Sequence acquisition. See Note 6 for additional information on the Company’s acquisitions. Such amounts have been included as a component of selling, general and administrative expenses. Stock Option Awards with Time-Vesting Criteria Stock options with time-vesting criteria (“Time-Vesting Options”) are exercisable based on the terms and conditions outlined in the applicable award agreement. Time-Vesting Options outstanding at December 30, 2023, December 31, 2022 and January 1, 2022 vest over a perio d of three to four years and the expiration term is seven to ten years . Time-Vesting Options outstanding at December 30, 2023, December 31, 2022 and January 1, 2022 have an exercise price between $ 5.25 and $ 60.00 per shar e. The fair value of each of these option awards is estimated on the date of grant using the Black-Scholes option pricing model with the weighted average assumptions noted in the following table. Expected volatility is based on the historical volatility of the Company’s common stock. The expected term takes into consideration option exercise history. The risk-free interest rate is based on the U.S. Treasury yield curve in effect on the date of grant which most closely corresponds to the expected term of the Time-Vesting Options. The dividend yield is based on the Company’s historic average dividend yield. The Company did not grant any Time-Vesting Options for the fiscal year ended December 30, 2023.
December 31, January 1,
2022 2022
Dividend yield 0.0 % 0.0 %
Volatility 57.0 % - 57.1 % 56.7 %
Risk-free interest rate 2.36 % - 2.86 % 1.13 %
Expected term (years) 6.0 - 7.0 6.5 Option Activity A summary of all option activity for the fiscal year ended December 30, 2023 is presented below.
Weighted
Weighted Average
Average Remaining Aggregate
Exercise Contractual Intrinsic
Shares Price Life (Yrs.) Value
Outstanding at December 31, 2022 7,404 $ 33.23
Granted — $ —
Exercised ( 98 ) $ 6.69
Cancelled ( 355 ) $ 14.35
Outstanding at December 30, 2023 6,951 $ 34.57 2.7 $ 1,255
Exercisable at December 30, 2023 5,635 $ 36.24 2.0 $ 1,075 T he weighted average grant date fair value of all options granted was $ 3.96 and $ 15.64 for the fiscal years ended December 31, 2022 and January 1, 2022 , respectively. The total intrinsic value of all options exercised was $ 248 , $ 0 and $ 18,497 for the fiscal years ended December 30, 2023, December 31, 2022 and January 1, 2022, respectively. Cash received from Time-Vesting Options exercised during the fiscal years ended December 30, 2023, December 31, 2022 and January 1, 2022 wa s $ 718 , $ 0 and $ 4,469 , respectively. Restricted Stock Unit Awards with Time-Vesting Criteria RSUs are exercisable based on the terms outlined in the applicable award agreement. The RSUs generally vest over a period of two to four ye ars . The fair value of RSUs is determined using the closing market price of the Company’s common stock on the date of grant. A summary of RSU activity under the Stock Plans for the fiscal year ended December 30, 2023 is presented below.
Weighted Average
Grant Date Fair
Shares Value
Outstanding at December 31, 2022 2,411 $ 9.09
Granted 2,010 $ 7.43
Vested ( 743 ) $ 10.68
Forfeited ( 1,021 ) $ 8.15
Outstanding at December 30, 2023 2,657 $ 7.75 The weighted average grant date fair value of RSUs granted was $ 7.43 , $ 6.69 and $ 24.29 for the fiscal years ended December 30, 2023, December 31, 2022 and January 1, 2022, respectively. The total fair value of RSUs vested during the fiscal years ended December 30, 2023, December 31, 2022 and January 1, 2022 was $ 7,943 , $ 14,576 and $ 18,097 , respectively. Performance-Based Stock Unit Awards with Time- and Performance-Vesting Criteria In fiscal 2023, the Company granted 239 PSUs having both time- and performance-vesting criteria. The time-vesting criteria for these PSUs will be satisfied upon continued employment (with limited exceptions) on the third anniversary of the grant date. The performance-vesting criteria for these PSUs will be based on a relative total shareholder return performance goal, measuring the Company’s stock price performance against the performance of the Russell 2000 Index from the start of fiscal 2023 through the end of fiscal 2025. The Company estimated the fair value of the PSUs granted in fiscal 2023 to be $ 13.80 . The Company estimated this fair value using a Monte Carlo simulation that used various assumptions that included expected volatility of 86.2 %, a risk-free rate of 3.79 %, an expected term of 3.0 years and a dividend yield of 0.00 %. Expected volatility was based on the historical volatility of the Company’s stock. The risk-free interest rate was based on the U.S. Treasury yield curve in effect on the date of grant which most closely corresponds to the performance measurement period. The expected term represents the three-year performance measurement period. Compensation expense is recognized ratably over the three-year required service period. In fiscal 2019, the Company granted 280 PSUs having both time- and performance-vesting criteria. The time-vesting criteria for these PSUs was satisfied upon continued employment (with limited exceptions) on the third anniversary of the grant date. The performance-vesting criteria for these PSUs was not satisfied and 0 PSUs became vested in fiscal 2022 upon the satisfaction of the time-vesting criteria. The Company accrued compensation expense in an amount equal to the outcome upon vesting. In fiscal 2018, the Company granted 81 PSUs having both time- and performance-vesting criteria. The time-vesting criteria for these PSUs was satisfied upon continued employment (with limited exceptions) on May 15, 2021. The performance-vesting criteria for these PSUs was not satisfied and 0 PSUs became vested in fiscal 2021 upon the satisfaction of the time-vesting criteria. The Company accrued compensation expense in an amount equal to the outcome upon vesting. A summary of PSU activity for the fiscal year ended December 30, 2023 is presented below.
Weighted Average
Grant Date Fair
Shares Value
Outstanding at December 31, 2022 — $ —
Granted 239 $ 13.80
Vested — $ —
Forfeited ( 24 ) $ 13.80
Outstanding at December 30, 2023 215 $ 13.80 The weighted average grant date fair value of PSUs granted was $ 13.80 during the fiscal year ended December 30, 2023 . There were no PSUs vested during the fiscal year ended December 30, 2023 . There were no PSUs granted or vested during the fiscal years ended December 31, 2022 and January 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0, 2023</t>
        </is>
      </c>
    </row>
    <row r="3">
      <c r="A3" s="3" t="inlineStr">
        <is>
          <t>Income Tax Disclosure [Abstract]</t>
        </is>
      </c>
      <c r="B3" s="4" t="inlineStr">
        <is>
          <t xml:space="preserve"> </t>
        </is>
      </c>
    </row>
    <row r="4">
      <c r="A4" s="4" t="inlineStr">
        <is>
          <t>Taxes</t>
        </is>
      </c>
      <c r="B4" s="4" t="inlineStr">
        <is>
          <t>13. Taxes Income Taxes The components of the Company’s consolidated (loss) income before income taxes consist of the following:
Fiscal Year Ended
December 30, December 31, January 1,
2023 2022 2022
Domestic $ ( 222,260 ) $ ( 376,710 ) $ ( 27,451 )
Foreign 148,628 9,907 104,428
$ ( 73,632 ) $ ( 366,803 ) $ 76,977 The following table summarizes the Company’s consolidated provision for (benefit from) U.S. federal, state and foreign income taxes:
Fiscal Year Ended
December 30, December 31, January 1,
2023 2022 2022
Current:
U.S. federal $ 1,330 $ 12,426 $ 117
State 1,947 3,446 1,055
Foreign 15,525 20,022 24,245
$ 18,802 $ 35,894 $ 25,417
Deferred:
U.S. federal $ ( 12,419 ) $ ( 110,611 ) $ ( 8,510 )
State 4,263 ( 23,213 ) ( 9,589 )
Foreign 27,977 ( 12,005 ) 2,534
$ 19,821 $ ( 145,829 ) $ ( 15,565 )
Total provision for (benefit from) income taxes $ 38,623 $ ( 109,935 ) $ 9,852 The effective tax rates for the fiscal years ended December 30, 2023, December 31, 2022 and January 1, 2022 were ( 52.5 %) , 30.0 % and 12.8 %, respectively. The difference between the U.S. federal statutory tax rate and the Company’s consolidated effective tax rate is as follows: The Company’s effective tax rate for the fiscal year ended December 30, 2023 was impacted by the following items: (i) a $ 53,626 tax expense due to a valuation allowance and (ii) a $ 12,172 tax expense related to income earned in foreign jurisdictions at rates higher than the U.S. These expenses were partially offset by (i) a $ 9,441 tax benefit related to state tax and (ii) a $ 2,637 tax benefit related to foreign-derived intangible income (“FDII”). The Company’s effective tax rate for the fiscal year ended December 31, 2022 was impacted by the following items: (i) a $ 45,748 tax benefit from a legal entity restructuring in connection with the Organizational Realignment (as defined below), which resulted in a reversal of certain deferred tax liabilities, and (ii) a $ 4,450 tax benefit related to FDII. These benefits were partially offset by (i) a $ 27,108 tax expense from a valuation allowance established to offset certain deferred tax assets due to the uncertainty of realizing future tax benefits from its interest expense carryforwards, (ii) a $ 2,245 tax expense related to income earned in foreign jurisdictions at rates higher than the U.S., and (iii) a $ 1,732 tax expense related to tax shortfalls from stock compensation. The Company’s effective tax rate for the fiscal year ended January 1, 2022 was impacted by the following items: (i) a $ 6,347 tax benefit related to a decrease in the applicable state tax rate on certain deferred income, (ii) a $ 3,548 tax benefit related to tax windfalls from stock compensation, and (iii) a $ 1,560 tax benefit due to the reversal of a valuation allowance related to certain non-U.S. net operating losses that are now expected to be realized. These benefits were partially offset by $ 6,888 of tax expense related to income earned in foreign jurisdictions at rates higher than the U.S.
Fiscal Year Ended
December 30, December 31, January 1,
2023 2022 2022
U.S. federal statutory tax rate 21.0 % 21.0 % 21.0 %
State income taxes (net of federal benefit) 12.8 % 3.8 % ( 1.8 %)
Research and development credit 3.0 % 0.4 % ( 1.8 %)
Tax windfall/shortfall on share-based awards ( 0.9 %) ( 0.5 %) ( 4.6 %)
Reserves for uncertain tax positions 0.0 % 0.0 % 0.2 %
Tax rate changes ( 0.1 %) 0.3 % ( 8.1 %)
Executive compensation limitation ( 1.4 %) ( 0.2 %) 1.8 %
FDII 3.6 % 1.2 % 0.0 %
Change in valuation allowance ( 72.8 %) ( 7.1 %) ( 2.0 %)
Impact of foreign operations ( 16.5 %) ( 1.6 %) 8.9 %
Reversal of certain deferred tax liabilities 0.0 % 12.5 % 0.0 %
Nondeductible costs ( 1.3 %) 0.0 % 0.0 %
Other 0.1 % 0.2 % ( 0.8 %)
Total effective tax rate ( 52.5 %) 30.0 % 12.8 % The deferred tax assets and liabilities recorded on the Company’s consolidated balance sheets are as follows:
December 30, 2023 December 31, 2022
Interest expense disallowance $ 76,350 $ 54,259
Operating lease liabilities 16,174 22,076
Operating loss carryforwards 12,446 10,102
Provision for estimated expenses 3,657 2,815
Salaries and wages 13,489 10,282
Share-based compensation 14,920 15,190
Other comprehensive income 3,833 1,841
Other 4,287 4,211
Less: valuation allowance ( 89,801 ) ( 35,818 )
Total deferred tax assets $ 55,355 $ 84,958
Goodwill and intangible assets $ ( 47,323 ) $ ( 54,588 )
Operating lease assets ( 13,285 ) ( 19,270 )
Depreciation ( 12,749 ) ( 13,498 )
Termination fee ( 3,408 ) —
Prepaid expenses ( 900 ) ( 440 )
Total deferred tax liabilities $ ( 77,665 ) $ ( 87,796 )
Net deferred tax liabilities $ ( 22,310 ) $ ( 2,838 ) As of December 30, 2023 and December 31, 2022 , the Company had primarily foreign and state net operating loss carryforwards of approximately $ 107,415 and $ 82,184 , respectively, some of which have an unlimited carryforward period, while others expire in various years beginning in fiscal 2024. The Company maintains a full valuation allowance on its state and certain foreign net operating loss carryforwards as it is deemed more likely than not that such losses will not be realized. In fiscal 2022, the Company established a $ 27,108 valuation allowance on its business interest expense carryforwards. As of December 30, 2023 , the Company increased the valuation allowance on its business interest expense carryforwards by $ 20,268 and established a $ 30,331 valuation allowance on its remaining U.S. deferred tax assets. The Company does not assert its $ 91,792 of undistributed foreign earnings as of December 30, 2023 are permanently reinvested. The Company has considered whether there would be any potential future costs of not asserting indefinite reinvestment and does not expect such costs to be significant. A reconciliation of the beginning and ending amount of unrecognized tax benefits is as follows:
Fiscal Year Ended
December 30, December 31, January 1,
2023 2022 2022
Balance at beginning of year $ 611 $ 1,055 $ 851
Increases related to tax positions taken in current year — 145 196
Increases related to tax positions taken in prior years 9 8 260
Reductions related to tax positions taken in prior years ( 9 ) ( 95 ) ( 199 )
Reductions related to settlements with tax authorities — ( 273 ) —
Reductions related to lapse of statutes of limitations — ( 206 ) —
Effects of foreign currency translation 2 ( 23 ) ( 53 )
Balance at end of year $ 613 $ 611 $ 1,055 At December 30, 2023 , the total amount of unrecognized tax benefits that, if recognized, would affect the Company’s effective tax rate is $ 509 . The Company files income tax returns in the U.S. federal jurisdiction, and various state and foreign jurisdictions. At December 30, 2023, with few exceptions, the Company was no longer subject to U.S. federal, state or local income tax examinations by tax authorities for fiscal years prior to 2020, or non-U.S. income tax examinations by tax authorities for fiscal years prior to 2017. The Company recognizes interest and penalties related to unrecognized tax benefits in income tax expense. The Company had $ 83 and $ 83 of accrued interest and penalties at December 30, 2023 and December 31, 2022 , respectively. The Company recognized $ 0 , $( 60 ) and $ 54 of income tax expense in interest and penalties during the fiscal years ended December 30, 2023, December 31, 2022 and January 1, 2022 , respectively. It is reasonably possible that within the next twelve months the Company’s unrecognized tax benefits could change due to the resolution of open tax matters, which would reduce unrecognized tax benefits by $ 126 . Non-Income Tax Matters The Internal Revenue Service (the “IRS”) notified the Company of certain penalties assessed related to the annual disclosure and reporting requirements of the Affordable Care Act. The Company is in the process of appealing this determination and does not believe it has any liability with respect to this matter. Until the appeals process is complete, the IRS will maintain a federal tax lien which is currently limited to certain IRS refunds du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0, 2023</t>
        </is>
      </c>
    </row>
    <row r="3">
      <c r="A3" s="3" t="inlineStr">
        <is>
          <t>Retirement Benefits [Abstract]</t>
        </is>
      </c>
      <c r="B3" s="4" t="inlineStr">
        <is>
          <t xml:space="preserve"> </t>
        </is>
      </c>
    </row>
    <row r="4">
      <c r="A4" s="4" t="inlineStr">
        <is>
          <t>Employee Benefit Plans</t>
        </is>
      </c>
      <c r="B4" s="4" t="inlineStr">
        <is>
          <t>14. Employee Benefit Plans The Company sponsors the WW Savings Plan (the “Savings Plan”) for salaried and certain hourly U.S. employees of the Company. The Savings Plan is a defined contribution plan that provides for employer matching contributions of 50 % of the employee’s tax deferred contributions up to 6 % of an employee’s eligible compensation for the fiscal years ended December 30, 2023, December 31, 2022 and January 1, 2022. Expense related to these contributions for the fiscal years ended December 30, 2023, December 31, 2022 and January 1, 2022 was $ 3,227 , $ 2,564 and $ 3,136 , respectively. The Company received a favorable determination letter from the IRS that qualifies the Savings Plan under Section 401(a) of the Internal Revenue Code. Pursuant to the Savings Plan, the Company also makes profit sharing contributions for all full-time salaried U.S. employees who are eligible to participate in the Savings Plan (except for certain personnel above a determined compensation level). The profit sharing contribution is a guaranteed monthly employer contribution on behalf of each participant based on the participant’s age and a percentage of the participant’s eligible compensation. The Savings Plan also has a discretionary supplemental profit sharing employer contribution component that is determined annually by the Compensation Committee. Effective as of March 6, 2022, the Company suspended profit sharing contributions. Expense related to these contributions for the fiscal years ended December 30, 2023, December 31, 2022 and January 1, 2022 was $ 0 , $ 179 and $ 1,342 , respectively. For certain U.S. personnel above a determined compensation lev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s for a guaranteed employer contribution on behalf of each participant based on the participant’s age and a percentage of the participant’s eligible compensation. The EPSP has a discretionary supplemental employer contribution component that is determined annually by the Compensation Committee. The EPSP is valued at the end of each fiscal month, based on an annualized interest rate of prime plus 2 %, with an annualized cap of 15 %. Effective as of March 6, 2022, although the Company suspended EPSP contributions, EPSP balances continue to accrue interest. Expense related to this commitment for the fiscal years ended December 30, 2023, December 31, 2022 and January 1, 2022 was $ 1,005 , $ 929 and $ 3,975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30, 2023</t>
        </is>
      </c>
    </row>
    <row r="3">
      <c r="A3" s="3" t="inlineStr">
        <is>
          <t>Supplemental Cash Flow Elements [Abstract]</t>
        </is>
      </c>
      <c r="B3" s="4" t="inlineStr">
        <is>
          <t xml:space="preserve"> </t>
        </is>
      </c>
    </row>
    <row r="4">
      <c r="A4" s="4" t="inlineStr">
        <is>
          <t>Cash Flow Information</t>
        </is>
      </c>
      <c r="B4" s="4" t="inlineStr">
        <is>
          <t>15. Cash Flow Information
Fiscal Year Ended
December 30, December 31, January 1,
2023 2022 2022
Net cash paid during the year for:
Interest $ 91,614 $ 76,216 $ 79,374
Income taxes (1) $ 30,908 $ 25,815 $ 41,377
Noncash investing and financing activities were as follows:
Fair value of net assets acquired in connection with acquisitions $ 7,256 $ 240 $ 20,032
Capital expenditures and capitalized software included in accounts payable and accrued expenses $ 802 $ 1,466 $ 1,835
Common stock issued in connection with acquisition of Sequence $ 32,943 $ — $ — (1) Fiscal years ended December 30, 2023, December 31, 2022 and January 1, 2022 include tax refunds received of $ 7,054 , $ 5,109 and $ 1,077 , respectively. See Note 4 for dis closures on supplemental cash flow information related to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Matters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Commitments Minimum commitments under non-cancelable purchase obligations at December 30, 2023 were $ 26,674 , of which $ 12,948 is due in fiscal 2024, $ 9,483 is due in fiscal 2025, $ 1,981 is due in fiscal 2026, $ 1,696 is due in fiscal 2027, and the remaining $ 566 is due in fiscal 2028. See Note 4 for di sclosures related to minimum commitments under lease obligations, primarily for the Company’s studios and corporate off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0, 2023</t>
        </is>
      </c>
    </row>
    <row r="3">
      <c r="A3" s="3" t="inlineStr">
        <is>
          <t>Segment Reporting [Abstract]</t>
        </is>
      </c>
      <c r="B3" s="4" t="inlineStr">
        <is>
          <t xml:space="preserve"> </t>
        </is>
      </c>
    </row>
    <row r="4">
      <c r="A4" s="4" t="inlineStr">
        <is>
          <t>Segment and Geographic Data</t>
        </is>
      </c>
      <c r="B4" s="4" t="inlineStr">
        <is>
          <t>17. Segment and Geographic Data As previously disclosed, effective the first day of fiscal 2023 (i.e., January 1, 2023), the Company realigned its organizational structure and resources to more closely align with its strategic priorities and centralized the global management of certain functions and systems. As a result of the change in its organizational structure, in fiscal 2023 the Company had two reportable segments, consisting of North America and International, for the purpose of making operational and resource decisions and assessing financial performance. “North America” refers to the Company’s North American Company-owned operations and franchise revenues and related costs; and “International” refers to the Company’s Continental Europe Company-owned operations, United Kingdom Company-owned operations, and Australia, New Zealand and emerging markets operations. These reportable segments continued to provide similar services and products. To be consistent with the information that is presented to the chief operating decision maker, the Company does not include intercompany activity in the segment results. Segment information for the fiscal years ended December 31, 2022 and January 1, 2022 presented below has been updated to reflect the fiscal 2023 reportable segment structure. Information about the Company’s reportable segments is as follows:
Total Revenues, net
for the Fiscal Year Ended
December 30, December 31, January 1,
2023 2022 2022
North America $ 638,196 $ 727,358 $ 815,444
International 251,355 312,477 395,721
Total revenues, net $ 889,551 $ 1,039,835 $ 1,211,165
Net (Loss) Income
for the Fiscal Year Ended
December 30, December 31, January 1,
2023 2022 2022
Segment operating income (loss):
North America $ 104,539 $ ( 220,018 ) $ 218,569
International 71,664 83,330 130,622
Total segment operating income (loss) $ 176,203 $ ( 136,688 ) $ 349,191
General corporate expenses 153,870 147,283 152,595
Interest expense 95,893 81,141 87,909
Other expense, net 72 1,691 1,358
Early extinguishment of debt — — 30,352
Provision for (benefit from) income taxes 38,623 ( 109,935 ) 9,852
Net (loss) income $ ( 112,255 ) $ ( 256,868 ) $ 67,125
Depreciation and Amortization
for the Fiscal Year Ended
December 30, December 31, January 1,
2023 2022 2022
North America $ 32,101 $ 32,521 $ 39,270
International 1,005 1,660 2,671
Total segment depreciation and amortization $ 33,106 $ 34,181 $ 41,941
General corporate depreciation and amortization 24,383 14,638 12,745
Depreciation and amortization $ 57,489 $ 48,819 $ 54,686 The following tables present information about the Company’s revenue and other information by geographic area. There were no material amounts of sales or transfers among geographic areas and no material amounts of U.S. export sales.
Total Revenues, net
December 30, December 31, January 1,
2023 2022 2022
United States $ 604,441 $ 682,428 $ 760,384
Germany 97,085 116,452 147,273
Other 188,025 240,955 303,508
$ 889,551 $ 1,039,835 $ 1,211,165
Long-Lived Assets (1)
December 30, 2023 December 31, 2022
United States $ 18,171 $ 24,417
Germany 418 459
Other 1,152 3,353
$ 19,741 $ 28,229 (1) Amounts include finance lease assets
Operating Lease Assets
December 30, 2023 December 31, 2022
United States $ 48,870 $ 68,062
Germany 446 702
Other 2,956 6,932
$ 52,272 $ 75,696 Effective the first day of fiscal 2024 (i.e., December 31, 2023), as a result of the continued evolution of the Company’s centralized organizational structure in fiscal 2023, and management’s 2024 strategic planning process, the Company’s reporting segments changed to one segment based on total revenue for the purpose of making operational and resource decisions and assessing financial performance. The segment information presented in these financial statements does not reflect this change in reportable segments as the change did not take effect internally until the Company’s first quarter of fiscal 2024. The Company will begin reporting segment information based on the new segment in its Quarterly Report on Form 10-Q for the first quarter of fisca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0, 2023</t>
        </is>
      </c>
    </row>
    <row r="3">
      <c r="A3" s="3" t="inlineStr">
        <is>
          <t>Fair Value Disclosures [Abstract]</t>
        </is>
      </c>
      <c r="B3" s="4" t="inlineStr">
        <is>
          <t xml:space="preserve"> </t>
        </is>
      </c>
    </row>
    <row r="4">
      <c r="A4" s="4" t="inlineStr">
        <is>
          <t>Fair Value Measurements</t>
        </is>
      </c>
      <c r="B4" s="4" t="inlineStr">
        <is>
          <t>18. Fair Value Measur ements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December 30, 2023 and December 31, 2022 . Since there were no outstanding borrowings under the Revolving Credit Facility as of December 30, 2023 and December 31, 2022 , the fair value approximated a carrying value of $ 0 at both December 30, 2023 and December 31, 2022. The fair value of the Company’s Credit Facilities is determined by utilizing average bid prices on or near the end of each fiscal quarter (Level 2 input). As of December 30, 2023 and December 31, 2022, the fair value of the Company’s long-term debt was approximately $ 996,429 and $ 782,384 , respectively, as compared to the carrying value (net of deferred financing costs and debt discount) of $ 1,426,464 and $ 1,422,284 , respectively. Derivative Financial Instruments The fair values for the Company’s derivative financial instruments are determined using observable current market information such as the prevailing Term SOFR interest rate and Term SOFR yield curve rates and include consideration of counterparty credit risk. See Note 19 for disclosures related to derivative financial instruments. The following table presents the aggregate fair value of the Company’s derivative financial instruments:
Fair Value Measurements Using:
Total Quoted Prices in Significant Other Significant
Interest rate swap current asset at December 30, 2023 $ 3,555 $ — $ 3,555 $ —
Interest rate swap current asset at December 31, 2022 $ 11,748 $ — $ 11,748 $ —
Interest rate swap noncurrent asset at December 31, 2022 $ 2,450 $ — $ 2,450 $ — The Company did no t have any transfers into or out of Levels 1 and 2 and did no t maintain any assets or liabilities classified as Level 3 during the fiscal years ended December 30, 2023 and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Derivative Instruments and Hedging</t>
        </is>
      </c>
      <c r="B4" s="4" t="inlineStr">
        <is>
          <t>19. Derivative Instruments and Hedging In June 2023, the Company amended the terms of its interest rate swap agreements to implement a forward-looking interest rate based on Term SOFR in place of LIBOR. Since the interest rate swap agreements were affected by reference rate reform, the Company applied the expedients and exceptions provided to preserve the past presentation of its derivatives without de-designating the existing hedging relationships. All amendments to interest rate swap agreements were executed with the existing counterparties and did not change the notional amounts, maturity dates, or other critical terms of the hedging relationships. As of December 30, 2023 and December 31, 2022 , the Company had in effect interest rate swaps with an aggregate notional amount totaling $ 500,000 . On June 11, 2018, in order to hedge a portion of its variable rate debt, the Company entered into a forward-starting interest rate swap (the “2018 swap”) with an effective date of April 2, 2020 and a termination date of March 31, 2024 . The initial notional amount of this swap was $ 500,000 . During the term of this swap, the notional amount decreased from $ 500,000 effective April 2, 2020 to $ 250,000 on March 31, 2021 . Following the transition from LIBOR to Term SOFR, this interest rate swap effectively fixed the variable interest rate on the notional amount of this swap at 3.1513 %. On June 7, 2019, in order to hedge a portion of its variable rate debt, the Company entered into a forward-starting interest rate swap (the “2019 swap”, and together with the 2018 swap, the “current swaps”) with an effective date of April 2, 2020 and a termination date of March 31, 2024 . The notional amount of this swap is $ 250,000 . Following the transition from LIBOR to Term SOFR, this interest rate swap effectively fixed the variable interest rate on the notional amount of this swap at 1.9645 %. The current swaps qualify for hedge accounting and, therefore, changes in the fair value of the current swaps have been recorded in accumulated other comprehensive loss. As of December 30, 2023, the cumulative unrealized gain for qualifying hedges was reported as a component of accumulated other comprehensive loss in the amount of $ 2,716 ($ 3,474 before taxes). As of December 31, 2022 , the cumulative unrealized gain for qualifying hedges was reported as a component of accumulated other comprehensive loss in the amount of $ 10,723 ($ 14,146 before taxes). The following table presents the aggregate fair value of the Company’s derivative financial instruments by balance sheet classification and location:
Fair Value
Balance Sheet Classification Balance Sheet December 30, 2023 December 31, 2022
Assets:
Interest rate swaps - current swaps Current asset Prepaid expenses and other current assets $ 3,555 $ 11,748
Interest rate swaps - current swaps Noncurrent asset Other noncurrent assets — 2,450
Total assets $ 3,555 $ 14,198 The Company is hedging forecasted transactions for periods not exceeding the next year. The Company expects approximately $ 2,716 ($ 3,474 before taxes) of net derivative gains included in accumulated other comprehensive loss at December 30, 2023 , based on current market rates, will be reclassified into earnings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0, 2023</t>
        </is>
      </c>
    </row>
    <row r="3">
      <c r="A3" s="3" t="inlineStr">
        <is>
          <t>Equity [Abstract]</t>
        </is>
      </c>
      <c r="B3" s="4" t="inlineStr">
        <is>
          <t xml:space="preserve"> </t>
        </is>
      </c>
    </row>
    <row r="4">
      <c r="A4" s="4" t="inlineStr">
        <is>
          <t>Accumulated Other Comprehensive Loss</t>
        </is>
      </c>
      <c r="B4" s="4" t="inlineStr">
        <is>
          <t>20. Accumulated Other Comprehensive Loss Amounts reclassified out of accumulated other comprehensive loss were as follows: Changes in Accumulated Other Comprehensive Loss by Component (1)
Fiscal Year Ended December 30, 2023
Gain on Loss on Total
Beginning balance at December 31, 2022 $ 10,723 $ ( 16,193 ) $ ( 5,470 )
Other comprehensive income before reclassifications, net of tax 1,731 2,177 3,908
Amounts reclassified from accumulated other comprehensive loss, net of tax (2) ( 9,738 ) — ( 9,738 )
Net current period other comprehensive (loss) income $ ( 8,007 ) $ 2,177 $ ( 5,830 )
Ending balance at December 30, 2023 $ 2,716 $ ( 14,016 ) $ ( 11,300 ) (1) Amounts in parentheses indicate debits (2) See separate table below for details about these reclassifications
Fiscal Year Ended December 31, 2022
(Loss) Gain on Loss on Total
Beginning balance at January 1, 2022 $ ( 10,843 ) $ ( 7,761 ) $ ( 18,604 )
Other comprehensive income (loss) before reclassifications, net of tax 19,250 ( 8,432 ) 10,818
Amounts reclassified from accumulated other comprehensive loss, net of tax (2) 2,316 — 2,316
Net current period other comprehensive income (loss) $ 21,566 $ ( 8,432 ) $ 13,134
Ending balance at December 31, 2022 $ 10,723 $ ( 16,193 ) $ ( 5,470 ) (1) Amounts in parentheses indicate debits (2) See separate table below for details about these reclassifications
Fiscal Year Ended January 1, 2022
Loss on Loss on Total
Beginning balance at January 2, 2021 $ ( 20,979 ) $ ( 4,170 ) $ ( 25,149 )
Other comprehensive income (loss) before reclassifications, net of tax 2,452 ( 3,591 ) ( 1,139 )
Amounts reclassified from accumulated other comprehensive loss, net of tax (2) 7,684 — 7,684
Net current period other comprehensive income (loss) $ 10,136 $ ( 3,591 ) $ 6,545
Ending balance at January 1, 2022 $ ( 10,843 ) $ ( 7,761 ) $ ( 18,604 ) (1) Amounts in parentheses indicate debits (2) See separate table below for details about these reclassifications Reclassifications out of Accumulated Other Comprehensive Loss (1)
Fiscal Year Ended
December 30, December 31, January 1,
2023 2022 2022
Details about Other Comprehensive Amounts Reclassified from Affected Line Item in the
Gain (Loss) on Qualifying Hedges
Interest rate contracts $ 12,980 $ ( 3,090 ) $ ( 10,271 ) Interest expense
12,980 ( 3,090 ) ( 10,271 ) (Loss) income before income taxes
( 3,242 ) 774 2,587 Provision for (benefit from) income taxes
$ 9,738 $ ( 2,316 ) $ ( 7,684 ) Net (loss) income (1) Amounts in parentheses indicate debits to profit/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s</t>
        </is>
      </c>
      <c r="B3" s="6" t="n">
        <v>1041</v>
      </c>
      <c r="C3" s="6" t="n">
        <v>976</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30048000</v>
      </c>
      <c r="C6" s="5" t="n">
        <v>122052000</v>
      </c>
    </row>
    <row r="7">
      <c r="A7" s="4" t="inlineStr">
        <is>
          <t>Treasury stock</t>
        </is>
      </c>
      <c r="B7" s="5" t="n">
        <v>50859000</v>
      </c>
      <c r="C7" s="5" t="n">
        <v>514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0, 2023</t>
        </is>
      </c>
    </row>
    <row r="3">
      <c r="A3" s="3" t="inlineStr">
        <is>
          <t>Accounting Changes and Error Corrections [Abstract]</t>
        </is>
      </c>
      <c r="B3" s="4" t="inlineStr">
        <is>
          <t xml:space="preserve"> </t>
        </is>
      </c>
    </row>
    <row r="4">
      <c r="A4" s="4" t="inlineStr">
        <is>
          <t>Accounting Standards Adopted in Current Year</t>
        </is>
      </c>
      <c r="B4" s="4" t="inlineStr">
        <is>
          <t>3. Accounting Standards Adopted in Current Year There were no new accounting standards adopted during the fiscal year ended December 30, 2023 . 21. Recently Issued Accounting Pronouncements In November 2023, the Financial Accounting Standards Board (the “FASB”) issued ASU 2023-07, “Segment Reporting (Topic 280): Improvements to Reportable Segment Disclosures” , to improve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effective date of the new guidance for public companies is for fiscal years beginning after December 15, 2023 and interim periods within fiscal years beginning after December 15, 2024. Early adoption is permitted. The new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impact the adoption of this guidance will have on its consolidated financial statements. In December 2023, the FASB issued ASU 2023-09, “Income Taxes (Topic 740): Improvements to Income Tax Disclosures” , to improve the transparency of income tax disclosures by requiring (1) consistent categories and greater disaggregation of information in the rate reconciliation and (2) income taxes paid disaggregated by jurisdiction. ASU 2023-09 also improves the effectiveness and comparability of income tax disclosures by (1) adding disclosures of pretax income (or loss) and income tax expense (or benefit) and (2) removing disclosures that no longer are considered cost beneficial or relevant. The effective date of the new guidance for public companies is for annual periods beginning after December 15, 2024. Early adoption is permitted. The new guidance should be applied prospectively, although retrospective application is permitted. The Company is currently evaluating the impact the adoption of this guidance will have on its consolidated financial statements. The Company has determined that other recently issued accounting pronouncements are not expected to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0, 2023</t>
        </is>
      </c>
    </row>
    <row r="3">
      <c r="A3" s="3" t="inlineStr">
        <is>
          <t>Related Party Transactions [Abstract]</t>
        </is>
      </c>
      <c r="B3" s="4" t="inlineStr">
        <is>
          <t xml:space="preserve"> </t>
        </is>
      </c>
    </row>
    <row r="4">
      <c r="A4" s="4" t="inlineStr">
        <is>
          <t>Related Party</t>
        </is>
      </c>
      <c r="B4" s="4" t="inlineStr">
        <is>
          <t>22. Related Party As previously disclosed, on October 18, 2015, the Company entered into the Strategic Collaboration Agreement with Oprah Winfrey, under which she consulted with the Company and participated in developing, planning, executing and enhancing the WW program and related initiatives, and provided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term commenced that will continue through the earlier of the date of the Company’s 2025 annual meeting of shareholders or May 31, 2025. Ms. Winfrey will continue to provide certain consulting and other services to the Company during the second term. In addition to the Strategic Collaboration Agreement, Ms. Winfrey and her related entities provided services to the Company totaling $ 574 , $ 861 and $ 918 for the fiscal years ended December 30, 2023, December 31, 2022 and January 1, 2022, respectively, which services included advertising, production and related fees. The Company had no outstanding payables to parties related to Ms. Winfrey at December 30, 2023 and December 31, 2022. During the fiscal year ended January 1, 2022, as permitted by the transfer provisions set forth in the previously disclosed Share Purchase Agreement, dated October 18, 2015, between the Company and Ms. Winfrey, as amended, and the previously disclosed Winfrey Option Agreement, dated October 18, 2015, between the Company and Ms. Winfrey, Ms. Winfrey sold 1,542 of the shares she purchased under such purchase agreement and exercised a portion of her stock options granted in fiscal 2015 resulting in the sale of 581 shares issuable under such option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t>
        </is>
      </c>
      <c r="B4" s="4" t="inlineStr">
        <is>
          <t xml:space="preserve">23. Restructuring 2023 Plan As previously disclosed, in the fourth quarter of fiscal 2022, management reviewed the then-current global business operations of the Company as well as the different functions and systems supporting those operations and contrasted them with the Company's strategic priorities and requirements for fiscal 2023 and beyond. Based on that review, in December 2022, the Company's management resolved to centralize its global management of certain functions and systems, deprioritize and in some cases cease operations for certain non-strategic business lines, and continue the rationalization of its real estate portfolio to align with its future needs. Throughout December 2022 and January 2023, management developed and continued refining a detailed plan to achieve these goals. The Company has committed to a restructuring plan consisting of (i) an organizational restructuring and rationalization of certain functions and systems to centralize the Company’s management, align resources with strategic business lines and reduce costs associated with certain functions and systems (the “Organizational Restructuring”) and (ii) the continued rationalization of its real estate portfolio and resulting operating lease termination charges and the associated employment termination costs (the “Real Estate Restructuring,” and together with the Organizational Restructuring, the “2023 Plan”). Refer to the tables below for the total restructuring charges under the 2023 Plan recorded for the fiscal years ended December 30, 2023 and December 31, 2022. The cumulative amount incurred as of December 30, 2023 related to the aggregate 2023 Plan is $ 67,351 . The Company currently does not expect to record additional restructuring charges in connection with the 2023 Plan in fiscal 2024. The Organizational Restructuring has resulted and will further result in the elimination of certain positions and the termination of employment for certain employees worldwide. A significant portion of these charges were recorded in the fourth quarter of fiscal 2022 at the time management resolved to undertake the Organizational Restructuring. Refer to the tables below for the employee termination benefit costs related to the Organizational Restructuring under the 2023 Plan recorded for the fiscal years ended December 30, 2023 and December 31, 2022. The cumulative amount incurred as of December 30, 2023 related to the aggregate employee termination benefit costs related to the Organizational Restructuring under the 2023 Plan is $ 38,737 . Refer to the tables below for the lease termination costs and employee termination benefit costs related to the Real Estate Restructuring under the 2023 Plan recorded for the fiscal years ended December 30, 2023 and December 31, 2022, as applicable. The cumulative amount incurred as of December 30, 2023 related to the aggregate lease termination costs and employee termination benefit costs related to the Real Estate Restructuring under the 2023 Plan is $ 12,924 and $ 7,476 , respectively. Refer to the tables below for the other cash restructuring charges and other non-cash restructuring charges under the 2023 Plan recorded for the fiscal year ended December 30, 2023. The cumulative amount incurred as of December 30, 2023 related to the aggregate other cash restructuring charges and total non-cash restructuring charges under the 2023 Plan is $ 1,577 and $ 6,637 , respectively. For the fiscal year ended December 30, 2023, the components of the Company’s restructuring charges for the 2023 Plan were as follows:
Fiscal Year Ended
December 30, 2023
Cash restructuring charges:
Real Estate Restructuring - Lease termination costs $ 12,924
Real Estate Restructuring - Employee termination benefit costs 5,678
Organizational Restructuring - Employee termination benefit costs 26,927
Other cash restructuring charges 1,577
Total cash restructuring charges $ 47,106
Non-cash restructuring charges:
Accelerated depreciation and amortization charges $ 6,831
Other non-cash restructuring charges ( 194 )
Total non-cash restructuring charges $ 6,637
Total restructuring charges $ 53,743 For the fiscal year ended December 30, 2023, restructuring charges for the 2023 Plan were recorded in the Company’s consolidated statements of operations as follows:
Fiscal Year Ended
December 30, 2023
Cost of revenues $ 21,116
Selling, general and administrative expenses 32,627
Total restructuring charges $ 53,743 For the fiscal year ended December 31, 2022, the components of the Company’s restructuring charges for the 2023 Plan were as follows:
Fiscal Year Ended
December 31, 2022
Cash restructuring charges: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All expenses were recorded to general corporate expenses and, therefore, there was no impact to the segments. The following table presents a roll-forward of cash restructuring-related liabilities, which is included within accrued expenses in the Company’s consolidated balance sheets:
Real Estate Restructuring - Real Estate Restructuring - Organizational Restructuring -
Lease termination costs Employee termination benefit costs Employee termination benefit costs Other cash restructuring charges Total
Balance as of December 31, 2022 $ — $ 1,798 $ 11,810 $ — $ 13,608
Charges 12,924 5,678 26,927 1,577 47,106
Payments ( 12,768 ) ( 4,813 ) ( 15,142 ) ( 1,233 ) ( 33,956 )
Balance as of December 30, 2023 $ 156 $ 2,663 $ 23,595 $ 344 $ 26,758 The Company expects the remaining lease termination liability related to the Real Estate Restructuring, the remaining employee termination benefit liability related to the Real Estate Restructuring, the remaining employee termination benefit liability related to the Organizational Restructuring and other cash restructuring charges to be paid in full by the end of fiscal 2025. 2022 Plan As previously disclosed, in the second quarter of fiscal 2022, the Company committed to a restructuring plan consisting of (i) an organizational realignment to simplify the Company’s corporate structure and reduce associated costs (the “Organizational Realignment”) and (ii) a continued rationalization of its real estate portfolio resulting in the termination of certain of the Company’s operating leases (together with the Organizational Realignment, the “2022 Plan”). The Organizational Realignment has resulted in the elimination of certain positions and termination of employment for certain employees worldwide. Refer to the tables below for the total restructuring charges under the 2022 Plan recorded for the fiscal year ended December 31, 2022. The cumulative amount incurred as of December 30, 2023 related to the aggregate 2022 Plan is $ 28,316 . For the fiscal year ended December 31, 2022, the components of the Company’s restructuring charges for the 2022 Plan were as follows:
Fiscal Year Ended
December 31, 2022
Cash restructuring charges:
Lease termination costs $ 2,424
Employee termination benefit costs 19,170
Other cash restructuring charges 995
Total cash restructuring charges $ 22,589
Non-cash restructuring charges:
Lease impairments $ 2,680
Accelerated depreciation and amortization charges 1,453
Other non-cash restructuring charges 459
Total non-cash restructuring charges $ 4,592
Total restructuring charges $ 27,181 See Note 4 for additional information in regard to the Company's lease impairments for the fiscal year ended December 31, 2022. For the fiscal year ended December 31, 2022, restructuring charges for the 2022 Plan were recorded in the Company’s consolidated statements of operations as follows:
Fiscal Year Ended
December 31, 2022
Cost of revenues $ 6,476
Selling, general and administrative expenses 20,705
Total restructuring charges $ 27,181 All expenses were recorded to general corporate expenses and, therefore, there was no impact to the segments. The following table presents a roll-forward of cash restructuring-related liabilities, which is included within accrued expenses in the Company’s consolidated balance sheets:
Lease termination costs Employee termination benefit costs Other cash restructuring charges Total
Balance as of January 1, 2022 $ — $ — $ — $ —
Charges 2,424 19,170 995 22,589
Payments ( 1,877 ) ( 10,909 ) — ( 12,786 )
Balance as of December 31, 2022 $ 547 $ 8,261 $ 995 $ 9,803
Payments ( 122 ) ( 8,880 ) ( 995 ) ( 9,997 )
Change in estimate ( 425 ) 1,560 — 1,135
Balance as of December 30, 2023 $ — $ 941 $ — $ 941 As of December 30, 2023, the Company expects the remaining employee termination benefit liability to be paid in full by the end of fiscal 2024. 2021 Plan As previously disclosed, in the first quarter of fiscal 2021, as the Company continued to evaluate its cost structure, anticipate consumer demand and focus on costs, the Company committed to a plan which has resulted in the termination of operating leases and elimination of certain positions worldwide. Refer to the tables below for the total restructuring charges under the 2021 Plan recorded for the fiscal years ended December 31, 2022 and January 1, 2022 . The cumulative amount incurred as of December 30, 2023 related to the aggregate 2021 Plan is $ 21,227 . For the fiscal year ended January 1, 2022, the components of the Company’s restructuring charges were as follows:
Fiscal Year Ended
January 1, 2022
Cash restructuring charges:
Lease termination costs $ 9,004
Employee termination benefit costs 8,846
Total cash restructuring charges $ 17,850
Non-cash restructuring charges:
Accelerated depreciation and amortization charges $ 3,067
Other non-cash restructuring charges 617
Total non-cash restructuring charges $ 3,684
Total restructuring charges $ 21,534 For the fiscal year ended January 1, 2022, restructuring charges were recorded in the Company’s consolidated statements of operations as follows:
Fiscal Year Ended
January 1, 2022
Cost of revenues $ 16,727
Selling, general and administrative expenses 4,807
Total restructuring charges $ 21,534 All expenses were recorded to general corporate expenses and, therefore, there was no impact to the segments. The following table presents a roll-forward of cash restructuring-related liabilities, which is included within accrued expenses in the Company’s consolidated balance sheets:
Lease termination costs Employee termination benefit costs Total
Balance as of January 2, 2021 $ — $ — $ —
Charges 9,004 8,846 17,850
Payments ( 7,640 ) ( 4,802 ) ( 12,442 )
Change in estimate ( 3 ) — ( 3 )
Balance as of January 1, 2022 $ 1,361 $ 4,044 $ 5,405
Charges 97 148 245
Payments ( 777 ) ( 3,814 ) ( 4,591 )
Change in estimate ( 681 ) 72 ( 609 )
Balance as of December 31, 2022 $ — $ 450 $ 450
Payments — ( 507 ) ( 507 )
Change in estimate — 57 57
Balance as of December 30, 2023 $ — $ — $ — 2020 Plan As previously disclosed, in the second quarter of fiscal 2020, in connection with its cost-savings initiative, and its continued response to the COVID-19 pandemic and the related shift in market conditions, the Company committed to a plan of reduction in force which has resulted in the elimination of certain positions and termination of employment for certain employees worldwide. To adjust to anticipated consumer demand, the Company evolved its workshop strategy and expanded its restructuring plan to include lease termination and other related costs. Refer to the tables below for the total restructuring charges under the 2020 Plan recorded for the fiscal year ended January 2, 2021 . The cumulative amount incurred as of December 30, 2023 related to the aggregate 2020 Plan is $ 30,729 . For the fiscal year ended January 2, 2021, the components of the Company’s restructuring charges were as follows:
Fiscal Year Ended
January 2, 2021
Cash restructuring charges:
Lease termination costs $ 5,966
Employee termination benefit costs 25,103
Total cash restructuring charges $ 31,069
Non-cash restructuring charges:
Accelerated depreciation and amortization charges $ 677
Other non-cash restructuring charges 1,346
Total non-cash restructuring charges $ 2,023
Total restructuring charges $ 33,092 For the fiscal year ended January 2, 2021, restructuring charges were recorded in the Company’s consolidated statements of operations as follows:
Fiscal Year Ended
January 2, 2021
Cost of revenues $ 23,300
Selling, general and administrative expenses 9,792
Total restructuring charges $ 33,092 All expenses were recorded to general corporate expenses and, therefore, there was no impact to the segments. The following table presents a roll-forward of cash restructuring-related liabilities, which is included within accrued expenses in the Company’s consolidated balance sheets:
Lease termination costs Employee termination benefit costs Total
Balance as of December 28, 2019 $ — $ — $ —
Charges 5,966 25,103 31,069
Payments ( 645 ) ( 15,434 ) ( 16,079 )
Change in estimate — 180 180
Balance as of January 2, 2021 $ 5,321 $ 9,849 $ 15,170
Payments ( 4,649 ) ( 6,773 ) ( 11,422 )
Change in estimate ( 470 ) ( 1,136 ) ( 1,606 )
Balance as of January 1, 2022 $ 202 $ 1,940 $ 2,142
Payments ( 86 ) ( 1,202 ) ( 1,288 )
Change in estimate ( 116 ) ( 621 ) ( 737 )
Balance as of December 31, 2022 $ — $ 117 $ 117
Payments — ( 97 ) ( 97 )
Change in estimate — ( 20 ) ( 20 )
Balance as of December 30, 2023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Dec. 30, 2023</t>
        </is>
      </c>
    </row>
    <row r="3">
      <c r="A3" s="3" t="inlineStr">
        <is>
          <t>Prior Period Adjustment [Abstract]</t>
        </is>
      </c>
      <c r="B3" s="4" t="inlineStr">
        <is>
          <t xml:space="preserve"> </t>
        </is>
      </c>
    </row>
    <row r="4">
      <c r="A4" s="4" t="inlineStr">
        <is>
          <t>Revision of Previously Issued Financial Statements</t>
        </is>
      </c>
      <c r="B4" s="4" t="inlineStr">
        <is>
          <t xml:space="preserve">24. Revision of Previously Issued Financial Statements As previously disclosed, after the three months ended September 30, 2023, the Company identified misstatements in its accounting for income taxes resulting primarily from the recording of a U.S. deferred tax liability related to a foreign branch of the U.S., partially offset by a U.S. deferred tax asset related to its U.S. leases, that should have been recorded in prior fiscal years. The Company concluded that these misstatements were not material, either individually or in aggregate, to its current or previously issued consolidated financial statements, and is revising its previously issued consolidated financial statements to correct for these misstatements. In connection with such revisions, the Company is also correcting for other previously identified immaterial misstatements that were previously corrected as out-of-period adjustments during the fiscal year ended December 31, 2022. Due to these misstatements, which originated prior to fiscal 2023, the opening retained earnings balance as of January 1, 2023 was overstated by $ 5,465 due to the net impact of the income tax misstatement of $ 1,965 and other previously identified misstatements of $ 3,500 . Such previously identified misstatements were previously corrected through out-of-period adjustments and included income tax misstatements related to the reversal of (i) a basis difference related to goodwill and other intangibles and (ii) a U.S. federal income tax receivable, in addition to the release of a brand marketing accrual that should have been released in a prior year. Additionally, the Company is revising the consolidated statement of operations for the fiscal year ended January 1, 2022 to correct for the immaterial application of an incorrect commission rate resulting in an overstatement of both revenue and cost of subscription revenues of $ 1,610 . The revisions to the accompanying audited consolidated balance sheet, consolidated statement of operations, consolidated statement of comprehensive (loss) income and consolidated statement of cash flows as of and for the fiscal year ended December 31, 2022 are presented below. There were no changes to the consolidated statement of changes in total deficit that have not otherwise been reflected in the consolidated balance sheet, consolidated statement of operations and consolidated statement of comprehensive (loss) income as detailed in the tables below.
At December 31, 2022
As Previously Reported Adjustments As Revised
CONSOLIDATED BALANCE SHEET
Deferred income taxes $ 23,119 $ 1,965 $ 25,084
Total Liabilities $ 1,712,245 $ 1,965 $ 1,714,210
Retained earnings $ 2,418,959 $ ( 1,965 ) $ 2,416,994
Total Deficit $ ( 683,815 ) $ ( 1,965 ) $ ( 685,780 )
Fiscal Year Ended December 31, 2022
As Previously Reported Adjustments As Revised
CONSOLIDATED STATEMENT OF OPERATIONS
Product sales and other, net $ 121,801 $ ( 1,021 ) $ 120,780
Revenues, net $ 1,040,856 $ ( 1,021 ) $ 1,039,835
Gross profit $ 622,400 $ ( 1,021 ) $ 621,379
Operating loss $ ( 282,950 ) $ ( 1,021 ) $ ( 283,971 )
Loss before income taxes $ ( 365,782 ) $ ( 1,021 ) $ ( 366,803 )
Benefit from income taxes $ ( 114,379 ) $ 4,444 $ ( 109,935 )
Net loss $ ( 251,403 ) $ ( 5,465 ) $ ( 256,868 )
Net loss per share
Basic $ ( 3.58 ) $ ( 0.08 ) $ ( 3.65 )
Diluted $ ( 3.58 ) $ ( 0.08 ) $ ( 3.65 )
Fiscal Year Ended December 31, 2022
As Previously Reported Adjustments As Revised
CONSOLIDATED STATEMENT OF COMPREHENSIVE (LOSS) INCOME
Net loss $ ( 251,403 ) $ ( 5,465 ) $ ( 256,868 )
Comprehensive loss $ ( 238,269 ) $ ( 5,465 ) $ ( 243,734 )
Fiscal Year Ended December 31, 2022
As Previously Reported Adjustments As Revised
CONSOLIDATED STATEMENT OF CASH FLOWS
Net loss $ ( 251,403 ) $ ( 5,465 ) $ ( 256,868 )
Adjustments to reconcile net loss to cash provided by operating activities:
Deferred tax benefit $ ( 150,994 ) $ 5,165 $ ( 145,829 )
Changes in cash due to:
Prepaid expenses $ 9,599 $ ( 721 ) $ 8,878
Accrued liabilities $ 19,904 $ 1,021 $ 20,925
Cash provided by operating activities $ 76,646 $ — $ 76,646 The revisions to the accompanying audited consolidated statement of operations, consolidated statement of comprehensive (loss) income and consolidated statement of cash flows for the fiscal year ended January 1, 2022 are presented below. There were no changes to the consolidated statement of changes in total deficit that have not otherwise been reflected in the consolidated statement of operations and consolidated statement of comprehensive (loss) income as detailed in the tables below.
Fiscal Year Ended January 1, 2022
As Previously Reported Adjustments As Revised
CONSOLIDATED STATEMENT OF OPERATIONS
Subscription revenues, net $ 1,063,039 $ ( 1,610 ) $ 1,061,429
Product sales and other, net $ 149,424 $ 312 $ 149,736
Revenues, net $ 1,212,463 $ ( 1,298 ) $ 1,211,165
Cost of subscription revenues $ 370,064 $ ( 1,610 ) $ 368,454
Cost of revenues $ 486,108 $ ( 1,610 ) $ 484,498
Gross profit $ 726,355 $ 312 $ 726,667
Operating income $ 196,284 $ 312 $ 196,596
Income before income taxes $ 76,665 $ 312 $ 76,977
Provision for income taxes $ 9,773 $ 79 $ 9,852
Net income $ 66,892 $ 233 $ 67,125
Earnings per share
Basic $ 0.96 $ 0.00 $ 0.96
Diluted $ 0.95 $ 0.00 $ 0.95
Fiscal Year Ended January 1, 2022
As Previously Reported Adjustments As Revised
CONSOLIDATED STATEMENT OF COMPREHENSIVE (LOSS) INCOME
Net income $ 66,892 $ 233 $ 67,125
Comprehensive income $ 73,437 $ 233 $ 73,670
Fiscal Year Ended January 1, 2022
As Previously Reported Adjustments As Revised
CONSOLIDATED STATEMENT OF CASH FLOWS
Net income $ 66,892 $ 233 $ 67,125
Changes in cash due to:
Accrued liabilities $ 1,272 $ ( 312 ) $ 960
Income taxes $ ( 7,014 ) $ 79 $ ( 6,935 )
Cash provided by operating activities $ 157,281 $ — $ 157,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0, 2023</t>
        </is>
      </c>
    </row>
    <row r="3">
      <c r="A3" s="3" t="inlineStr">
        <is>
          <t>Quarterly Financial Information Disclosure [Abstract]</t>
        </is>
      </c>
      <c r="B3" s="4" t="inlineStr">
        <is>
          <t xml:space="preserve"> </t>
        </is>
      </c>
    </row>
    <row r="4">
      <c r="A4" s="4" t="inlineStr">
        <is>
          <t>Quarterly Financial Information (Unaudited)</t>
        </is>
      </c>
      <c r="B4" s="4" t="inlineStr">
        <is>
          <t>25. Quarterly Financial Information (Unaudited) The following is a summary of the unaudited quarterly consolidated results of operations for the fiscal years ended December 30, 2023 and December 31, 2022.
For the Fiscal Quarters Ended
April 1, July 1, September 30, December 30,
2023 2023 2023 2023
Fiscal year ended December 30, 2023
Revenues, net $ 241,895 $ 226,830 $ 214,871 $ 205,955
Gross profit $ 119,511 $ 143,180 $ 141,755 $ 124,857
Operating (loss) income $ ( 28,583 ) $ 26,317 $ 30,607 $ ( 6,008 )
Provision for (benefit from) income taxes $ 67,580 $ ( 48,066 ) $ ( 38,447 ) $ 57,556
Net (loss) income $ ( 118,679 ) $ 50,828 $ 43,731 $ ( 88,135 )
Basic (net loss) earnings per share $ ( 1.68 ) $ 0.65 $ 0.55 $ ( 1.11 )
Diluted (net loss) earnings per share $ ( 1.68 ) $ 0.65 $ 0.54 $ ( 1.11 ) Basic and diluted (net loss) earnings per share are computed independently for each of the periods presented. Accordingly, the sum of the quarterly amounts may not agree to the total for the year. As discussed in Note 23, the Company recorded restructuring charges of $ 22,660 , $ 2,650 , $ 5,975 and $ 23,629 during the first, second, third and fourth quarters of fiscal 2023, respectively, in connection with employee termination benefit costs, lease termination costs and other restructuring charges associated with its previously disclosed plans to restructure its organization. As discussed in Note 6, the Company incurred transaction-related costs in connection with its acquisition of Sequence of $ 3,719 in the first quarter of fiscal 2023 and $ 4,886 in the second quarter of fiscal 2023. As discussed in Note 7, in the fourth quarter of fiscal 2023, the Company recorded goodwill impairment charges related to its Republic of Ireland and Northern Ireland reporting units of $ 2,383 and $ 1,203 , respectively, and a franchise rights acquired impairment charge related to its Northern Ireland unit of account of $ 47 .
For the Fiscal Quarters Ended
April 2, July 2, October 1, December 31,
2022 2022 2022 2022
Fiscal year ended December 31, 2022
Revenues, net $ 297,761 $ 269,454 $ 249,718 $ 222,902
Gross profit $ 180,098 $ 162,962 $ 152,351 $ 125,968
Operating income (loss) $ 8,970 $ 13,366 $ ( 254,529 ) $ ( 51,778 )
Benefit from income taxes $ ( 1,796 ) $ ( 701 ) $ ( 70,748 ) $ ( 36,690 )
Net loss $ ( 8,249 ) $ ( 6,801 ) $ ( 206,037 ) $ ( 35,781 )
Basic net loss per share $ ( 0.12 ) $ ( 0.10 ) $ ( 2.93 ) $ ( 0.51 )
Diluted net loss per share $ ( 0.12 ) $ ( 0.10 ) $ ( 2.93 ) $ ( 0.51 ) Basic and diluted net loss per share are computed independently for each of the periods presented. Accordingly, the sum of the quarterly amounts may not agree to the total for the year. As discussed in Note 7, in the second quarter of fiscal 2022, the Company recorded franchise rights acquired impairment charges related to its Canada and New Zealand units of account of $ 24,485 and $ 834 , respectively, and a goodwill impairment charge related to Kurbo of $ 1,101 ; in the third quarter of fiscal 2022, the Company recorded franchise rights acquired impairment charges related to its United States, Canada and New Zealand units of account of $ 298,291 , $ 13,312 and $ 1,138 , respectively; and in the fourth quarter of fiscal 2022, the Company recorded franchise rights acquired impairment charges related to its United States, Canada, United Kingdom and Australia units of account of $ 25,739 , $ 19,657 , $ 8,275 and $ 1,872 , respectively, and a goodwill impairment charge related to its Republic of Ireland reporting unit of $ 2,023 . As discussed in Note 23, the Company recorded restructuring charges of $ 149 , $ 18,550 , $ 3,660 and $ 17,352 during the first, second, third and fourth quarters of fiscal 2022, respectively, in connection with employee termination benefit costs, lease termination costs and other restructuring charges associated with its previously disclosed plans to restructure its organization. As discussed in Note 24, the Company revised previously issued financial statements primarily due to misstatements in its accounting for income taxes and other previously identified immaterial misstatements that were previously corrected as out-of-period adjustments. As a result, in the first quarter of fiscal 2022, the Company decreased benefit from income taxes by $ 6 , increased net loss by $ 6 and there was no impact on basic and diluted net loss per share; in the second quarter of fiscal 2022, the Company decreased benefit from income taxes by $ 2,178 , increased net loss by $ 2,178 and increased basic and diluted net loss per share by $ 0.03 ; in the third quarter of fiscal 2022, the Company decreased benefit from income taxes by $ 1, increased net loss by $ 1 and there was no impact on basic and diluted net loss per share; and in the fourth quarter of fiscal 2022, the Company decreased revenues, net by $ 1,021 , decreased gross profit by $ 1,021 , increased operating loss by $ 1,021 , decreased benefit from income taxes by $ 2,259 , increased net loss by $ 3,280 and increased basic and diluted net loss per share by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0, 2023</t>
        </is>
      </c>
    </row>
    <row r="3">
      <c r="A3" s="3" t="inlineStr">
        <is>
          <t>SEC Schedule, 12-09, Valuation and Qualifying Accounts [Abstract]</t>
        </is>
      </c>
      <c r="B3" s="4" t="inlineStr">
        <is>
          <t xml:space="preserve"> </t>
        </is>
      </c>
    </row>
    <row r="4">
      <c r="A4" s="4" t="inlineStr">
        <is>
          <t>VALUATION AND QUALIFYING ACCOUNTS AND RESERVES</t>
        </is>
      </c>
      <c r="B4" s="4" t="inlineStr">
        <is>
          <t>SCHEDULE II—VALUATION AND QUA LIFYING ACCOUNTS AND RESERVES (IN THOUSANDS)
Additions
Balance at Charged to Charged Balance at
Beginning Costs and to Other Deductions End
of Period Expenses Accounts (1) of Period
FISCAL YEAR ENDED DECEMBER 30, 2023
Allowance for credit losses $ 976 $ 1,306 $ — $ ( 1,241 ) $ 1,041
Inventory and other reserves $ 6,468 $ 7,350 $ — $ ( 4,930 ) $ 8,888
Tax valuation allowance $ 35,818 $ 53,946 $ 110 $ ( 73 ) $ 89,801
FISCAL YEAR ENDED DECEMBER 31, 2022
Allowance for credit losses $ 1,726 $ ( 460 ) $ — $ ( 290 ) $ 976
Inventory and other reserves $ 7,141 $ 6,796 $ — $ ( 7,469 ) $ 6,468
Tax valuation allowance $ 10,083 $ 27,871 $ ( 143 ) $ ( 1,993 ) $ 35,818
FISCAL YEAR ENDED JANUARY 1, 2022
Allowance for credit losses $ 2,298 $ ( 214 ) $ — $ ( 358 ) $ 1,726
Inventory and other reserves $ 10,239 $ 7,657 $ — $ ( 10,755 ) $ 7,141
Tax valuation allowance $ 7,190 $ 1,266 $ 4,437 $ ( 2,810 ) $ 10,083 (1) Primarily represents the utilization of established reserves, net of recoveries, where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Fiscal Year</t>
        </is>
      </c>
      <c r="B4" s="4" t="inlineStr">
        <is>
          <t>Fiscal Year The Company’s fiscal year ends on the Saturday closest to December 31st and consists of either 52 or 53-week periods. Fiscal 2023, fiscal 2022 and fiscal 2021 each contained 52 weeks.</t>
        </is>
      </c>
    </row>
    <row r="5">
      <c r="A5" s="4" t="inlineStr">
        <is>
          <t>Use of Estimates</t>
        </is>
      </c>
      <c r="B5" s="4" t="inlineStr">
        <is>
          <t>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inventories, the impairment analysi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actual amounts could differ from these estimates. These assumptions and estimates may change as new events occur and additional information is obtained, and such future changes may have an adverse impact on the Company's results of operations, financial position and liquidity.</t>
        </is>
      </c>
    </row>
    <row r="6">
      <c r="A6" s="4" t="inlineStr">
        <is>
          <t>Variable Interest Entity</t>
        </is>
      </c>
      <c r="B6" s="4" t="inlineStr">
        <is>
          <t>Variable Interest Entity The Company evaluates its ownership, contractual and other interests in entities to determine if it has any variable interest in a variable interest entity (“VIE”). These evaluations are complex and involve judgment and the use of estimates and assumptions based on available information. If the Company determines that an entity in which it holds a contractual or ownership interest is a VIE and that the Company is the primary beneficiary, such entity is consolidated in the Company’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rough WeightWatchers Clinic, the Company operates certain clinical telehealth groups which are deemed to be Friendly-Physician Entities (“FPEs”) and due to legal requirements, the physician-owners must retain 100 % of the equity interest. The Company’s agreements with FPEs generally consist of both an Administrative Service Agreement, which provides for various administrative and management services to be provided by the Company to the FPE, and Stock Transfer Restriction (“STR”) agreements with the physician-owners of the FPEs, which provide for the transition of ownership interest of the FPEs under certain conditions. The Company has the right to receive income as an ongoing management fee, which effectively absorbs all of the residual interests, and can also provide financial support through loans to the FPEs. The Company has exclusive responsibility for the provision of all nonmedical services including technology and intellectual property required for the day-to-day operation and management of each of the FPEs. In addition, the STR agreements provide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ir equity holder having insufficient capital at risk, and the Company has a variable interest in the FPEs. The contractual arrangements described above allow the Company (through Sequence)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can provide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consolidated by the Company. The Company does not hold interests in any VIEs for which the Company is not deemed to be the primary beneficiary.</t>
        </is>
      </c>
    </row>
    <row r="7">
      <c r="A7" s="4" t="inlineStr">
        <is>
          <t>Translation of Foreign Currencies</t>
        </is>
      </c>
      <c r="B7" s="4" t="inlineStr">
        <is>
          <t>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 net, unless the receivable or payable is considered long-term in nature, in which case the foreign currency gains and losses are recorded as a component of accumulated other comprehensive loss.</t>
        </is>
      </c>
    </row>
    <row r="8">
      <c r="A8" s="4" t="inlineStr">
        <is>
          <t>Cash Equivalents</t>
        </is>
      </c>
      <c r="B8" s="4" t="inlineStr">
        <is>
          <t>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is>
      </c>
    </row>
    <row r="9">
      <c r="A9" s="4" t="inlineStr">
        <is>
          <t>Inventories</t>
        </is>
      </c>
      <c r="B9" s="4" t="inlineStr">
        <is>
          <t>Inventories Inventories, which consist of finished goods, are stated at the lower of cost or net realizable value on a first-in, first-out basis, net of reserves for obsolescence and shrinkage.</t>
        </is>
      </c>
    </row>
    <row r="10">
      <c r="A10" s="4" t="inlineStr">
        <is>
          <t>Property and Equipment</t>
        </is>
      </c>
      <c r="B10" s="4" t="inlineStr">
        <is>
          <t>Property and Equipment Property and equipment are recorded at cost. For financial reporting purposes, equipment is depreciated on the straight-line method over the estimated useful lives of the assets ( 3 to 10 years ). Leasehold improvements are amortized on the straight-line method over the shorter of the term of the lease o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t>
        </is>
      </c>
    </row>
    <row r="11">
      <c r="A11" s="4" t="inlineStr">
        <is>
          <t>Impairment of Long Lived Assets</t>
        </is>
      </c>
      <c r="B11" s="4" t="inlineStr">
        <is>
          <t>Impairment of Long-Lived Assets The Company reviews long-lived assets, including amortizable intangible assets, for impairment whenever events or changes in business circumstances indicate that the carrying amount of the assets may not be fully recoverable. In fiscal 2023, fiscal 2022 and fiscal 2021, the Company recorded impairment charges o f $ 900 , $ 714 and $ 5 , respectively, related to internal-use computer software and website development costs that were not expected to provide substantive service potential. In fiscal 2023, fiscal 2022 and fiscal 2021, the Company recorded impairment charges of $ 212 , $ 61 and $ 516 , respectively, related to property, plant and equipment that were expected to be disposed of before the end of their estimated useful lives. In fiscal 2022, the Company recorded lease asset impairment charges of $ 2,680 in the aggregate. See No te 4 for further information on the Company’s leases.</t>
        </is>
      </c>
    </row>
    <row r="12">
      <c r="A12" s="4" t="inlineStr">
        <is>
          <t>Franchise Rights Acquired and Goodwill</t>
        </is>
      </c>
      <c r="B12" s="4" t="inlineStr">
        <is>
          <t>Franchise Rights Acquired Finite-lived franchise rights acquired are amortized over the remaining contractual period, which is generally less than one year .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 Digital business and a relief from royalty methodology for franchise rights related to the Company’s Digital business. The aggregate estimated fair value for these franchise rights is then compared to the carrying value of the unit of account for these rights. The Company has determined the appropriate unit of account for purposes of assessing impairment to be the combination of the rights in both the Workshops + Digital business and the Digital business in the country in which the applicable acquisition occurred. The net book values of these franchise rights in the United States, Australia, United Kingdom and New Zealand as of the December 30, 2023 balance sheet date were $ 374,353 , $ 4,232 , $ 2,806 and $ 2,420 , respectively, which represented 97.6 %, 1.1 %, 0.7 % and 0.6 %, respectively, of total franchise rights acquired as of December 30, 2023 of $ 383,811 . The net book values of these franchise rights in the United States, Australia, United Kingdom and New Zealand as of the December 31, 2022 balance sheet date were $ 374,353 , $ 4,232 , $ 2,666 and $ 2,432 , respectively, which represented 97.6 %, 1.1 %, 0.7 % and 0.6 %, respectively, of total franchise rights acquired as of December 31, 2022 of $ 383,683 . In its hypothetical start-up approach analysis for fiscal 2023, the Company assumed that the year of maturity was reached after 7 years. Subsequent to the year of maturity, the Company estimated future cash flows for the Workshops + Digital business in each country based on assumptions regarding revenue growth and operating income margins. In the Company’s relief from royalty approach analysis for fiscal 2023, the cash flows associated with the Digital business in each country were based on the expected Digital revenue for such country and the application of a royalty rate based on current market terms. The cash flows for the Workshops + Digital and the Digital businesses were discounted utilizing rates which were calculated using the weighted average cost of capital, which included the cost of equity and the cost of debt.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Excluding the goodwill associated with the acquisitio n of Sequence, the Company has determined the appropriate reporting unit for purposes of assessing annual impairment to be the country for all reporting units. The net book values of goodwill, excluding the $ 89,742 of goodwill associated with the acquisition of Sequence, in the United States, Canada and other countries as of the December 30, 2023 balance sheet date were $ 104,019 , $ 40,463 and $ 9,217 , respectively, which represen ted 42.7 %, 16.6 % and 3.8 %, respectively, of total goodwill as of December 30, 2023 of $ 243,441 . The net book values of goodwill in the United States, Canada and other countries as of the December 31, 2022 balance sheet dat e were $ 104,019 , $ 39,547 and $ 12,432 , respectively, which represented 66.7 %, 25.3 % and 8.0 %, respectively, of total goodwill as of December 31, 2022 of $ 155,998 . In performing the impairment analysis for goodwill, for all of the Company’s reporting units,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 average cost of capital, which included the cost of equity and the cost of debt. Indefinite-Lived Franchise Rights Acquired and Goodwill Impairment Tests The Company reviews indefinite-lived intangible assets, including franchise rights acquired with indefinite lives, and goodwill for potential impairment on at least an annual basis or more often if events so require. The Company performed its annual fair value impairment testing as of May 7, 2023 and May 8, 2022, each the first day of fiscal May, on its indefinite-lived intangible assets and goodwill. In addition, based on triggering events, the Company performed an interim impairment test as of October 1, 2022 on certain of its indefinite-lived intangible assets for the third quarter of fiscal 2022 and an interim impairment test as of December 31, 2022 on its indefinite-lived intangible assets and goodwill for its Republic of Ireland reporting unit for the fourth quarter of fiscal 2022. See Note 7 f or further information regarding the results of the franchise rights acquired and goodwill annual impairment tests, the franchise rights acquired interim impairment test for the third quarter of fiscal 2022 and the franchise rights acquired and goodwill interim impairment tests for the fourth quarter of fiscal 2022.</t>
        </is>
      </c>
    </row>
    <row r="13">
      <c r="A13" s="4" t="inlineStr">
        <is>
          <t>Other Intangible Assets</t>
        </is>
      </c>
      <c r="B13" s="4" t="inlineStr">
        <is>
          <t>Other Intangible Assets Other finite-lived intangible assets are amortized using the straight-line method over their estimated useful lives of 3 to 20 years . The Company expenses all software costs incurred during the preliminary project stage and capitalizes all internal and external direct costs of materials and services consumed in developing software once the development has reached the application development stage. Application development stage costs generally include software configuration, coding, installation to hard ware and testing. These costs are amortized over their estimated useful lives of 3 to 5 years for software and website development costs. All costs incurred for upgrades, maintenance and enhancements, including the cost of website content, which do not result in additional functionality, are expensed as incurred.</t>
        </is>
      </c>
    </row>
    <row r="14">
      <c r="A14" s="4" t="inlineStr">
        <is>
          <t>Revenue Recognition</t>
        </is>
      </c>
      <c r="B14" s="4" t="inlineStr">
        <is>
          <t>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and Clinical products and by conducting workshops, for which it charges a fee, predominantly through commitment plans, as well as prepayment plans. The Company also earns revenue by collecting royalties related to licensing agreements, collecting royalties from franchisees, and publishing. Prior to fiscal 2024, the Company also earned revenue by selling consumer products.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products, are recognized on a straight-line basis as control is transferred since these performance obligations are satisfied over time. One-time Digital sign-up fees are considered immaterial in the context of the contract and the related revenue is amortized into revenue over the commitment period. “Workshops + Digital Fees”, consisting of the fees associated with subscription plans for combined workshops and digital offerings and other payment arrangements for access to workshops, are recognized on a straight-line basis as control is transferred since these performance obligations are satisfied over time. In the Workshops + Digital business, the Company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amortized into revenue over the commitment period. “Clinical Subscription Revenues” consist of revenues earned from initial consultations that are conducted to determine if a prospective member is eligible to be a Clinical subscriber and from subscriptions for the Company’s Clinical products, for which it charges a fee, predominantly through monthly commitment plans and prepayment plans. One-time initial consultation fees are recorded as revenue at the point in time control is transferred, which is when the initial consultation takes place. Commitment plan revenues and prepaid subscription fees are recognized on a straight-line basis as control is transferred since these performance obligations are satisfied over time. Revenue from workshop fees and royalties are recognized at the point in time control is transferred, which is when services are rendered and royalties are earned, respectively. Revenue from consumer product sales is recognized at the point in time control is transferred, which is when products are shipped to customers and partners and title and risk of loss passes to them.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The Company grants refunds in aggregate amounts that historically have not been material. Because the period of payment of the refund generally approximates the period revenue was originally recognized, refunds are recorded as a reduction of revenue over the same period.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t>
        </is>
      </c>
    </row>
    <row r="15">
      <c r="A15" s="4" t="inlineStr">
        <is>
          <t>Advertising Costs</t>
        </is>
      </c>
      <c r="B15" s="4" t="inlineStr">
        <is>
          <t>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30, 2023, December 31, 2022 and January 1, 2022 were $ 235,227 , $ 238,978 and $ 252,754 , respectively.</t>
        </is>
      </c>
    </row>
    <row r="16">
      <c r="A16" s="4" t="inlineStr">
        <is>
          <t>Income Taxes</t>
        </is>
      </c>
      <c r="B16" s="4" t="inlineStr">
        <is>
          <t>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operations. In addition, assets and liabilities acquired in purchase business combinations are assigned their fair values and deferred taxes are provided for lower or higher tax bases.</t>
        </is>
      </c>
    </row>
    <row r="17">
      <c r="A17" s="4" t="inlineStr">
        <is>
          <t>Derivative Instruments and Hedging</t>
        </is>
      </c>
      <c r="B17" s="4" t="inlineStr">
        <is>
          <t>Derivative Instruments and Hedging The Company is exposed to certain risks related to its ongoing business operations, primarily interest rate risk and foreign currency risk. Interest rate swaps were entered into to hedge a portion of the cash flow exposure associated with the Company’s variable-rate borrowings. The Company does not use any derivative instruments for trading or speculative purposes. The Company recognizes the fair value of all derivative instruments as either assets or liabilities on the balance sheet. The Company has designated and accounted for interest rate swaps as cash flow hedges of its variable-rate borrowings. For derivative instruments that are designated and qualify as cash flow hedges, the effective portion of the gain or loss on the derivative is reported as a component of accumulated other comprehensive loss and reclassified into earnings in the periods during which the hedged transactions affect earnings. Gains and losses on the derivative representing either hedge ineffectiveness or hedge components excluded from the assessment of effectiveness are recognized in current earnings. The fair value of the Company’s interest rate swaps is reported as a component of accumulated other comprehensive loss on its balance sheet. See Note 18 for a f urther discussion regarding the fair value of the Company’s interest rate swaps. The net effect of the interest payable and receivable under the Company’s effective interest rate swap is included in interest expense on its consolidated statements of operations.</t>
        </is>
      </c>
    </row>
    <row r="18">
      <c r="A18" s="4" t="inlineStr">
        <is>
          <t>Deferred Financing Costs</t>
        </is>
      </c>
      <c r="B18" s="4" t="inlineStr">
        <is>
          <t>Deferred Financing Costs Deferred financing costs consist of fees paid by the Company as part of the establishment, exchange and/or modification of the Company’s long-term debt. Amortization expense for the fiscal years ended December 30, 2023, December 31, 2022 and January 1, 2022 was $ 5,018 , $ 5,018 and $ 6,136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Lease Assets and Lease Liabilities</t>
        </is>
      </c>
      <c r="B4" s="4" t="inlineStr">
        <is>
          <t xml:space="preserve">At December 30, 2023 and December 31, 2022, the Company’s lease assets and lease liabilities were as follows:
December 30, 2023 December 31, 2022
Assets:
Operating leases $ 52,272 $ 75,696
Finance leases 5 54
Total lease assets $ 52,277 $ 75,750
Liabilities:
Current
Operating leases $ 9,613 $ 17,955
Finance leases 4 31
Noncurrent
Operating leases 53,461 68,099
Finance leases — 7
Total lease liabilities $ 63,078 $ 86,092 </t>
        </is>
      </c>
    </row>
    <row r="5">
      <c r="A5" s="4" t="inlineStr">
        <is>
          <t>Schedule of Components of Lease Expense</t>
        </is>
      </c>
      <c r="B5" s="4" t="inlineStr">
        <is>
          <t xml:space="preserve">For the fiscal years ended December 30, 2023, December 31, 2022 and January 1, 2022, the components of the Company’s lease expense were as follows:
Fiscal Year Ended
December 30, December 31, January 1,
2023 2022 2022
Operating lease cost:
Fixed lease cost $ 21,259 $ 33,227 $ 37,688
Lease termination cost 12,718 2,726 8,542
Variable lease cost 62 27 21
Total operating lease cost $ 34,039 $ 35,980 $ 46,251
Finance lease cost:
Amortization of leased assets $ 48 $ 112 $ 151
Interest on lease liabilities 1 6 8
Total finance lease cost $ 49 $ 118 $ 159
Total lease cost $ 34,088 $ 36,098 $ 46,410 </t>
        </is>
      </c>
    </row>
    <row r="6">
      <c r="A6" s="4" t="inlineStr">
        <is>
          <t>Summary of Weighted Average Remaining Lease Term and Weighted Average Discount Rates</t>
        </is>
      </c>
      <c r="B6" s="4" t="inlineStr">
        <is>
          <t xml:space="preserve">At December 30, 2023 and December 31, 2022, the Company’s weighted average remaining lease term and weighted average discount rates were as follows:
December 30, 2023 December 31, 2022
Weighted Average Remaining Lease Term (years)
Operating leases 7.31 6.90
Finance leases 0.48 1.00
Weighted Average Discount Rate
Operating leases 7.54 7.03
Finance leases 4.10 3.52 </t>
        </is>
      </c>
    </row>
    <row r="7">
      <c r="A7" s="4" t="inlineStr">
        <is>
          <t>Schedule of Maturity of Lease Liabilities</t>
        </is>
      </c>
      <c r="B7" s="4" t="inlineStr">
        <is>
          <t xml:space="preserve">At December 30, 2023, the maturity of the Company’s lease liabilities in each of the next five fiscal years and thereafter were as follows:
Operating Finance Total
Fiscal 2024 $ 14,031 $ 4 $ 14,035
Fiscal 2025 12,852 — 12,852
Fiscal 2026 10,130 — 10,130
Fiscal 2027 9,391 — 9,391
Fiscal 2028 9,042 — 9,042
Thereafter 26,811 — 26,811
Total lease payments $ 82,257 $ 4 $ 82,261
Less imputed interest 19,183 0 19,183
Present value of lease liabilities $ 63,074 $ 4 $ 63,078 </t>
        </is>
      </c>
    </row>
    <row r="8">
      <c r="A8" s="4" t="inlineStr">
        <is>
          <t>Summary of Supplemental Cash Flow Information Related to Leases</t>
        </is>
      </c>
      <c r="B8" s="4" t="inlineStr">
        <is>
          <t xml:space="preserve">Supplemental cash flow information related to leases for the fiscal years ended December 30, 2023, December 31, 2022 and January 1, 2022 were as follows:
Fiscal Year Ended
December 30, December 31, January 1,
2023 2022 2022
Cash paid for amounts included in the measurement of lease liabilities
Operating cash flows from operating leases $ 22,013 $ 31,580 $ 39,747
Operating cash flows from finance leases $ 1 $ 6 $ 8
Financing cash flows from finance leases $ 48 $ 112 $ 151
Lease assets (modified) obtained in exchange for (modified) new operating lease liabilities $ ( 7,086 ) $ 13,297 $ 1,057
Lease assets obtained in exchange for new finance lease liabilities $ — $ 49 $ 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Fiscal Year Ended
December 30, December 31, January 1,
2023 2022 2022
Digital Subscription Revenues $ 571,074 $ 662,668 $ 786,563
Workshops + Digital Fees 221,139 256,387 274,866
Clinical Subscription Revenues 30,542 — —
Subscription Revenues, net $ 822,755 $ 919,055 $ 1,061,429
Product sales and other, net 66,796 120,780 149,736
Revenues, net $ 889,551 $ 1,039,835 $ 1,211,165 Segment information for the fiscal years ended December 31, 2022 and January 1, 2022 presented below has been updated to reflect the fiscal 2023 reportable segment structure. </t>
        </is>
      </c>
    </row>
    <row r="5">
      <c r="A5" s="4" t="inlineStr">
        <is>
          <t>Schedule of Revenues Disaggregated by Revenue Source and Segment</t>
        </is>
      </c>
      <c r="B5" s="4" t="inlineStr">
        <is>
          <t xml:space="preserve">The following tables present the Company’s revenues disaggregated by revenue source and segment:
Fiscal Year Ended December 30, 2023
North America International Total
Digital Subscription Revenues $ 374,004 $ 197,070 $ 571,074
Workshops + Digital Fees 179,054 42,085 221,139
Clinical Subscription Revenues 30,542 — 30,542
Subscription Revenues, net $ 583,600 $ 239,155 $ 822,755
Product sales and other, net 54,596 12,200 66,796
Revenues, net $ 638,196 $ 251,355 $ 889,551
Fiscal Year Ended December 31, 2022
North America International Total
Digital Subscription Revenues $ 436,148 $ 226,520 $ 662,668
Workshops + Digital Fees 204,115 52,272 256,387
Subscription Revenues, net $ 640,263 $ 278,792 $ 919,055
Product sales and other, net 87,095 33,685 120,780
Revenues, net $ 727,358 $ 312,477 $ 1,039,835
Fiscal Year Ended January 1, 2022
North America International Total
Digital Subscription Revenues $ 502,866 $ 283,697 $ 786,563
Workshops + Digital Fees 210,076 64,790 274,866
Subscription Revenues, net $ 712,942 $ 348,487 $ 1,061,429
Product sales and other, net 102,502 47,234 149,736
Revenues, net $ 815,444 $ 395,721 $ 1,211,165 </t>
        </is>
      </c>
    </row>
    <row r="6">
      <c r="A6" s="4" t="inlineStr">
        <is>
          <t>Schedule of Deferred Revenues</t>
        </is>
      </c>
      <c r="B6" s="4" t="inlineStr">
        <is>
          <t xml:space="preserve">The opening and ending balances of the Company’s deferred revenues were as follows:
Deferred Deferred
Revenue Revenue-Long Term
Balance as of January 1, 2022 $ 45,855 $ 28
Net (decrease) increase during the period ( 13,699 ) 332
Balance as of December 31, 2022 $ 32,156 $ 360
Net increase (decrease) during the period 1,810 ( 195 )
Balance as of December 30, 2023 $ 33,966 $ 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0, 2023</t>
        </is>
      </c>
    </row>
    <row r="3">
      <c r="A3" s="3" t="inlineStr">
        <is>
          <t>Business Combinations [Abstract]</t>
        </is>
      </c>
      <c r="B3" s="4" t="inlineStr">
        <is>
          <t xml:space="preserve"> </t>
        </is>
      </c>
    </row>
    <row r="4">
      <c r="A4" s="4" t="inlineStr">
        <is>
          <t>Summary of Purchase Price Allocation for Acquired Identifiable Assets, Liabilities Assumed and Goodwill</t>
        </is>
      </c>
      <c r="B4" s="4" t="inlineStr">
        <is>
          <t>The following table show s the purchase price allocation for Sequence to the acquired identifiable assets, liabilities assumed and goodwill:
Total consideration:
Cash paid at closing $ 64,217
Cash to be paid on April 10, 2024 16,000
Cash to be paid on April 10, 2025 (1) 12,420
Total cash payments $ 92,637
Less stock-based compensation expense attributable to post combination vesting ( 3,882 )
Common shares issued 7,996
Stock price as of April 10, 2023 (2) $ 4.12
Total stock issuance purchase price (2) 32,943
Aggregated merger consideration $ 121,698
Assets acquired:
Cash $ 25,776
Prepaid expenses and other current assets 2,220
Property, plant and equipment 34
Intangible assets 7,222
Total assets acquired 35,252
Liabilities assumed:
Accounts payable $ 70
Accrued liabilities 14
Deferred revenue 1,300
Deferred tax liability 1,912
Total liabilities assumed 3,296
Net assets acquired 31,956
Total goodwill $ 89,742 (1) Reflects $ 16,000 of cash payable on April 10, 2025 as Merger Consideration discounted using the Company's weighted average cost of debt. (2) Represents the fair value of the shares transferred to the sellers as Merger Consideration, based on the number of shares to be issued, 7,996 , multiplied by the closing price of the Company's ordinary shares on April 10, 2023 of $ 4.12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0, 2023</t>
        </is>
      </c>
      <c r="C2" s="2" t="inlineStr">
        <is>
          <t>Dec. 31, 2022</t>
        </is>
      </c>
      <c r="D2" s="2" t="inlineStr">
        <is>
          <t>Jan. 01, 2022</t>
        </is>
      </c>
    </row>
    <row r="3">
      <c r="A3" s="4" t="inlineStr">
        <is>
          <t>Revenues, net</t>
        </is>
      </c>
      <c r="B3" s="6" t="n">
        <v>889551</v>
      </c>
      <c r="C3" s="6" t="n">
        <v>1039835</v>
      </c>
      <c r="D3" s="6" t="n">
        <v>1211165</v>
      </c>
    </row>
    <row r="4">
      <c r="A4" s="4" t="inlineStr">
        <is>
          <t>Cost of revenues</t>
        </is>
      </c>
      <c r="B4" s="5" t="n">
        <v>360248</v>
      </c>
      <c r="C4" s="5" t="n">
        <v>418456</v>
      </c>
      <c r="D4" s="5" t="n">
        <v>484498</v>
      </c>
    </row>
    <row r="5">
      <c r="A5" s="4" t="inlineStr">
        <is>
          <t>Gross profit</t>
        </is>
      </c>
      <c r="B5" s="5" t="n">
        <v>529303</v>
      </c>
      <c r="C5" s="5" t="n">
        <v>621379</v>
      </c>
      <c r="D5" s="5" t="n">
        <v>726667</v>
      </c>
    </row>
    <row r="6">
      <c r="A6" s="4" t="inlineStr">
        <is>
          <t>Marketing expenses</t>
        </is>
      </c>
      <c r="B6" s="5" t="n">
        <v>238387</v>
      </c>
      <c r="C6" s="5" t="n">
        <v>244783</v>
      </c>
      <c r="D6" s="5" t="n">
        <v>261457</v>
      </c>
    </row>
    <row r="7">
      <c r="A7" s="4" t="inlineStr">
        <is>
          <t>Selling, general and administrative expenses</t>
        </is>
      </c>
      <c r="B7" s="5" t="n">
        <v>264950</v>
      </c>
      <c r="C7" s="5" t="n">
        <v>263840</v>
      </c>
      <c r="D7" s="5" t="n">
        <v>268614</v>
      </c>
    </row>
    <row r="8">
      <c r="A8" s="4" t="inlineStr">
        <is>
          <t>Franchise rights acquired and goodwill impairments</t>
        </is>
      </c>
      <c r="B8" s="5" t="n">
        <v>3633</v>
      </c>
      <c r="C8" s="5" t="n">
        <v>396727</v>
      </c>
      <c r="D8" s="4" t="inlineStr">
        <is>
          <t xml:space="preserve"> </t>
        </is>
      </c>
    </row>
    <row r="9">
      <c r="A9" s="4" t="inlineStr">
        <is>
          <t>Operating income (loss)</t>
        </is>
      </c>
      <c r="B9" s="5" t="n">
        <v>22333</v>
      </c>
      <c r="C9" s="5" t="n">
        <v>-283971</v>
      </c>
      <c r="D9" s="5" t="n">
        <v>196596</v>
      </c>
    </row>
    <row r="10">
      <c r="A10" s="4" t="inlineStr">
        <is>
          <t>Interest expense</t>
        </is>
      </c>
      <c r="B10" s="5" t="n">
        <v>95893</v>
      </c>
      <c r="C10" s="5" t="n">
        <v>81141</v>
      </c>
      <c r="D10" s="5" t="n">
        <v>87909</v>
      </c>
    </row>
    <row r="11">
      <c r="A11" s="4" t="inlineStr">
        <is>
          <t>Other expense, net</t>
        </is>
      </c>
      <c r="B11" s="5" t="n">
        <v>72</v>
      </c>
      <c r="C11" s="5" t="n">
        <v>1691</v>
      </c>
      <c r="D11" s="5" t="n">
        <v>1358</v>
      </c>
    </row>
    <row r="12">
      <c r="A12" s="4" t="inlineStr">
        <is>
          <t>Early extinguishment of debt</t>
        </is>
      </c>
      <c r="B12" s="4" t="inlineStr">
        <is>
          <t xml:space="preserve"> </t>
        </is>
      </c>
      <c r="C12" s="4" t="inlineStr">
        <is>
          <t xml:space="preserve"> </t>
        </is>
      </c>
      <c r="D12" s="5" t="n">
        <v>30352</v>
      </c>
    </row>
    <row r="13">
      <c r="A13" s="4" t="inlineStr">
        <is>
          <t>(Loss) income before income taxes</t>
        </is>
      </c>
      <c r="B13" s="5" t="n">
        <v>-73632</v>
      </c>
      <c r="C13" s="5" t="n">
        <v>-366803</v>
      </c>
      <c r="D13" s="5" t="n">
        <v>76977</v>
      </c>
    </row>
    <row r="14">
      <c r="A14" s="4" t="inlineStr">
        <is>
          <t>Provision for (benefit from) income taxes</t>
        </is>
      </c>
      <c r="B14" s="5" t="n">
        <v>38623</v>
      </c>
      <c r="C14" s="5" t="n">
        <v>-109935</v>
      </c>
      <c r="D14" s="5" t="n">
        <v>9852</v>
      </c>
    </row>
    <row r="15">
      <c r="A15" s="4" t="inlineStr">
        <is>
          <t>Net (loss) income</t>
        </is>
      </c>
      <c r="B15" s="6" t="n">
        <v>-112255</v>
      </c>
      <c r="C15" s="6" t="n">
        <v>-256868</v>
      </c>
      <c r="D15" s="6" t="n">
        <v>67125</v>
      </c>
    </row>
    <row r="16">
      <c r="A16" s="3" t="inlineStr">
        <is>
          <t>(Net loss) earnings per share</t>
        </is>
      </c>
      <c r="B16" s="4" t="inlineStr">
        <is>
          <t xml:space="preserve"> </t>
        </is>
      </c>
      <c r="C16" s="4" t="inlineStr">
        <is>
          <t xml:space="preserve"> </t>
        </is>
      </c>
      <c r="D16" s="4" t="inlineStr">
        <is>
          <t xml:space="preserve"> </t>
        </is>
      </c>
    </row>
    <row r="17">
      <c r="A17" s="4" t="inlineStr">
        <is>
          <t>Basic</t>
        </is>
      </c>
      <c r="B17" s="7" t="n">
        <v>-1.46</v>
      </c>
      <c r="C17" s="7" t="n">
        <v>-3.65</v>
      </c>
      <c r="D17" s="7" t="n">
        <v>0.96</v>
      </c>
    </row>
    <row r="18">
      <c r="A18" s="4" t="inlineStr">
        <is>
          <t>Diluted</t>
        </is>
      </c>
      <c r="B18" s="7" t="n">
        <v>-1.46</v>
      </c>
      <c r="C18" s="7" t="n">
        <v>-3.65</v>
      </c>
      <c r="D18" s="7" t="n">
        <v>0.95</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t>
        </is>
      </c>
      <c r="B20" s="5" t="n">
        <v>76677</v>
      </c>
      <c r="C20" s="5" t="n">
        <v>70321</v>
      </c>
      <c r="D20" s="5" t="n">
        <v>69640</v>
      </c>
    </row>
    <row r="21">
      <c r="A21" s="4" t="inlineStr">
        <is>
          <t>Diluted</t>
        </is>
      </c>
      <c r="B21" s="5" t="n">
        <v>76677</v>
      </c>
      <c r="C21" s="5" t="n">
        <v>70321</v>
      </c>
      <c r="D21" s="5" t="n">
        <v>70744</v>
      </c>
    </row>
    <row r="22">
      <c r="A22" s="4" t="inlineStr">
        <is>
          <t>Subscription</t>
        </is>
      </c>
      <c r="B22" s="4" t="inlineStr">
        <is>
          <t xml:space="preserve"> </t>
        </is>
      </c>
      <c r="C22" s="4" t="inlineStr">
        <is>
          <t xml:space="preserve"> </t>
        </is>
      </c>
      <c r="D22" s="4" t="inlineStr">
        <is>
          <t xml:space="preserve"> </t>
        </is>
      </c>
    </row>
    <row r="23">
      <c r="A23" s="4" t="inlineStr">
        <is>
          <t>Revenues, net</t>
        </is>
      </c>
      <c r="B23" s="6" t="n">
        <v>822755</v>
      </c>
      <c r="C23" s="6" t="n">
        <v>919055</v>
      </c>
      <c r="D23" s="6" t="n">
        <v>1061429</v>
      </c>
    </row>
    <row r="24">
      <c r="A24" s="4" t="inlineStr">
        <is>
          <t>Cost of revenues</t>
        </is>
      </c>
      <c r="B24" s="5" t="n">
        <v>301062</v>
      </c>
      <c r="C24" s="5" t="n">
        <v>321528</v>
      </c>
      <c r="D24" s="5" t="n">
        <v>368454</v>
      </c>
    </row>
    <row r="25">
      <c r="A25" s="4" t="inlineStr">
        <is>
          <t>Product and Other</t>
        </is>
      </c>
      <c r="B25" s="4" t="inlineStr">
        <is>
          <t xml:space="preserve"> </t>
        </is>
      </c>
      <c r="C25" s="4" t="inlineStr">
        <is>
          <t xml:space="preserve"> </t>
        </is>
      </c>
      <c r="D25" s="4" t="inlineStr">
        <is>
          <t xml:space="preserve"> </t>
        </is>
      </c>
    </row>
    <row r="26">
      <c r="A26" s="4" t="inlineStr">
        <is>
          <t>Revenues, net</t>
        </is>
      </c>
      <c r="B26" s="5" t="n">
        <v>66796</v>
      </c>
      <c r="C26" s="5" t="n">
        <v>120780</v>
      </c>
      <c r="D26" s="5" t="n">
        <v>149736</v>
      </c>
    </row>
    <row r="27">
      <c r="A27" s="4" t="inlineStr">
        <is>
          <t>Cost of revenues</t>
        </is>
      </c>
      <c r="B27" s="6" t="n">
        <v>59186</v>
      </c>
      <c r="C27" s="6" t="n">
        <v>96928</v>
      </c>
      <c r="D27" s="6" t="n">
        <v>116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Change in Carrying Amount of Goodwill</t>
        </is>
      </c>
      <c r="B4" s="4" t="inlineStr">
        <is>
          <t xml:space="preserve">For the fiscal year ended December 30, 2023, the change in the carrying amount of goodwill was due to the acquisition of Sequence as described in Note 6, the impairments of the Republic of Ireland and Northern Ireland reporting units as discussed below and the effect of exchange rate changes as follows:
North America International Total
Balance as of January 1, 2022 $ 147,530 $ 9,844 $ 157,374
Goodwill acquired during the period — 5,936 5,936
Goodwill impairment ( 1,101 ) ( 2,023 ) ( 3,124 )
Effect of exchange rate changes ( 2,862 ) ( 1,326 ) ( 4,188 )
Balance as of December 31, 2022 $ 143,567 $ 12,431 $ 155,998
Goodwill acquired during the period 89,742 — 89,742
Goodwill impairment — ( 3,586 ) ( 3,586 )
Effect of exchange rate changes 916 371 1,287
Balance as of December 30, 2023 $ 234,225 $ 9,216 $ 243,441 </t>
        </is>
      </c>
    </row>
    <row r="5">
      <c r="A5" s="4" t="inlineStr">
        <is>
          <t>Schedule of Assumptions Utilized in Annual Goodwill Impairment Analysis</t>
        </is>
      </c>
      <c r="B5" s="4" t="inlineStr">
        <is>
          <t>The following are the more significant assumptions utilized in the Company's annual goodwill impairment analyses for fiscal 2023 and fiscal 2022:
Fiscal 2023 Fiscal 2022
Debt-Free Cumulative Annual Cash Flow Growth Rate 3.9 % to 24.9 % 1.2 % to 20.6 %
Discount Rate 10.8 % 9.6 %</t>
        </is>
      </c>
    </row>
    <row r="6">
      <c r="A6" s="4" t="inlineStr">
        <is>
          <t>Schedule of Carrying Values of Finite-lived Intangible Assets</t>
        </is>
      </c>
      <c r="B6" s="4" t="inlineStr">
        <is>
          <t xml:space="preserve">The carrying values of finite-lived intangible assets as of December 30, 2023 and December 31, 2022 were as follows:
December 30, 2023 December 31, 2022
Gross Gross
Carrying Accumulated Carrying Accumulated
Amount Amortization Amount Amortization
Capitalized software and website development costs $ 251,410 $ 195,696 $ 241,047 $ 185,857
Trademarks 12,188 12,024 12,162 11,882
Other 13,991 6,661 13,961 6,125
Trademarks and other intangible assets $ 277,589 $ 214,381 $ 267,170 $ 203,864
Franchise rights acquired 8,029 5,314 8,164 5,101
Total finite-lived intangible assets $ 285,618 $ 219,695 $ 275,334 $ 208,965 </t>
        </is>
      </c>
    </row>
    <row r="7">
      <c r="A7" s="4" t="inlineStr">
        <is>
          <t>Schedule of Estimated Amortization Expense of Finite-lived Intangible Assets</t>
        </is>
      </c>
      <c r="B7" s="4" t="inlineStr">
        <is>
          <t xml:space="preserve">Estimated amortization expense of existing finite-lived intangible assets for the next five fiscal years and thereafter is as follows:
Fiscal 2024 $ 30,247
Fiscal 2025 $ 19,783
Fiscal 2026 $ 7,813
Fiscal 2027 $ 906
Fiscal 2028 $ 712
Thereafter $ 6,4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0, 2023</t>
        </is>
      </c>
    </row>
    <row r="3">
      <c r="A3" s="3" t="inlineStr">
        <is>
          <t>Property, Plant and Equipment [Abstract]</t>
        </is>
      </c>
      <c r="B3" s="4" t="inlineStr">
        <is>
          <t xml:space="preserve"> </t>
        </is>
      </c>
    </row>
    <row r="4">
      <c r="A4" s="4" t="inlineStr">
        <is>
          <t>Property and Equipment</t>
        </is>
      </c>
      <c r="B4" s="4" t="inlineStr">
        <is>
          <t xml:space="preserve">The carrying values of property and equipment as of December 30, 2023 and December 31, 2022 were as follows:
December 30, 2023 December 31, 2022
Equipment $ 31,264 $ 55,303
Leasehold improvements 42,039 66,860
$ 73,303 $ 122,163
Less: Accumulated depreciation and amortization ( 53,562 ) ( 93,934 )
$ 19,741 $ 28,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0, 2023</t>
        </is>
      </c>
    </row>
    <row r="3">
      <c r="A3" s="3" t="inlineStr">
        <is>
          <t>Debt Disclosure [Abstract]</t>
        </is>
      </c>
      <c r="B3" s="4" t="inlineStr">
        <is>
          <t xml:space="preserve"> </t>
        </is>
      </c>
    </row>
    <row r="4">
      <c r="A4" s="4" t="inlineStr">
        <is>
          <t>Components of Long-Term Debt</t>
        </is>
      </c>
      <c r="B4" s="4" t="inlineStr">
        <is>
          <t>The components of the Company’s long-term debt were as follows:
December 30, 2023 December 31, 2022
Principal Unamortized Unamortized Effective (1) Principal Unamortized Unamortized Effective (1)
Revolving Credit Facility due $ — $ — $ — 0.00 % $ — $ — $ — 0.00 %
Term Loan Facility due 945,000 4,712 9,766 9.21 % 945,000 5,821 12,064 5.85 %
Senior Secured Notes due 500,000 4,058 — 4.70 % 500,000 4,831 — 4.70 %
Total $ 1,445,000 $ 8,770 $ 9,766 7.64 % $ 1,445,000 $ 10,652 $ 12,064 5.45 %
Less: Current portion — —
Unamortized deferred 8,770 10,652
Unamortized debt discount 9,766 12,064
Total long-term debt $ 1,426,464 $ 1,422,284 (1) Includes amortization of deferred financing costs and debt discount.</t>
        </is>
      </c>
    </row>
    <row r="5">
      <c r="A5" s="4" t="inlineStr">
        <is>
          <t>Schedule of Maturities of Long-term Debt</t>
        </is>
      </c>
      <c r="B5" s="4" t="inlineStr">
        <is>
          <t xml:space="preserve">At December 30, 2023, the aggregate amounts of the Company’s existing long-term debt maturing in each of the next five fiscal years and thereafter are as follows:
Fiscal 2024 $ —
Fiscal 2025 —
Fiscal 2026 —
Fiscal 2027 10,000
Fiscal 2028 935,000
Thereafter 500,000
$ 1,44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r Share Data (Tables)</t>
        </is>
      </c>
      <c r="B1" s="2" t="inlineStr">
        <is>
          <t>12 Months Ended</t>
        </is>
      </c>
    </row>
    <row r="2">
      <c r="B2" s="2" t="inlineStr">
        <is>
          <t>Dec. 30, 2023</t>
        </is>
      </c>
    </row>
    <row r="3">
      <c r="A3" s="3" t="inlineStr">
        <is>
          <t>Earnings Per Share [Abstract]</t>
        </is>
      </c>
      <c r="B3" s="4" t="inlineStr">
        <is>
          <t xml:space="preserve"> </t>
        </is>
      </c>
    </row>
    <row r="4">
      <c r="A4" s="4" t="inlineStr">
        <is>
          <t>Computation of Basic and Diluted (Net Loss) Earnings Per Share Data</t>
        </is>
      </c>
      <c r="B4" s="4" t="inlineStr">
        <is>
          <t xml:space="preserve">The following table sets forth the computation of basic and dilute d (net loss) earnings per share data for the fiscal years ended:
Fiscal Year Ended
December 30, December 31, January 1,
2023 2022 2022
Numerator:
Net (loss) income $ ( 112,255 ) $ ( 256,868 ) $ 67,125
Denominator:
Weighted average shares of common stock outstanding 76,677 70,321 69,640
Effect of dilutive common stock equivalents — — 1,104
Weighted average diluted common shares outstanding 76,677 70,321 70,744
(Net loss) earnings per share
Basic $ ( 1.46 ) $ ( 3.65 ) $ 0.96
Diluted $ ( 1.46 ) $ ( 3.65 ) $ 0.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 Plans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air value of each of these option awards is estimated on the date of grant using the Black-Scholes option pricing model with the weighted average assumptions noted in the following table. Expected volatility is based on the historical volatility of the Company’s common stock. The expected term takes into consideration option exercise history. The risk-free interest rate is based on the U.S. Treasury yield curve in effect on the date of grant which most closely corresponds to the expected term of the Time-Vesting Options. The dividend yield is based on the Company’s historic average dividend yield. The Company did not grant any Time-Vesting Options for the fiscal year ended December 30, 2023.
December 31, January 1,
2022 2022
Dividend yield 0.0 % 0.0 %
Volatility 57.0 % - 57.1 % 56.7 %
Risk-free interest rate 2.36 % - 2.86 % 1.13 %
Expected term (years) 6.0 - 7.0 6.5 </t>
        </is>
      </c>
    </row>
    <row r="5">
      <c r="A5" s="4" t="inlineStr">
        <is>
          <t>Schedule of Share-based Compensation, Stock Options Activity</t>
        </is>
      </c>
      <c r="B5" s="4" t="inlineStr">
        <is>
          <t xml:space="preserve">A summary of all option activity for the fiscal year ended December 30, 2023 is presented below.
Weighted
Weighted Average
Average Remaining Aggregate
Exercise Contractual Intrinsic
Shares Price Life (Yrs.) Value
Outstanding at December 31, 2022 7,404 $ 33.23
Granted — $ —
Exercised ( 98 ) $ 6.69
Cancelled ( 355 ) $ 14.35
Outstanding at December 30, 2023 6,951 $ 34.57 2.7 $ 1,255
Exercisable at December 30, 2023 5,635 $ 36.24 2.0 $ 1,075 </t>
        </is>
      </c>
    </row>
    <row r="6">
      <c r="A6" s="4" t="inlineStr">
        <is>
          <t>Schedule of Share-based Compensation, Restricted Stock Units Award Activity</t>
        </is>
      </c>
      <c r="B6" s="4" t="inlineStr">
        <is>
          <t xml:space="preserve">A summary of RSU activity under the Stock Plans for the fiscal year ended December 30, 2023 is presented below.
Weighted Average
Grant Date Fair
Shares Value
Outstanding at December 31, 2022 2,411 $ 9.09
Granted 2,010 $ 7.43
Vested ( 743 ) $ 10.68
Forfeited ( 1,021 ) $ 8.15
Outstanding at December 30, 2023 2,657 $ 7.75 </t>
        </is>
      </c>
    </row>
    <row r="7">
      <c r="A7" s="4" t="inlineStr">
        <is>
          <t>Schedule of Share-based Compensation, Performance Stock Units Award Activity</t>
        </is>
      </c>
      <c r="B7" s="4" t="inlineStr">
        <is>
          <t xml:space="preserve">A summary of PSU activity for the fiscal year ended December 30, 2023 is presented below.
Weighted Average
Grant Date Fair
Shares Value
Outstanding at December 31, 2022 — $ —
Granted 239 $ 13.80
Vested — $ —
Forfeited ( 24 ) $ 13.80
Outstanding at December 30, 2023 215 $ 13.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the Company’s consolidated (loss) income before income taxes consist of the following:
Fiscal Year Ended
December 30, December 31, January 1,
2023 2022 2022
Domestic $ ( 222,260 ) $ ( 376,710 ) $ ( 27,451 )
Foreign 148,628 9,907 104,428
$ ( 73,632 ) $ ( 366,803 ) $ 76,977 </t>
        </is>
      </c>
    </row>
    <row r="5">
      <c r="A5" s="4" t="inlineStr">
        <is>
          <t>Schedule of Components of Income Tax Expense (Benefit)</t>
        </is>
      </c>
      <c r="B5" s="4" t="inlineStr">
        <is>
          <t xml:space="preserve">The following table summarizes the Company’s consolidated provision for (benefit from) U.S. federal, state and foreign income taxes:
Fiscal Year Ended
December 30, December 31, January 1,
2023 2022 2022
Current:
U.S. federal $ 1,330 $ 12,426 $ 117
State 1,947 3,446 1,055
Foreign 15,525 20,022 24,245
$ 18,802 $ 35,894 $ 25,417
Deferred:
U.S. federal $ ( 12,419 ) $ ( 110,611 ) $ ( 8,510 )
State 4,263 ( 23,213 ) ( 9,589 )
Foreign 27,977 ( 12,005 ) 2,534
$ 19,821 $ ( 145,829 ) $ ( 15,565 )
Total provision for (benefit from) income taxes $ 38,623 $ ( 109,935 ) $ 9,852 </t>
        </is>
      </c>
    </row>
    <row r="6">
      <c r="A6" s="4" t="inlineStr">
        <is>
          <t>Schedule of Effective Income Tax Rate Reconciliation</t>
        </is>
      </c>
      <c r="B6" s="4" t="inlineStr">
        <is>
          <t>The difference between the U.S. federal statutory tax rate and the Company’s consolidated effective tax rate is as follows:
Fiscal Year Ended
December 30, December 31, January 1,
2023 2022 2022
U.S. federal statutory tax rate 21.0 % 21.0 % 21.0 %
State income taxes (net of federal benefit) 12.8 % 3.8 % ( 1.8 %)
Research and development credit 3.0 % 0.4 % ( 1.8 %)
Tax windfall/shortfall on share-based awards ( 0.9 %) ( 0.5 %) ( 4.6 %)
Reserves for uncertain tax positions 0.0 % 0.0 % 0.2 %
Tax rate changes ( 0.1 %) 0.3 % ( 8.1 %)
Executive compensation limitation ( 1.4 %) ( 0.2 %) 1.8 %
FDII 3.6 % 1.2 % 0.0 %
Change in valuation allowance ( 72.8 %) ( 7.1 %) ( 2.0 %)
Impact of foreign operations ( 16.5 %) ( 1.6 %) 8.9 %
Reversal of certain deferred tax liabilities 0.0 % 12.5 % 0.0 %
Nondeductible costs ( 1.3 %) 0.0 % 0.0 %
Other 0.1 % 0.2 % ( 0.8 %)
Total effective tax rate ( 52.5 %) 30.0 % 12.8 %</t>
        </is>
      </c>
    </row>
    <row r="7">
      <c r="A7" s="4" t="inlineStr">
        <is>
          <t>Schedule of Deferred Tax Assets and Liabilities</t>
        </is>
      </c>
      <c r="B7" s="4" t="inlineStr">
        <is>
          <t xml:space="preserve">The deferred tax assets and liabilities recorded on the Company’s consolidated balance sheets are as follows:
December 30, 2023 December 31, 2022
Interest expense disallowance $ 76,350 $ 54,259
Operating lease liabilities 16,174 22,076
Operating loss carryforwards 12,446 10,102
Provision for estimated expenses 3,657 2,815
Salaries and wages 13,489 10,282
Share-based compensation 14,920 15,190
Other comprehensive income 3,833 1,841
Other 4,287 4,211
Less: valuation allowance ( 89,801 ) ( 35,818 )
Total deferred tax assets $ 55,355 $ 84,958
Goodwill and intangible assets $ ( 47,323 ) $ ( 54,588 )
Operating lease assets ( 13,285 ) ( 19,270 )
Depreciation ( 12,749 ) ( 13,498 )
Termination fee ( 3,408 ) —
Prepaid expenses ( 900 ) ( 440 )
Total deferred tax liabilities $ ( 77,665 ) $ ( 87,796 )
Net deferred tax liabilities $ ( 22,310 ) $ ( 2,838 ) </t>
        </is>
      </c>
    </row>
    <row r="8">
      <c r="A8" s="4" t="inlineStr">
        <is>
          <t>Schedule of Unrecognized Tax Benefit Roll Forward</t>
        </is>
      </c>
      <c r="B8" s="4" t="inlineStr">
        <is>
          <t xml:space="preserve">A reconciliation of the beginning and ending amount of unrecognized tax benefits is as follows:
Fiscal Year Ended
December 30, December 31, January 1,
2023 2022 2022
Balance at beginning of year $ 611 $ 1,055 $ 851
Increases related to tax positions taken in current year — 145 196
Increases related to tax positions taken in prior years 9 8 260
Reductions related to tax positions taken in prior years ( 9 ) ( 95 ) ( 199 )
Reductions related to settlements with tax authorities — ( 273 ) —
Reductions related to lapse of statutes of limitations — ( 206 ) —
Effects of foreign currency translation 2 ( 23 ) ( 53 )
Balance at end of year $ 613 $ 611 $ 1,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0, 2023</t>
        </is>
      </c>
    </row>
    <row r="3">
      <c r="A3" s="3" t="inlineStr">
        <is>
          <t>Supplemental Cash Flow Elements [Abstract]</t>
        </is>
      </c>
      <c r="B3" s="4" t="inlineStr">
        <is>
          <t xml:space="preserve"> </t>
        </is>
      </c>
    </row>
    <row r="4">
      <c r="A4" s="4" t="inlineStr">
        <is>
          <t>Schedule of Cash Flow, Supplemental Disclosures</t>
        </is>
      </c>
      <c r="B4" s="4" t="inlineStr">
        <is>
          <t>Fiscal Year Ended
December 30, December 31, January 1,
2023 2022 2022
Net cash paid during the year for:
Interest $ 91,614 $ 76,216 $ 79,374
Income taxes (1) $ 30,908 $ 25,815 $ 41,377
Noncash investing and financing activities were as follows:
Fair value of net assets acquired in connection with acquisitions $ 7,256 $ 240 $ 20,032
Capital expenditures and capitalized software included in accounts payable and accrued expenses $ 802 $ 1,466 $ 1,835
Common stock issued in connection with acquisition of Sequence $ 32,943 $ — $ — (1) Fiscal years ended December 30, 2023, December 31, 2022 and January 1, 2022 include tax refunds received of $ 7,054 , $ 5,109 and $ 1,077 , respectively. See Note 4 for dis closures on supplemental cash flow information related to lea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30, 2023</t>
        </is>
      </c>
    </row>
    <row r="3">
      <c r="A3" s="3" t="inlineStr">
        <is>
          <t>Segment Reporting [Abstract]</t>
        </is>
      </c>
      <c r="B3" s="4" t="inlineStr">
        <is>
          <t xml:space="preserve"> </t>
        </is>
      </c>
    </row>
    <row r="4">
      <c r="A4" s="4" t="inlineStr">
        <is>
          <t>Information About Reportable Segments</t>
        </is>
      </c>
      <c r="B4" s="4" t="inlineStr">
        <is>
          <t xml:space="preserve">Information about the Company’s reportable segments is as follows:
Total Revenues, net
for the Fiscal Year Ended
December 30, December 31, January 1,
2023 2022 2022
North America $ 638,196 $ 727,358 $ 815,444
International 251,355 312,477 395,721
Total revenues, net $ 889,551 $ 1,039,835 $ 1,211,165
Net (Loss) Income
for the Fiscal Year Ended
December 30, December 31, January 1,
2023 2022 2022
Segment operating income (loss):
North America $ 104,539 $ ( 220,018 ) $ 218,569
International 71,664 83,330 130,622
Total segment operating income (loss) $ 176,203 $ ( 136,688 ) $ 349,191
General corporate expenses 153,870 147,283 152,595
Interest expense 95,893 81,141 87,909
Other expense, net 72 1,691 1,358
Early extinguishment of debt — — 30,352
Provision for (benefit from) income taxes 38,623 ( 109,935 ) 9,852
Net (loss) income $ ( 112,255 ) $ ( 256,868 ) $ 67,125
Depreciation and Amortization
for the Fiscal Year Ended
December 30, December 31, January 1,
2023 2022 2022
North America $ 32,101 $ 32,521 $ 39,270
International 1,005 1,660 2,671
Total segment depreciation and amortization $ 33,106 $ 34,181 $ 41,941
General corporate depreciation and amortization 24,383 14,638 12,745
Depreciation and amortization $ 57,489 $ 48,819 $ 54,686 </t>
        </is>
      </c>
    </row>
    <row r="5">
      <c r="A5" s="4" t="inlineStr">
        <is>
          <t>Information About Sources of Revenue, Long-Lived Assets and Operating Lease Assets by Geographic Area</t>
        </is>
      </c>
      <c r="B5" s="4" t="inlineStr">
        <is>
          <t xml:space="preserve">The following tables present information about the Company’s revenue and other information by geographic area. There were no material amounts of sales or transfers among geographic areas and no material amounts of U.S. export sales.
Total Revenues, net
December 30, December 31, January 1,
2023 2022 2022
United States $ 604,441 $ 682,428 $ 760,384
Germany 97,085 116,452 147,273
Other 188,025 240,955 303,508
$ 889,551 $ 1,039,835 $ 1,211,165
Long-Lived Assets (1)
December 30, 2023 December 31, 2022
United States $ 18,171 $ 24,417
Germany 418 459
Other 1,152 3,353
$ 19,741 $ 28,229 (1) Amounts include finance lease assets
Operating Lease Assets
December 30, 2023 December 31, 2022
United States $ 48,870 $ 68,062
Germany 446 702
Other 2,956 6,932
$ 52,272 $ 75,6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0, 2023</t>
        </is>
      </c>
    </row>
    <row r="3">
      <c r="A3" s="3" t="inlineStr">
        <is>
          <t>Fair Value Disclosures [Abstract]</t>
        </is>
      </c>
      <c r="B3" s="4" t="inlineStr">
        <is>
          <t xml:space="preserve"> </t>
        </is>
      </c>
    </row>
    <row r="4">
      <c r="A4" s="4" t="inlineStr">
        <is>
          <t>Aggregate Fair Value of Derivative Financial Instruments</t>
        </is>
      </c>
      <c r="B4" s="4" t="inlineStr">
        <is>
          <t xml:space="preserve">The following table presents the aggregate fair value of the Company’s derivative financial instruments:
Fair Value Measurements Using:
Total Quoted Prices in Significant Other Significant
Interest rate swap current asset at December 30, 2023 $ 3,555 $ — $ 3,555 $ —
Interest rate swap current asset at December 31, 2022 $ 11,748 $ — $ 11,748 $ —
Interest rate swap noncurrent asset at December 31, 2022 $ 2,450 $ — $ 2,45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30, 2023</t>
        </is>
      </c>
    </row>
    <row r="3">
      <c r="A3" s="3" t="inlineStr">
        <is>
          <t>Derivative Instruments and Hedging Activities Disclosure [Abstract]</t>
        </is>
      </c>
      <c r="B3" s="4" t="inlineStr">
        <is>
          <t xml:space="preserve"> </t>
        </is>
      </c>
    </row>
    <row r="4">
      <c r="A4" s="4" t="inlineStr">
        <is>
          <t>Aggregate Fair Value of Derivative Financial Instruments by Balance Sheet Classification and Location</t>
        </is>
      </c>
      <c r="B4" s="4" t="inlineStr">
        <is>
          <t xml:space="preserve">The following table presents the aggregate fair value of the Company’s derivative financial instruments by balance sheet classification and location:
Fair Value
Balance Sheet Classification Balance Sheet December 30, 2023 December 31, 2022
Assets:
Interest rate swaps - current swaps Current asset Prepaid expenses and other current assets $ 3,555 $ 11,748
Interest rate swaps - current swaps Noncurrent asset Other noncurrent assets — 2,450
Total assets $ 3,555 $ 14,1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0, 2023</t>
        </is>
      </c>
      <c r="C2" s="2" t="inlineStr">
        <is>
          <t>Dec. 31, 2022</t>
        </is>
      </c>
      <c r="D2" s="2" t="inlineStr">
        <is>
          <t>Jan.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112255</v>
      </c>
      <c r="C4" s="6" t="n">
        <v>-256868</v>
      </c>
      <c r="D4" s="6" t="n">
        <v>67125</v>
      </c>
    </row>
    <row r="5">
      <c r="A5" s="3" t="inlineStr">
        <is>
          <t>Other comprehensive (loss) gain:</t>
        </is>
      </c>
      <c r="B5" s="4" t="inlineStr">
        <is>
          <t xml:space="preserve"> </t>
        </is>
      </c>
      <c r="C5" s="4" t="inlineStr">
        <is>
          <t xml:space="preserve"> </t>
        </is>
      </c>
      <c r="D5" s="4" t="inlineStr">
        <is>
          <t xml:space="preserve"> </t>
        </is>
      </c>
    </row>
    <row r="6">
      <c r="A6" s="4" t="inlineStr">
        <is>
          <t>Foreign currency translation gain (loss)</t>
        </is>
      </c>
      <c r="B6" s="5" t="n">
        <v>2880</v>
      </c>
      <c r="C6" s="5" t="n">
        <v>-11222</v>
      </c>
      <c r="D6" s="5" t="n">
        <v>-4797</v>
      </c>
    </row>
    <row r="7">
      <c r="A7" s="4" t="inlineStr">
        <is>
          <t>Income tax (expense) benefit on foreign currency translation gain (loss)</t>
        </is>
      </c>
      <c r="B7" s="5" t="n">
        <v>-703</v>
      </c>
      <c r="C7" s="5" t="n">
        <v>2790</v>
      </c>
      <c r="D7" s="5" t="n">
        <v>1206</v>
      </c>
    </row>
    <row r="8">
      <c r="A8" s="4" t="inlineStr">
        <is>
          <t>Foreign currency translation gain (loss), net of taxes</t>
        </is>
      </c>
      <c r="B8" s="5" t="n">
        <v>2177</v>
      </c>
      <c r="C8" s="5" t="n">
        <v>-8432</v>
      </c>
      <c r="D8" s="5" t="n">
        <v>-3591</v>
      </c>
    </row>
    <row r="9">
      <c r="A9" s="4" t="inlineStr">
        <is>
          <t>(Loss) gain on derivatives</t>
        </is>
      </c>
      <c r="B9" s="5" t="n">
        <v>-10673</v>
      </c>
      <c r="C9" s="5" t="n">
        <v>28768</v>
      </c>
      <c r="D9" s="5" t="n">
        <v>13539</v>
      </c>
    </row>
    <row r="10">
      <c r="A10" s="4" t="inlineStr">
        <is>
          <t>Income tax benefit (expense) on (loss) gain on derivatives</t>
        </is>
      </c>
      <c r="B10" s="5" t="n">
        <v>2666</v>
      </c>
      <c r="C10" s="5" t="n">
        <v>-7202</v>
      </c>
      <c r="D10" s="5" t="n">
        <v>-3403</v>
      </c>
    </row>
    <row r="11">
      <c r="A11" s="4" t="inlineStr">
        <is>
          <t>(Loss) gain on derivatives, net of taxes</t>
        </is>
      </c>
      <c r="B11" s="5" t="n">
        <v>-8007</v>
      </c>
      <c r="C11" s="5" t="n">
        <v>21566</v>
      </c>
      <c r="D11" s="5" t="n">
        <v>10136</v>
      </c>
    </row>
    <row r="12">
      <c r="A12" s="4" t="inlineStr">
        <is>
          <t>Total other comprehensive (loss) gain</t>
        </is>
      </c>
      <c r="B12" s="5" t="n">
        <v>-5830</v>
      </c>
      <c r="C12" s="5" t="n">
        <v>13134</v>
      </c>
      <c r="D12" s="5" t="n">
        <v>6545</v>
      </c>
    </row>
    <row r="13">
      <c r="A13" s="4" t="inlineStr">
        <is>
          <t>Comprehensive (loss) income</t>
        </is>
      </c>
      <c r="B13" s="6" t="n">
        <v>-118085</v>
      </c>
      <c r="C13" s="6" t="n">
        <v>-243734</v>
      </c>
      <c r="D13" s="6" t="n">
        <v>736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Dec. 30, 2023</t>
        </is>
      </c>
    </row>
    <row r="3">
      <c r="A3" s="3" t="inlineStr">
        <is>
          <t>Equity [Abstract]</t>
        </is>
      </c>
      <c r="B3" s="4" t="inlineStr">
        <is>
          <t xml:space="preserve"> </t>
        </is>
      </c>
    </row>
    <row r="4">
      <c r="A4" s="4" t="inlineStr">
        <is>
          <t>Changes in Accumulated Other Comprehensive Loss by Component</t>
        </is>
      </c>
      <c r="B4" s="4" t="inlineStr">
        <is>
          <t>Amounts reclassified out of accumulated other comprehensive loss were as follows: Changes in Accumulated Other Comprehensive Loss by Component (1)
Fiscal Year Ended December 30, 2023
Gain on Loss on Total
Beginning balance at December 31, 2022 $ 10,723 $ ( 16,193 ) $ ( 5,470 )
Other comprehensive income before reclassifications, net of tax 1,731 2,177 3,908
Amounts reclassified from accumulated other comprehensive loss, net of tax (2) ( 9,738 ) — ( 9,738 )
Net current period other comprehensive (loss) income $ ( 8,007 ) $ 2,177 $ ( 5,830 )
Ending balance at December 30, 2023 $ 2,716 $ ( 14,016 ) $ ( 11,300 ) (1) Amounts in parentheses indicate debits (2) See separate table below for details about these reclassifications
Fiscal Year Ended December 31, 2022
(Loss) Gain on Loss on Total
Beginning balance at January 1, 2022 $ ( 10,843 ) $ ( 7,761 ) $ ( 18,604 )
Other comprehensive income (loss) before reclassifications, net of tax 19,250 ( 8,432 ) 10,818
Amounts reclassified from accumulated other comprehensive loss, net of tax (2) 2,316 — 2,316
Net current period other comprehensive income (loss) $ 21,566 $ ( 8,432 ) $ 13,134
Ending balance at December 31, 2022 $ 10,723 $ ( 16,193 ) $ ( 5,470 ) (1) Amounts in parentheses indicate debits (2) See separate table below for details about these reclassifications
Fiscal Year Ended January 1, 2022
Loss on Loss on Total
Beginning balance at January 2, 2021 $ ( 20,979 ) $ ( 4,170 ) $ ( 25,149 )
Other comprehensive income (loss) before reclassifications, net of tax 2,452 ( 3,591 ) ( 1,139 )
Amounts reclassified from accumulated other comprehensive loss, net of tax (2) 7,684 — 7,684
Net current period other comprehensive income (loss) $ 10,136 $ ( 3,591 ) $ 6,545
Ending balance at January 1, 2022 $ ( 10,843 ) $ ( 7,761 ) $ ( 18,604 ) (1) Amounts in parentheses indicate debits (2) See separate table below for details about these reclassifications</t>
        </is>
      </c>
    </row>
    <row r="5">
      <c r="A5" s="4" t="inlineStr">
        <is>
          <t>Reclassifications out of Accumulated Other Comprehensive Loss</t>
        </is>
      </c>
      <c r="B5" s="4" t="inlineStr">
        <is>
          <t>Reclassifications out of Accumulated Other Comprehensive Loss (1)
Fiscal Year Ended
December 30, December 31, January 1,
2023 2022 2022
Details about Other Comprehensive Amounts Reclassified from Affected Line Item in the
Gain (Loss) on Qualifying Hedges
Interest rate contracts $ 12,980 $ ( 3,090 ) $ ( 10,271 ) Interest expense
12,980 ( 3,090 ) ( 10,271 ) (Loss) income before income taxes
( 3,242 ) 774 2,587 Provision for (benefit from) income taxes
$ 9,738 $ ( 2,316 ) $ ( 7,684 ) Net (loss) income (1) Amounts in parentheses indicate debits to profit/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Components of Restructuring Expenses</t>
        </is>
      </c>
      <c r="B4" s="4" t="inlineStr">
        <is>
          <t xml:space="preserve">For the fiscal year ended December 30, 2023, the components of the Company’s restructuring charges for the 2023 Plan were as follows:
Fiscal Year Ended
December 30, 2023
Cash restructuring charges:
Real Estate Restructuring - Lease termination costs $ 12,924
Real Estate Restructuring - Employee termination benefit costs 5,678
Organizational Restructuring - Employee termination benefit costs 26,927
Other cash restructuring charges 1,577
Total cash restructuring charges $ 47,106
Non-cash restructuring charges:
Accelerated depreciation and amortization charges $ 6,831
Other non-cash restructuring charges ( 194 )
Total non-cash restructuring charges $ 6,637
Total restructuring charges $ 53,743 For the fiscal year ended December 30, 2023, restructuring charges for the 2023 Plan were recorded in the Company’s consolidated statements of operations as follows:
Fiscal Year Ended
December 30, 2023
Cost of revenues $ 21,116
Selling, general and administrative expenses 32,627
Total restructuring charges $ 53,743 For the fiscal year ended December 31, 2022, the components of the Company’s restructuring charges for the 2023 Plan were as follows:
Fiscal Year Ended
December 31, 2022
Cash restructuring charges: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For the fiscal year ended December 31, 2022, the components of the Company’s restructuring charges for the 2022 Plan were as follows:
Fiscal Year Ended
December 31, 2022
Cash restructuring charges:
Lease termination costs $ 2,424
Employee termination benefit costs 19,170
Other cash restructuring charges 995
Total cash restructuring charges $ 22,589
Non-cash restructuring charges:
Lease impairments $ 2,680
Accelerated depreciation and amortization charges 1,453
Other non-cash restructuring charges 459
Total non-cash restructuring charges $ 4,592
Total restructuring charges $ 27,181 For the fiscal year ended December 31, 2022, restructuring charges for the 2022 Plan were recorded in the Company’s consolidated statements of operations as follows:
Fiscal Year Ended
December 31, 2022
Cost of revenues $ 6,476
Selling, general and administrative expenses 20,705
Total restructuring charges $ 27,181 For the fiscal year ended January 1, 2022, the components of the Company’s restructuring charges were as follows:
Fiscal Year Ended
January 1, 2022
Cash restructuring charges:
Lease termination costs $ 9,004
Employee termination benefit costs 8,846
Total cash restructuring charges $ 17,850
Non-cash restructuring charges:
Accelerated depreciation and amortization charges $ 3,067
Other non-cash restructuring charges 617
Total non-cash restructuring charges $ 3,684
Total restructuring charges $ 21,534 For the fiscal year ended January 1, 2022, restructuring charges were recorded in the Company’s consolidated statements of operations as follows:
Fiscal Year Ended
January 1, 2022
Cost of revenues $ 16,727
Selling, general and administrative expenses 4,807
Total restructuring charges $ 21,534 For the fiscal year ended January 2, 2021, the components of the Company’s restructuring charges were as follows:
Fiscal Year Ended
January 2, 2021
Cash restructuring charges:
Lease termination costs $ 5,966
Employee termination benefit costs 25,103
Total cash restructuring charges $ 31,069
Non-cash restructuring charges:
Accelerated depreciation and amortization charges $ 677
Other non-cash restructuring charges 1,346
Total non-cash restructuring charges $ 2,023
Total restructuring charges $ 33,092 For the fiscal year ended January 2, 2021, restructuring charges were recorded in the Company’s consolidated statements of operations as follows:
Fiscal Year Ended
January 2, 2021
Cost of revenues $ 23,300
Selling, general and administrative expenses 9,792
Total restructuring charges $ 33,092 </t>
        </is>
      </c>
    </row>
    <row r="5">
      <c r="A5" s="4" t="inlineStr">
        <is>
          <t>Schedule of Restructuring-related Liabilities</t>
        </is>
      </c>
      <c r="B5" s="4" t="inlineStr">
        <is>
          <t xml:space="preserve">The following table presents a roll-forward of cash restructuring-related liabilities, which is included within accrued expenses in the Company’s consolidated balance sheets:
Real Estate Restructuring - Real Estate Restructuring - Organizational Restructuring -
Lease termination costs Employee termination benefit costs Employee termination benefit costs Other cash restructuring charges Total
Balance as of December 31, 2022 $ — $ 1,798 $ 11,810 $ — $ 13,608
Charges 12,924 5,678 26,927 1,577 47,106
Payments ( 12,768 ) ( 4,813 ) ( 15,142 ) ( 1,233 ) ( 33,956 )
Balance as of December 30, 2023 $ 156 $ 2,663 $ 23,595 $ 344 $ 26,758 The following table presents a roll-forward of cash restructuring-related liabilities, which is included within accrued expenses in the Company’s consolidated balance sheets:
Lease termination costs Employee termination benefit costs Other cash restructuring charges Total
Balance as of January 1, 2022 $ — $ — $ — $ —
Charges 2,424 19,170 995 22,589
Payments ( 1,877 ) ( 10,909 ) — ( 12,786 )
Balance as of December 31, 2022 $ 547 $ 8,261 $ 995 $ 9,803
Payments ( 122 ) ( 8,880 ) ( 995 ) ( 9,997 )
Change in estimate ( 425 ) 1,560 — 1,135
Balance as of December 30, 2023 $ — $ 941 $ — $ 941 The following table presents a roll-forward of cash restructuring-related liabilities, which is included within accrued expenses in the Company’s consolidated balance sheets:
Lease termination costs Employee termination benefit costs Total
Balance as of January 2, 2021 $ — $ — $ —
Charges 9,004 8,846 17,850
Payments ( 7,640 ) ( 4,802 ) ( 12,442 )
Change in estimate ( 3 ) — ( 3 )
Balance as of January 1, 2022 $ 1,361 $ 4,044 $ 5,405
Charges 97 148 245
Payments ( 777 ) ( 3,814 ) ( 4,591 )
Change in estimate ( 681 ) 72 ( 609 )
Balance as of December 31, 2022 $ — $ 450 $ 450
Payments — ( 507 ) ( 507 )
Change in estimate — 57 57
Balance as of December 30, 2023 $ — $ — $ — The following table presents a roll-forward of cash restructuring-related liabilities, which is included within accrued expenses in the Company’s consolidated balance sheets:
Lease termination costs Employee termination benefit costs Total
Balance as of December 28, 2019 $ — $ — $ —
Charges 5,966 25,103 31,069
Payments ( 645 ) ( 15,434 ) ( 16,079 )
Change in estimate — 180 180
Balance as of January 2, 2021 $ 5,321 $ 9,849 $ 15,170
Payments ( 4,649 ) ( 6,773 ) ( 11,422 )
Change in estimate ( 470 ) ( 1,136 ) ( 1,606 )
Balance as of January 1, 2022 $ 202 $ 1,940 $ 2,142
Payments ( 86 ) ( 1,202 ) ( 1,288 )
Change in estimate ( 116 ) ( 621 ) ( 737 )
Balance as of December 31, 2022 $ — $ 117 $ 117
Payments — ( 97 ) ( 97 )
Change in estimate — ( 20 ) ( 20 )
Balance as of December 30, 2023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12 Months Ended</t>
        </is>
      </c>
    </row>
    <row r="2">
      <c r="B2" s="2" t="inlineStr">
        <is>
          <t>Dec. 30, 2023</t>
        </is>
      </c>
    </row>
    <row r="3">
      <c r="A3" s="3" t="inlineStr">
        <is>
          <t>Prior Period Adjustment [Abstract]</t>
        </is>
      </c>
      <c r="B3" s="4" t="inlineStr">
        <is>
          <t xml:space="preserve"> </t>
        </is>
      </c>
    </row>
    <row r="4">
      <c r="A4" s="4" t="inlineStr">
        <is>
          <t>Schedule of Error Corrections and Prior Period Adjustments</t>
        </is>
      </c>
      <c r="B4" s="4" t="inlineStr">
        <is>
          <t xml:space="preserve">The revisions to the accompanying audited consolidated balance sheet, consolidated statement of operations, consolidated statement of comprehensive (loss) income and consolidated statement of cash flows as of and for the fiscal year ended December 31, 2022 are presented below. There were no changes to the consolidated statement of changes in total deficit that have not otherwise been reflected in the consolidated balance sheet, consolidated statement of operations and consolidated statement of comprehensive (loss) income as detailed in the tables below.
At December 31, 2022
As Previously Reported Adjustments As Revised
CONSOLIDATED BALANCE SHEET
Deferred income taxes $ 23,119 $ 1,965 $ 25,084
Total Liabilities $ 1,712,245 $ 1,965 $ 1,714,210
Retained earnings $ 2,418,959 $ ( 1,965 ) $ 2,416,994
Total Deficit $ ( 683,815 ) $ ( 1,965 ) $ ( 685,780 )
Fiscal Year Ended December 31, 2022
As Previously Reported Adjustments As Revised
CONSOLIDATED STATEMENT OF OPERATIONS
Product sales and other, net $ 121,801 $ ( 1,021 ) $ 120,780
Revenues, net $ 1,040,856 $ ( 1,021 ) $ 1,039,835
Gross profit $ 622,400 $ ( 1,021 ) $ 621,379
Operating loss $ ( 282,950 ) $ ( 1,021 ) $ ( 283,971 )
Loss before income taxes $ ( 365,782 ) $ ( 1,021 ) $ ( 366,803 )
Benefit from income taxes $ ( 114,379 ) $ 4,444 $ ( 109,935 )
Net loss $ ( 251,403 ) $ ( 5,465 ) $ ( 256,868 )
Net loss per share
Basic $ ( 3.58 ) $ ( 0.08 ) $ ( 3.65 )
Diluted $ ( 3.58 ) $ ( 0.08 ) $ ( 3.65 )
Fiscal Year Ended December 31, 2022
As Previously Reported Adjustments As Revised
CONSOLIDATED STATEMENT OF COMPREHENSIVE (LOSS) INCOME
Net loss $ ( 251,403 ) $ ( 5,465 ) $ ( 256,868 )
Comprehensive loss $ ( 238,269 ) $ ( 5,465 ) $ ( 243,734 )
Fiscal Year Ended December 31, 2022
As Previously Reported Adjustments As Revised
CONSOLIDATED STATEMENT OF CASH FLOWS
Net loss $ ( 251,403 ) $ ( 5,465 ) $ ( 256,868 )
Adjustments to reconcile net loss to cash provided by operating activities:
Deferred tax benefit $ ( 150,994 ) $ 5,165 $ ( 145,829 )
Changes in cash due to:
Prepaid expenses $ 9,599 $ ( 721 ) $ 8,878
Accrued liabilities $ 19,904 $ 1,021 $ 20,925
Cash provided by operating activities $ 76,646 $ — $ 76,646 The revisions to the accompanying audited consolidated statement of operations, consolidated statement of comprehensive (loss) income and consolidated statement of cash flows for the fiscal year ended January 1, 2022 are presented below. There were no changes to the consolidated statement of changes in total deficit that have not otherwise been reflected in the consolidated statement of operations and consolidated statement of comprehensive (loss) income as detailed in the tables below.
Fiscal Year Ended January 1, 2022
As Previously Reported Adjustments As Revised
CONSOLIDATED STATEMENT OF OPERATIONS
Subscription revenues, net $ 1,063,039 $ ( 1,610 ) $ 1,061,429
Product sales and other, net $ 149,424 $ 312 $ 149,736
Revenues, net $ 1,212,463 $ ( 1,298 ) $ 1,211,165
Cost of subscription revenues $ 370,064 $ ( 1,610 ) $ 368,454
Cost of revenues $ 486,108 $ ( 1,610 ) $ 484,498
Gross profit $ 726,355 $ 312 $ 726,667
Operating income $ 196,284 $ 312 $ 196,596
Income before income taxes $ 76,665 $ 312 $ 76,977
Provision for income taxes $ 9,773 $ 79 $ 9,852
Net income $ 66,892 $ 233 $ 67,125
Earnings per share
Basic $ 0.96 $ 0.00 $ 0.96
Diluted $ 0.95 $ 0.00 $ 0.95
Fiscal Year Ended January 1, 2022
As Previously Reported Adjustments As Revised
CONSOLIDATED STATEMENT OF COMPREHENSIVE (LOSS) INCOME
Net income $ 66,892 $ 233 $ 67,125
Comprehensive income $ 73,437 $ 233 $ 73,670
Fiscal Year Ended January 1, 2022
As Previously Reported Adjustments As Revised
CONSOLIDATED STATEMENT OF CASH FLOWS
Net income $ 66,892 $ 233 $ 67,125
Changes in cash due to:
Accrued liabilities $ 1,272 $ ( 312 ) $ 960
Income taxes $ ( 7,014 ) $ 79 $ ( 6,935 )
Cash provided by operating activities $ 157,281 $ — $ 157,28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Financial Information (Unaudited) (Tables)</t>
        </is>
      </c>
      <c r="B1" s="2" t="inlineStr">
        <is>
          <t>12 Months Ended</t>
        </is>
      </c>
    </row>
    <row r="2">
      <c r="B2" s="2" t="inlineStr">
        <is>
          <t>Dec. 30, 2023</t>
        </is>
      </c>
    </row>
    <row r="3">
      <c r="A3" s="3" t="inlineStr">
        <is>
          <t>Quarterly Financial Information Disclosure [Abstract]</t>
        </is>
      </c>
      <c r="B3" s="4" t="inlineStr">
        <is>
          <t xml:space="preserve"> </t>
        </is>
      </c>
    </row>
    <row r="4">
      <c r="A4" s="4" t="inlineStr">
        <is>
          <t>Summary of Unaudited Quarterly Consolidated Results of Operations</t>
        </is>
      </c>
      <c r="B4" s="4" t="inlineStr">
        <is>
          <t>The following is a summary of the unaudited quarterly consolidated results of operations for the fiscal years ended December 30, 2023 and December 31, 2022.
For the Fiscal Quarters Ended
April 1, July 1, September 30, December 30,
2023 2023 2023 2023
Fiscal year ended December 30, 2023
Revenues, net $ 241,895 $ 226,830 $ 214,871 $ 205,955
Gross profit $ 119,511 $ 143,180 $ 141,755 $ 124,857
Operating (loss) income $ ( 28,583 ) $ 26,317 $ 30,607 $ ( 6,008 )
Provision for (benefit from) income taxes $ 67,580 $ ( 48,066 ) $ ( 38,447 ) $ 57,556
Net (loss) income $ ( 118,679 ) $ 50,828 $ 43,731 $ ( 88,135 )
Basic (net loss) earnings per share $ ( 1.68 ) $ 0.65 $ 0.55 $ ( 1.11 )
Diluted (net loss) earnings per share $ ( 1.68 ) $ 0.65 $ 0.54 $ ( 1.11 )
For the Fiscal Quarters Ended
April 2, July 2, October 1, December 31,
2022 2022 2022 2022
Fiscal year ended December 31, 2022
Revenues, net $ 297,761 $ 269,454 $ 249,718 $ 222,902
Gross profit $ 180,098 $ 162,962 $ 152,351 $ 125,968
Operating income (loss) $ 8,970 $ 13,366 $ ( 254,529 ) $ ( 51,778 )
Benefit from income taxes $ ( 1,796 ) $ ( 701 ) $ ( 70,748 ) $ ( 36,690 )
Net loss $ ( 8,249 ) $ ( 6,801 ) $ ( 206,037 ) $ ( 35,781 )
Basic net loss per share $ ( 0.12 ) $ ( 0.10 ) $ ( 2.93 ) $ ( 0.51 )
Diluted net loss per share $ ( 0.12 ) $ ( 0.10 ) $ ( 2.93 ) $ ( 0.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0, 2023</t>
        </is>
      </c>
      <c r="C2" s="2" t="inlineStr">
        <is>
          <t>Dec. 31, 2022</t>
        </is>
      </c>
      <c r="D2" s="2" t="inlineStr">
        <is>
          <t>Jan. 01, 2022</t>
        </is>
      </c>
    </row>
    <row r="3">
      <c r="A3" s="3" t="inlineStr">
        <is>
          <t>Organization And Summary Of Significant Accounting Policies Disclosure [Line Items]</t>
        </is>
      </c>
      <c r="B3" s="4" t="inlineStr">
        <is>
          <t xml:space="preserve"> </t>
        </is>
      </c>
      <c r="C3" s="4" t="inlineStr">
        <is>
          <t xml:space="preserve"> </t>
        </is>
      </c>
      <c r="D3" s="4" t="inlineStr">
        <is>
          <t xml:space="preserve"> </t>
        </is>
      </c>
    </row>
    <row r="4">
      <c r="A4" s="4" t="inlineStr">
        <is>
          <t>Lease asset impairment charge</t>
        </is>
      </c>
      <c r="B4" s="4" t="inlineStr">
        <is>
          <t xml:space="preserve"> </t>
        </is>
      </c>
      <c r="C4" s="6" t="n">
        <v>2680</v>
      </c>
      <c r="D4" s="4" t="inlineStr">
        <is>
          <t xml:space="preserve"> </t>
        </is>
      </c>
    </row>
    <row r="5">
      <c r="A5" s="4" t="inlineStr">
        <is>
          <t>Net book value of franchise rights acquired</t>
        </is>
      </c>
      <c r="B5" s="6" t="n">
        <v>383811</v>
      </c>
      <c r="C5" s="5" t="n">
        <v>383683</v>
      </c>
      <c r="D5" s="4" t="inlineStr">
        <is>
          <t xml:space="preserve"> </t>
        </is>
      </c>
    </row>
    <row r="6">
      <c r="A6" s="4" t="inlineStr">
        <is>
          <t>Franchise right maturity period</t>
        </is>
      </c>
      <c r="B6" s="4" t="inlineStr">
        <is>
          <t>7 years</t>
        </is>
      </c>
      <c r="C6" s="4" t="inlineStr">
        <is>
          <t xml:space="preserve"> </t>
        </is>
      </c>
      <c r="D6" s="4" t="inlineStr">
        <is>
          <t xml:space="preserve"> </t>
        </is>
      </c>
    </row>
    <row r="7">
      <c r="A7" s="4" t="inlineStr">
        <is>
          <t>Net book value of goodwill</t>
        </is>
      </c>
      <c r="B7" s="6" t="n">
        <v>243441</v>
      </c>
      <c r="C7" s="5" t="n">
        <v>155998</v>
      </c>
      <c r="D7" s="6" t="n">
        <v>157374</v>
      </c>
    </row>
    <row r="8">
      <c r="A8" s="4" t="inlineStr">
        <is>
          <t>Revenue, practical expedient, remaining performance obligation, description</t>
        </is>
      </c>
      <c r="B8" s="4" t="inlineStr">
        <is>
          <t>contracts with an original expected length of one year or less.</t>
        </is>
      </c>
      <c r="C8" s="4" t="inlineStr">
        <is>
          <t xml:space="preserve"> </t>
        </is>
      </c>
      <c r="D8" s="4" t="inlineStr">
        <is>
          <t xml:space="preserve"> </t>
        </is>
      </c>
    </row>
    <row r="9">
      <c r="A9" s="4" t="inlineStr">
        <is>
          <t>Revenue, remaining performance obligation, optional exemption, performance obligation</t>
        </is>
      </c>
      <c r="B9" s="4" t="inlineStr">
        <is>
          <t>true</t>
        </is>
      </c>
      <c r="C9" s="4" t="inlineStr">
        <is>
          <t xml:space="preserve"> </t>
        </is>
      </c>
      <c r="D9" s="4" t="inlineStr">
        <is>
          <t xml:space="preserve"> </t>
        </is>
      </c>
    </row>
    <row r="10">
      <c r="A10" s="4" t="inlineStr">
        <is>
          <t>Advertising expenses</t>
        </is>
      </c>
      <c r="B10" s="6" t="n">
        <v>235227</v>
      </c>
      <c r="C10" s="5" t="n">
        <v>238978</v>
      </c>
      <c r="D10" s="5" t="n">
        <v>252754</v>
      </c>
    </row>
    <row r="11">
      <c r="A11" s="4" t="inlineStr">
        <is>
          <t>Deferred financing costs, amortization expense</t>
        </is>
      </c>
      <c r="B11" s="6" t="n">
        <v>5018</v>
      </c>
      <c r="C11" s="5" t="n">
        <v>5018</v>
      </c>
      <c r="D11" s="5" t="n">
        <v>6136</v>
      </c>
    </row>
    <row r="12">
      <c r="A12" s="4" t="inlineStr">
        <is>
          <t>Minimum</t>
        </is>
      </c>
      <c r="B12" s="4" t="inlineStr">
        <is>
          <t xml:space="preserve"> </t>
        </is>
      </c>
      <c r="C12" s="4" t="inlineStr">
        <is>
          <t xml:space="preserve"> </t>
        </is>
      </c>
      <c r="D12" s="4" t="inlineStr">
        <is>
          <t xml:space="preserve"> </t>
        </is>
      </c>
    </row>
    <row r="13">
      <c r="A13" s="3" t="inlineStr">
        <is>
          <t>Organization And Summary Of Significant Accounting Policies Disclosure [Line Items]</t>
        </is>
      </c>
      <c r="B13" s="4" t="inlineStr">
        <is>
          <t xml:space="preserve"> </t>
        </is>
      </c>
      <c r="C13" s="4" t="inlineStr">
        <is>
          <t xml:space="preserve"> </t>
        </is>
      </c>
      <c r="D13" s="4" t="inlineStr">
        <is>
          <t xml:space="preserve"> </t>
        </is>
      </c>
    </row>
    <row r="14">
      <c r="A14" s="4" t="inlineStr">
        <is>
          <t>Equipment, estimated useful life (in years)</t>
        </is>
      </c>
      <c r="B14" s="4" t="inlineStr">
        <is>
          <t>3 years</t>
        </is>
      </c>
      <c r="C14" s="4" t="inlineStr">
        <is>
          <t xml:space="preserve"> </t>
        </is>
      </c>
      <c r="D14" s="4" t="inlineStr">
        <is>
          <t xml:space="preserve"> </t>
        </is>
      </c>
    </row>
    <row r="15">
      <c r="A15" s="4" t="inlineStr">
        <is>
          <t>Finite-lived intangible assets, estimated useful life (in years)</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Organization And Summary Of Significant Accounting Policies Disclosure [Line Items]</t>
        </is>
      </c>
      <c r="B17" s="4" t="inlineStr">
        <is>
          <t xml:space="preserve"> </t>
        </is>
      </c>
      <c r="C17" s="4" t="inlineStr">
        <is>
          <t xml:space="preserve"> </t>
        </is>
      </c>
      <c r="D17" s="4" t="inlineStr">
        <is>
          <t xml:space="preserve"> </t>
        </is>
      </c>
    </row>
    <row r="18">
      <c r="A18" s="4" t="inlineStr">
        <is>
          <t>Equipment, estimated useful life (in years)</t>
        </is>
      </c>
      <c r="B18" s="4" t="inlineStr">
        <is>
          <t>10 years</t>
        </is>
      </c>
      <c r="C18" s="4" t="inlineStr">
        <is>
          <t xml:space="preserve"> </t>
        </is>
      </c>
      <c r="D18" s="4" t="inlineStr">
        <is>
          <t xml:space="preserve"> </t>
        </is>
      </c>
    </row>
    <row r="19">
      <c r="A19" s="4" t="inlineStr">
        <is>
          <t>Finite-lived intangible assets, estimated useful life (in years)</t>
        </is>
      </c>
      <c r="B19" s="4" t="inlineStr">
        <is>
          <t>20 years</t>
        </is>
      </c>
      <c r="C19" s="4" t="inlineStr">
        <is>
          <t xml:space="preserve"> </t>
        </is>
      </c>
      <c r="D19" s="4" t="inlineStr">
        <is>
          <t xml:space="preserve"> </t>
        </is>
      </c>
    </row>
    <row r="20">
      <c r="A20" s="4" t="inlineStr">
        <is>
          <t>Property, Plant and Equipment</t>
        </is>
      </c>
      <c r="B20" s="4" t="inlineStr">
        <is>
          <t xml:space="preserve"> </t>
        </is>
      </c>
      <c r="C20" s="4" t="inlineStr">
        <is>
          <t xml:space="preserve"> </t>
        </is>
      </c>
      <c r="D20" s="4" t="inlineStr">
        <is>
          <t xml:space="preserve"> </t>
        </is>
      </c>
    </row>
    <row r="21">
      <c r="A21" s="3" t="inlineStr">
        <is>
          <t>Organization And Summary Of Significant Accounting Policies Disclosure [Line Items]</t>
        </is>
      </c>
      <c r="B21" s="4" t="inlineStr">
        <is>
          <t xml:space="preserve"> </t>
        </is>
      </c>
      <c r="C21" s="4" t="inlineStr">
        <is>
          <t xml:space="preserve"> </t>
        </is>
      </c>
      <c r="D21" s="4" t="inlineStr">
        <is>
          <t xml:space="preserve"> </t>
        </is>
      </c>
    </row>
    <row r="22">
      <c r="A22" s="4" t="inlineStr">
        <is>
          <t>Long-lived assets, impairment charges</t>
        </is>
      </c>
      <c r="B22" s="6" t="n">
        <v>212</v>
      </c>
      <c r="C22" s="5" t="n">
        <v>61</v>
      </c>
      <c r="D22" s="5" t="n">
        <v>516</v>
      </c>
    </row>
    <row r="23">
      <c r="A23" s="4" t="inlineStr">
        <is>
          <t>Friendly-Physician Entities</t>
        </is>
      </c>
      <c r="B23" s="4" t="inlineStr">
        <is>
          <t xml:space="preserve"> </t>
        </is>
      </c>
      <c r="C23" s="4" t="inlineStr">
        <is>
          <t xml:space="preserve"> </t>
        </is>
      </c>
      <c r="D23" s="4" t="inlineStr">
        <is>
          <t xml:space="preserve"> </t>
        </is>
      </c>
    </row>
    <row r="24">
      <c r="A24" s="3" t="inlineStr">
        <is>
          <t>Organization And Summary Of Significant Accounting Policies Disclosure [Line Items]</t>
        </is>
      </c>
      <c r="B24" s="4" t="inlineStr">
        <is>
          <t xml:space="preserve"> </t>
        </is>
      </c>
      <c r="C24" s="4" t="inlineStr">
        <is>
          <t xml:space="preserve"> </t>
        </is>
      </c>
      <c r="D24" s="4" t="inlineStr">
        <is>
          <t xml:space="preserve"> </t>
        </is>
      </c>
    </row>
    <row r="25">
      <c r="A25" s="4" t="inlineStr">
        <is>
          <t>Percentage of equity interest of physician-owners</t>
        </is>
      </c>
      <c r="B25" s="8" t="n">
        <v>1</v>
      </c>
      <c r="C25" s="4" t="inlineStr">
        <is>
          <t xml:space="preserve"> </t>
        </is>
      </c>
      <c r="D25" s="4" t="inlineStr">
        <is>
          <t xml:space="preserve"> </t>
        </is>
      </c>
    </row>
    <row r="26">
      <c r="A26" s="4" t="inlineStr">
        <is>
          <t>Internal Use Computer Software and Website Development Costs</t>
        </is>
      </c>
      <c r="B26" s="4" t="inlineStr">
        <is>
          <t xml:space="preserve"> </t>
        </is>
      </c>
      <c r="C26" s="4" t="inlineStr">
        <is>
          <t xml:space="preserve"> </t>
        </is>
      </c>
      <c r="D26" s="4" t="inlineStr">
        <is>
          <t xml:space="preserve"> </t>
        </is>
      </c>
    </row>
    <row r="27">
      <c r="A27" s="3" t="inlineStr">
        <is>
          <t>Organization And Summary Of Significant Accounting Policies Disclosure [Line Items]</t>
        </is>
      </c>
      <c r="B27" s="4" t="inlineStr">
        <is>
          <t xml:space="preserve"> </t>
        </is>
      </c>
      <c r="C27" s="4" t="inlineStr">
        <is>
          <t xml:space="preserve"> </t>
        </is>
      </c>
      <c r="D27" s="4" t="inlineStr">
        <is>
          <t xml:space="preserve"> </t>
        </is>
      </c>
    </row>
    <row r="28">
      <c r="A28" s="4" t="inlineStr">
        <is>
          <t>Long-lived assets, impairment charges</t>
        </is>
      </c>
      <c r="B28" s="6" t="n">
        <v>900</v>
      </c>
      <c r="C28" s="5" t="n">
        <v>714</v>
      </c>
      <c r="D28" s="6" t="n">
        <v>5</v>
      </c>
    </row>
    <row r="29">
      <c r="A29" s="4" t="inlineStr">
        <is>
          <t>Franchise Rights Acquired | Maximum</t>
        </is>
      </c>
      <c r="B29" s="4" t="inlineStr">
        <is>
          <t xml:space="preserve"> </t>
        </is>
      </c>
      <c r="C29" s="4" t="inlineStr">
        <is>
          <t xml:space="preserve"> </t>
        </is>
      </c>
      <c r="D29" s="4" t="inlineStr">
        <is>
          <t xml:space="preserve"> </t>
        </is>
      </c>
    </row>
    <row r="30">
      <c r="A30" s="3" t="inlineStr">
        <is>
          <t>Organization And Summary Of Significant Accounting Policies Disclosure [Line Items]</t>
        </is>
      </c>
      <c r="B30" s="4" t="inlineStr">
        <is>
          <t xml:space="preserve"> </t>
        </is>
      </c>
      <c r="C30" s="4" t="inlineStr">
        <is>
          <t xml:space="preserve"> </t>
        </is>
      </c>
      <c r="D30" s="4" t="inlineStr">
        <is>
          <t xml:space="preserve"> </t>
        </is>
      </c>
    </row>
    <row r="31">
      <c r="A31" s="4" t="inlineStr">
        <is>
          <t>Finite-lived intangible assets, estimated useful life (in years)</t>
        </is>
      </c>
      <c r="B31" s="4" t="inlineStr">
        <is>
          <t>1 year</t>
        </is>
      </c>
      <c r="C31" s="4" t="inlineStr">
        <is>
          <t xml:space="preserve"> </t>
        </is>
      </c>
      <c r="D31" s="4" t="inlineStr">
        <is>
          <t xml:space="preserve"> </t>
        </is>
      </c>
    </row>
    <row r="32">
      <c r="A32" s="4" t="inlineStr">
        <is>
          <t>Software and website development costs | Minimum</t>
        </is>
      </c>
      <c r="B32" s="4" t="inlineStr">
        <is>
          <t xml:space="preserve"> </t>
        </is>
      </c>
      <c r="C32" s="4" t="inlineStr">
        <is>
          <t xml:space="preserve"> </t>
        </is>
      </c>
      <c r="D32" s="4" t="inlineStr">
        <is>
          <t xml:space="preserve"> </t>
        </is>
      </c>
    </row>
    <row r="33">
      <c r="A33" s="3" t="inlineStr">
        <is>
          <t>Organization And Summary Of Significant Accounting Policies Disclosure [Line Items]</t>
        </is>
      </c>
      <c r="B33" s="4" t="inlineStr">
        <is>
          <t xml:space="preserve"> </t>
        </is>
      </c>
      <c r="C33" s="4" t="inlineStr">
        <is>
          <t xml:space="preserve"> </t>
        </is>
      </c>
      <c r="D33" s="4" t="inlineStr">
        <is>
          <t xml:space="preserve"> </t>
        </is>
      </c>
    </row>
    <row r="34">
      <c r="A34" s="4" t="inlineStr">
        <is>
          <t>Finite-lived intangible assets, estimated useful life (in years)</t>
        </is>
      </c>
      <c r="B34" s="4" t="inlineStr">
        <is>
          <t>3 years</t>
        </is>
      </c>
      <c r="C34" s="4" t="inlineStr">
        <is>
          <t xml:space="preserve"> </t>
        </is>
      </c>
      <c r="D34" s="4" t="inlineStr">
        <is>
          <t xml:space="preserve"> </t>
        </is>
      </c>
    </row>
    <row r="35">
      <c r="A35" s="4" t="inlineStr">
        <is>
          <t>Software and website development costs | Maximum</t>
        </is>
      </c>
      <c r="B35" s="4" t="inlineStr">
        <is>
          <t xml:space="preserve"> </t>
        </is>
      </c>
      <c r="C35" s="4" t="inlineStr">
        <is>
          <t xml:space="preserve"> </t>
        </is>
      </c>
      <c r="D35" s="4" t="inlineStr">
        <is>
          <t xml:space="preserve"> </t>
        </is>
      </c>
    </row>
    <row r="36">
      <c r="A36" s="3" t="inlineStr">
        <is>
          <t>Organization And Summary Of Significant Accounting Policies Disclosure [Line Items]</t>
        </is>
      </c>
      <c r="B36" s="4" t="inlineStr">
        <is>
          <t xml:space="preserve"> </t>
        </is>
      </c>
      <c r="C36" s="4" t="inlineStr">
        <is>
          <t xml:space="preserve"> </t>
        </is>
      </c>
      <c r="D36" s="4" t="inlineStr">
        <is>
          <t xml:space="preserve"> </t>
        </is>
      </c>
    </row>
    <row r="37">
      <c r="A37" s="4" t="inlineStr">
        <is>
          <t>Finite-lived intangible assets, estimated useful life (in years)</t>
        </is>
      </c>
      <c r="B37" s="4" t="inlineStr">
        <is>
          <t>5 years</t>
        </is>
      </c>
      <c r="C37" s="4" t="inlineStr">
        <is>
          <t xml:space="preserve"> </t>
        </is>
      </c>
      <c r="D37" s="4" t="inlineStr">
        <is>
          <t xml:space="preserve"> </t>
        </is>
      </c>
    </row>
    <row r="38">
      <c r="A38" s="4" t="inlineStr">
        <is>
          <t>United States</t>
        </is>
      </c>
      <c r="B38" s="4" t="inlineStr">
        <is>
          <t xml:space="preserve"> </t>
        </is>
      </c>
      <c r="C38" s="4" t="inlineStr">
        <is>
          <t xml:space="preserve"> </t>
        </is>
      </c>
      <c r="D38" s="4" t="inlineStr">
        <is>
          <t xml:space="preserve"> </t>
        </is>
      </c>
    </row>
    <row r="39">
      <c r="A39" s="3" t="inlineStr">
        <is>
          <t>Organization And Summary Of Significant Accounting Policies Disclosure [Line Items]</t>
        </is>
      </c>
      <c r="B39" s="4" t="inlineStr">
        <is>
          <t xml:space="preserve"> </t>
        </is>
      </c>
      <c r="C39" s="4" t="inlineStr">
        <is>
          <t xml:space="preserve"> </t>
        </is>
      </c>
      <c r="D39" s="4" t="inlineStr">
        <is>
          <t xml:space="preserve"> </t>
        </is>
      </c>
    </row>
    <row r="40">
      <c r="A40" s="4" t="inlineStr">
        <is>
          <t>Net book value of goodwill</t>
        </is>
      </c>
      <c r="B40" s="6" t="n">
        <v>104019</v>
      </c>
      <c r="C40" s="6" t="n">
        <v>104019</v>
      </c>
      <c r="D40" s="4" t="inlineStr">
        <is>
          <t xml:space="preserve"> </t>
        </is>
      </c>
    </row>
    <row r="41">
      <c r="A41" s="4" t="inlineStr">
        <is>
          <t>Percentage of goodwill</t>
        </is>
      </c>
      <c r="B41" s="9" t="n">
        <v>0.427</v>
      </c>
      <c r="C41" s="9" t="n">
        <v>0.667</v>
      </c>
      <c r="D41" s="4" t="inlineStr">
        <is>
          <t xml:space="preserve"> </t>
        </is>
      </c>
    </row>
    <row r="42">
      <c r="A42" s="4" t="inlineStr">
        <is>
          <t>United States | Franchise Rights Acquired</t>
        </is>
      </c>
      <c r="B42" s="4" t="inlineStr">
        <is>
          <t xml:space="preserve"> </t>
        </is>
      </c>
      <c r="C42" s="4" t="inlineStr">
        <is>
          <t xml:space="preserve"> </t>
        </is>
      </c>
      <c r="D42" s="4" t="inlineStr">
        <is>
          <t xml:space="preserve"> </t>
        </is>
      </c>
    </row>
    <row r="43">
      <c r="A43" s="3" t="inlineStr">
        <is>
          <t>Organization And Summary Of Significant Accounting Policies Disclosure [Line Items]</t>
        </is>
      </c>
      <c r="B43" s="4" t="inlineStr">
        <is>
          <t xml:space="preserve"> </t>
        </is>
      </c>
      <c r="C43" s="4" t="inlineStr">
        <is>
          <t xml:space="preserve"> </t>
        </is>
      </c>
      <c r="D43" s="4" t="inlineStr">
        <is>
          <t xml:space="preserve"> </t>
        </is>
      </c>
    </row>
    <row r="44">
      <c r="A44" s="4" t="inlineStr">
        <is>
          <t>Net book value of franchise rights acquired</t>
        </is>
      </c>
      <c r="B44" s="6" t="n">
        <v>374353</v>
      </c>
      <c r="C44" s="6" t="n">
        <v>374353</v>
      </c>
      <c r="D44" s="4" t="inlineStr">
        <is>
          <t xml:space="preserve"> </t>
        </is>
      </c>
    </row>
    <row r="45">
      <c r="A45" s="4" t="inlineStr">
        <is>
          <t>Percentage of franchise rights acquired</t>
        </is>
      </c>
      <c r="B45" s="9" t="n">
        <v>0.976</v>
      </c>
      <c r="C45" s="9" t="n">
        <v>0.976</v>
      </c>
      <c r="D45" s="4" t="inlineStr">
        <is>
          <t xml:space="preserve"> </t>
        </is>
      </c>
    </row>
    <row r="46">
      <c r="A46" s="4" t="inlineStr">
        <is>
          <t>Canada</t>
        </is>
      </c>
      <c r="B46" s="4" t="inlineStr">
        <is>
          <t xml:space="preserve"> </t>
        </is>
      </c>
      <c r="C46" s="4" t="inlineStr">
        <is>
          <t xml:space="preserve"> </t>
        </is>
      </c>
      <c r="D46" s="4" t="inlineStr">
        <is>
          <t xml:space="preserve"> </t>
        </is>
      </c>
    </row>
    <row r="47">
      <c r="A47" s="3" t="inlineStr">
        <is>
          <t>Organization And Summary Of Significant Accounting Policies Disclosure [Line Items]</t>
        </is>
      </c>
      <c r="B47" s="4" t="inlineStr">
        <is>
          <t xml:space="preserve"> </t>
        </is>
      </c>
      <c r="C47" s="4" t="inlineStr">
        <is>
          <t xml:space="preserve"> </t>
        </is>
      </c>
      <c r="D47" s="4" t="inlineStr">
        <is>
          <t xml:space="preserve"> </t>
        </is>
      </c>
    </row>
    <row r="48">
      <c r="A48" s="4" t="inlineStr">
        <is>
          <t>Net book value of goodwill</t>
        </is>
      </c>
      <c r="B48" s="6" t="n">
        <v>40463</v>
      </c>
      <c r="C48" s="6" t="n">
        <v>39547</v>
      </c>
      <c r="D48" s="4" t="inlineStr">
        <is>
          <t xml:space="preserve"> </t>
        </is>
      </c>
    </row>
    <row r="49">
      <c r="A49" s="4" t="inlineStr">
        <is>
          <t>Percentage of goodwill</t>
        </is>
      </c>
      <c r="B49" s="9" t="n">
        <v>0.166</v>
      </c>
      <c r="C49" s="9" t="n">
        <v>0.253</v>
      </c>
      <c r="D49" s="4" t="inlineStr">
        <is>
          <t xml:space="preserve"> </t>
        </is>
      </c>
    </row>
    <row r="50">
      <c r="A50" s="4" t="inlineStr">
        <is>
          <t>United Kingdom | Franchise Rights Acquired</t>
        </is>
      </c>
      <c r="B50" s="4" t="inlineStr">
        <is>
          <t xml:space="preserve"> </t>
        </is>
      </c>
      <c r="C50" s="4" t="inlineStr">
        <is>
          <t xml:space="preserve"> </t>
        </is>
      </c>
      <c r="D50" s="4" t="inlineStr">
        <is>
          <t xml:space="preserve"> </t>
        </is>
      </c>
    </row>
    <row r="51">
      <c r="A51" s="3" t="inlineStr">
        <is>
          <t>Organization And Summary Of Significant Accounting Policies Disclosure [Line Items]</t>
        </is>
      </c>
      <c r="B51" s="4" t="inlineStr">
        <is>
          <t xml:space="preserve"> </t>
        </is>
      </c>
      <c r="C51" s="4" t="inlineStr">
        <is>
          <t xml:space="preserve"> </t>
        </is>
      </c>
      <c r="D51" s="4" t="inlineStr">
        <is>
          <t xml:space="preserve"> </t>
        </is>
      </c>
    </row>
    <row r="52">
      <c r="A52" s="4" t="inlineStr">
        <is>
          <t>Net book value of franchise rights acquired</t>
        </is>
      </c>
      <c r="B52" s="6" t="n">
        <v>2806</v>
      </c>
      <c r="C52" s="6" t="n">
        <v>2666</v>
      </c>
      <c r="D52" s="4" t="inlineStr">
        <is>
          <t xml:space="preserve"> </t>
        </is>
      </c>
    </row>
    <row r="53">
      <c r="A53" s="4" t="inlineStr">
        <is>
          <t>Percentage of franchise rights acquired</t>
        </is>
      </c>
      <c r="B53" s="9" t="n">
        <v>0.007</v>
      </c>
      <c r="C53" s="9" t="n">
        <v>0.007</v>
      </c>
      <c r="D53" s="4" t="inlineStr">
        <is>
          <t xml:space="preserve"> </t>
        </is>
      </c>
    </row>
    <row r="54">
      <c r="A54" s="4" t="inlineStr">
        <is>
          <t>Australia | Franchise Rights Acquired</t>
        </is>
      </c>
      <c r="B54" s="4" t="inlineStr">
        <is>
          <t xml:space="preserve"> </t>
        </is>
      </c>
      <c r="C54" s="4" t="inlineStr">
        <is>
          <t xml:space="preserve"> </t>
        </is>
      </c>
      <c r="D54" s="4" t="inlineStr">
        <is>
          <t xml:space="preserve"> </t>
        </is>
      </c>
    </row>
    <row r="55">
      <c r="A55" s="3" t="inlineStr">
        <is>
          <t>Organization And Summary Of Significant Accounting Policies Disclosure [Line Items]</t>
        </is>
      </c>
      <c r="B55" s="4" t="inlineStr">
        <is>
          <t xml:space="preserve"> </t>
        </is>
      </c>
      <c r="C55" s="4" t="inlineStr">
        <is>
          <t xml:space="preserve"> </t>
        </is>
      </c>
      <c r="D55" s="4" t="inlineStr">
        <is>
          <t xml:space="preserve"> </t>
        </is>
      </c>
    </row>
    <row r="56">
      <c r="A56" s="4" t="inlineStr">
        <is>
          <t>Net book value of franchise rights acquired</t>
        </is>
      </c>
      <c r="B56" s="6" t="n">
        <v>4232</v>
      </c>
      <c r="C56" s="6" t="n">
        <v>4232</v>
      </c>
      <c r="D56" s="4" t="inlineStr">
        <is>
          <t xml:space="preserve"> </t>
        </is>
      </c>
    </row>
    <row r="57">
      <c r="A57" s="4" t="inlineStr">
        <is>
          <t>Percentage of franchise rights acquired</t>
        </is>
      </c>
      <c r="B57" s="9" t="n">
        <v>0.011</v>
      </c>
      <c r="C57" s="9" t="n">
        <v>0.011</v>
      </c>
      <c r="D57" s="4" t="inlineStr">
        <is>
          <t xml:space="preserve"> </t>
        </is>
      </c>
    </row>
    <row r="58">
      <c r="A58" s="4" t="inlineStr">
        <is>
          <t>New Zealand | Franchise Rights Acquired</t>
        </is>
      </c>
      <c r="B58" s="4" t="inlineStr">
        <is>
          <t xml:space="preserve"> </t>
        </is>
      </c>
      <c r="C58" s="4" t="inlineStr">
        <is>
          <t xml:space="preserve"> </t>
        </is>
      </c>
      <c r="D58" s="4" t="inlineStr">
        <is>
          <t xml:space="preserve"> </t>
        </is>
      </c>
    </row>
    <row r="59">
      <c r="A59" s="3" t="inlineStr">
        <is>
          <t>Organization And Summary Of Significant Accounting Policies Disclosure [Line Items]</t>
        </is>
      </c>
      <c r="B59" s="4" t="inlineStr">
        <is>
          <t xml:space="preserve"> </t>
        </is>
      </c>
      <c r="C59" s="4" t="inlineStr">
        <is>
          <t xml:space="preserve"> </t>
        </is>
      </c>
      <c r="D59" s="4" t="inlineStr">
        <is>
          <t xml:space="preserve"> </t>
        </is>
      </c>
    </row>
    <row r="60">
      <c r="A60" s="4" t="inlineStr">
        <is>
          <t>Net book value of franchise rights acquired</t>
        </is>
      </c>
      <c r="B60" s="6" t="n">
        <v>2420</v>
      </c>
      <c r="C60" s="6" t="n">
        <v>2432</v>
      </c>
      <c r="D60" s="4" t="inlineStr">
        <is>
          <t xml:space="preserve"> </t>
        </is>
      </c>
    </row>
    <row r="61">
      <c r="A61" s="4" t="inlineStr">
        <is>
          <t>Percentage of franchise rights acquired</t>
        </is>
      </c>
      <c r="B61" s="9" t="n">
        <v>0.006</v>
      </c>
      <c r="C61" s="9" t="n">
        <v>0.006</v>
      </c>
      <c r="D61" s="4" t="inlineStr">
        <is>
          <t xml:space="preserve"> </t>
        </is>
      </c>
    </row>
    <row r="62">
      <c r="A62" s="4" t="inlineStr">
        <is>
          <t>Other Countries</t>
        </is>
      </c>
      <c r="B62" s="4" t="inlineStr">
        <is>
          <t xml:space="preserve"> </t>
        </is>
      </c>
      <c r="C62" s="4" t="inlineStr">
        <is>
          <t xml:space="preserve"> </t>
        </is>
      </c>
      <c r="D62" s="4" t="inlineStr">
        <is>
          <t xml:space="preserve"> </t>
        </is>
      </c>
    </row>
    <row r="63">
      <c r="A63" s="3" t="inlineStr">
        <is>
          <t>Organization And Summary Of Significant Accounting Policies Disclosure [Line Items]</t>
        </is>
      </c>
      <c r="B63" s="4" t="inlineStr">
        <is>
          <t xml:space="preserve"> </t>
        </is>
      </c>
      <c r="C63" s="4" t="inlineStr">
        <is>
          <t xml:space="preserve"> </t>
        </is>
      </c>
      <c r="D63" s="4" t="inlineStr">
        <is>
          <t xml:space="preserve"> </t>
        </is>
      </c>
    </row>
    <row r="64">
      <c r="A64" s="4" t="inlineStr">
        <is>
          <t>Net book value of goodwill</t>
        </is>
      </c>
      <c r="B64" s="6" t="n">
        <v>9217</v>
      </c>
      <c r="C64" s="6" t="n">
        <v>12432</v>
      </c>
      <c r="D64" s="4" t="inlineStr">
        <is>
          <t xml:space="preserve"> </t>
        </is>
      </c>
    </row>
    <row r="65">
      <c r="A65" s="4" t="inlineStr">
        <is>
          <t>Percentage of goodwill</t>
        </is>
      </c>
      <c r="B65" s="9" t="n">
        <v>0.038</v>
      </c>
      <c r="C65" s="8" t="n">
        <v>0.08</v>
      </c>
      <c r="D65" s="4" t="inlineStr">
        <is>
          <t xml:space="preserve"> </t>
        </is>
      </c>
    </row>
    <row r="66">
      <c r="A66" s="4" t="inlineStr">
        <is>
          <t>Sequence</t>
        </is>
      </c>
      <c r="B66" s="4" t="inlineStr">
        <is>
          <t xml:space="preserve"> </t>
        </is>
      </c>
      <c r="C66" s="4" t="inlineStr">
        <is>
          <t xml:space="preserve"> </t>
        </is>
      </c>
      <c r="D66" s="4" t="inlineStr">
        <is>
          <t xml:space="preserve"> </t>
        </is>
      </c>
    </row>
    <row r="67">
      <c r="A67" s="3" t="inlineStr">
        <is>
          <t>Organization And Summary Of Significant Accounting Policies Disclosure [Line Items]</t>
        </is>
      </c>
      <c r="B67" s="4" t="inlineStr">
        <is>
          <t xml:space="preserve"> </t>
        </is>
      </c>
      <c r="C67" s="4" t="inlineStr">
        <is>
          <t xml:space="preserve"> </t>
        </is>
      </c>
      <c r="D67" s="4" t="inlineStr">
        <is>
          <t xml:space="preserve"> </t>
        </is>
      </c>
    </row>
    <row r="68">
      <c r="A68" s="4" t="inlineStr">
        <is>
          <t>Net book value of goodwill</t>
        </is>
      </c>
      <c r="B68" s="6" t="n">
        <v>89742</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Assets and Lease Liabilities (Detail) - USD ($) $ in Thousands</t>
        </is>
      </c>
      <c r="B1" s="2" t="inlineStr">
        <is>
          <t>Dec. 30, 2023</t>
        </is>
      </c>
      <c r="C1" s="2" t="inlineStr">
        <is>
          <t>Dec. 31, 2022</t>
        </is>
      </c>
    </row>
    <row r="2">
      <c r="A2" s="3" t="inlineStr">
        <is>
          <t>Assets:</t>
        </is>
      </c>
      <c r="B2" s="4" t="inlineStr">
        <is>
          <t xml:space="preserve"> </t>
        </is>
      </c>
      <c r="C2" s="4" t="inlineStr">
        <is>
          <t xml:space="preserve"> </t>
        </is>
      </c>
    </row>
    <row r="3">
      <c r="A3" s="4" t="inlineStr">
        <is>
          <t>Operating leases</t>
        </is>
      </c>
      <c r="B3" s="6" t="n">
        <v>52272</v>
      </c>
      <c r="C3" s="6" t="n">
        <v>75696</v>
      </c>
    </row>
    <row r="4">
      <c r="A4" s="4" t="inlineStr">
        <is>
          <t>Finance leases</t>
        </is>
      </c>
      <c r="B4" s="6" t="n">
        <v>5</v>
      </c>
      <c r="C4" s="6" t="n">
        <v>54</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6" t="n">
        <v>52277</v>
      </c>
      <c r="C6" s="6" t="n">
        <v>75750</v>
      </c>
    </row>
    <row r="7">
      <c r="A7" s="3" t="inlineStr">
        <is>
          <t>Current</t>
        </is>
      </c>
      <c r="B7" s="4" t="inlineStr">
        <is>
          <t xml:space="preserve"> </t>
        </is>
      </c>
      <c r="C7" s="4" t="inlineStr">
        <is>
          <t xml:space="preserve"> </t>
        </is>
      </c>
    </row>
    <row r="8">
      <c r="A8" s="4" t="inlineStr">
        <is>
          <t>Operating leases</t>
        </is>
      </c>
      <c r="B8" s="5" t="n">
        <v>9613</v>
      </c>
      <c r="C8" s="5" t="n">
        <v>17955</v>
      </c>
    </row>
    <row r="9">
      <c r="A9" s="4" t="inlineStr">
        <is>
          <t>Finance leases</t>
        </is>
      </c>
      <c r="B9" s="6" t="n">
        <v>4</v>
      </c>
      <c r="C9" s="6" t="n">
        <v>31</v>
      </c>
    </row>
    <row r="10">
      <c r="A10" s="4" t="inlineStr">
        <is>
          <t>Finance Lease, Liability, Current, Statement of Financial Position [Extensible Enumeration]</t>
        </is>
      </c>
      <c r="B10" s="4" t="inlineStr">
        <is>
          <t>Other accrued liabilities</t>
        </is>
      </c>
      <c r="C10" s="4" t="inlineStr">
        <is>
          <t>Other accrued liabilities</t>
        </is>
      </c>
    </row>
    <row r="11">
      <c r="A11" s="3" t="inlineStr">
        <is>
          <t>Noncurrent</t>
        </is>
      </c>
      <c r="B11" s="4" t="inlineStr">
        <is>
          <t xml:space="preserve"> </t>
        </is>
      </c>
      <c r="C11" s="4" t="inlineStr">
        <is>
          <t xml:space="preserve"> </t>
        </is>
      </c>
    </row>
    <row r="12">
      <c r="A12" s="4" t="inlineStr">
        <is>
          <t>Operating leases</t>
        </is>
      </c>
      <c r="B12" s="6" t="n">
        <v>53461</v>
      </c>
      <c r="C12" s="6" t="n">
        <v>68099</v>
      </c>
    </row>
    <row r="13">
      <c r="A13" s="4" t="inlineStr">
        <is>
          <t>Finance leases</t>
        </is>
      </c>
      <c r="B13" s="4" t="inlineStr">
        <is>
          <t xml:space="preserve"> </t>
        </is>
      </c>
      <c r="C13" s="6" t="n">
        <v>7</v>
      </c>
    </row>
    <row r="14">
      <c r="A14" s="4" t="inlineStr">
        <is>
          <t>Finance Lease, Liability, Noncurrent, Statement of Financial Position [Extensible Enumeration]</t>
        </is>
      </c>
      <c r="B14" s="4" t="inlineStr">
        <is>
          <t xml:space="preserve"> </t>
        </is>
      </c>
      <c r="C14" s="4" t="inlineStr">
        <is>
          <t>Other</t>
        </is>
      </c>
    </row>
    <row r="15">
      <c r="A15" s="4" t="inlineStr">
        <is>
          <t>Total lease liabilities</t>
        </is>
      </c>
      <c r="B15" s="6" t="n">
        <v>63078</v>
      </c>
      <c r="C15" s="6" t="n">
        <v>86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 - USD ($) $ in Thousands</t>
        </is>
      </c>
      <c r="B1" s="2" t="inlineStr">
        <is>
          <t>12 Months Ended</t>
        </is>
      </c>
    </row>
    <row r="2">
      <c r="B2" s="2" t="inlineStr">
        <is>
          <t>Dec. 30, 2023</t>
        </is>
      </c>
      <c r="C2" s="2" t="inlineStr">
        <is>
          <t>Dec. 31, 2022</t>
        </is>
      </c>
      <c r="D2" s="2" t="inlineStr">
        <is>
          <t>Jan. 01, 2022</t>
        </is>
      </c>
    </row>
    <row r="3">
      <c r="A3" s="3" t="inlineStr">
        <is>
          <t>Operating lease cost:</t>
        </is>
      </c>
      <c r="B3" s="4" t="inlineStr">
        <is>
          <t xml:space="preserve"> </t>
        </is>
      </c>
      <c r="C3" s="4" t="inlineStr">
        <is>
          <t xml:space="preserve"> </t>
        </is>
      </c>
      <c r="D3" s="4" t="inlineStr">
        <is>
          <t xml:space="preserve"> </t>
        </is>
      </c>
    </row>
    <row r="4">
      <c r="A4" s="4" t="inlineStr">
        <is>
          <t>Fixed lease cost</t>
        </is>
      </c>
      <c r="B4" s="6" t="n">
        <v>21259</v>
      </c>
      <c r="C4" s="6" t="n">
        <v>33227</v>
      </c>
      <c r="D4" s="6" t="n">
        <v>37688</v>
      </c>
    </row>
    <row r="5">
      <c r="A5" s="4" t="inlineStr">
        <is>
          <t>Lease termination cost</t>
        </is>
      </c>
      <c r="B5" s="5" t="n">
        <v>12718</v>
      </c>
      <c r="C5" s="5" t="n">
        <v>2726</v>
      </c>
      <c r="D5" s="5" t="n">
        <v>8542</v>
      </c>
    </row>
    <row r="6">
      <c r="A6" s="4" t="inlineStr">
        <is>
          <t>Variable lease cost</t>
        </is>
      </c>
      <c r="B6" s="5" t="n">
        <v>62</v>
      </c>
      <c r="C6" s="5" t="n">
        <v>27</v>
      </c>
      <c r="D6" s="5" t="n">
        <v>21</v>
      </c>
    </row>
    <row r="7">
      <c r="A7" s="4" t="inlineStr">
        <is>
          <t>Total operating lease cost</t>
        </is>
      </c>
      <c r="B7" s="5" t="n">
        <v>34039</v>
      </c>
      <c r="C7" s="5" t="n">
        <v>35980</v>
      </c>
      <c r="D7" s="5" t="n">
        <v>46251</v>
      </c>
    </row>
    <row r="8">
      <c r="A8" s="3" t="inlineStr">
        <is>
          <t>Finance lease cost:</t>
        </is>
      </c>
      <c r="B8" s="4" t="inlineStr">
        <is>
          <t xml:space="preserve"> </t>
        </is>
      </c>
      <c r="C8" s="4" t="inlineStr">
        <is>
          <t xml:space="preserve"> </t>
        </is>
      </c>
      <c r="D8" s="4" t="inlineStr">
        <is>
          <t xml:space="preserve"> </t>
        </is>
      </c>
    </row>
    <row r="9">
      <c r="A9" s="4" t="inlineStr">
        <is>
          <t>Amortization of leased assets</t>
        </is>
      </c>
      <c r="B9" s="5" t="n">
        <v>48</v>
      </c>
      <c r="C9" s="5" t="n">
        <v>112</v>
      </c>
      <c r="D9" s="5" t="n">
        <v>151</v>
      </c>
    </row>
    <row r="10">
      <c r="A10" s="4" t="inlineStr">
        <is>
          <t>Interest on lease liabilities</t>
        </is>
      </c>
      <c r="B10" s="5" t="n">
        <v>1</v>
      </c>
      <c r="C10" s="5" t="n">
        <v>6</v>
      </c>
      <c r="D10" s="5" t="n">
        <v>8</v>
      </c>
    </row>
    <row r="11">
      <c r="A11" s="4" t="inlineStr">
        <is>
          <t>Total finance lease cost</t>
        </is>
      </c>
      <c r="B11" s="5" t="n">
        <v>49</v>
      </c>
      <c r="C11" s="5" t="n">
        <v>118</v>
      </c>
      <c r="D11" s="5" t="n">
        <v>159</v>
      </c>
    </row>
    <row r="12">
      <c r="A12" s="4" t="inlineStr">
        <is>
          <t>Total lease cost</t>
        </is>
      </c>
      <c r="B12" s="6" t="n">
        <v>34088</v>
      </c>
      <c r="C12" s="6" t="n">
        <v>36098</v>
      </c>
      <c r="D12" s="6" t="n">
        <v>464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 and Weighted Average Discount Rates (Detail)</t>
        </is>
      </c>
      <c r="B1" s="2" t="inlineStr">
        <is>
          <t>Dec. 30,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7 years 3 months 21 days</t>
        </is>
      </c>
      <c r="C3" s="4" t="inlineStr">
        <is>
          <t>6 years 10 months 24 days</t>
        </is>
      </c>
    </row>
    <row r="4">
      <c r="A4" s="4" t="inlineStr">
        <is>
          <t>Finance leases</t>
        </is>
      </c>
      <c r="B4" s="4" t="inlineStr">
        <is>
          <t>5 months 23 days</t>
        </is>
      </c>
      <c r="C4" s="4" t="inlineStr">
        <is>
          <t>1 year</t>
        </is>
      </c>
    </row>
    <row r="5">
      <c r="A5" s="3" t="inlineStr">
        <is>
          <t>Weighted Average Discount Rate</t>
        </is>
      </c>
      <c r="B5" s="4" t="inlineStr">
        <is>
          <t xml:space="preserve"> </t>
        </is>
      </c>
      <c r="C5" s="4" t="inlineStr">
        <is>
          <t xml:space="preserve"> </t>
        </is>
      </c>
    </row>
    <row r="6">
      <c r="A6" s="4" t="inlineStr">
        <is>
          <t>Operating leases</t>
        </is>
      </c>
      <c r="B6" s="9" t="n">
        <v>0.07539999999999999</v>
      </c>
      <c r="C6" s="9" t="n">
        <v>0.0703</v>
      </c>
    </row>
    <row r="7">
      <c r="A7" s="4" t="inlineStr">
        <is>
          <t>Finance leases</t>
        </is>
      </c>
      <c r="B7" s="9" t="n">
        <v>0.041</v>
      </c>
      <c r="C7" s="9" t="n">
        <v>0.03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 - USD ($) $ in Thousands</t>
        </is>
      </c>
      <c r="B1" s="2" t="inlineStr">
        <is>
          <t>12 Months Ended</t>
        </is>
      </c>
    </row>
    <row r="2">
      <c r="B2" s="2" t="inlineStr">
        <is>
          <t>Dec. 30, 2023</t>
        </is>
      </c>
      <c r="C2" s="2" t="inlineStr">
        <is>
          <t>Dec. 31, 2022</t>
        </is>
      </c>
    </row>
    <row r="3">
      <c r="A3" s="3" t="inlineStr">
        <is>
          <t>Lessee Lease Description [Line Items]</t>
        </is>
      </c>
      <c r="B3" s="4" t="inlineStr">
        <is>
          <t xml:space="preserve"> </t>
        </is>
      </c>
      <c r="C3" s="4" t="inlineStr">
        <is>
          <t xml:space="preserve"> </t>
        </is>
      </c>
    </row>
    <row r="4">
      <c r="A4" s="4" t="inlineStr">
        <is>
          <t>Lease weighted average remaining lease term</t>
        </is>
      </c>
      <c r="B4" s="4" t="inlineStr">
        <is>
          <t>7 years 3 months 21 days</t>
        </is>
      </c>
      <c r="C4" s="4" t="inlineStr">
        <is>
          <t xml:space="preserve"> </t>
        </is>
      </c>
    </row>
    <row r="5">
      <c r="A5" s="4" t="inlineStr">
        <is>
          <t>Lease asset impairment charge</t>
        </is>
      </c>
      <c r="B5" s="4" t="inlineStr">
        <is>
          <t xml:space="preserve"> </t>
        </is>
      </c>
      <c r="C5" s="6" t="n">
        <v>2680</v>
      </c>
    </row>
    <row r="6">
      <c r="A6" s="4" t="inlineStr">
        <is>
          <t>Sublease income</t>
        </is>
      </c>
      <c r="B6" s="6" t="n">
        <v>3375</v>
      </c>
      <c r="C6" s="4" t="inlineStr">
        <is>
          <t xml:space="preserve"> </t>
        </is>
      </c>
    </row>
    <row r="7">
      <c r="A7" s="4" t="inlineStr">
        <is>
          <t>Selling, General and Administrative Expens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asset impairment charge</t>
        </is>
      </c>
      <c r="B9" s="4" t="inlineStr">
        <is>
          <t xml:space="preserve"> </t>
        </is>
      </c>
      <c r="C9" s="6" t="n">
        <v>2680</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s, remaining lease term</t>
        </is>
      </c>
      <c r="B12" s="4" t="inlineStr">
        <is>
          <t>0 years</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s, remaining lease term</t>
        </is>
      </c>
      <c r="B15" s="4" t="inlineStr">
        <is>
          <t>9 years</t>
        </is>
      </c>
      <c r="C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 $ in Thousands</t>
        </is>
      </c>
      <c r="B1" s="2" t="inlineStr">
        <is>
          <t>Dec. 30, 2023 USD ($)</t>
        </is>
      </c>
    </row>
    <row r="2">
      <c r="A2" s="3" t="inlineStr">
        <is>
          <t>Operating Leases</t>
        </is>
      </c>
      <c r="B2" s="4" t="inlineStr">
        <is>
          <t xml:space="preserve"> </t>
        </is>
      </c>
    </row>
    <row r="3">
      <c r="A3" s="4" t="inlineStr">
        <is>
          <t>Fiscal 2024</t>
        </is>
      </c>
      <c r="B3" s="6" t="n">
        <v>14031</v>
      </c>
    </row>
    <row r="4">
      <c r="A4" s="4" t="inlineStr">
        <is>
          <t>Fiscal 2025</t>
        </is>
      </c>
      <c r="B4" s="5" t="n">
        <v>12852</v>
      </c>
    </row>
    <row r="5">
      <c r="A5" s="4" t="inlineStr">
        <is>
          <t>Fiscal 2026</t>
        </is>
      </c>
      <c r="B5" s="5" t="n">
        <v>10130</v>
      </c>
    </row>
    <row r="6">
      <c r="A6" s="4" t="inlineStr">
        <is>
          <t>Fiscal 2027</t>
        </is>
      </c>
      <c r="B6" s="5" t="n">
        <v>9391</v>
      </c>
    </row>
    <row r="7">
      <c r="A7" s="4" t="inlineStr">
        <is>
          <t>Fiscal 2028</t>
        </is>
      </c>
      <c r="B7" s="5" t="n">
        <v>9042</v>
      </c>
    </row>
    <row r="8">
      <c r="A8" s="4" t="inlineStr">
        <is>
          <t>Thereafter</t>
        </is>
      </c>
      <c r="B8" s="5" t="n">
        <v>26811</v>
      </c>
    </row>
    <row r="9">
      <c r="A9" s="4" t="inlineStr">
        <is>
          <t>Total lease payments</t>
        </is>
      </c>
      <c r="B9" s="5" t="n">
        <v>82257</v>
      </c>
    </row>
    <row r="10">
      <c r="A10" s="4" t="inlineStr">
        <is>
          <t>Less imputed interest</t>
        </is>
      </c>
      <c r="B10" s="5" t="n">
        <v>19183</v>
      </c>
    </row>
    <row r="11">
      <c r="A11" s="4" t="inlineStr">
        <is>
          <t>Present value of lease liabilities</t>
        </is>
      </c>
      <c r="B11" s="5" t="n">
        <v>63074</v>
      </c>
    </row>
    <row r="12">
      <c r="A12" s="3" t="inlineStr">
        <is>
          <t>Finance Leases</t>
        </is>
      </c>
      <c r="B12" s="4" t="inlineStr">
        <is>
          <t xml:space="preserve"> </t>
        </is>
      </c>
    </row>
    <row r="13">
      <c r="A13" s="4" t="inlineStr">
        <is>
          <t>Fiscal 2024</t>
        </is>
      </c>
      <c r="B13" s="5" t="n">
        <v>4</v>
      </c>
    </row>
    <row r="14">
      <c r="A14" s="4" t="inlineStr">
        <is>
          <t>Total lease payments</t>
        </is>
      </c>
      <c r="B14" s="5" t="n">
        <v>4</v>
      </c>
    </row>
    <row r="15">
      <c r="A15" s="4" t="inlineStr">
        <is>
          <t>Less imputed interest</t>
        </is>
      </c>
      <c r="B15" s="5" t="n">
        <v>0</v>
      </c>
    </row>
    <row r="16">
      <c r="A16" s="4" t="inlineStr">
        <is>
          <t>Present value of lease liabilities</t>
        </is>
      </c>
      <c r="B16" s="5" t="n">
        <v>4</v>
      </c>
    </row>
    <row r="17">
      <c r="A17" s="3" t="inlineStr">
        <is>
          <t>Total</t>
        </is>
      </c>
      <c r="B17" s="4" t="inlineStr">
        <is>
          <t xml:space="preserve"> </t>
        </is>
      </c>
    </row>
    <row r="18">
      <c r="A18" s="4" t="inlineStr">
        <is>
          <t>Fiscal 2024</t>
        </is>
      </c>
      <c r="B18" s="5" t="n">
        <v>14035</v>
      </c>
    </row>
    <row r="19">
      <c r="A19" s="4" t="inlineStr">
        <is>
          <t>Fiscal 2025</t>
        </is>
      </c>
      <c r="B19" s="5" t="n">
        <v>12852</v>
      </c>
    </row>
    <row r="20">
      <c r="A20" s="4" t="inlineStr">
        <is>
          <t>Fiscal 2026</t>
        </is>
      </c>
      <c r="B20" s="5" t="n">
        <v>10130</v>
      </c>
    </row>
    <row r="21">
      <c r="A21" s="4" t="inlineStr">
        <is>
          <t>Fiscal 2027</t>
        </is>
      </c>
      <c r="B21" s="5" t="n">
        <v>9391</v>
      </c>
    </row>
    <row r="22">
      <c r="A22" s="4" t="inlineStr">
        <is>
          <t>Fiscal 2028</t>
        </is>
      </c>
      <c r="B22" s="5" t="n">
        <v>9042</v>
      </c>
    </row>
    <row r="23">
      <c r="A23" s="4" t="inlineStr">
        <is>
          <t>Thereafter</t>
        </is>
      </c>
      <c r="B23" s="5" t="n">
        <v>26811</v>
      </c>
    </row>
    <row r="24">
      <c r="A24" s="4" t="inlineStr">
        <is>
          <t>Total lease payments</t>
        </is>
      </c>
      <c r="B24" s="5" t="n">
        <v>82261</v>
      </c>
    </row>
    <row r="25">
      <c r="A25" s="4" t="inlineStr">
        <is>
          <t>Less imputed interest</t>
        </is>
      </c>
      <c r="B25" s="5" t="n">
        <v>19183</v>
      </c>
    </row>
    <row r="26">
      <c r="A26" s="4" t="inlineStr">
        <is>
          <t>Present value of lease liabilities</t>
        </is>
      </c>
      <c r="B26" s="6" t="n">
        <v>630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18" customWidth="1" min="6" max="6"/>
  </cols>
  <sheetData>
    <row r="1">
      <c r="A1" s="1" t="inlineStr">
        <is>
          <t>CONSOLIDATED STATEMENTS OF CHANGES IN TOTAL DEFICIT - USD ($) shares in Thousands, $ in Thousands</t>
        </is>
      </c>
      <c r="B1" s="2" t="inlineStr">
        <is>
          <t>Total</t>
        </is>
      </c>
      <c r="C1" s="2" t="inlineStr">
        <is>
          <t>Common Stock</t>
        </is>
      </c>
      <c r="D1" s="2" t="inlineStr">
        <is>
          <t>Treasury Stock</t>
        </is>
      </c>
      <c r="E1" s="2" t="inlineStr">
        <is>
          <t>Accumulated Other Comprehensive Loss</t>
        </is>
      </c>
      <c r="F1" s="2" t="inlineStr">
        <is>
          <t>Retained Earnings</t>
        </is>
      </c>
    </row>
    <row r="2">
      <c r="A2" s="4" t="inlineStr">
        <is>
          <t>Beginning Balance at Jan. 02, 2021</t>
        </is>
      </c>
      <c r="B2" s="6" t="n">
        <v>-544944</v>
      </c>
      <c r="C2" s="6" t="n">
        <v>0</v>
      </c>
      <c r="D2" s="6" t="n">
        <v>-3140903</v>
      </c>
      <c r="E2" s="6" t="n">
        <v>-25149</v>
      </c>
      <c r="F2" s="6" t="n">
        <v>2621108</v>
      </c>
    </row>
    <row r="3">
      <c r="A3" s="4" t="inlineStr">
        <is>
          <t>Beginning balance (in shares) at Jan. 02, 2021</t>
        </is>
      </c>
      <c r="B3" s="4" t="inlineStr">
        <is>
          <t xml:space="preserve"> </t>
        </is>
      </c>
      <c r="C3" s="5" t="n">
        <v>121470</v>
      </c>
      <c r="D3" s="5" t="n">
        <v>52497</v>
      </c>
      <c r="E3" s="4" t="inlineStr">
        <is>
          <t xml:space="preserve"> </t>
        </is>
      </c>
      <c r="F3" s="4" t="inlineStr">
        <is>
          <t xml:space="preserve"> </t>
        </is>
      </c>
    </row>
    <row r="4">
      <c r="A4" s="4" t="inlineStr">
        <is>
          <t>Comprehensive income (loss)</t>
        </is>
      </c>
      <c r="B4" s="5" t="n">
        <v>73670</v>
      </c>
      <c r="C4" s="4" t="inlineStr">
        <is>
          <t xml:space="preserve"> </t>
        </is>
      </c>
      <c r="D4" s="4" t="inlineStr">
        <is>
          <t xml:space="preserve"> </t>
        </is>
      </c>
      <c r="E4" s="5" t="n">
        <v>6545</v>
      </c>
      <c r="F4" s="5" t="n">
        <v>67125</v>
      </c>
    </row>
    <row r="5">
      <c r="A5" s="4" t="inlineStr">
        <is>
          <t>Issuance of treasury stock under stock plans</t>
        </is>
      </c>
      <c r="B5" s="5" t="n">
        <v>-7029</v>
      </c>
      <c r="C5" s="4" t="inlineStr">
        <is>
          <t xml:space="preserve"> </t>
        </is>
      </c>
      <c r="D5" s="6" t="n">
        <v>20754</v>
      </c>
      <c r="E5" s="4" t="inlineStr">
        <is>
          <t xml:space="preserve"> </t>
        </is>
      </c>
      <c r="F5" s="5" t="n">
        <v>-27783</v>
      </c>
    </row>
    <row r="6">
      <c r="A6" s="4" t="inlineStr">
        <is>
          <t>Issuance of treasury stock under stock plans (in shares)</t>
        </is>
      </c>
      <c r="B6" s="4" t="inlineStr">
        <is>
          <t xml:space="preserve"> </t>
        </is>
      </c>
      <c r="C6" s="4" t="inlineStr">
        <is>
          <t xml:space="preserve"> </t>
        </is>
      </c>
      <c r="D6" s="5" t="n">
        <v>-509</v>
      </c>
      <c r="E6" s="4" t="inlineStr">
        <is>
          <t xml:space="preserve"> </t>
        </is>
      </c>
      <c r="F6" s="4" t="inlineStr">
        <is>
          <t xml:space="preserve"> </t>
        </is>
      </c>
    </row>
    <row r="7">
      <c r="A7" s="4" t="inlineStr">
        <is>
          <t>Compensation expense on share-based awards</t>
        </is>
      </c>
      <c r="B7" s="5" t="n">
        <v>21348</v>
      </c>
      <c r="C7" s="4" t="inlineStr">
        <is>
          <t xml:space="preserve"> </t>
        </is>
      </c>
      <c r="D7" s="4" t="inlineStr">
        <is>
          <t xml:space="preserve"> </t>
        </is>
      </c>
      <c r="E7" s="4" t="inlineStr">
        <is>
          <t xml:space="preserve"> </t>
        </is>
      </c>
      <c r="F7" s="5" t="n">
        <v>21348</v>
      </c>
    </row>
    <row r="8">
      <c r="A8" s="4" t="inlineStr">
        <is>
          <t>Issuance of common stock</t>
        </is>
      </c>
      <c r="B8" s="5" t="n">
        <v>4051</v>
      </c>
      <c r="C8" s="4" t="inlineStr">
        <is>
          <t xml:space="preserve"> </t>
        </is>
      </c>
      <c r="D8" s="4" t="inlineStr">
        <is>
          <t xml:space="preserve"> </t>
        </is>
      </c>
      <c r="E8" s="4" t="inlineStr">
        <is>
          <t xml:space="preserve"> </t>
        </is>
      </c>
      <c r="F8" s="5" t="n">
        <v>4051</v>
      </c>
    </row>
    <row r="9">
      <c r="A9" s="4" t="inlineStr">
        <is>
          <t>Issuance of common stock (in shares)</t>
        </is>
      </c>
      <c r="B9" s="4" t="inlineStr">
        <is>
          <t xml:space="preserve"> </t>
        </is>
      </c>
      <c r="C9" s="5" t="n">
        <v>582</v>
      </c>
      <c r="D9" s="4" t="inlineStr">
        <is>
          <t xml:space="preserve"> </t>
        </is>
      </c>
      <c r="E9" s="4" t="inlineStr">
        <is>
          <t xml:space="preserve"> </t>
        </is>
      </c>
      <c r="F9" s="4" t="inlineStr">
        <is>
          <t xml:space="preserve"> </t>
        </is>
      </c>
    </row>
    <row r="10">
      <c r="A10" s="4" t="inlineStr">
        <is>
          <t>Ending balance at Jan. 01, 2022</t>
        </is>
      </c>
      <c r="B10" s="5" t="n">
        <v>-452904</v>
      </c>
      <c r="C10" s="6" t="n">
        <v>0</v>
      </c>
      <c r="D10" s="6" t="n">
        <v>-3120149</v>
      </c>
      <c r="E10" s="5" t="n">
        <v>-18604</v>
      </c>
      <c r="F10" s="5" t="n">
        <v>2685849</v>
      </c>
    </row>
    <row r="11">
      <c r="A11" s="4" t="inlineStr">
        <is>
          <t>Ending balance (in shares) at Jan. 01, 2022</t>
        </is>
      </c>
      <c r="B11" s="4" t="inlineStr">
        <is>
          <t xml:space="preserve"> </t>
        </is>
      </c>
      <c r="C11" s="5" t="n">
        <v>122052</v>
      </c>
      <c r="D11" s="5" t="n">
        <v>51988</v>
      </c>
      <c r="E11" s="4" t="inlineStr">
        <is>
          <t xml:space="preserve"> </t>
        </is>
      </c>
      <c r="F11" s="4" t="inlineStr">
        <is>
          <t xml:space="preserve"> </t>
        </is>
      </c>
    </row>
    <row r="12">
      <c r="A12" s="4" t="inlineStr">
        <is>
          <t>Comprehensive income (loss)</t>
        </is>
      </c>
      <c r="B12" s="5" t="n">
        <v>-243734</v>
      </c>
      <c r="C12" s="4" t="inlineStr">
        <is>
          <t xml:space="preserve"> </t>
        </is>
      </c>
      <c r="D12" s="4" t="inlineStr">
        <is>
          <t xml:space="preserve"> </t>
        </is>
      </c>
      <c r="E12" s="5" t="n">
        <v>13134</v>
      </c>
      <c r="F12" s="5" t="n">
        <v>-256868</v>
      </c>
    </row>
    <row r="13">
      <c r="A13" s="4" t="inlineStr">
        <is>
          <t>Issuance of treasury stock under stock plans</t>
        </is>
      </c>
      <c r="B13" s="5" t="n">
        <v>-2099</v>
      </c>
      <c r="C13" s="4" t="inlineStr">
        <is>
          <t xml:space="preserve"> </t>
        </is>
      </c>
      <c r="D13" s="6" t="n">
        <v>22845</v>
      </c>
      <c r="E13" s="4" t="inlineStr">
        <is>
          <t xml:space="preserve"> </t>
        </is>
      </c>
      <c r="F13" s="5" t="n">
        <v>-24944</v>
      </c>
    </row>
    <row r="14">
      <c r="A14" s="4" t="inlineStr">
        <is>
          <t>Issuance of treasury stock under stock plans (in shares)</t>
        </is>
      </c>
      <c r="B14" s="4" t="inlineStr">
        <is>
          <t xml:space="preserve"> </t>
        </is>
      </c>
      <c r="C14" s="4" t="inlineStr">
        <is>
          <t xml:space="preserve"> </t>
        </is>
      </c>
      <c r="D14" s="5" t="n">
        <v>-492</v>
      </c>
      <c r="E14" s="4" t="inlineStr">
        <is>
          <t xml:space="preserve"> </t>
        </is>
      </c>
      <c r="F14" s="4" t="inlineStr">
        <is>
          <t xml:space="preserve"> </t>
        </is>
      </c>
    </row>
    <row r="15">
      <c r="A15" s="4" t="inlineStr">
        <is>
          <t>Compensation expense on share-based awards</t>
        </is>
      </c>
      <c r="B15" s="5" t="n">
        <v>12957</v>
      </c>
      <c r="C15" s="4" t="inlineStr">
        <is>
          <t xml:space="preserve"> </t>
        </is>
      </c>
      <c r="D15" s="4" t="inlineStr">
        <is>
          <t xml:space="preserve"> </t>
        </is>
      </c>
      <c r="E15" s="4" t="inlineStr">
        <is>
          <t xml:space="preserve"> </t>
        </is>
      </c>
      <c r="F15" s="5" t="n">
        <v>12957</v>
      </c>
    </row>
    <row r="16">
      <c r="A16" s="4" t="inlineStr">
        <is>
          <t>Ending balance at Dec. 31, 2022</t>
        </is>
      </c>
      <c r="B16" s="5" t="n">
        <v>-685780</v>
      </c>
      <c r="C16" s="6" t="n">
        <v>0</v>
      </c>
      <c r="D16" s="6" t="n">
        <v>-3097304</v>
      </c>
      <c r="E16" s="5" t="n">
        <v>-5470</v>
      </c>
      <c r="F16" s="5" t="n">
        <v>2416994</v>
      </c>
    </row>
    <row r="17">
      <c r="A17" s="4" t="inlineStr">
        <is>
          <t>Ending balance (in shares) at Dec. 31, 2022</t>
        </is>
      </c>
      <c r="B17" s="4" t="inlineStr">
        <is>
          <t xml:space="preserve"> </t>
        </is>
      </c>
      <c r="C17" s="5" t="n">
        <v>122052</v>
      </c>
      <c r="D17" s="5" t="n">
        <v>51496</v>
      </c>
      <c r="E17" s="4" t="inlineStr">
        <is>
          <t xml:space="preserve"> </t>
        </is>
      </c>
      <c r="F17" s="4" t="inlineStr">
        <is>
          <t xml:space="preserve"> </t>
        </is>
      </c>
    </row>
    <row r="18">
      <c r="A18" s="4" t="inlineStr">
        <is>
          <t>Comprehensive income (loss)</t>
        </is>
      </c>
      <c r="B18" s="5" t="n">
        <v>-118085</v>
      </c>
      <c r="C18" s="4" t="inlineStr">
        <is>
          <t xml:space="preserve"> </t>
        </is>
      </c>
      <c r="D18" s="4" t="inlineStr">
        <is>
          <t xml:space="preserve"> </t>
        </is>
      </c>
      <c r="E18" s="5" t="n">
        <v>-5830</v>
      </c>
      <c r="F18" s="5" t="n">
        <v>-112255</v>
      </c>
    </row>
    <row r="19">
      <c r="A19" s="4" t="inlineStr">
        <is>
          <t>Issuance of treasury stock under stock plans</t>
        </is>
      </c>
      <c r="B19" s="5" t="n">
        <v>-1475</v>
      </c>
      <c r="C19" s="4" t="inlineStr">
        <is>
          <t xml:space="preserve"> </t>
        </is>
      </c>
      <c r="D19" s="6" t="n">
        <v>32676</v>
      </c>
      <c r="E19" s="4" t="inlineStr">
        <is>
          <t xml:space="preserve"> </t>
        </is>
      </c>
      <c r="F19" s="5" t="n">
        <v>-34151</v>
      </c>
    </row>
    <row r="20">
      <c r="A20" s="4" t="inlineStr">
        <is>
          <t>Issuance of treasury stock under stock plans (in shares)</t>
        </is>
      </c>
      <c r="B20" s="4" t="inlineStr">
        <is>
          <t xml:space="preserve"> </t>
        </is>
      </c>
      <c r="C20" s="4" t="inlineStr">
        <is>
          <t xml:space="preserve"> </t>
        </is>
      </c>
      <c r="D20" s="5" t="n">
        <v>-637</v>
      </c>
      <c r="E20" s="4" t="inlineStr">
        <is>
          <t xml:space="preserve"> </t>
        </is>
      </c>
      <c r="F20" s="4" t="inlineStr">
        <is>
          <t xml:space="preserve"> </t>
        </is>
      </c>
    </row>
    <row r="21">
      <c r="A21" s="4" t="inlineStr">
        <is>
          <t>Compensation expense on share-based awards</t>
        </is>
      </c>
      <c r="B21" s="5" t="n">
        <v>11303</v>
      </c>
      <c r="C21" s="4" t="inlineStr">
        <is>
          <t xml:space="preserve"> </t>
        </is>
      </c>
      <c r="D21" s="4" t="inlineStr">
        <is>
          <t xml:space="preserve"> </t>
        </is>
      </c>
      <c r="E21" s="4" t="inlineStr">
        <is>
          <t xml:space="preserve"> </t>
        </is>
      </c>
      <c r="F21" s="5" t="n">
        <v>11303</v>
      </c>
    </row>
    <row r="22">
      <c r="A22" s="4" t="inlineStr">
        <is>
          <t>Issuance of common stock</t>
        </is>
      </c>
      <c r="B22" s="5" t="n">
        <v>32943</v>
      </c>
      <c r="C22" s="4" t="inlineStr">
        <is>
          <t xml:space="preserve"> </t>
        </is>
      </c>
      <c r="D22" s="4" t="inlineStr">
        <is>
          <t xml:space="preserve"> </t>
        </is>
      </c>
      <c r="E22" s="4" t="inlineStr">
        <is>
          <t xml:space="preserve"> </t>
        </is>
      </c>
      <c r="F22" s="5" t="n">
        <v>32943</v>
      </c>
    </row>
    <row r="23">
      <c r="A23" s="4" t="inlineStr">
        <is>
          <t>Issuance of common stock (in shares)</t>
        </is>
      </c>
      <c r="B23" s="4" t="inlineStr">
        <is>
          <t xml:space="preserve"> </t>
        </is>
      </c>
      <c r="C23" s="5" t="n">
        <v>7996</v>
      </c>
      <c r="D23" s="4" t="inlineStr">
        <is>
          <t xml:space="preserve"> </t>
        </is>
      </c>
      <c r="E23" s="4" t="inlineStr">
        <is>
          <t xml:space="preserve"> </t>
        </is>
      </c>
      <c r="F23" s="4" t="inlineStr">
        <is>
          <t xml:space="preserve"> </t>
        </is>
      </c>
    </row>
    <row r="24">
      <c r="A24" s="4" t="inlineStr">
        <is>
          <t>Ending balance at Dec. 30, 2023</t>
        </is>
      </c>
      <c r="B24" s="6" t="n">
        <v>-761094</v>
      </c>
      <c r="C24" s="6" t="n">
        <v>0</v>
      </c>
      <c r="D24" s="6" t="n">
        <v>-3064628</v>
      </c>
      <c r="E24" s="6" t="n">
        <v>-11300</v>
      </c>
      <c r="F24" s="6" t="n">
        <v>2314834</v>
      </c>
    </row>
    <row r="25">
      <c r="A25" s="4" t="inlineStr">
        <is>
          <t>Ending balance (in shares) at Dec. 30, 2023</t>
        </is>
      </c>
      <c r="B25" s="4" t="inlineStr">
        <is>
          <t xml:space="preserve"> </t>
        </is>
      </c>
      <c r="C25" s="5" t="n">
        <v>130048</v>
      </c>
      <c r="D25" s="5" t="n">
        <v>50859</v>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0, 2023</t>
        </is>
      </c>
      <c r="C2" s="2" t="inlineStr">
        <is>
          <t>Dec. 31, 2022</t>
        </is>
      </c>
      <c r="D2" s="2" t="inlineStr">
        <is>
          <t>Jan. 0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22013</v>
      </c>
      <c r="C4" s="6" t="n">
        <v>31580</v>
      </c>
      <c r="D4" s="6" t="n">
        <v>39747</v>
      </c>
    </row>
    <row r="5">
      <c r="A5" s="4" t="inlineStr">
        <is>
          <t>Operating cash flows from finance leases</t>
        </is>
      </c>
      <c r="B5" s="5" t="n">
        <v>1</v>
      </c>
      <c r="C5" s="5" t="n">
        <v>6</v>
      </c>
      <c r="D5" s="5" t="n">
        <v>8</v>
      </c>
    </row>
    <row r="6">
      <c r="A6" s="4" t="inlineStr">
        <is>
          <t>Financing cash flows from finance leases</t>
        </is>
      </c>
      <c r="B6" s="5" t="n">
        <v>48</v>
      </c>
      <c r="C6" s="5" t="n">
        <v>112</v>
      </c>
      <c r="D6" s="5" t="n">
        <v>151</v>
      </c>
    </row>
    <row r="7">
      <c r="A7" s="4" t="inlineStr">
        <is>
          <t>Lease assets (modified) obtained in exchange for (modified) new operating lease liabilities</t>
        </is>
      </c>
      <c r="B7" s="6" t="n">
        <v>-7086</v>
      </c>
      <c r="C7" s="5" t="n">
        <v>13297</v>
      </c>
      <c r="D7" s="5" t="n">
        <v>1057</v>
      </c>
    </row>
    <row r="8">
      <c r="A8" s="4" t="inlineStr">
        <is>
          <t>Lease assets obtained in exchange for new finance lease liabilities</t>
        </is>
      </c>
      <c r="B8" s="4" t="inlineStr">
        <is>
          <t xml:space="preserve"> </t>
        </is>
      </c>
      <c r="C8" s="6" t="n">
        <v>49</v>
      </c>
      <c r="D8" s="6" t="n">
        <v>8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s Disaggregated by Revenue Source (Detail)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et</t>
        </is>
      </c>
      <c r="B4" s="6" t="n">
        <v>205955</v>
      </c>
      <c r="C4" s="6" t="n">
        <v>214871</v>
      </c>
      <c r="D4" s="6" t="n">
        <v>226830</v>
      </c>
      <c r="E4" s="6" t="n">
        <v>241895</v>
      </c>
      <c r="F4" s="6" t="n">
        <v>222902</v>
      </c>
      <c r="G4" s="6" t="n">
        <v>249718</v>
      </c>
      <c r="H4" s="6" t="n">
        <v>269454</v>
      </c>
      <c r="I4" s="6" t="n">
        <v>297761</v>
      </c>
      <c r="J4" s="6" t="n">
        <v>889551</v>
      </c>
      <c r="K4" s="6" t="n">
        <v>1039835</v>
      </c>
      <c r="L4" s="6" t="n">
        <v>1211165</v>
      </c>
    </row>
    <row r="5">
      <c r="A5" s="4" t="inlineStr">
        <is>
          <t>Digital Subscription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71074</v>
      </c>
      <c r="K7" s="5" t="n">
        <v>662668</v>
      </c>
      <c r="L7" s="5" t="n">
        <v>786563</v>
      </c>
    </row>
    <row r="8">
      <c r="A8" s="4" t="inlineStr">
        <is>
          <t>Workshops + Digit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1139</v>
      </c>
      <c r="K10" s="5" t="n">
        <v>256387</v>
      </c>
      <c r="L10" s="5" t="n">
        <v>274866</v>
      </c>
    </row>
    <row r="11">
      <c r="A11" s="4" t="inlineStr">
        <is>
          <t>Clinical Subscription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542</v>
      </c>
      <c r="K13" s="4" t="inlineStr">
        <is>
          <t xml:space="preserve"> </t>
        </is>
      </c>
      <c r="L13" s="4" t="inlineStr">
        <is>
          <t xml:space="preserve"> </t>
        </is>
      </c>
    </row>
    <row r="14">
      <c r="A14" s="4" t="inlineStr">
        <is>
          <t>Subscription Revenu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22755</v>
      </c>
      <c r="K16" s="5" t="n">
        <v>919055</v>
      </c>
      <c r="L16" s="5" t="n">
        <v>1061429</v>
      </c>
    </row>
    <row r="17">
      <c r="A17" s="4" t="inlineStr">
        <is>
          <t>Product sales and 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796</v>
      </c>
      <c r="K19" s="6" t="n">
        <v>120780</v>
      </c>
      <c r="L19" s="6" t="n">
        <v>14973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s Disaggregated by Revenue Source and Segment (Detail)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net</t>
        </is>
      </c>
      <c r="B4" s="6" t="n">
        <v>205955</v>
      </c>
      <c r="C4" s="6" t="n">
        <v>214871</v>
      </c>
      <c r="D4" s="6" t="n">
        <v>226830</v>
      </c>
      <c r="E4" s="6" t="n">
        <v>241895</v>
      </c>
      <c r="F4" s="6" t="n">
        <v>222902</v>
      </c>
      <c r="G4" s="6" t="n">
        <v>249718</v>
      </c>
      <c r="H4" s="6" t="n">
        <v>269454</v>
      </c>
      <c r="I4" s="6" t="n">
        <v>297761</v>
      </c>
      <c r="J4" s="6" t="n">
        <v>889551</v>
      </c>
      <c r="K4" s="6" t="n">
        <v>1039835</v>
      </c>
      <c r="L4" s="6" t="n">
        <v>1211165</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38196</v>
      </c>
      <c r="K7" s="5" t="n">
        <v>727358</v>
      </c>
      <c r="L7" s="5" t="n">
        <v>815444</v>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51355</v>
      </c>
      <c r="K10" s="5" t="n">
        <v>312477</v>
      </c>
      <c r="L10" s="5" t="n">
        <v>395721</v>
      </c>
    </row>
    <row r="11">
      <c r="A11" s="4" t="inlineStr">
        <is>
          <t>Digital Subscription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71074</v>
      </c>
      <c r="K13" s="5" t="n">
        <v>662668</v>
      </c>
      <c r="L13" s="5" t="n">
        <v>786563</v>
      </c>
    </row>
    <row r="14">
      <c r="A14" s="4" t="inlineStr">
        <is>
          <t>Digital Subscription Revenues | 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4004</v>
      </c>
      <c r="K16" s="5" t="n">
        <v>436148</v>
      </c>
      <c r="L16" s="5" t="n">
        <v>502866</v>
      </c>
    </row>
    <row r="17">
      <c r="A17" s="4" t="inlineStr">
        <is>
          <t>Digital Subscription Revenues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7070</v>
      </c>
      <c r="K19" s="5" t="n">
        <v>226520</v>
      </c>
      <c r="L19" s="5" t="n">
        <v>283697</v>
      </c>
    </row>
    <row r="20">
      <c r="A20" s="4" t="inlineStr">
        <is>
          <t>Workshops + Digit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21139</v>
      </c>
      <c r="K22" s="5" t="n">
        <v>256387</v>
      </c>
      <c r="L22" s="5" t="n">
        <v>274866</v>
      </c>
    </row>
    <row r="23">
      <c r="A23" s="4" t="inlineStr">
        <is>
          <t>Workshops + Digital Fees |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79054</v>
      </c>
      <c r="K25" s="5" t="n">
        <v>204115</v>
      </c>
      <c r="L25" s="5" t="n">
        <v>210076</v>
      </c>
    </row>
    <row r="26">
      <c r="A26" s="4" t="inlineStr">
        <is>
          <t>Workshops + Digital Fees |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2085</v>
      </c>
      <c r="K28" s="5" t="n">
        <v>52272</v>
      </c>
      <c r="L28" s="5" t="n">
        <v>64790</v>
      </c>
    </row>
    <row r="29">
      <c r="A29" s="4" t="inlineStr">
        <is>
          <t>Clinical Subscription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542</v>
      </c>
      <c r="K31" s="4" t="inlineStr">
        <is>
          <t xml:space="preserve"> </t>
        </is>
      </c>
      <c r="L31" s="4" t="inlineStr">
        <is>
          <t xml:space="preserve"> </t>
        </is>
      </c>
    </row>
    <row r="32">
      <c r="A32" s="4" t="inlineStr">
        <is>
          <t>Clinical Subscription Revenues | 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542</v>
      </c>
      <c r="K34" s="4" t="inlineStr">
        <is>
          <t xml:space="preserve"> </t>
        </is>
      </c>
      <c r="L34" s="4" t="inlineStr">
        <is>
          <t xml:space="preserve"> </t>
        </is>
      </c>
    </row>
    <row r="35">
      <c r="A35" s="4" t="inlineStr">
        <is>
          <t>Subscription Revenu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22755</v>
      </c>
      <c r="K37" s="5" t="n">
        <v>919055</v>
      </c>
      <c r="L37" s="5" t="n">
        <v>1061429</v>
      </c>
    </row>
    <row r="38">
      <c r="A38" s="4" t="inlineStr">
        <is>
          <t>Subscription Revenues, net | North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83600</v>
      </c>
      <c r="K40" s="5" t="n">
        <v>640263</v>
      </c>
      <c r="L40" s="5" t="n">
        <v>712942</v>
      </c>
    </row>
    <row r="41">
      <c r="A41" s="4" t="inlineStr">
        <is>
          <t>Subscription Revenues, net |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39155</v>
      </c>
      <c r="K43" s="5" t="n">
        <v>278792</v>
      </c>
      <c r="L43" s="5" t="n">
        <v>348487</v>
      </c>
    </row>
    <row r="44">
      <c r="A44" s="4" t="inlineStr">
        <is>
          <t>Product sales and other,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6796</v>
      </c>
      <c r="K46" s="5" t="n">
        <v>120780</v>
      </c>
      <c r="L46" s="5" t="n">
        <v>149736</v>
      </c>
    </row>
    <row r="47">
      <c r="A47" s="4" t="inlineStr">
        <is>
          <t>Product sales and other, net | North Ame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4596</v>
      </c>
      <c r="K49" s="5" t="n">
        <v>87095</v>
      </c>
      <c r="L49" s="5" t="n">
        <v>102502</v>
      </c>
    </row>
    <row r="50">
      <c r="A50" s="4" t="inlineStr">
        <is>
          <t>Product sales and other, net | Interna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200</v>
      </c>
      <c r="K52" s="6" t="n">
        <v>33685</v>
      </c>
      <c r="L52" s="6" t="n">
        <v>4723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chedule of Deferred Revenues (Detail) - USD ($) $ in Thousands</t>
        </is>
      </c>
      <c r="B1" s="2" t="inlineStr">
        <is>
          <t>12 Months Ended</t>
        </is>
      </c>
    </row>
    <row r="2">
      <c r="B2" s="2" t="inlineStr">
        <is>
          <t>Dec. 30, 2023</t>
        </is>
      </c>
      <c r="C2" s="2" t="inlineStr">
        <is>
          <t>Dec. 31, 2022</t>
        </is>
      </c>
    </row>
    <row r="3">
      <c r="A3" s="4" t="inlineStr">
        <is>
          <t>Deferred Revenue - Short Term</t>
        </is>
      </c>
      <c r="B3" s="4" t="inlineStr">
        <is>
          <t xml:space="preserve"> </t>
        </is>
      </c>
      <c r="C3" s="4" t="inlineStr">
        <is>
          <t xml:space="preserve"> </t>
        </is>
      </c>
    </row>
    <row r="4">
      <c r="A4" s="3" t="inlineStr">
        <is>
          <t>Contract With Customer Asset And Liability [Line Items]</t>
        </is>
      </c>
      <c r="B4" s="4" t="inlineStr">
        <is>
          <t xml:space="preserve"> </t>
        </is>
      </c>
      <c r="C4" s="4" t="inlineStr">
        <is>
          <t xml:space="preserve"> </t>
        </is>
      </c>
    </row>
    <row r="5">
      <c r="A5" s="4" t="inlineStr">
        <is>
          <t>Deferred Revenue, Beginning balance</t>
        </is>
      </c>
      <c r="B5" s="6" t="n">
        <v>32156</v>
      </c>
      <c r="C5" s="6" t="n">
        <v>45855</v>
      </c>
    </row>
    <row r="6">
      <c r="A6" s="4" t="inlineStr">
        <is>
          <t>Net (decrease) increase during the period</t>
        </is>
      </c>
      <c r="B6" s="5" t="n">
        <v>1810</v>
      </c>
      <c r="C6" s="5" t="n">
        <v>-13699</v>
      </c>
    </row>
    <row r="7">
      <c r="A7" s="4" t="inlineStr">
        <is>
          <t>Deferred Revenue, Ending balance</t>
        </is>
      </c>
      <c r="B7" s="5" t="n">
        <v>33966</v>
      </c>
      <c r="C7" s="5" t="n">
        <v>32156</v>
      </c>
    </row>
    <row r="8">
      <c r="A8" s="4" t="inlineStr">
        <is>
          <t>Deferred Revenue - Long Term</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Deferred Revenue, Beginning balance</t>
        </is>
      </c>
      <c r="B10" s="5" t="n">
        <v>360</v>
      </c>
      <c r="C10" s="5" t="n">
        <v>28</v>
      </c>
    </row>
    <row r="11">
      <c r="A11" s="4" t="inlineStr">
        <is>
          <t>Net (decrease) increase during the period</t>
        </is>
      </c>
      <c r="B11" s="5" t="n">
        <v>-195</v>
      </c>
      <c r="C11" s="5" t="n">
        <v>332</v>
      </c>
    </row>
    <row r="12">
      <c r="A12" s="4" t="inlineStr">
        <is>
          <t>Deferred Revenue, Ending balance</t>
        </is>
      </c>
      <c r="B12" s="6" t="n">
        <v>165</v>
      </c>
      <c r="C12" s="6" t="n">
        <v>3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Dec. 30, 2023</t>
        </is>
      </c>
      <c r="C2" s="2" t="inlineStr">
        <is>
          <t>Dec. 31, 2022</t>
        </is>
      </c>
    </row>
    <row r="3">
      <c r="A3" s="3" t="inlineStr">
        <is>
          <t>Revenues [Abstract]</t>
        </is>
      </c>
      <c r="B3" s="4" t="inlineStr">
        <is>
          <t xml:space="preserve"> </t>
        </is>
      </c>
      <c r="C3" s="4" t="inlineStr">
        <is>
          <t xml:space="preserve"> </t>
        </is>
      </c>
    </row>
    <row r="4">
      <c r="A4" s="4" t="inlineStr">
        <is>
          <t>Deferred revenue recognized</t>
        </is>
      </c>
      <c r="B4" s="6" t="n">
        <v>32156</v>
      </c>
      <c r="C4" s="6" t="n">
        <v>456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Acquisitions - Additional Information (Detail) - USD ($) $ / shares in Units, shares in Thousands</t>
        </is>
      </c>
      <c r="M1" s="2" t="inlineStr">
        <is>
          <t>3 Months Ended</t>
        </is>
      </c>
      <c r="O1" s="2" t="inlineStr">
        <is>
          <t>12 Months Ended</t>
        </is>
      </c>
    </row>
    <row r="2">
      <c r="B2" s="2" t="inlineStr">
        <is>
          <t>Aug. 17, 2023</t>
        </is>
      </c>
      <c r="C2" s="2" t="inlineStr">
        <is>
          <t>Apr. 10, 2023</t>
        </is>
      </c>
      <c r="D2" s="2" t="inlineStr">
        <is>
          <t>Apr. 03, 2023</t>
        </is>
      </c>
      <c r="E2" s="2" t="inlineStr">
        <is>
          <t>Feb. 17, 2023</t>
        </is>
      </c>
      <c r="F2" s="2" t="inlineStr">
        <is>
          <t>Oct. 03, 2022</t>
        </is>
      </c>
      <c r="G2" s="2" t="inlineStr">
        <is>
          <t>Aug. 22, 2022</t>
        </is>
      </c>
      <c r="H2" s="2" t="inlineStr">
        <is>
          <t>Feb. 18, 2022</t>
        </is>
      </c>
      <c r="I2" s="2" t="inlineStr">
        <is>
          <t>Dec. 21, 2021</t>
        </is>
      </c>
      <c r="J2" s="2" t="inlineStr">
        <is>
          <t>Aug. 16, 2021</t>
        </is>
      </c>
      <c r="K2" s="2" t="inlineStr">
        <is>
          <t>Jul. 30, 2021</t>
        </is>
      </c>
      <c r="L2" s="2" t="inlineStr">
        <is>
          <t>Mar. 22, 2021</t>
        </is>
      </c>
      <c r="M2" s="2" t="inlineStr">
        <is>
          <t>Jul. 01, 2023</t>
        </is>
      </c>
      <c r="N2" s="2" t="inlineStr">
        <is>
          <t>Apr. 01, 2023</t>
        </is>
      </c>
      <c r="O2" s="2" t="inlineStr">
        <is>
          <t>Dec. 30, 2023</t>
        </is>
      </c>
      <c r="P2" s="2" t="inlineStr">
        <is>
          <t>Dec. 31, 2022</t>
        </is>
      </c>
      <c r="Q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43441000</v>
      </c>
      <c r="P4" s="6" t="n">
        <v>155998000</v>
      </c>
      <c r="Q4" s="6" t="n">
        <v>157374000</v>
      </c>
    </row>
    <row r="5">
      <c r="A5" s="4" t="inlineStr">
        <is>
          <t>Business acquisition, purchase price allocation, tax asset valuation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89801000</v>
      </c>
      <c r="P5" s="6" t="n">
        <v>35818000</v>
      </c>
      <c r="Q5" s="4" t="inlineStr">
        <is>
          <t xml:space="preserve"> </t>
        </is>
      </c>
    </row>
    <row r="6">
      <c r="A6" s="4" t="inlineStr">
        <is>
          <t>Denros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Business acquisition, 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usiness acquisition, cash payment</t>
        </is>
      </c>
      <c r="B9" s="4" t="inlineStr">
        <is>
          <t xml:space="preserve"> </t>
        </is>
      </c>
      <c r="C9" s="4" t="inlineStr">
        <is>
          <t xml:space="preserve"> </t>
        </is>
      </c>
      <c r="D9" s="4" t="inlineStr">
        <is>
          <t xml:space="preserve"> </t>
        </is>
      </c>
      <c r="E9" s="6" t="n">
        <v>375000</v>
      </c>
      <c r="F9" s="4" t="inlineStr">
        <is>
          <t xml:space="preserve"> </t>
        </is>
      </c>
      <c r="G9" s="4" t="inlineStr">
        <is>
          <t xml:space="preserve"> </t>
        </is>
      </c>
      <c r="H9" s="5" t="n">
        <v>3100000</v>
      </c>
      <c r="I9" s="6" t="n">
        <v>65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usiness acquisition, cash in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usiness acquisition, purchase price allocation, assum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6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usiness acquisition, purchase price allocation,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645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usiness acquisition, purchase price allocation, deferred tax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9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usiness acquisition, purchase price allocation, tax asset 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6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acquisition, purchase price allocation, other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nross Limited | Customer Relation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acquisition, purchase price allocation, finite 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heckweight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acquisition, aggregate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usiness acquisition, cash payment</t>
        </is>
      </c>
      <c r="B23" s="4" t="inlineStr">
        <is>
          <t xml:space="preserve"> </t>
        </is>
      </c>
      <c r="C23" s="4" t="inlineStr">
        <is>
          <t xml:space="preserve"> </t>
        </is>
      </c>
      <c r="D23" s="4" t="inlineStr">
        <is>
          <t xml:space="preserve"> </t>
        </is>
      </c>
      <c r="E23" s="6" t="n">
        <v>125000</v>
      </c>
      <c r="F23" s="4" t="inlineStr">
        <is>
          <t xml:space="preserve"> </t>
        </is>
      </c>
      <c r="G23" s="4" t="inlineStr">
        <is>
          <t xml:space="preserve"> </t>
        </is>
      </c>
      <c r="H23" s="5" t="n">
        <v>12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usiness acquisition, cash in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acquisition, purchase price allocation, assum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6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usiness acquisition, purchase price allocation,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91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siness acquisition, purchase price allocation, deferred tax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acquisition, purchase price allocation, tax asset valuation allow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usiness acquisition, purchase price allocation, other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heckweight Limited | Franchise Righ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usiness acquisition, purchase price allocation, finite 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4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heckweight Limited | Customer Relation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acquisition, purchase price allocation, finite 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7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eight Watchers of Maine,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usiness acquisition, aggregate 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usiness acquisition, cash payment</t>
        </is>
      </c>
      <c r="B40" s="6" t="n">
        <v>112500</v>
      </c>
      <c r="C40" s="4" t="inlineStr">
        <is>
          <t xml:space="preserve"> </t>
        </is>
      </c>
      <c r="D40" s="4" t="inlineStr">
        <is>
          <t xml:space="preserve"> </t>
        </is>
      </c>
      <c r="E40" s="4" t="inlineStr">
        <is>
          <t xml:space="preserve"> </t>
        </is>
      </c>
      <c r="F40" s="4" t="inlineStr">
        <is>
          <t xml:space="preserve"> </t>
        </is>
      </c>
      <c r="G40" s="6" t="n">
        <v>112500</v>
      </c>
      <c r="H40" s="4" t="inlineStr">
        <is>
          <t xml:space="preserve"> </t>
        </is>
      </c>
      <c r="I40" s="4" t="inlineStr">
        <is>
          <t xml:space="preserve"> </t>
        </is>
      </c>
      <c r="J40" s="5" t="n">
        <v>1999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usiness acquisition, cash in reser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2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usiness acquisition, assumed ne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153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eight Watchers of Maine, Inc. | Franchise Righ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usiness acquisition, purchase price allocation, finite 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1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eight Watchers of Maine, Inc. | Customer Relation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usiness acquisition, purchase price allocation, finite 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6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he WW Group,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usiness acquisition, 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750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usiness acquisition, cash payment</t>
        </is>
      </c>
      <c r="B53" s="4" t="inlineStr">
        <is>
          <t xml:space="preserve"> </t>
        </is>
      </c>
      <c r="C53" s="4" t="inlineStr">
        <is>
          <t xml:space="preserve"> </t>
        </is>
      </c>
      <c r="D53" s="4" t="inlineStr">
        <is>
          <t xml:space="preserve"> </t>
        </is>
      </c>
      <c r="E53" s="4" t="inlineStr">
        <is>
          <t xml:space="preserve"> </t>
        </is>
      </c>
      <c r="F53" s="6" t="n">
        <v>2300000</v>
      </c>
      <c r="G53" s="4" t="inlineStr">
        <is>
          <t xml:space="preserve"> </t>
        </is>
      </c>
      <c r="H53" s="4" t="inlineStr">
        <is>
          <t xml:space="preserve"> </t>
        </is>
      </c>
      <c r="I53" s="4" t="inlineStr">
        <is>
          <t xml:space="preserve"> </t>
        </is>
      </c>
      <c r="J53" s="4" t="inlineStr">
        <is>
          <t xml:space="preserve"> </t>
        </is>
      </c>
      <c r="K53" s="6" t="n">
        <v>6450000</v>
      </c>
      <c r="L53" s="5" t="n">
        <v>8255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usiness acquisition, cash in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30000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usiness acquisition, assumed ne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495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Business acquisition, purchase price allocation, invento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620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usiness acquisition, purchase price allocation, property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1000</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usiness acquisition, purchase price allocation, other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he WW Group, Inc. | Franchise Righ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Business acquisition, purchase price allocation, indefinite lived 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6885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he WW Group, Inc. | Customer Relation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usiness acquisition, purchase price allocation, finite live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08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he WW Group 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usiness acquisition, aggregate purcha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114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usiness acquisition, cash payment</t>
        </is>
      </c>
      <c r="B68" s="4" t="inlineStr">
        <is>
          <t xml:space="preserve"> </t>
        </is>
      </c>
      <c r="C68" s="4" t="inlineStr">
        <is>
          <t xml:space="preserve"> </t>
        </is>
      </c>
      <c r="D68" s="6" t="n">
        <v>599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605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usiness acquisition, cash in reser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99000</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usiness acquisition, assumed net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90000</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usiness acquisition, purchase price allocation, invento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6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usiness acquisition, purchase price allocation, property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25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usiness acquisition, purchase price allocation, other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000</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he WW Group Co. | Franchise Righ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usiness acquisition, purchase price allocation, indefinite lived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040000</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he WW Group Co. | Customer Relation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usiness acquisition, purchase price allocation, finite lived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42000</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eekend Health, Inc. d/b/a Seque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Business acquisition effective date</t>
        </is>
      </c>
      <c r="B82" s="4" t="inlineStr">
        <is>
          <t xml:space="preserve"> </t>
        </is>
      </c>
      <c r="C82" s="4" t="inlineStr">
        <is>
          <t>Apr. 10,  2023</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Business acquisition, aggregate purchase price</t>
        </is>
      </c>
      <c r="B83" s="4" t="inlineStr">
        <is>
          <t xml:space="preserve"> </t>
        </is>
      </c>
      <c r="C83" s="6" t="n">
        <v>132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usiness acquisition, cash payment</t>
        </is>
      </c>
      <c r="B84" s="4" t="inlineStr">
        <is>
          <t xml:space="preserve"> </t>
        </is>
      </c>
      <c r="C84" s="5" t="n">
        <v>64217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usiness acquisition, purchase price allocation, cash</t>
        </is>
      </c>
      <c r="B85" s="4" t="inlineStr">
        <is>
          <t xml:space="preserve"> </t>
        </is>
      </c>
      <c r="C85" s="5" t="n">
        <v>258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usiness acquisition, amount to be paid one year from closing date</t>
        </is>
      </c>
      <c r="B86" s="4" t="inlineStr">
        <is>
          <t xml:space="preserve"> </t>
        </is>
      </c>
      <c r="C86" s="5" t="n">
        <v>16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usiness acquisition, amount to be paid two years from closing date</t>
        </is>
      </c>
      <c r="B87" s="4" t="inlineStr">
        <is>
          <t xml:space="preserve"> </t>
        </is>
      </c>
      <c r="C87" s="5" t="n">
        <v>16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ransaction related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4886000</v>
      </c>
      <c r="N88" s="6" t="n">
        <v>3719000</v>
      </c>
      <c r="O88" s="5" t="n">
        <v>8605000</v>
      </c>
      <c r="P88" s="4" t="inlineStr">
        <is>
          <t xml:space="preserve"> </t>
        </is>
      </c>
      <c r="Q88" s="4" t="inlineStr">
        <is>
          <t xml:space="preserve"> </t>
        </is>
      </c>
    </row>
    <row r="89">
      <c r="A89" s="4" t="inlineStr">
        <is>
          <t>Total 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30542000</v>
      </c>
      <c r="P89" s="4" t="inlineStr">
        <is>
          <t xml:space="preserve"> </t>
        </is>
      </c>
      <c r="Q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5477000</v>
      </c>
      <c r="P90" s="4" t="inlineStr">
        <is>
          <t xml:space="preserve"> </t>
        </is>
      </c>
      <c r="Q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89742000</v>
      </c>
      <c r="P91" s="4" t="inlineStr">
        <is>
          <t xml:space="preserve"> </t>
        </is>
      </c>
      <c r="Q91" s="4" t="inlineStr">
        <is>
          <t xml:space="preserve"> </t>
        </is>
      </c>
    </row>
    <row r="92">
      <c r="A92" s="4" t="inlineStr">
        <is>
          <t>Weekend Health, Inc. d/b/a Sequence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Business acquisition, equity interest issued as consideration for acquisition, value</t>
        </is>
      </c>
      <c r="B94" s="4" t="inlineStr">
        <is>
          <t xml:space="preserve"> </t>
        </is>
      </c>
      <c r="C94" s="6" t="n">
        <v>34702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usiness acquisition, equity interest issued as consideration for acquisition, shares</t>
        </is>
      </c>
      <c r="B95" s="4" t="inlineStr">
        <is>
          <t xml:space="preserve"> </t>
        </is>
      </c>
      <c r="C95" s="5" t="n">
        <v>7996</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Business acquisition, common stock price per share</t>
        </is>
      </c>
      <c r="B96" s="4" t="inlineStr">
        <is>
          <t xml:space="preserve"> </t>
        </is>
      </c>
      <c r="C96" s="7" t="n">
        <v>4.3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sheetData>
  <mergeCells count="2">
    <mergeCell ref="A1:A2"/>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ummary of Purchase Price Allocation for Acquired Identifiable Assets, Liabilities Assumed and Goodwill (Detail) - USD ($) $ / shares in Units, shares in Thousands, $ in Thousands</t>
        </is>
      </c>
      <c r="C1" s="2" t="inlineStr">
        <is>
          <t>Apr. 10, 2023</t>
        </is>
      </c>
      <c r="D1" s="2" t="inlineStr">
        <is>
          <t>Dec. 30, 2023</t>
        </is>
      </c>
      <c r="E1" s="2" t="inlineStr">
        <is>
          <t>Dec. 31, 2022</t>
        </is>
      </c>
      <c r="F1" s="2" t="inlineStr">
        <is>
          <t>Jan. 01, 2022</t>
        </is>
      </c>
    </row>
    <row r="2">
      <c r="A2" s="3" t="inlineStr">
        <is>
          <t>Liabilities assumed:</t>
        </is>
      </c>
      <c r="C2" s="4" t="inlineStr">
        <is>
          <t xml:space="preserve"> </t>
        </is>
      </c>
      <c r="D2" s="4" t="inlineStr">
        <is>
          <t xml:space="preserve"> </t>
        </is>
      </c>
      <c r="E2" s="4" t="inlineStr">
        <is>
          <t xml:space="preserve"> </t>
        </is>
      </c>
      <c r="F2" s="4" t="inlineStr">
        <is>
          <t xml:space="preserve"> </t>
        </is>
      </c>
    </row>
    <row r="3">
      <c r="A3" s="4" t="inlineStr">
        <is>
          <t>Total goodwill</t>
        </is>
      </c>
      <c r="C3" s="4" t="inlineStr">
        <is>
          <t xml:space="preserve"> </t>
        </is>
      </c>
      <c r="D3" s="6" t="n">
        <v>243441</v>
      </c>
      <c r="E3" s="6" t="n">
        <v>155998</v>
      </c>
      <c r="F3" s="6" t="n">
        <v>157374</v>
      </c>
    </row>
    <row r="4">
      <c r="A4" s="4" t="inlineStr">
        <is>
          <t>Weekend Health, Inc. d/b/a Sequence</t>
        </is>
      </c>
      <c r="C4" s="4" t="inlineStr">
        <is>
          <t xml:space="preserve"> </t>
        </is>
      </c>
      <c r="D4" s="4" t="inlineStr">
        <is>
          <t xml:space="preserve"> </t>
        </is>
      </c>
      <c r="E4" s="4" t="inlineStr">
        <is>
          <t xml:space="preserve"> </t>
        </is>
      </c>
      <c r="F4" s="4" t="inlineStr">
        <is>
          <t xml:space="preserve"> </t>
        </is>
      </c>
    </row>
    <row r="5">
      <c r="A5" s="3" t="inlineStr">
        <is>
          <t>Total consideration:</t>
        </is>
      </c>
      <c r="C5" s="4" t="inlineStr">
        <is>
          <t xml:space="preserve"> </t>
        </is>
      </c>
      <c r="D5" s="4" t="inlineStr">
        <is>
          <t xml:space="preserve"> </t>
        </is>
      </c>
      <c r="E5" s="4" t="inlineStr">
        <is>
          <t xml:space="preserve"> </t>
        </is>
      </c>
      <c r="F5" s="4" t="inlineStr">
        <is>
          <t xml:space="preserve"> </t>
        </is>
      </c>
    </row>
    <row r="6">
      <c r="A6" s="4" t="inlineStr">
        <is>
          <t>Cash paid at closing</t>
        </is>
      </c>
      <c r="C6" s="6" t="n">
        <v>64217</v>
      </c>
      <c r="D6" s="4" t="inlineStr">
        <is>
          <t xml:space="preserve"> </t>
        </is>
      </c>
      <c r="E6" s="4" t="inlineStr">
        <is>
          <t xml:space="preserve"> </t>
        </is>
      </c>
      <c r="F6" s="4" t="inlineStr">
        <is>
          <t xml:space="preserve"> </t>
        </is>
      </c>
    </row>
    <row r="7">
      <c r="A7" s="4" t="inlineStr">
        <is>
          <t>Cash to be paid on April 10, 2024</t>
        </is>
      </c>
      <c r="C7" s="5" t="n">
        <v>16000</v>
      </c>
      <c r="D7" s="4" t="inlineStr">
        <is>
          <t xml:space="preserve"> </t>
        </is>
      </c>
      <c r="E7" s="4" t="inlineStr">
        <is>
          <t xml:space="preserve"> </t>
        </is>
      </c>
      <c r="F7" s="4" t="inlineStr">
        <is>
          <t xml:space="preserve"> </t>
        </is>
      </c>
    </row>
    <row r="8">
      <c r="A8" s="4" t="inlineStr">
        <is>
          <t>Cash to be paid on April 10, 2025</t>
        </is>
      </c>
      <c r="C8" s="5" t="n">
        <v>16000</v>
      </c>
      <c r="D8" s="4" t="inlineStr">
        <is>
          <t xml:space="preserve"> </t>
        </is>
      </c>
      <c r="E8" s="4" t="inlineStr">
        <is>
          <t xml:space="preserve"> </t>
        </is>
      </c>
      <c r="F8" s="4" t="inlineStr">
        <is>
          <t xml:space="preserve"> </t>
        </is>
      </c>
    </row>
    <row r="9">
      <c r="A9" s="4" t="inlineStr">
        <is>
          <t>Aggregated merger consideration</t>
        </is>
      </c>
      <c r="C9" s="5" t="n">
        <v>132000</v>
      </c>
      <c r="D9" s="4" t="inlineStr">
        <is>
          <t xml:space="preserve"> </t>
        </is>
      </c>
      <c r="E9" s="4" t="inlineStr">
        <is>
          <t xml:space="preserve"> </t>
        </is>
      </c>
      <c r="F9" s="4" t="inlineStr">
        <is>
          <t xml:space="preserve"> </t>
        </is>
      </c>
    </row>
    <row r="10">
      <c r="A10" s="3" t="inlineStr">
        <is>
          <t>Assets acquired:</t>
        </is>
      </c>
      <c r="C10" s="4" t="inlineStr">
        <is>
          <t xml:space="preserve"> </t>
        </is>
      </c>
      <c r="D10" s="4" t="inlineStr">
        <is>
          <t xml:space="preserve"> </t>
        </is>
      </c>
      <c r="E10" s="4" t="inlineStr">
        <is>
          <t xml:space="preserve"> </t>
        </is>
      </c>
      <c r="F10" s="4" t="inlineStr">
        <is>
          <t xml:space="preserve"> </t>
        </is>
      </c>
    </row>
    <row r="11">
      <c r="A11" s="4" t="inlineStr">
        <is>
          <t>Cash</t>
        </is>
      </c>
      <c r="C11" s="5" t="n">
        <v>25800</v>
      </c>
      <c r="D11" s="4" t="inlineStr">
        <is>
          <t xml:space="preserve"> </t>
        </is>
      </c>
      <c r="E11" s="4" t="inlineStr">
        <is>
          <t xml:space="preserve"> </t>
        </is>
      </c>
      <c r="F11" s="4" t="inlineStr">
        <is>
          <t xml:space="preserve"> </t>
        </is>
      </c>
    </row>
    <row r="12">
      <c r="A12" s="3" t="inlineStr">
        <is>
          <t>Liabilities assumed:</t>
        </is>
      </c>
      <c r="C12" s="4" t="inlineStr">
        <is>
          <t xml:space="preserve"> </t>
        </is>
      </c>
      <c r="D12" s="4" t="inlineStr">
        <is>
          <t xml:space="preserve"> </t>
        </is>
      </c>
      <c r="E12" s="4" t="inlineStr">
        <is>
          <t xml:space="preserve"> </t>
        </is>
      </c>
      <c r="F12" s="4" t="inlineStr">
        <is>
          <t xml:space="preserve"> </t>
        </is>
      </c>
    </row>
    <row r="13">
      <c r="A13" s="4" t="inlineStr">
        <is>
          <t>Total goodwill</t>
        </is>
      </c>
      <c r="C13" s="4" t="inlineStr">
        <is>
          <t xml:space="preserve"> </t>
        </is>
      </c>
      <c r="D13" s="6" t="n">
        <v>89742</v>
      </c>
      <c r="E13" s="4" t="inlineStr">
        <is>
          <t xml:space="preserve"> </t>
        </is>
      </c>
      <c r="F13" s="4" t="inlineStr">
        <is>
          <t xml:space="preserve"> </t>
        </is>
      </c>
    </row>
    <row r="14">
      <c r="A14" s="4" t="inlineStr">
        <is>
          <t>Weekend Health, Inc. d/b/a Sequence | Purchase Price Allocation</t>
        </is>
      </c>
      <c r="C14" s="4" t="inlineStr">
        <is>
          <t xml:space="preserve"> </t>
        </is>
      </c>
      <c r="D14" s="4" t="inlineStr">
        <is>
          <t xml:space="preserve"> </t>
        </is>
      </c>
      <c r="E14" s="4" t="inlineStr">
        <is>
          <t xml:space="preserve"> </t>
        </is>
      </c>
      <c r="F14" s="4" t="inlineStr">
        <is>
          <t xml:space="preserve"> </t>
        </is>
      </c>
    </row>
    <row r="15">
      <c r="A15" s="3" t="inlineStr">
        <is>
          <t>Total consideration:</t>
        </is>
      </c>
      <c r="C15" s="4" t="inlineStr">
        <is>
          <t xml:space="preserve"> </t>
        </is>
      </c>
      <c r="D15" s="4" t="inlineStr">
        <is>
          <t xml:space="preserve"> </t>
        </is>
      </c>
      <c r="E15" s="4" t="inlineStr">
        <is>
          <t xml:space="preserve"> </t>
        </is>
      </c>
      <c r="F15" s="4" t="inlineStr">
        <is>
          <t xml:space="preserve"> </t>
        </is>
      </c>
    </row>
    <row r="16">
      <c r="A16" s="4" t="inlineStr">
        <is>
          <t>Cash paid at closing</t>
        </is>
      </c>
      <c r="C16" s="5" t="n">
        <v>64217</v>
      </c>
      <c r="D16" s="4" t="inlineStr">
        <is>
          <t xml:space="preserve"> </t>
        </is>
      </c>
      <c r="E16" s="4" t="inlineStr">
        <is>
          <t xml:space="preserve"> </t>
        </is>
      </c>
      <c r="F16" s="4" t="inlineStr">
        <is>
          <t xml:space="preserve"> </t>
        </is>
      </c>
    </row>
    <row r="17">
      <c r="A17" s="4" t="inlineStr">
        <is>
          <t>Cash to be paid on April 10, 2024</t>
        </is>
      </c>
      <c r="C17" s="5" t="n">
        <v>16000</v>
      </c>
      <c r="D17" s="4" t="inlineStr">
        <is>
          <t xml:space="preserve"> </t>
        </is>
      </c>
      <c r="E17" s="4" t="inlineStr">
        <is>
          <t xml:space="preserve"> </t>
        </is>
      </c>
      <c r="F17" s="4" t="inlineStr">
        <is>
          <t xml:space="preserve"> </t>
        </is>
      </c>
    </row>
    <row r="18">
      <c r="A18" s="4" t="inlineStr">
        <is>
          <t>Cash to be paid on April 10, 2025</t>
        </is>
      </c>
      <c r="B18" s="4" t="inlineStr">
        <is>
          <t>[1]</t>
        </is>
      </c>
      <c r="C18" s="5" t="n">
        <v>12420</v>
      </c>
      <c r="D18" s="4" t="inlineStr">
        <is>
          <t xml:space="preserve"> </t>
        </is>
      </c>
      <c r="E18" s="4" t="inlineStr">
        <is>
          <t xml:space="preserve"> </t>
        </is>
      </c>
      <c r="F18" s="4" t="inlineStr">
        <is>
          <t xml:space="preserve"> </t>
        </is>
      </c>
    </row>
    <row r="19">
      <c r="A19" s="4" t="inlineStr">
        <is>
          <t>Total cash payments</t>
        </is>
      </c>
      <c r="C19" s="5" t="n">
        <v>92637</v>
      </c>
      <c r="D19" s="4" t="inlineStr">
        <is>
          <t xml:space="preserve"> </t>
        </is>
      </c>
      <c r="E19" s="4" t="inlineStr">
        <is>
          <t xml:space="preserve"> </t>
        </is>
      </c>
      <c r="F19" s="4" t="inlineStr">
        <is>
          <t xml:space="preserve"> </t>
        </is>
      </c>
    </row>
    <row r="20">
      <c r="A20" s="4" t="inlineStr">
        <is>
          <t>Less stock-based compensation expense attributable to post combination vesting</t>
        </is>
      </c>
      <c r="C20" s="5" t="n">
        <v>-3882</v>
      </c>
      <c r="D20" s="4" t="inlineStr">
        <is>
          <t xml:space="preserve"> </t>
        </is>
      </c>
      <c r="E20" s="4" t="inlineStr">
        <is>
          <t xml:space="preserve"> </t>
        </is>
      </c>
      <c r="F20" s="4" t="inlineStr">
        <is>
          <t xml:space="preserve"> </t>
        </is>
      </c>
    </row>
    <row r="21">
      <c r="A21" s="4" t="inlineStr">
        <is>
          <t>Aggregated merger consideration</t>
        </is>
      </c>
      <c r="C21" s="5" t="n">
        <v>121698</v>
      </c>
      <c r="D21" s="4" t="inlineStr">
        <is>
          <t xml:space="preserve"> </t>
        </is>
      </c>
      <c r="E21" s="4" t="inlineStr">
        <is>
          <t xml:space="preserve"> </t>
        </is>
      </c>
      <c r="F21" s="4" t="inlineStr">
        <is>
          <t xml:space="preserve"> </t>
        </is>
      </c>
    </row>
    <row r="22">
      <c r="A22" s="3" t="inlineStr">
        <is>
          <t>Assets acquired:</t>
        </is>
      </c>
      <c r="C22" s="4" t="inlineStr">
        <is>
          <t xml:space="preserve"> </t>
        </is>
      </c>
      <c r="D22" s="4" t="inlineStr">
        <is>
          <t xml:space="preserve"> </t>
        </is>
      </c>
      <c r="E22" s="4" t="inlineStr">
        <is>
          <t xml:space="preserve"> </t>
        </is>
      </c>
      <c r="F22" s="4" t="inlineStr">
        <is>
          <t xml:space="preserve"> </t>
        </is>
      </c>
    </row>
    <row r="23">
      <c r="A23" s="4" t="inlineStr">
        <is>
          <t>Cash</t>
        </is>
      </c>
      <c r="C23" s="5" t="n">
        <v>25776</v>
      </c>
      <c r="D23" s="4" t="inlineStr">
        <is>
          <t xml:space="preserve"> </t>
        </is>
      </c>
      <c r="E23" s="4" t="inlineStr">
        <is>
          <t xml:space="preserve"> </t>
        </is>
      </c>
      <c r="F23" s="4" t="inlineStr">
        <is>
          <t xml:space="preserve"> </t>
        </is>
      </c>
    </row>
    <row r="24">
      <c r="A24" s="4" t="inlineStr">
        <is>
          <t>Prepaid expenses and other current assets</t>
        </is>
      </c>
      <c r="C24" s="5" t="n">
        <v>2220</v>
      </c>
      <c r="D24" s="4" t="inlineStr">
        <is>
          <t xml:space="preserve"> </t>
        </is>
      </c>
      <c r="E24" s="4" t="inlineStr">
        <is>
          <t xml:space="preserve"> </t>
        </is>
      </c>
      <c r="F24" s="4" t="inlineStr">
        <is>
          <t xml:space="preserve"> </t>
        </is>
      </c>
    </row>
    <row r="25">
      <c r="A25" s="4" t="inlineStr">
        <is>
          <t>Property, plant and equipment</t>
        </is>
      </c>
      <c r="C25" s="5" t="n">
        <v>34</v>
      </c>
      <c r="D25" s="4" t="inlineStr">
        <is>
          <t xml:space="preserve"> </t>
        </is>
      </c>
      <c r="E25" s="4" t="inlineStr">
        <is>
          <t xml:space="preserve"> </t>
        </is>
      </c>
      <c r="F25" s="4" t="inlineStr">
        <is>
          <t xml:space="preserve"> </t>
        </is>
      </c>
    </row>
    <row r="26">
      <c r="A26" s="4" t="inlineStr">
        <is>
          <t>Intangible assets</t>
        </is>
      </c>
      <c r="C26" s="5" t="n">
        <v>7222</v>
      </c>
      <c r="D26" s="4" t="inlineStr">
        <is>
          <t xml:space="preserve"> </t>
        </is>
      </c>
      <c r="E26" s="4" t="inlineStr">
        <is>
          <t xml:space="preserve"> </t>
        </is>
      </c>
      <c r="F26" s="4" t="inlineStr">
        <is>
          <t xml:space="preserve"> </t>
        </is>
      </c>
    </row>
    <row r="27">
      <c r="A27" s="4" t="inlineStr">
        <is>
          <t>Total assets acquired</t>
        </is>
      </c>
      <c r="C27" s="5" t="n">
        <v>35252</v>
      </c>
      <c r="D27" s="4" t="inlineStr">
        <is>
          <t xml:space="preserve"> </t>
        </is>
      </c>
      <c r="E27" s="4" t="inlineStr">
        <is>
          <t xml:space="preserve"> </t>
        </is>
      </c>
      <c r="F27" s="4" t="inlineStr">
        <is>
          <t xml:space="preserve"> </t>
        </is>
      </c>
    </row>
    <row r="28">
      <c r="A28" s="3" t="inlineStr">
        <is>
          <t>Liabilities assumed:</t>
        </is>
      </c>
      <c r="C28" s="4" t="inlineStr">
        <is>
          <t xml:space="preserve"> </t>
        </is>
      </c>
      <c r="D28" s="4" t="inlineStr">
        <is>
          <t xml:space="preserve"> </t>
        </is>
      </c>
      <c r="E28" s="4" t="inlineStr">
        <is>
          <t xml:space="preserve"> </t>
        </is>
      </c>
      <c r="F28" s="4" t="inlineStr">
        <is>
          <t xml:space="preserve"> </t>
        </is>
      </c>
    </row>
    <row r="29">
      <c r="A29" s="4" t="inlineStr">
        <is>
          <t>Accounts payable</t>
        </is>
      </c>
      <c r="C29" s="5" t="n">
        <v>70</v>
      </c>
      <c r="D29" s="4" t="inlineStr">
        <is>
          <t xml:space="preserve"> </t>
        </is>
      </c>
      <c r="E29" s="4" t="inlineStr">
        <is>
          <t xml:space="preserve"> </t>
        </is>
      </c>
      <c r="F29" s="4" t="inlineStr">
        <is>
          <t xml:space="preserve"> </t>
        </is>
      </c>
    </row>
    <row r="30">
      <c r="A30" s="4" t="inlineStr">
        <is>
          <t>Accrued liabilities</t>
        </is>
      </c>
      <c r="C30" s="5" t="n">
        <v>14</v>
      </c>
      <c r="D30" s="4" t="inlineStr">
        <is>
          <t xml:space="preserve"> </t>
        </is>
      </c>
      <c r="E30" s="4" t="inlineStr">
        <is>
          <t xml:space="preserve"> </t>
        </is>
      </c>
      <c r="F30" s="4" t="inlineStr">
        <is>
          <t xml:space="preserve"> </t>
        </is>
      </c>
    </row>
    <row r="31">
      <c r="A31" s="4" t="inlineStr">
        <is>
          <t>Deferred revenue</t>
        </is>
      </c>
      <c r="C31" s="5" t="n">
        <v>1300</v>
      </c>
      <c r="D31" s="4" t="inlineStr">
        <is>
          <t xml:space="preserve"> </t>
        </is>
      </c>
      <c r="E31" s="4" t="inlineStr">
        <is>
          <t xml:space="preserve"> </t>
        </is>
      </c>
      <c r="F31" s="4" t="inlineStr">
        <is>
          <t xml:space="preserve"> </t>
        </is>
      </c>
    </row>
    <row r="32">
      <c r="A32" s="4" t="inlineStr">
        <is>
          <t>Deferred tax liability</t>
        </is>
      </c>
      <c r="C32" s="5" t="n">
        <v>1912</v>
      </c>
      <c r="D32" s="4" t="inlineStr">
        <is>
          <t xml:space="preserve"> </t>
        </is>
      </c>
      <c r="E32" s="4" t="inlineStr">
        <is>
          <t xml:space="preserve"> </t>
        </is>
      </c>
      <c r="F32" s="4" t="inlineStr">
        <is>
          <t xml:space="preserve"> </t>
        </is>
      </c>
    </row>
    <row r="33">
      <c r="A33" s="4" t="inlineStr">
        <is>
          <t>Total liabilities assumed</t>
        </is>
      </c>
      <c r="C33" s="5" t="n">
        <v>3296</v>
      </c>
      <c r="D33" s="4" t="inlineStr">
        <is>
          <t xml:space="preserve"> </t>
        </is>
      </c>
      <c r="E33" s="4" t="inlineStr">
        <is>
          <t xml:space="preserve"> </t>
        </is>
      </c>
      <c r="F33" s="4" t="inlineStr">
        <is>
          <t xml:space="preserve"> </t>
        </is>
      </c>
    </row>
    <row r="34">
      <c r="A34" s="4" t="inlineStr">
        <is>
          <t>Net assets acquired</t>
        </is>
      </c>
      <c r="C34" s="5" t="n">
        <v>31956</v>
      </c>
      <c r="D34" s="4" t="inlineStr">
        <is>
          <t xml:space="preserve"> </t>
        </is>
      </c>
      <c r="E34" s="4" t="inlineStr">
        <is>
          <t xml:space="preserve"> </t>
        </is>
      </c>
      <c r="F34" s="4" t="inlineStr">
        <is>
          <t xml:space="preserve"> </t>
        </is>
      </c>
    </row>
    <row r="35">
      <c r="A35" s="4" t="inlineStr">
        <is>
          <t>Total goodwill</t>
        </is>
      </c>
      <c r="C35" s="6" t="n">
        <v>89742</v>
      </c>
      <c r="D35" s="4" t="inlineStr">
        <is>
          <t xml:space="preserve"> </t>
        </is>
      </c>
      <c r="E35" s="4" t="inlineStr">
        <is>
          <t xml:space="preserve"> </t>
        </is>
      </c>
      <c r="F35" s="4" t="inlineStr">
        <is>
          <t xml:space="preserve"> </t>
        </is>
      </c>
    </row>
    <row r="36">
      <c r="A36" s="4" t="inlineStr">
        <is>
          <t>Weekend Health, Inc. d/b/a Sequence | Common Stock</t>
        </is>
      </c>
      <c r="C36" s="4" t="inlineStr">
        <is>
          <t xml:space="preserve"> </t>
        </is>
      </c>
      <c r="D36" s="4" t="inlineStr">
        <is>
          <t xml:space="preserve"> </t>
        </is>
      </c>
      <c r="E36" s="4" t="inlineStr">
        <is>
          <t xml:space="preserve"> </t>
        </is>
      </c>
      <c r="F36" s="4" t="inlineStr">
        <is>
          <t xml:space="preserve"> </t>
        </is>
      </c>
    </row>
    <row r="37">
      <c r="A37" s="3" t="inlineStr">
        <is>
          <t>Total consideration:</t>
        </is>
      </c>
      <c r="C37" s="4" t="inlineStr">
        <is>
          <t xml:space="preserve"> </t>
        </is>
      </c>
      <c r="D37" s="4" t="inlineStr">
        <is>
          <t xml:space="preserve"> </t>
        </is>
      </c>
      <c r="E37" s="4" t="inlineStr">
        <is>
          <t xml:space="preserve"> </t>
        </is>
      </c>
      <c r="F37" s="4" t="inlineStr">
        <is>
          <t xml:space="preserve"> </t>
        </is>
      </c>
    </row>
    <row r="38">
      <c r="A38" s="4" t="inlineStr">
        <is>
          <t>Common shares issued</t>
        </is>
      </c>
      <c r="C38" s="5" t="n">
        <v>7996</v>
      </c>
      <c r="D38" s="4" t="inlineStr">
        <is>
          <t xml:space="preserve"> </t>
        </is>
      </c>
      <c r="E38" s="4" t="inlineStr">
        <is>
          <t xml:space="preserve"> </t>
        </is>
      </c>
      <c r="F38" s="4" t="inlineStr">
        <is>
          <t xml:space="preserve"> </t>
        </is>
      </c>
    </row>
    <row r="39">
      <c r="A39" s="4" t="inlineStr">
        <is>
          <t>Stock price as of April 10, 2023</t>
        </is>
      </c>
      <c r="C39" s="7" t="n">
        <v>4.34</v>
      </c>
      <c r="D39" s="4" t="inlineStr">
        <is>
          <t xml:space="preserve"> </t>
        </is>
      </c>
      <c r="E39" s="4" t="inlineStr">
        <is>
          <t xml:space="preserve"> </t>
        </is>
      </c>
      <c r="F39" s="4" t="inlineStr">
        <is>
          <t xml:space="preserve"> </t>
        </is>
      </c>
    </row>
    <row r="40">
      <c r="A40" s="4" t="inlineStr">
        <is>
          <t>Weekend Health, Inc. d/b/a Sequence | Common Stock | Purchase Price Allocation</t>
        </is>
      </c>
      <c r="C40" s="4" t="inlineStr">
        <is>
          <t xml:space="preserve"> </t>
        </is>
      </c>
      <c r="D40" s="4" t="inlineStr">
        <is>
          <t xml:space="preserve"> </t>
        </is>
      </c>
      <c r="E40" s="4" t="inlineStr">
        <is>
          <t xml:space="preserve"> </t>
        </is>
      </c>
      <c r="F40" s="4" t="inlineStr">
        <is>
          <t xml:space="preserve"> </t>
        </is>
      </c>
    </row>
    <row r="41">
      <c r="A41" s="3" t="inlineStr">
        <is>
          <t>Total consideration:</t>
        </is>
      </c>
      <c r="C41" s="4" t="inlineStr">
        <is>
          <t xml:space="preserve"> </t>
        </is>
      </c>
      <c r="D41" s="4" t="inlineStr">
        <is>
          <t xml:space="preserve"> </t>
        </is>
      </c>
      <c r="E41" s="4" t="inlineStr">
        <is>
          <t xml:space="preserve"> </t>
        </is>
      </c>
      <c r="F41" s="4" t="inlineStr">
        <is>
          <t xml:space="preserve"> </t>
        </is>
      </c>
    </row>
    <row r="42">
      <c r="A42" s="4" t="inlineStr">
        <is>
          <t>Common shares issued</t>
        </is>
      </c>
      <c r="C42" s="5" t="n">
        <v>7996</v>
      </c>
      <c r="D42" s="4" t="inlineStr">
        <is>
          <t xml:space="preserve"> </t>
        </is>
      </c>
      <c r="E42" s="4" t="inlineStr">
        <is>
          <t xml:space="preserve"> </t>
        </is>
      </c>
      <c r="F42" s="4" t="inlineStr">
        <is>
          <t xml:space="preserve"> </t>
        </is>
      </c>
    </row>
    <row r="43">
      <c r="A43" s="4" t="inlineStr">
        <is>
          <t>Stock price as of April 10, 2023</t>
        </is>
      </c>
      <c r="B43" s="4" t="inlineStr">
        <is>
          <t>[2]</t>
        </is>
      </c>
      <c r="C43" s="7" t="n">
        <v>4.12</v>
      </c>
      <c r="D43" s="4" t="inlineStr">
        <is>
          <t xml:space="preserve"> </t>
        </is>
      </c>
      <c r="E43" s="4" t="inlineStr">
        <is>
          <t xml:space="preserve"> </t>
        </is>
      </c>
      <c r="F43" s="4" t="inlineStr">
        <is>
          <t xml:space="preserve"> </t>
        </is>
      </c>
    </row>
    <row r="44">
      <c r="A44" s="4" t="inlineStr">
        <is>
          <t>Total stock issuance purchase price</t>
        </is>
      </c>
      <c r="B44" s="4" t="inlineStr">
        <is>
          <t>[2]</t>
        </is>
      </c>
      <c r="C44" s="6" t="n">
        <v>32943</v>
      </c>
      <c r="D44" s="4" t="inlineStr">
        <is>
          <t xml:space="preserve"> </t>
        </is>
      </c>
      <c r="E44" s="4" t="inlineStr">
        <is>
          <t xml:space="preserve"> </t>
        </is>
      </c>
      <c r="F44" s="4" t="inlineStr">
        <is>
          <t xml:space="preserve"> </t>
        </is>
      </c>
    </row>
    <row r="45"/>
    <row r="46">
      <c r="A46" s="4" t="inlineStr">
        <is>
          <t>[1] Reflects $ 16,000 of cash payable on April 10, 2025 as Merger Consideration discounted using the Company's weighted average cost of debt. Represents the fair value of the shares transferred to the sellers as Merger Consideration, based on the number of shares to be issued, 7,996 , multiplied by the closing price of the Company's ordinary shares on April 10, 2023 of $ 4.12 per share.</t>
        </is>
      </c>
    </row>
  </sheetData>
  <mergeCells count="3">
    <mergeCell ref="A1:B1"/>
    <mergeCell ref="A45:E45"/>
    <mergeCell ref="A46:E4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Acquisitions - Summary of Purchase Price Allocation for Acquired Identifiable Assets, Liabilities Assumed and Goodwill (Parenthetical) (Detail) - Weekend Health, Inc. d/b/a Sequence $ / shares in Units, shares in Thousands, $ in Thousands</t>
        </is>
      </c>
      <c r="B1" s="2" t="inlineStr">
        <is>
          <t>Apr. 10, 2023 USD ($) $ / shares shares</t>
        </is>
      </c>
    </row>
    <row r="2">
      <c r="A2" s="3" t="inlineStr">
        <is>
          <t>Business Acquisition [Line Items]</t>
        </is>
      </c>
      <c r="B2" s="4" t="inlineStr">
        <is>
          <t xml:space="preserve"> </t>
        </is>
      </c>
    </row>
    <row r="3">
      <c r="A3" s="4" t="inlineStr">
        <is>
          <t>Cash to be paid on April 10, 2025 | $</t>
        </is>
      </c>
      <c r="B3" s="6" t="n">
        <v>16000</v>
      </c>
    </row>
    <row r="4">
      <c r="A4" s="4" t="inlineStr">
        <is>
          <t>Common Stock</t>
        </is>
      </c>
      <c r="B4" s="4" t="inlineStr">
        <is>
          <t xml:space="preserve"> </t>
        </is>
      </c>
    </row>
    <row r="5">
      <c r="A5" s="3" t="inlineStr">
        <is>
          <t>Business Acquisition [Line Items]</t>
        </is>
      </c>
      <c r="B5" s="4" t="inlineStr">
        <is>
          <t xml:space="preserve"> </t>
        </is>
      </c>
    </row>
    <row r="6">
      <c r="A6" s="4" t="inlineStr">
        <is>
          <t>Common shares issued | shares</t>
        </is>
      </c>
      <c r="B6" s="5" t="n">
        <v>7996</v>
      </c>
    </row>
    <row r="7">
      <c r="A7" s="4" t="inlineStr">
        <is>
          <t>Stock price | $ / shares</t>
        </is>
      </c>
      <c r="B7" s="7" t="n">
        <v>4.34</v>
      </c>
    </row>
    <row r="8">
      <c r="A8" s="4" t="inlineStr">
        <is>
          <t>Purchase Price Allocation</t>
        </is>
      </c>
      <c r="B8" s="4" t="inlineStr">
        <is>
          <t xml:space="preserve"> </t>
        </is>
      </c>
    </row>
    <row r="9">
      <c r="A9" s="3" t="inlineStr">
        <is>
          <t>Business Acquisition [Line Items]</t>
        </is>
      </c>
      <c r="B9" s="4" t="inlineStr">
        <is>
          <t xml:space="preserve"> </t>
        </is>
      </c>
    </row>
    <row r="10">
      <c r="A10" s="4" t="inlineStr">
        <is>
          <t>Cash to be paid on April 10, 2025 | $</t>
        </is>
      </c>
      <c r="B10" s="6" t="n">
        <v>12420</v>
      </c>
      <c r="C10" s="4" t="inlineStr">
        <is>
          <t>[1]</t>
        </is>
      </c>
    </row>
    <row r="11">
      <c r="A11" s="4" t="inlineStr">
        <is>
          <t>Purchase Price Allocation | Common Stock</t>
        </is>
      </c>
      <c r="B11" s="4" t="inlineStr">
        <is>
          <t xml:space="preserve"> </t>
        </is>
      </c>
    </row>
    <row r="12">
      <c r="A12" s="3" t="inlineStr">
        <is>
          <t>Business Acquisition [Line Items]</t>
        </is>
      </c>
      <c r="B12" s="4" t="inlineStr">
        <is>
          <t xml:space="preserve"> </t>
        </is>
      </c>
    </row>
    <row r="13">
      <c r="A13" s="4" t="inlineStr">
        <is>
          <t>Common shares issued | shares</t>
        </is>
      </c>
      <c r="B13" s="5" t="n">
        <v>7996</v>
      </c>
    </row>
    <row r="14">
      <c r="A14" s="4" t="inlineStr">
        <is>
          <t>Stock price | $ / shares</t>
        </is>
      </c>
      <c r="B14" s="7" t="n">
        <v>4.12</v>
      </c>
      <c r="C14" s="4" t="inlineStr">
        <is>
          <t>[2]</t>
        </is>
      </c>
    </row>
    <row r="15"/>
    <row r="16">
      <c r="A16" s="4" t="inlineStr">
        <is>
          <t>[1] Reflects $ 16,000 of cash payable on April 10, 2025 as Merger Consideration discounted using the Company's weighted average cost of debt. Represents the fair value of the shares transferred to the sellers as Merger Consideration, based on the number of shares to be issued, 7,996 , multiplied by the closing price of the Company's ordinary shares on April 10, 2023 of $ 4.12 per share.</t>
        </is>
      </c>
    </row>
  </sheetData>
  <mergeCells count="3">
    <mergeCell ref="B1:C1"/>
    <mergeCell ref="A15:C15"/>
    <mergeCell ref="A16:C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 width="25" customWidth="1" min="7" max="7"/>
    <col width="25" customWidth="1" min="8" max="8"/>
    <col width="16" customWidth="1" min="9" max="9"/>
    <col width="14" customWidth="1" min="10" max="10"/>
    <col width="14" customWidth="1" min="11" max="11"/>
  </cols>
  <sheetData>
    <row r="1">
      <c r="A1" s="1" t="inlineStr">
        <is>
          <t>Franchise Rights Acquired, Goodwill and Other Intangible Assets - Additional Information (Detail) - USD ($) $ in Thousands</t>
        </is>
      </c>
      <c r="E1" s="2" t="inlineStr">
        <is>
          <t>3 Months Ended</t>
        </is>
      </c>
      <c r="I1" s="2" t="inlineStr">
        <is>
          <t>12 Months Ended</t>
        </is>
      </c>
    </row>
    <row r="2">
      <c r="B2" s="2" t="inlineStr">
        <is>
          <t>May 07, 2023</t>
        </is>
      </c>
      <c r="C2" s="2" t="inlineStr">
        <is>
          <t>May 08, 2022</t>
        </is>
      </c>
      <c r="D2" s="2" t="inlineStr">
        <is>
          <t>Aug. 10, 2018</t>
        </is>
      </c>
      <c r="E2" s="2" t="inlineStr">
        <is>
          <t>Dec. 30, 2023</t>
        </is>
      </c>
      <c r="F2" s="2" t="inlineStr">
        <is>
          <t>Dec. 31, 2022</t>
        </is>
      </c>
      <c r="G2" s="2" t="inlineStr">
        <is>
          <t>Oct. 01, 2022</t>
        </is>
      </c>
      <c r="H2" s="2" t="inlineStr">
        <is>
          <t>Jul. 02, 2022</t>
        </is>
      </c>
      <c r="I2" s="2" t="inlineStr">
        <is>
          <t>Dec. 30, 2023</t>
        </is>
      </c>
      <c r="J2" s="2" t="inlineStr">
        <is>
          <t>Dec. 31, 2022</t>
        </is>
      </c>
      <c r="K2" s="2" t="inlineStr">
        <is>
          <t>Jan. 0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book value of franchise rights acquired</t>
        </is>
      </c>
      <c r="B4" s="4" t="inlineStr">
        <is>
          <t xml:space="preserve"> </t>
        </is>
      </c>
      <c r="C4" s="4" t="inlineStr">
        <is>
          <t xml:space="preserve"> </t>
        </is>
      </c>
      <c r="D4" s="4" t="inlineStr">
        <is>
          <t xml:space="preserve"> </t>
        </is>
      </c>
      <c r="E4" s="6" t="n">
        <v>383811</v>
      </c>
      <c r="F4" s="6" t="n">
        <v>383683</v>
      </c>
      <c r="G4" s="4" t="inlineStr">
        <is>
          <t xml:space="preserve"> </t>
        </is>
      </c>
      <c r="H4" s="4" t="inlineStr">
        <is>
          <t xml:space="preserve"> </t>
        </is>
      </c>
      <c r="I4" s="6" t="n">
        <v>383811</v>
      </c>
      <c r="J4" s="6" t="n">
        <v>383683</v>
      </c>
      <c r="K4" s="4" t="inlineStr">
        <is>
          <t xml:space="preserve"> </t>
        </is>
      </c>
    </row>
    <row r="5">
      <c r="A5" s="4" t="inlineStr">
        <is>
          <t>Net book value of goodwill</t>
        </is>
      </c>
      <c r="B5" s="4" t="inlineStr">
        <is>
          <t xml:space="preserve"> </t>
        </is>
      </c>
      <c r="C5" s="4" t="inlineStr">
        <is>
          <t xml:space="preserve"> </t>
        </is>
      </c>
      <c r="D5" s="4" t="inlineStr">
        <is>
          <t xml:space="preserve"> </t>
        </is>
      </c>
      <c r="E5" s="5" t="n">
        <v>243441</v>
      </c>
      <c r="F5" s="5" t="n">
        <v>155998</v>
      </c>
      <c r="G5" s="4" t="inlineStr">
        <is>
          <t xml:space="preserve"> </t>
        </is>
      </c>
      <c r="H5" s="4" t="inlineStr">
        <is>
          <t xml:space="preserve"> </t>
        </is>
      </c>
      <c r="I5" s="5" t="n">
        <v>243441</v>
      </c>
      <c r="J5" s="5" t="n">
        <v>155998</v>
      </c>
      <c r="K5" s="6" t="n">
        <v>157374</v>
      </c>
    </row>
    <row r="6">
      <c r="A6" s="4" t="inlineStr">
        <is>
          <t>Goodwill impairment</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c r="I6" s="5" t="n">
        <v>3586</v>
      </c>
      <c r="J6" s="5" t="n">
        <v>3124</v>
      </c>
      <c r="K6" s="4" t="inlineStr">
        <is>
          <t xml:space="preserve"> </t>
        </is>
      </c>
    </row>
    <row r="7">
      <c r="A7" s="4" t="inlineStr">
        <is>
          <t>Finite-lived intangible assets, aggregate amortiz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449</v>
      </c>
      <c r="J7" s="5" t="n">
        <v>33676</v>
      </c>
      <c r="K7" s="5" t="n">
        <v>32220</v>
      </c>
    </row>
    <row r="8">
      <c r="A8" s="4" t="inlineStr">
        <is>
          <t>Kurbo,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01</v>
      </c>
      <c r="I10" s="4" t="inlineStr">
        <is>
          <t xml:space="preserve"> </t>
        </is>
      </c>
      <c r="J10" s="4" t="inlineStr">
        <is>
          <t xml:space="preserve"> </t>
        </is>
      </c>
      <c r="K10" s="4" t="inlineStr">
        <is>
          <t xml:space="preserve"> </t>
        </is>
      </c>
    </row>
    <row r="11">
      <c r="A11" s="4" t="inlineStr">
        <is>
          <t>Kurbo Health,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purchase price</t>
        </is>
      </c>
      <c r="B13" s="4" t="inlineStr">
        <is>
          <t xml:space="preserve"> </t>
        </is>
      </c>
      <c r="C13" s="4" t="inlineStr">
        <is>
          <t xml:space="preserve"> </t>
        </is>
      </c>
      <c r="D13" s="6" t="n">
        <v>306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book value of goodwill</t>
        </is>
      </c>
      <c r="B14" s="4" t="inlineStr">
        <is>
          <t xml:space="preserve"> </t>
        </is>
      </c>
      <c r="C14" s="4" t="inlineStr">
        <is>
          <t xml:space="preserve"> </t>
        </is>
      </c>
      <c r="D14" s="6" t="n">
        <v>11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rth Ameri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umulated goodwill impairment loss</t>
        </is>
      </c>
      <c r="B17" s="4" t="inlineStr">
        <is>
          <t xml:space="preserve"> </t>
        </is>
      </c>
      <c r="C17" s="4" t="inlineStr">
        <is>
          <t xml:space="preserve"> </t>
        </is>
      </c>
      <c r="D17" s="4" t="inlineStr">
        <is>
          <t xml:space="preserve"> </t>
        </is>
      </c>
      <c r="E17" s="5" t="n">
        <v>1101</v>
      </c>
      <c r="F17" s="5" t="n">
        <v>1101</v>
      </c>
      <c r="G17" s="4" t="inlineStr">
        <is>
          <t xml:space="preserve"> </t>
        </is>
      </c>
      <c r="H17" s="4" t="inlineStr">
        <is>
          <t xml:space="preserve"> </t>
        </is>
      </c>
      <c r="I17" s="5" t="n">
        <v>1101</v>
      </c>
      <c r="J17" s="5" t="n">
        <v>1101</v>
      </c>
      <c r="K17" s="4" t="inlineStr">
        <is>
          <t xml:space="preserve"> </t>
        </is>
      </c>
    </row>
    <row r="18">
      <c r="A18" s="4" t="inlineStr">
        <is>
          <t>Net book value of goodwill</t>
        </is>
      </c>
      <c r="B18" s="4" t="inlineStr">
        <is>
          <t xml:space="preserve"> </t>
        </is>
      </c>
      <c r="C18" s="4" t="inlineStr">
        <is>
          <t xml:space="preserve"> </t>
        </is>
      </c>
      <c r="D18" s="4" t="inlineStr">
        <is>
          <t xml:space="preserve"> </t>
        </is>
      </c>
      <c r="E18" s="5" t="n">
        <v>234225</v>
      </c>
      <c r="F18" s="5" t="n">
        <v>143567</v>
      </c>
      <c r="G18" s="4" t="inlineStr">
        <is>
          <t xml:space="preserve"> </t>
        </is>
      </c>
      <c r="H18" s="4" t="inlineStr">
        <is>
          <t xml:space="preserve"> </t>
        </is>
      </c>
      <c r="I18" s="5" t="n">
        <v>234225</v>
      </c>
      <c r="J18" s="5" t="n">
        <v>143567</v>
      </c>
      <c r="K18" s="5" t="n">
        <v>147530</v>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01</v>
      </c>
      <c r="K19" s="4" t="inlineStr">
        <is>
          <t xml:space="preserve"> </t>
        </is>
      </c>
    </row>
    <row r="20">
      <c r="A20" s="4" t="inlineStr">
        <is>
          <t>Interna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odwill And Intangible Asse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umulated goodwill impairment loss</t>
        </is>
      </c>
      <c r="B22" s="4" t="inlineStr">
        <is>
          <t xml:space="preserve"> </t>
        </is>
      </c>
      <c r="C22" s="4" t="inlineStr">
        <is>
          <t xml:space="preserve"> </t>
        </is>
      </c>
      <c r="D22" s="4" t="inlineStr">
        <is>
          <t xml:space="preserve"> </t>
        </is>
      </c>
      <c r="E22" s="5" t="n">
        <v>24010</v>
      </c>
      <c r="F22" s="5" t="n">
        <v>20424</v>
      </c>
      <c r="G22" s="4" t="inlineStr">
        <is>
          <t xml:space="preserve"> </t>
        </is>
      </c>
      <c r="H22" s="4" t="inlineStr">
        <is>
          <t xml:space="preserve"> </t>
        </is>
      </c>
      <c r="I22" s="5" t="n">
        <v>24010</v>
      </c>
      <c r="J22" s="5" t="n">
        <v>20424</v>
      </c>
      <c r="K22" s="4" t="inlineStr">
        <is>
          <t xml:space="preserve"> </t>
        </is>
      </c>
    </row>
    <row r="23">
      <c r="A23" s="4" t="inlineStr">
        <is>
          <t>Net book value of goodwill</t>
        </is>
      </c>
      <c r="B23" s="4" t="inlineStr">
        <is>
          <t xml:space="preserve"> </t>
        </is>
      </c>
      <c r="C23" s="4" t="inlineStr">
        <is>
          <t xml:space="preserve"> </t>
        </is>
      </c>
      <c r="D23" s="4" t="inlineStr">
        <is>
          <t xml:space="preserve"> </t>
        </is>
      </c>
      <c r="E23" s="6" t="n">
        <v>9216</v>
      </c>
      <c r="F23" s="5" t="n">
        <v>12431</v>
      </c>
      <c r="G23" s="4" t="inlineStr">
        <is>
          <t xml:space="preserve"> </t>
        </is>
      </c>
      <c r="H23" s="4" t="inlineStr">
        <is>
          <t xml:space="preserve"> </t>
        </is>
      </c>
      <c r="I23" s="5" t="n">
        <v>9216</v>
      </c>
      <c r="J23" s="5" t="n">
        <v>12431</v>
      </c>
      <c r="K23" s="6" t="n">
        <v>9844</v>
      </c>
    </row>
    <row r="24">
      <c r="A24" s="4" t="inlineStr">
        <is>
          <t>Goodwill impair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86</v>
      </c>
      <c r="J24" s="5" t="n">
        <v>2023</v>
      </c>
      <c r="K24" s="4" t="inlineStr">
        <is>
          <t xml:space="preserve"> </t>
        </is>
      </c>
    </row>
    <row r="25">
      <c r="A25" s="4" t="inlineStr">
        <is>
          <t>All Reporting Units Except for Republic of Ire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oodwill And Intangible Asse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goodwill held</t>
        </is>
      </c>
      <c r="B27" s="4" t="inlineStr">
        <is>
          <t xml:space="preserve"> </t>
        </is>
      </c>
      <c r="C27" s="4" t="inlineStr">
        <is>
          <t xml:space="preserve"> </t>
        </is>
      </c>
      <c r="D27" s="4" t="inlineStr">
        <is>
          <t xml:space="preserve"> </t>
        </is>
      </c>
      <c r="E27" s="8" t="n">
        <v>1</v>
      </c>
      <c r="F27" s="4" t="inlineStr">
        <is>
          <t xml:space="preserve"> </t>
        </is>
      </c>
      <c r="G27" s="4" t="inlineStr">
        <is>
          <t xml:space="preserve"> </t>
        </is>
      </c>
      <c r="H27" s="4" t="inlineStr">
        <is>
          <t xml:space="preserve"> </t>
        </is>
      </c>
      <c r="I27" s="8" t="n">
        <v>1</v>
      </c>
      <c r="J27" s="4" t="inlineStr">
        <is>
          <t xml:space="preserve"> </t>
        </is>
      </c>
      <c r="K27" s="4" t="inlineStr">
        <is>
          <t xml:space="preserve"> </t>
        </is>
      </c>
    </row>
    <row r="28">
      <c r="A28" s="4" t="inlineStr">
        <is>
          <t>All Reporting Units Except for Republic of Ireland | Goodwill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oodwill And Intangible Asse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estimated fair value in excess of carrying amount</t>
        </is>
      </c>
      <c r="B30" s="8"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blic of Ire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oodwill And Intangible Asse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 impairment</t>
        </is>
      </c>
      <c r="B33" s="4" t="inlineStr">
        <is>
          <t xml:space="preserve"> </t>
        </is>
      </c>
      <c r="C33" s="4" t="inlineStr">
        <is>
          <t xml:space="preserve"> </t>
        </is>
      </c>
      <c r="D33" s="4" t="inlineStr">
        <is>
          <t xml:space="preserve"> </t>
        </is>
      </c>
      <c r="E33" s="6" t="n">
        <v>2383</v>
      </c>
      <c r="F33" s="5" t="n">
        <v>202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rthern Ire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odwill And Intangible Asse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oodwill impairment</t>
        </is>
      </c>
      <c r="B36" s="4" t="inlineStr">
        <is>
          <t xml:space="preserve"> </t>
        </is>
      </c>
      <c r="C36" s="4" t="inlineStr">
        <is>
          <t xml:space="preserve"> </t>
        </is>
      </c>
      <c r="D36" s="4" t="inlineStr">
        <is>
          <t xml:space="preserve"> </t>
        </is>
      </c>
      <c r="E36" s="5" t="n">
        <v>12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Goodwill And Intangible Asse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book value of goodwill</t>
        </is>
      </c>
      <c r="B39" s="4" t="inlineStr">
        <is>
          <t xml:space="preserve"> </t>
        </is>
      </c>
      <c r="C39" s="4" t="inlineStr">
        <is>
          <t xml:space="preserve"> </t>
        </is>
      </c>
      <c r="D39" s="4" t="inlineStr">
        <is>
          <t xml:space="preserve"> </t>
        </is>
      </c>
      <c r="E39" s="5" t="n">
        <v>104019</v>
      </c>
      <c r="F39" s="5" t="n">
        <v>104019</v>
      </c>
      <c r="G39" s="4" t="inlineStr">
        <is>
          <t xml:space="preserve"> </t>
        </is>
      </c>
      <c r="H39" s="4" t="inlineStr">
        <is>
          <t xml:space="preserve"> </t>
        </is>
      </c>
      <c r="I39" s="6" t="n">
        <v>104019</v>
      </c>
      <c r="J39" s="5" t="n">
        <v>104019</v>
      </c>
      <c r="K39" s="4" t="inlineStr">
        <is>
          <t xml:space="preserve"> </t>
        </is>
      </c>
    </row>
    <row r="40">
      <c r="A40" s="4" t="inlineStr">
        <is>
          <t>Canad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oodwill And Intangible Asse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book value of goodwill</t>
        </is>
      </c>
      <c r="B42" s="4" t="inlineStr">
        <is>
          <t xml:space="preserve"> </t>
        </is>
      </c>
      <c r="C42" s="4" t="inlineStr">
        <is>
          <t xml:space="preserve"> </t>
        </is>
      </c>
      <c r="D42" s="4" t="inlineStr">
        <is>
          <t xml:space="preserve"> </t>
        </is>
      </c>
      <c r="E42" s="5" t="n">
        <v>40463</v>
      </c>
      <c r="F42" s="5" t="n">
        <v>39547</v>
      </c>
      <c r="G42" s="4" t="inlineStr">
        <is>
          <t xml:space="preserve"> </t>
        </is>
      </c>
      <c r="H42" s="4" t="inlineStr">
        <is>
          <t xml:space="preserve"> </t>
        </is>
      </c>
      <c r="I42" s="6" t="n">
        <v>40463</v>
      </c>
      <c r="J42" s="6" t="n">
        <v>39547</v>
      </c>
      <c r="K42" s="4" t="inlineStr">
        <is>
          <t xml:space="preserve"> </t>
        </is>
      </c>
    </row>
    <row r="43">
      <c r="A43" s="4" t="inlineStr">
        <is>
          <t>Franchise Rights Acquired | Northern Irel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oodwill And Intangible Asse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ite-lived intangible assets, impairment charges</t>
        </is>
      </c>
      <c r="B45" s="4" t="inlineStr">
        <is>
          <t xml:space="preserve"> </t>
        </is>
      </c>
      <c r="C45" s="4" t="inlineStr">
        <is>
          <t xml:space="preserve"> </t>
        </is>
      </c>
      <c r="D45" s="4" t="inlineStr">
        <is>
          <t xml:space="preserve"> </t>
        </is>
      </c>
      <c r="E45" s="6" t="n">
        <v>4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mpairment, Intangible Asset, Finite-Lived, Statement of Income or Comprehensive Income [Extensible Enumeration]</t>
        </is>
      </c>
      <c r="B46" s="4" t="inlineStr">
        <is>
          <t xml:space="preserve"> </t>
        </is>
      </c>
      <c r="C46" s="4" t="inlineStr">
        <is>
          <t xml:space="preserve"> </t>
        </is>
      </c>
      <c r="D46" s="4" t="inlineStr">
        <is>
          <t xml:space="preserve"> </t>
        </is>
      </c>
      <c r="E46" s="4" t="inlineStr">
        <is>
          <t>Asset Impairment Charge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ranchise Rights Acquired | New Zeala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oodwill And Intangible Asse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definite-lived intangible assets, impairment charges</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ranchise Righ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Goodwill And Intangible Asse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definite-lived intangible assets, impairment charge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mpairment, Intangible Asset, Indefinite-Lived (Excluding Goodwill), Statement of Income or Comprehensive Income [Extensible Enumeration]</t>
        </is>
      </c>
      <c r="B53" s="4" t="inlineStr">
        <is>
          <t>Asset Impairment Charg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ssumed cumulative annual revenue growth rate</t>
        </is>
      </c>
      <c r="B54" s="9" t="n">
        <v>0.0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ranchise Rights Acquired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oodwill And Intangible Asse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ssumed Workshops + Digital revenue growth rate</t>
        </is>
      </c>
      <c r="B57" s="4" t="inlineStr">
        <is>
          <t>(37.10%)</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ssumed operating income margin rates</t>
        </is>
      </c>
      <c r="B58" s="4" t="inlineStr">
        <is>
          <t>(6.4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sumed Digital revenue growth rate</t>
        </is>
      </c>
      <c r="B59" s="4" t="inlineStr">
        <is>
          <t>(14.80%)</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ranchise Rights Acquired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oodwill And Intangible Asse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ssumed Workshops + Digital revenue growth rate</t>
        </is>
      </c>
      <c r="B62" s="4" t="inlineStr">
        <is>
          <t>(18.40%)</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ssumed operating income margin rates</t>
        </is>
      </c>
      <c r="B63" s="9" t="n">
        <v>0.12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ssumed Digital revenue growth rate</t>
        </is>
      </c>
      <c r="B64" s="9" t="n">
        <v>0.07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ranchise Rights Acquired | Other Units of Ac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Goodwill And Intangible Asset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definite-lived intangible assets, impairment charges</t>
        </is>
      </c>
      <c r="B67" s="4" t="inlineStr">
        <is>
          <t xml:space="preserve"> </t>
        </is>
      </c>
      <c r="C67" s="6"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mpairment, Intangible Asset, Indefinite-Lived (Excluding Goodwill), Statement of Income or Comprehensive Income [Extensible Enumeration]</t>
        </is>
      </c>
      <c r="B68" s="4" t="inlineStr">
        <is>
          <t xml:space="preserve"> </t>
        </is>
      </c>
      <c r="C68" s="4" t="inlineStr">
        <is>
          <t>Asset Impairment Charge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ranchise Rights Acquired | Australi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Goodwill And Intangible Asset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definite-lived intangible assets, impairment charges</t>
        </is>
      </c>
      <c r="B71" s="4" t="inlineStr">
        <is>
          <t xml:space="preserve"> </t>
        </is>
      </c>
      <c r="C71" s="4" t="inlineStr">
        <is>
          <t xml:space="preserve"> </t>
        </is>
      </c>
      <c r="D71" s="4" t="inlineStr">
        <is>
          <t xml:space="preserve"> </t>
        </is>
      </c>
      <c r="E71" s="4" t="inlineStr">
        <is>
          <t xml:space="preserve"> </t>
        </is>
      </c>
      <c r="F71" s="6" t="n">
        <v>1872</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mpairment, Intangible Asset, Indefinite-Lived (Excluding Goodwill), Statement of Income or Comprehensive Income [Extensible Enumeration]</t>
        </is>
      </c>
      <c r="B72" s="4" t="inlineStr">
        <is>
          <t xml:space="preserve"> </t>
        </is>
      </c>
      <c r="C72" s="4" t="inlineStr">
        <is>
          <t xml:space="preserve"> </t>
        </is>
      </c>
      <c r="D72" s="4" t="inlineStr">
        <is>
          <t xml:space="preserve"> </t>
        </is>
      </c>
      <c r="E72" s="4" t="inlineStr">
        <is>
          <t xml:space="preserve"> </t>
        </is>
      </c>
      <c r="F72" s="4" t="inlineStr">
        <is>
          <t>Asset Impairment Charges</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ercentage of franchise rights acquired</t>
        </is>
      </c>
      <c r="B73" s="4" t="inlineStr">
        <is>
          <t xml:space="preserve"> </t>
        </is>
      </c>
      <c r="C73" s="4" t="inlineStr">
        <is>
          <t xml:space="preserve"> </t>
        </is>
      </c>
      <c r="D73" s="4" t="inlineStr">
        <is>
          <t xml:space="preserve"> </t>
        </is>
      </c>
      <c r="E73" s="9" t="n">
        <v>0.011</v>
      </c>
      <c r="F73" s="9" t="n">
        <v>0.011</v>
      </c>
      <c r="G73" s="4" t="inlineStr">
        <is>
          <t xml:space="preserve"> </t>
        </is>
      </c>
      <c r="H73" s="4" t="inlineStr">
        <is>
          <t xml:space="preserve"> </t>
        </is>
      </c>
      <c r="I73" s="9" t="n">
        <v>0.011</v>
      </c>
      <c r="J73" s="9" t="n">
        <v>0.011</v>
      </c>
      <c r="K73" s="4" t="inlineStr">
        <is>
          <t xml:space="preserve"> </t>
        </is>
      </c>
    </row>
    <row r="74">
      <c r="A74" s="4" t="inlineStr">
        <is>
          <t>Net book value of franchise rights acquired</t>
        </is>
      </c>
      <c r="B74" s="4" t="inlineStr">
        <is>
          <t xml:space="preserve"> </t>
        </is>
      </c>
      <c r="C74" s="4" t="inlineStr">
        <is>
          <t xml:space="preserve"> </t>
        </is>
      </c>
      <c r="D74" s="4" t="inlineStr">
        <is>
          <t xml:space="preserve"> </t>
        </is>
      </c>
      <c r="E74" s="6" t="n">
        <v>4232</v>
      </c>
      <c r="F74" s="6" t="n">
        <v>4232</v>
      </c>
      <c r="G74" s="4" t="inlineStr">
        <is>
          <t xml:space="preserve"> </t>
        </is>
      </c>
      <c r="H74" s="4" t="inlineStr">
        <is>
          <t xml:space="preserve"> </t>
        </is>
      </c>
      <c r="I74" s="6" t="n">
        <v>4232</v>
      </c>
      <c r="J74" s="6" t="n">
        <v>4232</v>
      </c>
      <c r="K74" s="4" t="inlineStr">
        <is>
          <t xml:space="preserve"> </t>
        </is>
      </c>
    </row>
    <row r="75">
      <c r="A75" s="4" t="inlineStr">
        <is>
          <t>Franchise Rights Acquired | United St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Goodwill And Intangible Asset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definite-lived intangible assets, impairment charges</t>
        </is>
      </c>
      <c r="B77" s="4" t="inlineStr">
        <is>
          <t xml:space="preserve"> </t>
        </is>
      </c>
      <c r="C77" s="4" t="inlineStr">
        <is>
          <t xml:space="preserve"> </t>
        </is>
      </c>
      <c r="D77" s="4" t="inlineStr">
        <is>
          <t xml:space="preserve"> </t>
        </is>
      </c>
      <c r="E77" s="4" t="inlineStr">
        <is>
          <t xml:space="preserve"> </t>
        </is>
      </c>
      <c r="F77" s="6" t="n">
        <v>25739</v>
      </c>
      <c r="G77" s="6" t="n">
        <v>298291</v>
      </c>
      <c r="H77" s="4" t="inlineStr">
        <is>
          <t xml:space="preserve"> </t>
        </is>
      </c>
      <c r="I77" s="4" t="inlineStr">
        <is>
          <t xml:space="preserve"> </t>
        </is>
      </c>
      <c r="J77" s="4" t="inlineStr">
        <is>
          <t xml:space="preserve"> </t>
        </is>
      </c>
      <c r="K77" s="4" t="inlineStr">
        <is>
          <t xml:space="preserve"> </t>
        </is>
      </c>
    </row>
    <row r="78">
      <c r="A78" s="4" t="inlineStr">
        <is>
          <t>Impairment, Intangible Asset, Indefinite-Lived (Excluding Goodwill), Statement of Income or Comprehensive Income [Extensible Enumeration]</t>
        </is>
      </c>
      <c r="B78" s="4" t="inlineStr">
        <is>
          <t xml:space="preserve"> </t>
        </is>
      </c>
      <c r="C78" s="4" t="inlineStr">
        <is>
          <t xml:space="preserve"> </t>
        </is>
      </c>
      <c r="D78" s="4" t="inlineStr">
        <is>
          <t xml:space="preserve"> </t>
        </is>
      </c>
      <c r="E78" s="4" t="inlineStr">
        <is>
          <t xml:space="preserve"> </t>
        </is>
      </c>
      <c r="F78" s="4" t="inlineStr">
        <is>
          <t>Asset Impairment Charges</t>
        </is>
      </c>
      <c r="G78" s="4" t="inlineStr">
        <is>
          <t>Asset Impairment Charges</t>
        </is>
      </c>
      <c r="H78" s="4" t="inlineStr">
        <is>
          <t xml:space="preserve"> </t>
        </is>
      </c>
      <c r="I78" s="4" t="inlineStr">
        <is>
          <t xml:space="preserve"> </t>
        </is>
      </c>
      <c r="J78" s="4" t="inlineStr">
        <is>
          <t xml:space="preserve"> </t>
        </is>
      </c>
      <c r="K78" s="4" t="inlineStr">
        <is>
          <t xml:space="preserve"> </t>
        </is>
      </c>
    </row>
    <row r="79">
      <c r="A79" s="4" t="inlineStr">
        <is>
          <t>Percentage of franchise rights acquired</t>
        </is>
      </c>
      <c r="B79" s="4" t="inlineStr">
        <is>
          <t xml:space="preserve"> </t>
        </is>
      </c>
      <c r="C79" s="4" t="inlineStr">
        <is>
          <t xml:space="preserve"> </t>
        </is>
      </c>
      <c r="D79" s="4" t="inlineStr">
        <is>
          <t xml:space="preserve"> </t>
        </is>
      </c>
      <c r="E79" s="9" t="n">
        <v>0.976</v>
      </c>
      <c r="F79" s="9" t="n">
        <v>0.976</v>
      </c>
      <c r="G79" s="4" t="inlineStr">
        <is>
          <t xml:space="preserve"> </t>
        </is>
      </c>
      <c r="H79" s="4" t="inlineStr">
        <is>
          <t xml:space="preserve"> </t>
        </is>
      </c>
      <c r="I79" s="9" t="n">
        <v>0.976</v>
      </c>
      <c r="J79" s="9" t="n">
        <v>0.976</v>
      </c>
      <c r="K79" s="4" t="inlineStr">
        <is>
          <t xml:space="preserve"> </t>
        </is>
      </c>
    </row>
    <row r="80">
      <c r="A80" s="4" t="inlineStr">
        <is>
          <t>Net book value of franchise rights acquired</t>
        </is>
      </c>
      <c r="B80" s="4" t="inlineStr">
        <is>
          <t xml:space="preserve"> </t>
        </is>
      </c>
      <c r="C80" s="4" t="inlineStr">
        <is>
          <t xml:space="preserve"> </t>
        </is>
      </c>
      <c r="D80" s="4" t="inlineStr">
        <is>
          <t xml:space="preserve"> </t>
        </is>
      </c>
      <c r="E80" s="6" t="n">
        <v>374353</v>
      </c>
      <c r="F80" s="6" t="n">
        <v>374353</v>
      </c>
      <c r="G80" s="4" t="inlineStr">
        <is>
          <t xml:space="preserve"> </t>
        </is>
      </c>
      <c r="H80" s="4" t="inlineStr">
        <is>
          <t xml:space="preserve"> </t>
        </is>
      </c>
      <c r="I80" s="6" t="n">
        <v>374353</v>
      </c>
      <c r="J80" s="6" t="n">
        <v>374353</v>
      </c>
      <c r="K80" s="4" t="inlineStr">
        <is>
          <t xml:space="preserve"> </t>
        </is>
      </c>
    </row>
    <row r="81">
      <c r="A81" s="4" t="inlineStr">
        <is>
          <t>Franchise Rights Acquired | United Kingdo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Goodwill And Intangible Asset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definite-lived intangible assets, impairment charges</t>
        </is>
      </c>
      <c r="B83" s="4" t="inlineStr">
        <is>
          <t xml:space="preserve"> </t>
        </is>
      </c>
      <c r="C83" s="4" t="inlineStr">
        <is>
          <t xml:space="preserve"> </t>
        </is>
      </c>
      <c r="D83" s="4" t="inlineStr">
        <is>
          <t xml:space="preserve"> </t>
        </is>
      </c>
      <c r="E83" s="4" t="inlineStr">
        <is>
          <t xml:space="preserve"> </t>
        </is>
      </c>
      <c r="F83" s="6" t="n">
        <v>827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mpairment, Intangible Asset, Indefinite-Lived (Excluding Goodwill), Statement of Income or Comprehensive Income [Extensible Enumeration]</t>
        </is>
      </c>
      <c r="B84" s="4" t="inlineStr">
        <is>
          <t xml:space="preserve"> </t>
        </is>
      </c>
      <c r="C84" s="4" t="inlineStr">
        <is>
          <t xml:space="preserve"> </t>
        </is>
      </c>
      <c r="D84" s="4" t="inlineStr">
        <is>
          <t xml:space="preserve"> </t>
        </is>
      </c>
      <c r="E84" s="4" t="inlineStr">
        <is>
          <t xml:space="preserve"> </t>
        </is>
      </c>
      <c r="F84" s="4" t="inlineStr">
        <is>
          <t>Asset Impairment Charges</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rcentage of franchise rights acquired</t>
        </is>
      </c>
      <c r="B85" s="4" t="inlineStr">
        <is>
          <t xml:space="preserve"> </t>
        </is>
      </c>
      <c r="C85" s="4" t="inlineStr">
        <is>
          <t xml:space="preserve"> </t>
        </is>
      </c>
      <c r="D85" s="4" t="inlineStr">
        <is>
          <t xml:space="preserve"> </t>
        </is>
      </c>
      <c r="E85" s="9" t="n">
        <v>0.007</v>
      </c>
      <c r="F85" s="9" t="n">
        <v>0.007</v>
      </c>
      <c r="G85" s="4" t="inlineStr">
        <is>
          <t xml:space="preserve"> </t>
        </is>
      </c>
      <c r="H85" s="4" t="inlineStr">
        <is>
          <t xml:space="preserve"> </t>
        </is>
      </c>
      <c r="I85" s="9" t="n">
        <v>0.007</v>
      </c>
      <c r="J85" s="9" t="n">
        <v>0.007</v>
      </c>
      <c r="K85" s="4" t="inlineStr">
        <is>
          <t xml:space="preserve"> </t>
        </is>
      </c>
    </row>
    <row r="86">
      <c r="A86" s="4" t="inlineStr">
        <is>
          <t>Net book value of franchise rights acquired</t>
        </is>
      </c>
      <c r="B86" s="4" t="inlineStr">
        <is>
          <t xml:space="preserve"> </t>
        </is>
      </c>
      <c r="C86" s="4" t="inlineStr">
        <is>
          <t xml:space="preserve"> </t>
        </is>
      </c>
      <c r="D86" s="4" t="inlineStr">
        <is>
          <t xml:space="preserve"> </t>
        </is>
      </c>
      <c r="E86" s="6" t="n">
        <v>2806</v>
      </c>
      <c r="F86" s="6" t="n">
        <v>2666</v>
      </c>
      <c r="G86" s="4" t="inlineStr">
        <is>
          <t xml:space="preserve"> </t>
        </is>
      </c>
      <c r="H86" s="4" t="inlineStr">
        <is>
          <t xml:space="preserve"> </t>
        </is>
      </c>
      <c r="I86" s="6" t="n">
        <v>2806</v>
      </c>
      <c r="J86" s="6" t="n">
        <v>2666</v>
      </c>
      <c r="K86" s="4" t="inlineStr">
        <is>
          <t xml:space="preserve"> </t>
        </is>
      </c>
    </row>
    <row r="87">
      <c r="A87" s="4" t="inlineStr">
        <is>
          <t>Franchise Rights Acquired | Canad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Goodwill And Intangible Assets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definite-lived intangible assets, impairment charges</t>
        </is>
      </c>
      <c r="B89" s="4" t="inlineStr">
        <is>
          <t xml:space="preserve"> </t>
        </is>
      </c>
      <c r="C89" s="4" t="inlineStr">
        <is>
          <t xml:space="preserve"> </t>
        </is>
      </c>
      <c r="D89" s="4" t="inlineStr">
        <is>
          <t xml:space="preserve"> </t>
        </is>
      </c>
      <c r="E89" s="4" t="inlineStr">
        <is>
          <t xml:space="preserve"> </t>
        </is>
      </c>
      <c r="F89" s="6" t="n">
        <v>19657</v>
      </c>
      <c r="G89" s="6" t="n">
        <v>13312</v>
      </c>
      <c r="H89" s="6" t="n">
        <v>24485</v>
      </c>
      <c r="I89" s="4" t="inlineStr">
        <is>
          <t xml:space="preserve"> </t>
        </is>
      </c>
      <c r="J89" s="4" t="inlineStr">
        <is>
          <t xml:space="preserve"> </t>
        </is>
      </c>
      <c r="K89" s="4" t="inlineStr">
        <is>
          <t xml:space="preserve"> </t>
        </is>
      </c>
    </row>
    <row r="90">
      <c r="A90" s="4" t="inlineStr">
        <is>
          <t>Impairment, Intangible Asset, Indefinite-Lived (Excluding Goodwill), Statement of Income or Comprehensive Income [Extensible Enumeration]</t>
        </is>
      </c>
      <c r="B90" s="4" t="inlineStr">
        <is>
          <t xml:space="preserve"> </t>
        </is>
      </c>
      <c r="C90" s="4" t="inlineStr">
        <is>
          <t xml:space="preserve"> </t>
        </is>
      </c>
      <c r="D90" s="4" t="inlineStr">
        <is>
          <t xml:space="preserve"> </t>
        </is>
      </c>
      <c r="E90" s="4" t="inlineStr">
        <is>
          <t xml:space="preserve"> </t>
        </is>
      </c>
      <c r="F90" s="4" t="inlineStr">
        <is>
          <t>Asset Impairment Charges</t>
        </is>
      </c>
      <c r="G90" s="4" t="inlineStr">
        <is>
          <t>Asset Impairment Charges</t>
        </is>
      </c>
      <c r="H90" s="4" t="inlineStr">
        <is>
          <t>Asset Impairment Charges</t>
        </is>
      </c>
      <c r="I90" s="4" t="inlineStr">
        <is>
          <t xml:space="preserve"> </t>
        </is>
      </c>
      <c r="J90" s="4" t="inlineStr">
        <is>
          <t xml:space="preserve"> </t>
        </is>
      </c>
      <c r="K90" s="4" t="inlineStr">
        <is>
          <t xml:space="preserve"> </t>
        </is>
      </c>
    </row>
    <row r="91">
      <c r="A91" s="4" t="inlineStr">
        <is>
          <t>Franchise Rights Acquired | New Zeala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Goodwill And Intangible Asset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ndefinite-lived intangible assets, impairment charges</t>
        </is>
      </c>
      <c r="B93" s="4" t="inlineStr">
        <is>
          <t xml:space="preserve"> </t>
        </is>
      </c>
      <c r="C93" s="4" t="inlineStr">
        <is>
          <t xml:space="preserve"> </t>
        </is>
      </c>
      <c r="D93" s="4" t="inlineStr">
        <is>
          <t xml:space="preserve"> </t>
        </is>
      </c>
      <c r="E93" s="4" t="inlineStr">
        <is>
          <t xml:space="preserve"> </t>
        </is>
      </c>
      <c r="F93" s="6" t="n">
        <v>0</v>
      </c>
      <c r="G93" s="6" t="n">
        <v>1138</v>
      </c>
      <c r="H93" s="6" t="n">
        <v>834</v>
      </c>
      <c r="I93" s="4" t="inlineStr">
        <is>
          <t xml:space="preserve"> </t>
        </is>
      </c>
      <c r="J93" s="4" t="inlineStr">
        <is>
          <t xml:space="preserve"> </t>
        </is>
      </c>
      <c r="K93" s="4" t="inlineStr">
        <is>
          <t xml:space="preserve"> </t>
        </is>
      </c>
    </row>
    <row r="94">
      <c r="A94" s="4" t="inlineStr">
        <is>
          <t>Impairment, Intangible Asset, Indefinite-Lived (Excluding Goodwill), Statement of Income or Comprehensive Income [Extensible Enumeration]</t>
        </is>
      </c>
      <c r="B94" s="4" t="inlineStr">
        <is>
          <t xml:space="preserve"> </t>
        </is>
      </c>
      <c r="C94" s="4" t="inlineStr">
        <is>
          <t xml:space="preserve"> </t>
        </is>
      </c>
      <c r="D94" s="4" t="inlineStr">
        <is>
          <t xml:space="preserve"> </t>
        </is>
      </c>
      <c r="E94" s="4" t="inlineStr">
        <is>
          <t xml:space="preserve"> </t>
        </is>
      </c>
      <c r="F94" s="4" t="inlineStr">
        <is>
          <t>Asset Impairment Charges</t>
        </is>
      </c>
      <c r="G94" s="4" t="inlineStr">
        <is>
          <t>Asset Impairment Charges</t>
        </is>
      </c>
      <c r="H94" s="4" t="inlineStr">
        <is>
          <t>Asset Impairment Charges</t>
        </is>
      </c>
      <c r="I94" s="4" t="inlineStr">
        <is>
          <t xml:space="preserve"> </t>
        </is>
      </c>
      <c r="J94" s="4" t="inlineStr">
        <is>
          <t xml:space="preserve"> </t>
        </is>
      </c>
      <c r="K94" s="4" t="inlineStr">
        <is>
          <t xml:space="preserve"> </t>
        </is>
      </c>
    </row>
    <row r="95">
      <c r="A95" s="4" t="inlineStr">
        <is>
          <t>Percentage of estimated fair value in excess of carrying amount</t>
        </is>
      </c>
      <c r="B95" s="8" t="n">
        <v>0.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franchise rights acquired</t>
        </is>
      </c>
      <c r="B96" s="4" t="inlineStr">
        <is>
          <t xml:space="preserve"> </t>
        </is>
      </c>
      <c r="C96" s="4" t="inlineStr">
        <is>
          <t xml:space="preserve"> </t>
        </is>
      </c>
      <c r="D96" s="4" t="inlineStr">
        <is>
          <t xml:space="preserve"> </t>
        </is>
      </c>
      <c r="E96" s="9" t="n">
        <v>0.006</v>
      </c>
      <c r="F96" s="9" t="n">
        <v>0.006</v>
      </c>
      <c r="G96" s="4" t="inlineStr">
        <is>
          <t xml:space="preserve"> </t>
        </is>
      </c>
      <c r="H96" s="4" t="inlineStr">
        <is>
          <t xml:space="preserve"> </t>
        </is>
      </c>
      <c r="I96" s="9" t="n">
        <v>0.006</v>
      </c>
      <c r="J96" s="9" t="n">
        <v>0.006</v>
      </c>
      <c r="K96" s="4" t="inlineStr">
        <is>
          <t xml:space="preserve"> </t>
        </is>
      </c>
    </row>
    <row r="97">
      <c r="A97" s="4" t="inlineStr">
        <is>
          <t>Net book value of franchise rights acquired</t>
        </is>
      </c>
      <c r="B97" s="4" t="inlineStr">
        <is>
          <t xml:space="preserve"> </t>
        </is>
      </c>
      <c r="C97" s="4" t="inlineStr">
        <is>
          <t xml:space="preserve"> </t>
        </is>
      </c>
      <c r="D97" s="4" t="inlineStr">
        <is>
          <t xml:space="preserve"> </t>
        </is>
      </c>
      <c r="E97" s="6" t="n">
        <v>2420</v>
      </c>
      <c r="F97" s="6" t="n">
        <v>2432</v>
      </c>
      <c r="G97" s="4" t="inlineStr">
        <is>
          <t xml:space="preserve"> </t>
        </is>
      </c>
      <c r="H97" s="4" t="inlineStr">
        <is>
          <t xml:space="preserve"> </t>
        </is>
      </c>
      <c r="I97" s="6" t="n">
        <v>2420</v>
      </c>
      <c r="J97" s="6" t="n">
        <v>2432</v>
      </c>
      <c r="K97" s="4" t="inlineStr">
        <is>
          <t xml:space="preserve"> </t>
        </is>
      </c>
    </row>
    <row r="98">
      <c r="A98" s="4" t="inlineStr">
        <is>
          <t>Franchise Rights Acquired | All Reporting Units Except for New Zeala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Goodwill And Intangible Assets Disclosur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centage of franchise rights acquired</t>
        </is>
      </c>
      <c r="B100" s="4" t="inlineStr">
        <is>
          <t xml:space="preserve"> </t>
        </is>
      </c>
      <c r="C100" s="4" t="inlineStr">
        <is>
          <t xml:space="preserve"> </t>
        </is>
      </c>
      <c r="D100" s="4" t="inlineStr">
        <is>
          <t xml:space="preserve"> </t>
        </is>
      </c>
      <c r="E100" s="9" t="n">
        <v>0.994</v>
      </c>
      <c r="F100" s="4" t="inlineStr">
        <is>
          <t xml:space="preserve"> </t>
        </is>
      </c>
      <c r="G100" s="4" t="inlineStr">
        <is>
          <t xml:space="preserve"> </t>
        </is>
      </c>
      <c r="H100" s="4" t="inlineStr">
        <is>
          <t xml:space="preserve"> </t>
        </is>
      </c>
      <c r="I100" s="9" t="n">
        <v>0.994</v>
      </c>
      <c r="J100" s="4" t="inlineStr">
        <is>
          <t xml:space="preserve"> </t>
        </is>
      </c>
      <c r="K100" s="4" t="inlineStr">
        <is>
          <t xml:space="preserve"> </t>
        </is>
      </c>
    </row>
    <row r="101">
      <c r="A101" s="4" t="inlineStr">
        <is>
          <t>Franchise Rights Acquired | All Reporting Units Except for New Zealand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Goodwill And Intangible Assets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ercentage of estimated fair value in excess of carrying amount</t>
        </is>
      </c>
      <c r="B103" s="8" t="n">
        <v>0.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3">
    <mergeCell ref="A1:A2"/>
    <mergeCell ref="E1:H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Franchise Rights Acquired, Goodwill and Other Intangible Assets - Change in Carrying Amount of Goodwill (Detail) - USD ($) $ in Thousands</t>
        </is>
      </c>
      <c r="D1" s="2" t="inlineStr">
        <is>
          <t>12 Months Ended</t>
        </is>
      </c>
    </row>
    <row r="2">
      <c r="B2" s="2" t="inlineStr">
        <is>
          <t>May 07, 2023</t>
        </is>
      </c>
      <c r="C2" s="2" t="inlineStr">
        <is>
          <t>May 08, 2022</t>
        </is>
      </c>
      <c r="D2" s="2" t="inlineStr">
        <is>
          <t>Dec.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5998</v>
      </c>
      <c r="E4" s="6" t="n">
        <v>157374</v>
      </c>
    </row>
    <row r="5">
      <c r="A5" s="4" t="inlineStr">
        <is>
          <t>Goodwill acquired during the period</t>
        </is>
      </c>
      <c r="B5" s="4" t="inlineStr">
        <is>
          <t xml:space="preserve"> </t>
        </is>
      </c>
      <c r="C5" s="4" t="inlineStr">
        <is>
          <t xml:space="preserve"> </t>
        </is>
      </c>
      <c r="D5" s="5" t="n">
        <v>89742</v>
      </c>
      <c r="E5" s="5" t="n">
        <v>5936</v>
      </c>
    </row>
    <row r="6">
      <c r="A6" s="4" t="inlineStr">
        <is>
          <t>Goodwill impairment</t>
        </is>
      </c>
      <c r="B6" s="6" t="n">
        <v>0</v>
      </c>
      <c r="C6" s="6" t="n">
        <v>0</v>
      </c>
      <c r="D6" s="5" t="n">
        <v>-3586</v>
      </c>
      <c r="E6" s="5" t="n">
        <v>-3124</v>
      </c>
    </row>
    <row r="7">
      <c r="A7" s="4" t="inlineStr">
        <is>
          <t>Effect of exchange rate changes</t>
        </is>
      </c>
      <c r="B7" s="4" t="inlineStr">
        <is>
          <t xml:space="preserve"> </t>
        </is>
      </c>
      <c r="C7" s="4" t="inlineStr">
        <is>
          <t xml:space="preserve"> </t>
        </is>
      </c>
      <c r="D7" s="5" t="n">
        <v>1287</v>
      </c>
      <c r="E7" s="5" t="n">
        <v>-4188</v>
      </c>
    </row>
    <row r="8">
      <c r="A8" s="4" t="inlineStr">
        <is>
          <t>Ending balance</t>
        </is>
      </c>
      <c r="B8" s="4" t="inlineStr">
        <is>
          <t xml:space="preserve"> </t>
        </is>
      </c>
      <c r="C8" s="4" t="inlineStr">
        <is>
          <t xml:space="preserve"> </t>
        </is>
      </c>
      <c r="D8" s="5" t="n">
        <v>243441</v>
      </c>
      <c r="E8" s="5" t="n">
        <v>155998</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143567</v>
      </c>
      <c r="E11" s="5" t="n">
        <v>147530</v>
      </c>
    </row>
    <row r="12">
      <c r="A12" s="4" t="inlineStr">
        <is>
          <t>Goodwill acquired during the period</t>
        </is>
      </c>
      <c r="B12" s="4" t="inlineStr">
        <is>
          <t xml:space="preserve"> </t>
        </is>
      </c>
      <c r="C12" s="4" t="inlineStr">
        <is>
          <t xml:space="preserve"> </t>
        </is>
      </c>
      <c r="D12" s="5" t="n">
        <v>89742</v>
      </c>
      <c r="E12" s="4" t="inlineStr">
        <is>
          <t xml:space="preserve"> </t>
        </is>
      </c>
    </row>
    <row r="13">
      <c r="A13" s="4" t="inlineStr">
        <is>
          <t>Goodwill impairment</t>
        </is>
      </c>
      <c r="B13" s="4" t="inlineStr">
        <is>
          <t xml:space="preserve"> </t>
        </is>
      </c>
      <c r="C13" s="4" t="inlineStr">
        <is>
          <t xml:space="preserve"> </t>
        </is>
      </c>
      <c r="D13" s="4" t="inlineStr">
        <is>
          <t xml:space="preserve"> </t>
        </is>
      </c>
      <c r="E13" s="5" t="n">
        <v>-1101</v>
      </c>
    </row>
    <row r="14">
      <c r="A14" s="4" t="inlineStr">
        <is>
          <t>Effect of exchange rate changes</t>
        </is>
      </c>
      <c r="B14" s="4" t="inlineStr">
        <is>
          <t xml:space="preserve"> </t>
        </is>
      </c>
      <c r="C14" s="4" t="inlineStr">
        <is>
          <t xml:space="preserve"> </t>
        </is>
      </c>
      <c r="D14" s="5" t="n">
        <v>916</v>
      </c>
      <c r="E14" s="5" t="n">
        <v>-2862</v>
      </c>
    </row>
    <row r="15">
      <c r="A15" s="4" t="inlineStr">
        <is>
          <t>Ending balance</t>
        </is>
      </c>
      <c r="B15" s="4" t="inlineStr">
        <is>
          <t xml:space="preserve"> </t>
        </is>
      </c>
      <c r="C15" s="4" t="inlineStr">
        <is>
          <t xml:space="preserve"> </t>
        </is>
      </c>
      <c r="D15" s="5" t="n">
        <v>234225</v>
      </c>
      <c r="E15" s="5" t="n">
        <v>143567</v>
      </c>
    </row>
    <row r="16">
      <c r="A16" s="4" t="inlineStr">
        <is>
          <t>International</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2431</v>
      </c>
      <c r="E18" s="5" t="n">
        <v>9844</v>
      </c>
    </row>
    <row r="19">
      <c r="A19" s="4" t="inlineStr">
        <is>
          <t>Goodwill acquired during the period</t>
        </is>
      </c>
      <c r="B19" s="4" t="inlineStr">
        <is>
          <t xml:space="preserve"> </t>
        </is>
      </c>
      <c r="C19" s="4" t="inlineStr">
        <is>
          <t xml:space="preserve"> </t>
        </is>
      </c>
      <c r="D19" s="4" t="inlineStr">
        <is>
          <t xml:space="preserve"> </t>
        </is>
      </c>
      <c r="E19" s="5" t="n">
        <v>5936</v>
      </c>
    </row>
    <row r="20">
      <c r="A20" s="4" t="inlineStr">
        <is>
          <t>Goodwill impairment</t>
        </is>
      </c>
      <c r="B20" s="4" t="inlineStr">
        <is>
          <t xml:space="preserve"> </t>
        </is>
      </c>
      <c r="C20" s="4" t="inlineStr">
        <is>
          <t xml:space="preserve"> </t>
        </is>
      </c>
      <c r="D20" s="5" t="n">
        <v>-3586</v>
      </c>
      <c r="E20" s="5" t="n">
        <v>-2023</v>
      </c>
    </row>
    <row r="21">
      <c r="A21" s="4" t="inlineStr">
        <is>
          <t>Effect of exchange rate changes</t>
        </is>
      </c>
      <c r="B21" s="4" t="inlineStr">
        <is>
          <t xml:space="preserve"> </t>
        </is>
      </c>
      <c r="C21" s="4" t="inlineStr">
        <is>
          <t xml:space="preserve"> </t>
        </is>
      </c>
      <c r="D21" s="5" t="n">
        <v>371</v>
      </c>
      <c r="E21" s="5" t="n">
        <v>-1326</v>
      </c>
    </row>
    <row r="22">
      <c r="A22" s="4" t="inlineStr">
        <is>
          <t>Ending balance</t>
        </is>
      </c>
      <c r="B22" s="4" t="inlineStr">
        <is>
          <t xml:space="preserve"> </t>
        </is>
      </c>
      <c r="C22" s="4" t="inlineStr">
        <is>
          <t xml:space="preserve"> </t>
        </is>
      </c>
      <c r="D22" s="6" t="n">
        <v>9216</v>
      </c>
      <c r="E22" s="6" t="n">
        <v>12431</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Jan. 0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112255</v>
      </c>
      <c r="C4" s="6" t="n">
        <v>-256868</v>
      </c>
      <c r="D4" s="6" t="n">
        <v>67125</v>
      </c>
    </row>
    <row r="5">
      <c r="A5" s="3" t="inlineStr">
        <is>
          <t>Adjustments to reconcile net (loss)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52471</v>
      </c>
      <c r="C6" s="5" t="n">
        <v>43801</v>
      </c>
      <c r="D6" s="5" t="n">
        <v>48550</v>
      </c>
    </row>
    <row r="7">
      <c r="A7" s="4" t="inlineStr">
        <is>
          <t>Amortization of deferred financing costs and debt discount</t>
        </is>
      </c>
      <c r="B7" s="5" t="n">
        <v>5018</v>
      </c>
      <c r="C7" s="5" t="n">
        <v>5018</v>
      </c>
      <c r="D7" s="5" t="n">
        <v>6136</v>
      </c>
    </row>
    <row r="8">
      <c r="A8" s="4" t="inlineStr">
        <is>
          <t>Impairment of franchise rights acquired and goodwill</t>
        </is>
      </c>
      <c r="B8" s="5" t="n">
        <v>3633</v>
      </c>
      <c r="C8" s="5" t="n">
        <v>396727</v>
      </c>
      <c r="D8" s="4" t="inlineStr">
        <is>
          <t xml:space="preserve"> </t>
        </is>
      </c>
    </row>
    <row r="9">
      <c r="A9" s="4" t="inlineStr">
        <is>
          <t>Impairment of intangible and long-lived assets</t>
        </is>
      </c>
      <c r="B9" s="5" t="n">
        <v>1112</v>
      </c>
      <c r="C9" s="5" t="n">
        <v>3455</v>
      </c>
      <c r="D9" s="5" t="n">
        <v>521</v>
      </c>
    </row>
    <row r="10">
      <c r="A10" s="4" t="inlineStr">
        <is>
          <t>Share-based compensation expense</t>
        </is>
      </c>
      <c r="B10" s="5" t="n">
        <v>15185</v>
      </c>
      <c r="C10" s="5" t="n">
        <v>12957</v>
      </c>
      <c r="D10" s="5" t="n">
        <v>21348</v>
      </c>
    </row>
    <row r="11">
      <c r="A11" s="4" t="inlineStr">
        <is>
          <t>Deferred tax provision (benefit)</t>
        </is>
      </c>
      <c r="B11" s="5" t="n">
        <v>19821</v>
      </c>
      <c r="C11" s="5" t="n">
        <v>-145829</v>
      </c>
      <c r="D11" s="5" t="n">
        <v>-15565</v>
      </c>
    </row>
    <row r="12">
      <c r="A12" s="4" t="inlineStr">
        <is>
          <t>Allowance for doubtful accounts</t>
        </is>
      </c>
      <c r="B12" s="5" t="n">
        <v>1306</v>
      </c>
      <c r="C12" s="5" t="n">
        <v>-460</v>
      </c>
      <c r="D12" s="5" t="n">
        <v>-214</v>
      </c>
    </row>
    <row r="13">
      <c r="A13" s="4" t="inlineStr">
        <is>
          <t>Reserve for inventory obsolescence</t>
        </is>
      </c>
      <c r="B13" s="5" t="n">
        <v>7350</v>
      </c>
      <c r="C13" s="5" t="n">
        <v>6796</v>
      </c>
      <c r="D13" s="5" t="n">
        <v>7657</v>
      </c>
    </row>
    <row r="14">
      <c r="A14" s="4" t="inlineStr">
        <is>
          <t>Foreign currency exchange rate loss</t>
        </is>
      </c>
      <c r="B14" s="5" t="n">
        <v>263</v>
      </c>
      <c r="C14" s="5" t="n">
        <v>2374</v>
      </c>
      <c r="D14" s="5" t="n">
        <v>744</v>
      </c>
    </row>
    <row r="15">
      <c r="A15" s="4" t="inlineStr">
        <is>
          <t>Early extinguishment of debt</t>
        </is>
      </c>
      <c r="B15" s="4" t="inlineStr">
        <is>
          <t xml:space="preserve"> </t>
        </is>
      </c>
      <c r="C15" s="4" t="inlineStr">
        <is>
          <t xml:space="preserve"> </t>
        </is>
      </c>
      <c r="D15" s="5" t="n">
        <v>30352</v>
      </c>
    </row>
    <row r="16">
      <c r="A16" s="3" t="inlineStr">
        <is>
          <t>Changes in cash due to:</t>
        </is>
      </c>
      <c r="B16" s="4" t="inlineStr">
        <is>
          <t xml:space="preserve"> </t>
        </is>
      </c>
      <c r="C16" s="4" t="inlineStr">
        <is>
          <t xml:space="preserve"> </t>
        </is>
      </c>
      <c r="D16" s="4" t="inlineStr">
        <is>
          <t xml:space="preserve"> </t>
        </is>
      </c>
    </row>
    <row r="17">
      <c r="A17" s="4" t="inlineStr">
        <is>
          <t>Receivables</t>
        </is>
      </c>
      <c r="B17" s="5" t="n">
        <v>17112</v>
      </c>
      <c r="C17" s="5" t="n">
        <v>-7558</v>
      </c>
      <c r="D17" s="5" t="n">
        <v>4707</v>
      </c>
    </row>
    <row r="18">
      <c r="A18" s="4" t="inlineStr">
        <is>
          <t>Inventories</t>
        </is>
      </c>
      <c r="B18" s="5" t="n">
        <v>14018</v>
      </c>
      <c r="C18" s="5" t="n">
        <v>3733</v>
      </c>
      <c r="D18" s="5" t="n">
        <v>1816</v>
      </c>
    </row>
    <row r="19">
      <c r="A19" s="4" t="inlineStr">
        <is>
          <t>Prepaid expenses</t>
        </is>
      </c>
      <c r="B19" s="5" t="n">
        <v>-4133</v>
      </c>
      <c r="C19" s="5" t="n">
        <v>8878</v>
      </c>
      <c r="D19" s="5" t="n">
        <v>1554</v>
      </c>
    </row>
    <row r="20">
      <c r="A20" s="4" t="inlineStr">
        <is>
          <t>Accounts payable</t>
        </is>
      </c>
      <c r="B20" s="5" t="n">
        <v>-54</v>
      </c>
      <c r="C20" s="5" t="n">
        <v>-2691</v>
      </c>
      <c r="D20" s="5" t="n">
        <v>373</v>
      </c>
    </row>
    <row r="21">
      <c r="A21" s="4" t="inlineStr">
        <is>
          <t>Accrued liabilities</t>
        </is>
      </c>
      <c r="B21" s="5" t="n">
        <v>-11625</v>
      </c>
      <c r="C21" s="5" t="n">
        <v>20925</v>
      </c>
      <c r="D21" s="5" t="n">
        <v>960</v>
      </c>
    </row>
    <row r="22">
      <c r="A22" s="4" t="inlineStr">
        <is>
          <t>Deferred revenue</t>
        </is>
      </c>
      <c r="B22" s="5" t="n">
        <v>1273</v>
      </c>
      <c r="C22" s="5" t="n">
        <v>-11733</v>
      </c>
      <c r="D22" s="5" t="n">
        <v>-3886</v>
      </c>
    </row>
    <row r="23">
      <c r="A23" s="4" t="inlineStr">
        <is>
          <t>Other long term assets and liabilities, net</t>
        </is>
      </c>
      <c r="B23" s="5" t="n">
        <v>-3598</v>
      </c>
      <c r="C23" s="5" t="n">
        <v>-2291</v>
      </c>
      <c r="D23" s="5" t="n">
        <v>-7962</v>
      </c>
    </row>
    <row r="24">
      <c r="A24" s="4" t="inlineStr">
        <is>
          <t>Income taxes</t>
        </is>
      </c>
      <c r="B24" s="5" t="n">
        <v>-211</v>
      </c>
      <c r="C24" s="5" t="n">
        <v>-588</v>
      </c>
      <c r="D24" s="5" t="n">
        <v>-6935</v>
      </c>
    </row>
    <row r="25">
      <c r="A25" s="4" t="inlineStr">
        <is>
          <t>Cash provided by operating activities</t>
        </is>
      </c>
      <c r="B25" s="5" t="n">
        <v>6686</v>
      </c>
      <c r="C25" s="5" t="n">
        <v>76646</v>
      </c>
      <c r="D25" s="5" t="n">
        <v>157281</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5" t="n">
        <v>-2485</v>
      </c>
      <c r="C27" s="5" t="n">
        <v>-2065</v>
      </c>
      <c r="D27" s="5" t="n">
        <v>-2446</v>
      </c>
    </row>
    <row r="28">
      <c r="A28" s="4" t="inlineStr">
        <is>
          <t>Capitalized software and website development expenditures</t>
        </is>
      </c>
      <c r="B28" s="5" t="n">
        <v>-33816</v>
      </c>
      <c r="C28" s="5" t="n">
        <v>-36187</v>
      </c>
      <c r="D28" s="5" t="n">
        <v>-35205</v>
      </c>
    </row>
    <row r="29">
      <c r="A29" s="4" t="inlineStr">
        <is>
          <t>Cash paid for acquisitions, net of cash acquired</t>
        </is>
      </c>
      <c r="B29" s="5" t="n">
        <v>-38362</v>
      </c>
      <c r="C29" s="5" t="n">
        <v>-4350</v>
      </c>
      <c r="D29" s="5" t="n">
        <v>-12836</v>
      </c>
    </row>
    <row r="30">
      <c r="A30" s="4" t="inlineStr">
        <is>
          <t>Other items, net</t>
        </is>
      </c>
      <c r="B30" s="5" t="n">
        <v>-33</v>
      </c>
      <c r="C30" s="5" t="n">
        <v>-42</v>
      </c>
      <c r="D30" s="5" t="n">
        <v>-2266</v>
      </c>
    </row>
    <row r="31">
      <c r="A31" s="4" t="inlineStr">
        <is>
          <t>Cash used for investing activities</t>
        </is>
      </c>
      <c r="B31" s="5" t="n">
        <v>-74696</v>
      </c>
      <c r="C31" s="5" t="n">
        <v>-42644</v>
      </c>
      <c r="D31" s="5" t="n">
        <v>-52753</v>
      </c>
    </row>
    <row r="32">
      <c r="A32" s="3" t="inlineStr">
        <is>
          <t>Financing activities:</t>
        </is>
      </c>
      <c r="B32" s="4" t="inlineStr">
        <is>
          <t xml:space="preserve"> </t>
        </is>
      </c>
      <c r="C32" s="4" t="inlineStr">
        <is>
          <t xml:space="preserve"> </t>
        </is>
      </c>
      <c r="D32" s="4" t="inlineStr">
        <is>
          <t xml:space="preserve"> </t>
        </is>
      </c>
    </row>
    <row r="33">
      <c r="A33" s="4" t="inlineStr">
        <is>
          <t>Proceeds from long term debt</t>
        </is>
      </c>
      <c r="B33" s="4" t="inlineStr">
        <is>
          <t xml:space="preserve"> </t>
        </is>
      </c>
      <c r="C33" s="4" t="inlineStr">
        <is>
          <t xml:space="preserve"> </t>
        </is>
      </c>
      <c r="D33" s="5" t="n">
        <v>1500000</v>
      </c>
    </row>
    <row r="34">
      <c r="A34" s="4" t="inlineStr">
        <is>
          <t>Financing costs and debt discount</t>
        </is>
      </c>
      <c r="B34" s="4" t="inlineStr">
        <is>
          <t xml:space="preserve"> </t>
        </is>
      </c>
      <c r="C34" s="4" t="inlineStr">
        <is>
          <t xml:space="preserve"> </t>
        </is>
      </c>
      <c r="D34" s="5" t="n">
        <v>-37910</v>
      </c>
    </row>
    <row r="35">
      <c r="A35" s="4" t="inlineStr">
        <is>
          <t>Payments on long-term debt</t>
        </is>
      </c>
      <c r="B35" s="4" t="inlineStr">
        <is>
          <t xml:space="preserve"> </t>
        </is>
      </c>
      <c r="C35" s="4" t="inlineStr">
        <is>
          <t xml:space="preserve"> </t>
        </is>
      </c>
      <c r="D35" s="5" t="n">
        <v>-1564000</v>
      </c>
    </row>
    <row r="36">
      <c r="A36" s="4" t="inlineStr">
        <is>
          <t>Taxes paid related to net share settlement of equity awards</t>
        </is>
      </c>
      <c r="B36" s="5" t="n">
        <v>-2241</v>
      </c>
      <c r="C36" s="5" t="n">
        <v>-2197</v>
      </c>
      <c r="D36" s="5" t="n">
        <v>-7494</v>
      </c>
    </row>
    <row r="37">
      <c r="A37" s="4" t="inlineStr">
        <is>
          <t>Proceeds from stock options exercised</t>
        </is>
      </c>
      <c r="B37" s="5" t="n">
        <v>718</v>
      </c>
      <c r="C37" s="4" t="inlineStr">
        <is>
          <t xml:space="preserve"> </t>
        </is>
      </c>
      <c r="D37" s="5" t="n">
        <v>4469</v>
      </c>
    </row>
    <row r="38">
      <c r="A38" s="4" t="inlineStr">
        <is>
          <t>Cash paid for acquisitions</t>
        </is>
      </c>
      <c r="B38" s="5" t="n">
        <v>-1178</v>
      </c>
      <c r="C38" s="5" t="n">
        <v>-2413</v>
      </c>
      <c r="D38" s="5" t="n">
        <v>-6450</v>
      </c>
    </row>
    <row r="39">
      <c r="A39" s="4" t="inlineStr">
        <is>
          <t>Other items, net</t>
        </is>
      </c>
      <c r="B39" s="5" t="n">
        <v>-48</v>
      </c>
      <c r="C39" s="5" t="n">
        <v>-112</v>
      </c>
      <c r="D39" s="5" t="n">
        <v>-151</v>
      </c>
    </row>
    <row r="40">
      <c r="A40" s="4" t="inlineStr">
        <is>
          <t>Cash used for financing activities</t>
        </is>
      </c>
      <c r="B40" s="5" t="n">
        <v>-2749</v>
      </c>
      <c r="C40" s="5" t="n">
        <v>-4722</v>
      </c>
      <c r="D40" s="5" t="n">
        <v>-111536</v>
      </c>
    </row>
    <row r="41">
      <c r="A41" s="4" t="inlineStr">
        <is>
          <t>Effect of exchange rate changes on cash and cash equivalents</t>
        </is>
      </c>
      <c r="B41" s="5" t="n">
        <v>1799</v>
      </c>
      <c r="C41" s="5" t="n">
        <v>-4748</v>
      </c>
      <c r="D41" s="5" t="n">
        <v>-5085</v>
      </c>
    </row>
    <row r="42">
      <c r="A42" s="4" t="inlineStr">
        <is>
          <t>Net (decrease) increase in cash and cash equivalents</t>
        </is>
      </c>
      <c r="B42" s="5" t="n">
        <v>-68960</v>
      </c>
      <c r="C42" s="5" t="n">
        <v>24532</v>
      </c>
      <c r="D42" s="5" t="n">
        <v>-12093</v>
      </c>
    </row>
    <row r="43">
      <c r="A43" s="4" t="inlineStr">
        <is>
          <t>Cash and cash equivalents, beginning of period</t>
        </is>
      </c>
      <c r="B43" s="5" t="n">
        <v>178326</v>
      </c>
      <c r="C43" s="5" t="n">
        <v>153794</v>
      </c>
      <c r="D43" s="5" t="n">
        <v>165887</v>
      </c>
    </row>
    <row r="44">
      <c r="A44" s="4" t="inlineStr">
        <is>
          <t>Cash and cash equivalents, end of period</t>
        </is>
      </c>
      <c r="B44" s="6" t="n">
        <v>109366</v>
      </c>
      <c r="C44" s="6" t="n">
        <v>178326</v>
      </c>
      <c r="D44" s="6" t="n">
        <v>1537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ranchise Rights Acquired, Goodwill and Other Intangible Assets - Schedule of Assumptions Utilized in Annual Goodwill Impairment Analysis (Details)</t>
        </is>
      </c>
      <c r="B1" s="2" t="inlineStr">
        <is>
          <t>12 Months Ended</t>
        </is>
      </c>
    </row>
    <row r="2">
      <c r="B2" s="2" t="inlineStr">
        <is>
          <t>Dec. 30, 2023</t>
        </is>
      </c>
      <c r="C2" s="2" t="inlineStr">
        <is>
          <t>Dec. 31, 2022</t>
        </is>
      </c>
    </row>
    <row r="3">
      <c r="A3" s="3" t="inlineStr">
        <is>
          <t>Assumptions Utilized in Annual Goodwill Impairment Analysis [Line Items]</t>
        </is>
      </c>
      <c r="B3" s="4" t="inlineStr">
        <is>
          <t xml:space="preserve"> </t>
        </is>
      </c>
      <c r="C3" s="4" t="inlineStr">
        <is>
          <t xml:space="preserve"> </t>
        </is>
      </c>
    </row>
    <row r="4">
      <c r="A4" s="4" t="inlineStr">
        <is>
          <t>Discount Rate</t>
        </is>
      </c>
      <c r="B4" s="9" t="n">
        <v>0.108</v>
      </c>
      <c r="C4" s="9" t="n">
        <v>0.096</v>
      </c>
    </row>
    <row r="5">
      <c r="A5" s="4" t="inlineStr">
        <is>
          <t>Minimum</t>
        </is>
      </c>
      <c r="B5" s="4" t="inlineStr">
        <is>
          <t xml:space="preserve"> </t>
        </is>
      </c>
      <c r="C5" s="4" t="inlineStr">
        <is>
          <t xml:space="preserve"> </t>
        </is>
      </c>
    </row>
    <row r="6">
      <c r="A6" s="3" t="inlineStr">
        <is>
          <t>Assumptions Utilized in Annual Goodwill Impairment Analysis [Line Items]</t>
        </is>
      </c>
      <c r="B6" s="4" t="inlineStr">
        <is>
          <t xml:space="preserve"> </t>
        </is>
      </c>
      <c r="C6" s="4" t="inlineStr">
        <is>
          <t xml:space="preserve"> </t>
        </is>
      </c>
    </row>
    <row r="7">
      <c r="A7" s="4" t="inlineStr">
        <is>
          <t>Debt-Free Cumulative Annual Cash Flow Growth Rate</t>
        </is>
      </c>
      <c r="B7" s="9" t="n">
        <v>0.039</v>
      </c>
      <c r="C7" s="9" t="n">
        <v>0.012</v>
      </c>
    </row>
    <row r="8">
      <c r="A8" s="4" t="inlineStr">
        <is>
          <t>Maximum</t>
        </is>
      </c>
      <c r="B8" s="4" t="inlineStr">
        <is>
          <t xml:space="preserve"> </t>
        </is>
      </c>
      <c r="C8" s="4" t="inlineStr">
        <is>
          <t xml:space="preserve"> </t>
        </is>
      </c>
    </row>
    <row r="9">
      <c r="A9" s="3" t="inlineStr">
        <is>
          <t>Assumptions Utilized in Annual Goodwill Impairment Analysis [Line Items]</t>
        </is>
      </c>
      <c r="B9" s="4" t="inlineStr">
        <is>
          <t xml:space="preserve"> </t>
        </is>
      </c>
      <c r="C9" s="4" t="inlineStr">
        <is>
          <t xml:space="preserve"> </t>
        </is>
      </c>
    </row>
    <row r="10">
      <c r="A10" s="4" t="inlineStr">
        <is>
          <t>Debt-Free Cumulative Annual Cash Flow Growth Rate</t>
        </is>
      </c>
      <c r="B10" s="9" t="n">
        <v>0.249</v>
      </c>
      <c r="C10" s="9" t="n">
        <v>0.2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Dec.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285618</v>
      </c>
      <c r="C3" s="6" t="n">
        <v>275334</v>
      </c>
    </row>
    <row r="4">
      <c r="A4" s="4" t="inlineStr">
        <is>
          <t>Accumulated Amortization</t>
        </is>
      </c>
      <c r="B4" s="5" t="n">
        <v>219695</v>
      </c>
      <c r="C4" s="5" t="n">
        <v>208965</v>
      </c>
    </row>
    <row r="5">
      <c r="A5" s="4" t="inlineStr">
        <is>
          <t>Capitalized software and website development cos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5" t="n">
        <v>251410</v>
      </c>
      <c r="C7" s="5" t="n">
        <v>241047</v>
      </c>
    </row>
    <row r="8">
      <c r="A8" s="4" t="inlineStr">
        <is>
          <t>Accumulated Amortization</t>
        </is>
      </c>
      <c r="B8" s="5" t="n">
        <v>195696</v>
      </c>
      <c r="C8" s="5" t="n">
        <v>185857</v>
      </c>
    </row>
    <row r="9">
      <c r="A9" s="4" t="inlineStr">
        <is>
          <t>Trademark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2188</v>
      </c>
      <c r="C11" s="5" t="n">
        <v>12162</v>
      </c>
    </row>
    <row r="12">
      <c r="A12" s="4" t="inlineStr">
        <is>
          <t>Accumulated Amortization</t>
        </is>
      </c>
      <c r="B12" s="5" t="n">
        <v>12024</v>
      </c>
      <c r="C12" s="5" t="n">
        <v>11882</v>
      </c>
    </row>
    <row r="13">
      <c r="A13" s="4" t="inlineStr">
        <is>
          <t>Oth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3991</v>
      </c>
      <c r="C15" s="5" t="n">
        <v>13961</v>
      </c>
    </row>
    <row r="16">
      <c r="A16" s="4" t="inlineStr">
        <is>
          <t>Accumulated Amortization</t>
        </is>
      </c>
      <c r="B16" s="5" t="n">
        <v>6661</v>
      </c>
      <c r="C16" s="5" t="n">
        <v>6125</v>
      </c>
    </row>
    <row r="17">
      <c r="A17" s="4" t="inlineStr">
        <is>
          <t>Trademarks and other intangible asse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277589</v>
      </c>
      <c r="C19" s="5" t="n">
        <v>267170</v>
      </c>
    </row>
    <row r="20">
      <c r="A20" s="4" t="inlineStr">
        <is>
          <t>Accumulated Amortization</t>
        </is>
      </c>
      <c r="B20" s="5" t="n">
        <v>214381</v>
      </c>
      <c r="C20" s="5" t="n">
        <v>203864</v>
      </c>
    </row>
    <row r="21">
      <c r="A21" s="4" t="inlineStr">
        <is>
          <t>Franchise Rights Acquir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8029</v>
      </c>
      <c r="C23" s="5" t="n">
        <v>8164</v>
      </c>
    </row>
    <row r="24">
      <c r="A24" s="4" t="inlineStr">
        <is>
          <t>Accumulated Amortization</t>
        </is>
      </c>
      <c r="B24" s="6" t="n">
        <v>5314</v>
      </c>
      <c r="C24" s="6" t="n">
        <v>51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ranchise Rights Acquired, Goodwill and Other Intangible Assets - Schedule of Estimated Amortization Expense of Finite-lived Intangible Assets (Detail) $ in Thousands</t>
        </is>
      </c>
      <c r="B1" s="2" t="inlineStr">
        <is>
          <t>Dec. 30, 2023 USD ($)</t>
        </is>
      </c>
    </row>
    <row r="2">
      <c r="A2" s="3" t="inlineStr">
        <is>
          <t>Goodwill and Intangible Assets Disclosure [Abstract]</t>
        </is>
      </c>
      <c r="B2" s="4" t="inlineStr">
        <is>
          <t xml:space="preserve"> </t>
        </is>
      </c>
    </row>
    <row r="3">
      <c r="A3" s="4" t="inlineStr">
        <is>
          <t>Fiscal 2024</t>
        </is>
      </c>
      <c r="B3" s="6" t="n">
        <v>30247</v>
      </c>
    </row>
    <row r="4">
      <c r="A4" s="4" t="inlineStr">
        <is>
          <t>Fiscal 2025</t>
        </is>
      </c>
      <c r="B4" s="5" t="n">
        <v>19783</v>
      </c>
    </row>
    <row r="5">
      <c r="A5" s="4" t="inlineStr">
        <is>
          <t>Fiscal 2026</t>
        </is>
      </c>
      <c r="B5" s="5" t="n">
        <v>7813</v>
      </c>
    </row>
    <row r="6">
      <c r="A6" s="4" t="inlineStr">
        <is>
          <t>Fiscal 2027</t>
        </is>
      </c>
      <c r="B6" s="5" t="n">
        <v>906</v>
      </c>
    </row>
    <row r="7">
      <c r="A7" s="4" t="inlineStr">
        <is>
          <t>Fiscal 2028</t>
        </is>
      </c>
      <c r="B7" s="5" t="n">
        <v>712</v>
      </c>
    </row>
    <row r="8">
      <c r="A8" s="4" t="inlineStr">
        <is>
          <t>Thereafter</t>
        </is>
      </c>
      <c r="B8" s="6" t="n">
        <v>64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30, 2023</t>
        </is>
      </c>
      <c r="C1" s="2" t="inlineStr">
        <is>
          <t>Dec. 31, 2022</t>
        </is>
      </c>
    </row>
    <row r="2">
      <c r="A2" s="3" t="inlineStr">
        <is>
          <t>Property, Plant and Equipment [Abstract]</t>
        </is>
      </c>
      <c r="B2" s="4" t="inlineStr">
        <is>
          <t xml:space="preserve"> </t>
        </is>
      </c>
      <c r="C2" s="4" t="inlineStr">
        <is>
          <t xml:space="preserve"> </t>
        </is>
      </c>
    </row>
    <row r="3">
      <c r="A3" s="4" t="inlineStr">
        <is>
          <t>Equipment</t>
        </is>
      </c>
      <c r="B3" s="6" t="n">
        <v>31264</v>
      </c>
      <c r="C3" s="6" t="n">
        <v>55303</v>
      </c>
    </row>
    <row r="4">
      <c r="A4" s="4" t="inlineStr">
        <is>
          <t>Leasehold improvements</t>
        </is>
      </c>
      <c r="B4" s="5" t="n">
        <v>42039</v>
      </c>
      <c r="C4" s="5" t="n">
        <v>66860</v>
      </c>
    </row>
    <row r="5">
      <c r="A5" s="4" t="inlineStr">
        <is>
          <t>Property and equipment, gross</t>
        </is>
      </c>
      <c r="B5" s="5" t="n">
        <v>73303</v>
      </c>
      <c r="C5" s="5" t="n">
        <v>122163</v>
      </c>
    </row>
    <row r="6">
      <c r="A6" s="4" t="inlineStr">
        <is>
          <t>Less: Accumulated depreciation and amortization</t>
        </is>
      </c>
      <c r="B6" s="5" t="n">
        <v>-53562</v>
      </c>
      <c r="C6" s="5" t="n">
        <v>-93934</v>
      </c>
    </row>
    <row r="7">
      <c r="A7" s="4" t="inlineStr">
        <is>
          <t>Property and equipment, net</t>
        </is>
      </c>
      <c r="B7" s="6" t="n">
        <v>19741</v>
      </c>
      <c r="C7" s="6" t="n">
        <v>282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0, 2023</t>
        </is>
      </c>
      <c r="C2" s="2" t="inlineStr">
        <is>
          <t>Dec. 31, 2022</t>
        </is>
      </c>
      <c r="D2" s="2" t="inlineStr">
        <is>
          <t>Jan. 0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property and equipment</t>
        </is>
      </c>
      <c r="B4" s="6" t="n">
        <v>10022</v>
      </c>
      <c r="C4" s="6" t="n">
        <v>10125</v>
      </c>
      <c r="D4" s="6" t="n">
        <v>163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Components of Long-Term Debt (Detail) - USD ($) $ in Thousands</t>
        </is>
      </c>
      <c r="C1" s="2" t="inlineStr">
        <is>
          <t>Dec. 30, 2023</t>
        </is>
      </c>
      <c r="D1" s="2" t="inlineStr">
        <is>
          <t>Dec. 31, 2022</t>
        </is>
      </c>
      <c r="E1" s="2" t="inlineStr">
        <is>
          <t>Jul. 03, 2021</t>
        </is>
      </c>
    </row>
    <row r="2">
      <c r="A2" s="3" t="inlineStr">
        <is>
          <t>Debt Instrument</t>
        </is>
      </c>
      <c r="C2" s="4" t="inlineStr">
        <is>
          <t xml:space="preserve"> </t>
        </is>
      </c>
      <c r="D2" s="4" t="inlineStr">
        <is>
          <t xml:space="preserve"> </t>
        </is>
      </c>
      <c r="E2" s="4" t="inlineStr">
        <is>
          <t xml:space="preserve"> </t>
        </is>
      </c>
    </row>
    <row r="3">
      <c r="A3" s="4" t="inlineStr">
        <is>
          <t>Total debt</t>
        </is>
      </c>
      <c r="C3" s="6" t="n">
        <v>1445000</v>
      </c>
      <c r="D3" s="6" t="n">
        <v>1445000</v>
      </c>
      <c r="E3" s="4" t="inlineStr">
        <is>
          <t xml:space="preserve"> </t>
        </is>
      </c>
    </row>
    <row r="4">
      <c r="A4" s="4" t="inlineStr">
        <is>
          <t>Unamortized deferred financing costs</t>
        </is>
      </c>
      <c r="C4" s="5" t="n">
        <v>8770</v>
      </c>
      <c r="D4" s="5" t="n">
        <v>10652</v>
      </c>
      <c r="E4" s="4" t="inlineStr">
        <is>
          <t xml:space="preserve"> </t>
        </is>
      </c>
    </row>
    <row r="5">
      <c r="A5" s="4" t="inlineStr">
        <is>
          <t>Unamortized debt discount</t>
        </is>
      </c>
      <c r="C5" s="5" t="n">
        <v>9766</v>
      </c>
      <c r="D5" s="5" t="n">
        <v>12064</v>
      </c>
      <c r="E5" s="4" t="inlineStr">
        <is>
          <t xml:space="preserve"> </t>
        </is>
      </c>
    </row>
    <row r="6">
      <c r="A6" s="4" t="inlineStr">
        <is>
          <t>Total long term debt</t>
        </is>
      </c>
      <c r="C6" s="6" t="n">
        <v>1426464</v>
      </c>
      <c r="D6" s="6" t="n">
        <v>1422284</v>
      </c>
      <c r="E6" s="4" t="inlineStr">
        <is>
          <t xml:space="preserve"> </t>
        </is>
      </c>
    </row>
    <row r="7">
      <c r="A7" s="4" t="inlineStr">
        <is>
          <t>Effective rate</t>
        </is>
      </c>
      <c r="B7" s="4" t="inlineStr">
        <is>
          <t>[1]</t>
        </is>
      </c>
      <c r="C7" s="9" t="n">
        <v>0.0764</v>
      </c>
      <c r="D7" s="9" t="n">
        <v>0.0545</v>
      </c>
      <c r="E7" s="4" t="inlineStr">
        <is>
          <t xml:space="preserve"> </t>
        </is>
      </c>
    </row>
    <row r="8">
      <c r="A8" s="4" t="inlineStr">
        <is>
          <t>Revolving Credit Facility due April 13, 2026</t>
        </is>
      </c>
      <c r="C8" s="4" t="inlineStr">
        <is>
          <t xml:space="preserve"> </t>
        </is>
      </c>
      <c r="D8" s="4" t="inlineStr">
        <is>
          <t xml:space="preserve"> </t>
        </is>
      </c>
      <c r="E8" s="4" t="inlineStr">
        <is>
          <t xml:space="preserve"> </t>
        </is>
      </c>
    </row>
    <row r="9">
      <c r="A9" s="3" t="inlineStr">
        <is>
          <t>Debt Instrument</t>
        </is>
      </c>
      <c r="C9" s="4" t="inlineStr">
        <is>
          <t xml:space="preserve"> </t>
        </is>
      </c>
      <c r="D9" s="4" t="inlineStr">
        <is>
          <t xml:space="preserve"> </t>
        </is>
      </c>
      <c r="E9" s="4" t="inlineStr">
        <is>
          <t xml:space="preserve"> </t>
        </is>
      </c>
    </row>
    <row r="10">
      <c r="A10" s="4" t="inlineStr">
        <is>
          <t>Total debt</t>
        </is>
      </c>
      <c r="C10" s="6" t="n">
        <v>0</v>
      </c>
      <c r="D10" s="6" t="n">
        <v>0</v>
      </c>
      <c r="E10" s="4" t="inlineStr">
        <is>
          <t xml:space="preserve"> </t>
        </is>
      </c>
    </row>
    <row r="11">
      <c r="A11" s="4" t="inlineStr">
        <is>
          <t>Effective rate</t>
        </is>
      </c>
      <c r="B11" s="4" t="inlineStr">
        <is>
          <t>[1]</t>
        </is>
      </c>
      <c r="C11" s="8" t="n">
        <v>0</v>
      </c>
      <c r="D11" s="8" t="n">
        <v>0</v>
      </c>
      <c r="E11" s="4" t="inlineStr">
        <is>
          <t xml:space="preserve"> </t>
        </is>
      </c>
    </row>
    <row r="12">
      <c r="A12" s="4" t="inlineStr">
        <is>
          <t>Term Loan Facility due April 13, 2028</t>
        </is>
      </c>
      <c r="C12" s="4" t="inlineStr">
        <is>
          <t xml:space="preserve"> </t>
        </is>
      </c>
      <c r="D12" s="4" t="inlineStr">
        <is>
          <t xml:space="preserve"> </t>
        </is>
      </c>
      <c r="E12" s="4" t="inlineStr">
        <is>
          <t xml:space="preserve"> </t>
        </is>
      </c>
    </row>
    <row r="13">
      <c r="A13" s="3" t="inlineStr">
        <is>
          <t>Debt Instrument</t>
        </is>
      </c>
      <c r="C13" s="4" t="inlineStr">
        <is>
          <t xml:space="preserve"> </t>
        </is>
      </c>
      <c r="D13" s="4" t="inlineStr">
        <is>
          <t xml:space="preserve"> </t>
        </is>
      </c>
      <c r="E13" s="4" t="inlineStr">
        <is>
          <t xml:space="preserve"> </t>
        </is>
      </c>
    </row>
    <row r="14">
      <c r="A14" s="4" t="inlineStr">
        <is>
          <t>Total debt</t>
        </is>
      </c>
      <c r="C14" s="6" t="n">
        <v>945000</v>
      </c>
      <c r="D14" s="6" t="n">
        <v>945000</v>
      </c>
      <c r="E14" s="4" t="inlineStr">
        <is>
          <t xml:space="preserve"> </t>
        </is>
      </c>
    </row>
    <row r="15">
      <c r="A15" s="4" t="inlineStr">
        <is>
          <t>Unamortized deferred financing costs</t>
        </is>
      </c>
      <c r="C15" s="5" t="n">
        <v>4712</v>
      </c>
      <c r="D15" s="5" t="n">
        <v>5821</v>
      </c>
      <c r="E15" s="4" t="inlineStr">
        <is>
          <t xml:space="preserve"> </t>
        </is>
      </c>
    </row>
    <row r="16">
      <c r="A16" s="4" t="inlineStr">
        <is>
          <t>Unamortized debt discount</t>
        </is>
      </c>
      <c r="C16" s="6" t="n">
        <v>9766</v>
      </c>
      <c r="D16" s="6" t="n">
        <v>12064</v>
      </c>
      <c r="E16" s="6" t="n">
        <v>5000</v>
      </c>
    </row>
    <row r="17">
      <c r="A17" s="4" t="inlineStr">
        <is>
          <t>Effective rate</t>
        </is>
      </c>
      <c r="B17" s="4" t="inlineStr">
        <is>
          <t>[1]</t>
        </is>
      </c>
      <c r="C17" s="9" t="n">
        <v>0.0921</v>
      </c>
      <c r="D17" s="9" t="n">
        <v>0.0585</v>
      </c>
      <c r="E17" s="4" t="inlineStr">
        <is>
          <t xml:space="preserve"> </t>
        </is>
      </c>
    </row>
    <row r="18">
      <c r="A18" s="4" t="inlineStr">
        <is>
          <t>Senior Secured Notes due April 15, 2029</t>
        </is>
      </c>
      <c r="C18" s="4" t="inlineStr">
        <is>
          <t xml:space="preserve"> </t>
        </is>
      </c>
      <c r="D18" s="4" t="inlineStr">
        <is>
          <t xml:space="preserve"> </t>
        </is>
      </c>
      <c r="E18" s="4" t="inlineStr">
        <is>
          <t xml:space="preserve"> </t>
        </is>
      </c>
    </row>
    <row r="19">
      <c r="A19" s="3" t="inlineStr">
        <is>
          <t>Debt Instrument</t>
        </is>
      </c>
      <c r="C19" s="4" t="inlineStr">
        <is>
          <t xml:space="preserve"> </t>
        </is>
      </c>
      <c r="D19" s="4" t="inlineStr">
        <is>
          <t xml:space="preserve"> </t>
        </is>
      </c>
      <c r="E19" s="4" t="inlineStr">
        <is>
          <t xml:space="preserve"> </t>
        </is>
      </c>
    </row>
    <row r="20">
      <c r="A20" s="4" t="inlineStr">
        <is>
          <t>Total debt</t>
        </is>
      </c>
      <c r="C20" s="6" t="n">
        <v>500000</v>
      </c>
      <c r="D20" s="6" t="n">
        <v>500000</v>
      </c>
      <c r="E20" s="4" t="inlineStr">
        <is>
          <t xml:space="preserve"> </t>
        </is>
      </c>
    </row>
    <row r="21">
      <c r="A21" s="4" t="inlineStr">
        <is>
          <t>Unamortized deferred financing costs</t>
        </is>
      </c>
      <c r="C21" s="6" t="n">
        <v>4058</v>
      </c>
      <c r="D21" s="6" t="n">
        <v>4831</v>
      </c>
      <c r="E21" s="4" t="inlineStr">
        <is>
          <t xml:space="preserve"> </t>
        </is>
      </c>
    </row>
    <row r="22">
      <c r="A22" s="4" t="inlineStr">
        <is>
          <t>Effective rate</t>
        </is>
      </c>
      <c r="B22" s="4" t="inlineStr">
        <is>
          <t>[1]</t>
        </is>
      </c>
      <c r="C22" s="9" t="n">
        <v>0.047</v>
      </c>
      <c r="D22" s="9" t="n">
        <v>0.047</v>
      </c>
      <c r="E22" s="4" t="inlineStr">
        <is>
          <t xml:space="preserve"> </t>
        </is>
      </c>
    </row>
    <row r="23"/>
    <row r="24">
      <c r="A24" s="4" t="inlineStr">
        <is>
          <t>[1] Includes amortization of deferred financing costs and debt discount.</t>
        </is>
      </c>
    </row>
  </sheetData>
  <mergeCells count="3">
    <mergeCell ref="A1:B1"/>
    <mergeCell ref="A23:D23"/>
    <mergeCell ref="A24:D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15" customWidth="1" min="6" max="6"/>
    <col width="22" customWidth="1" min="7" max="7"/>
    <col width="22" customWidth="1" min="8" max="8"/>
    <col width="22" customWidth="1" min="9" max="9"/>
    <col width="16" customWidth="1" min="10" max="10"/>
    <col width="14" customWidth="1" min="11" max="11"/>
    <col width="14" customWidth="1" min="12" max="12"/>
    <col width="80" customWidth="1" min="13" max="13"/>
    <col width="22" customWidth="1" min="14" max="14"/>
    <col width="22" customWidth="1" min="15" max="15"/>
  </cols>
  <sheetData>
    <row r="1">
      <c r="A1" s="1" t="inlineStr">
        <is>
          <t>Long-Term Debt - Additional Information (Detail)</t>
        </is>
      </c>
      <c r="F1" s="2" t="inlineStr">
        <is>
          <t>1 Months Ended</t>
        </is>
      </c>
      <c r="H1" s="2" t="inlineStr">
        <is>
          <t>3 Months Ended</t>
        </is>
      </c>
      <c r="J1" s="2" t="inlineStr">
        <is>
          <t>12 Months Ended</t>
        </is>
      </c>
    </row>
    <row r="2">
      <c r="C2" s="2" t="inlineStr">
        <is>
          <t>Mar. 30, 2025</t>
        </is>
      </c>
      <c r="D2" s="2" t="inlineStr">
        <is>
          <t>Apr. 14, 2024</t>
        </is>
      </c>
      <c r="E2" s="2" t="inlineStr">
        <is>
          <t>Apr. 13, 2021 USD ($)</t>
        </is>
      </c>
      <c r="F2" s="2" t="inlineStr">
        <is>
          <t>Jun. 30, 2023</t>
        </is>
      </c>
      <c r="G2" s="2" t="inlineStr">
        <is>
          <t>Dec. 31, 2021 USD ($)</t>
        </is>
      </c>
      <c r="H2" s="2" t="inlineStr">
        <is>
          <t>Jan. 01, 2022 USD ($)</t>
        </is>
      </c>
      <c r="I2" s="2" t="inlineStr">
        <is>
          <t>Jul. 03, 2021 USD ($)</t>
        </is>
      </c>
      <c r="J2" s="2" t="inlineStr">
        <is>
          <t>Mar. 29, 2025</t>
        </is>
      </c>
      <c r="K2" s="2" t="inlineStr">
        <is>
          <t>Apr. 15, 2024</t>
        </is>
      </c>
      <c r="L2" s="2" t="inlineStr">
        <is>
          <t>Mar. 30, 2024</t>
        </is>
      </c>
      <c r="M2" s="2" t="inlineStr">
        <is>
          <t>Dec. 30, 2023 USD ($)</t>
        </is>
      </c>
      <c r="N2" s="2" t="inlineStr">
        <is>
          <t>Dec. 31, 2022 USD ($)</t>
        </is>
      </c>
      <c r="O2" s="2" t="inlineStr">
        <is>
          <t>Jan. 01, 2022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 of aggregate principal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564000000</v>
      </c>
    </row>
    <row r="5">
      <c r="A5" s="4" t="inlineStr">
        <is>
          <t>Loan outstanding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445000000</v>
      </c>
      <c r="N5" s="6" t="n">
        <v>1445000000</v>
      </c>
      <c r="O5" s="4" t="inlineStr">
        <is>
          <t xml:space="preserve"> </t>
        </is>
      </c>
    </row>
    <row r="6">
      <c r="A6" s="4" t="inlineStr">
        <is>
          <t>Proceeds received from long-term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500000000</v>
      </c>
    </row>
    <row r="7">
      <c r="A7" s="4" t="inlineStr">
        <is>
          <t>Aggregate 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26464000</v>
      </c>
      <c r="N7" s="5" t="n">
        <v>1422284000</v>
      </c>
      <c r="O7" s="4" t="inlineStr">
        <is>
          <t xml:space="preserve"> </t>
        </is>
      </c>
    </row>
    <row r="8">
      <c r="A8" s="4" t="inlineStr">
        <is>
          <t>Fees incurred in connection with debt refinanc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91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Unamortized debt disc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766000</v>
      </c>
      <c r="N9" s="6" t="n">
        <v>12064000</v>
      </c>
      <c r="O9" s="4" t="inlineStr">
        <is>
          <t xml:space="preserve"> </t>
        </is>
      </c>
    </row>
    <row r="10">
      <c r="A10" s="4" t="inlineStr">
        <is>
          <t>Loss on early extinguishment of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169000</v>
      </c>
      <c r="J10" s="4" t="inlineStr">
        <is>
          <t xml:space="preserve"> </t>
        </is>
      </c>
      <c r="K10" s="4" t="inlineStr">
        <is>
          <t xml:space="preserve"> </t>
        </is>
      </c>
      <c r="L10" s="4" t="inlineStr">
        <is>
          <t xml:space="preserve"> </t>
        </is>
      </c>
      <c r="M10" s="4" t="inlineStr">
        <is>
          <t xml:space="preserve"> </t>
        </is>
      </c>
      <c r="N10" s="4" t="inlineStr">
        <is>
          <t xml:space="preserve"> </t>
        </is>
      </c>
      <c r="O10" s="6" t="n">
        <v>30352000</v>
      </c>
    </row>
    <row r="11">
      <c r="A11" s="4" t="inlineStr">
        <is>
          <t>Financing costs in connection with debt refinanc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17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rite-off of pre-existing deferred financing fees and debt disc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213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equity interests pledg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1</v>
      </c>
      <c r="N13" s="4" t="inlineStr">
        <is>
          <t xml:space="preserve"> </t>
        </is>
      </c>
      <c r="O13" s="4" t="inlineStr">
        <is>
          <t xml:space="preserve"> </t>
        </is>
      </c>
    </row>
    <row r="14">
      <c r="A14" s="4" t="inlineStr">
        <is>
          <t>Percentage of annual excess cash flow</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5</v>
      </c>
      <c r="N14" s="4" t="inlineStr">
        <is>
          <t xml:space="preserve"> </t>
        </is>
      </c>
      <c r="O14" s="4" t="inlineStr">
        <is>
          <t xml:space="preserve"> </t>
        </is>
      </c>
    </row>
    <row r="15">
      <c r="A15" s="4" t="inlineStr">
        <is>
          <t>Percentage of annual excess cash flow after attaining first lien secured net leverage ratio on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25</v>
      </c>
      <c r="N15" s="4" t="inlineStr">
        <is>
          <t xml:space="preserve"> </t>
        </is>
      </c>
      <c r="O15" s="4" t="inlineStr">
        <is>
          <t xml:space="preserve"> </t>
        </is>
      </c>
    </row>
    <row r="16">
      <c r="A16" s="4" t="inlineStr">
        <is>
          <t>Percentage of annual excess cash flow after attaining first lien secured net leverage ratio two</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0</v>
      </c>
      <c r="N16" s="4" t="inlineStr">
        <is>
          <t xml:space="preserve"> </t>
        </is>
      </c>
      <c r="O16" s="4" t="inlineStr">
        <is>
          <t xml:space="preserve"> </t>
        </is>
      </c>
    </row>
    <row r="17">
      <c r="A17" s="4" t="inlineStr">
        <is>
          <t>Percentage of net cash proceeds of certain non ordinary course asset sales by company and its restricted subsidiar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1</v>
      </c>
      <c r="N17" s="4" t="inlineStr">
        <is>
          <t xml:space="preserve"> </t>
        </is>
      </c>
      <c r="O17" s="4" t="inlineStr">
        <is>
          <t xml:space="preserve"> </t>
        </is>
      </c>
    </row>
    <row r="18">
      <c r="A18" s="4" t="inlineStr">
        <is>
          <t>Percentage of right to invest of net cash proceeds of certain non ordinary course asset sales by company and its restricted subsidiaries subject to certain qualifica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1</v>
      </c>
      <c r="N18" s="4" t="inlineStr">
        <is>
          <t xml:space="preserve"> </t>
        </is>
      </c>
      <c r="O18" s="4" t="inlineStr">
        <is>
          <t xml:space="preserve"> </t>
        </is>
      </c>
    </row>
    <row r="19">
      <c r="A19" s="4" t="inlineStr">
        <is>
          <t>Percentage of net proceeds of any issuance or incurrence of debt by the Company or any of its restricted subsidiar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1</v>
      </c>
      <c r="N19" s="4" t="inlineStr">
        <is>
          <t xml:space="preserve"> </t>
        </is>
      </c>
      <c r="O19" s="4" t="inlineStr">
        <is>
          <t xml:space="preserve"> </t>
        </is>
      </c>
    </row>
    <row r="20">
      <c r="A20" s="4" t="inlineStr">
        <is>
          <t>Effective Interest Rate</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0764</v>
      </c>
      <c r="N20" s="9" t="n">
        <v>0.0545</v>
      </c>
      <c r="O20" s="4" t="inlineStr">
        <is>
          <t xml:space="preserve"> </t>
        </is>
      </c>
    </row>
    <row r="21">
      <c r="A21" s="4" t="inlineStr">
        <is>
          <t>Average interest rate on outstanding debt, exclusive the impact of swap</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764</v>
      </c>
      <c r="N21" s="9" t="n">
        <v>0.0545</v>
      </c>
      <c r="O21" s="4" t="inlineStr">
        <is>
          <t xml:space="preserve"> </t>
        </is>
      </c>
    </row>
    <row r="22">
      <c r="A22" s="4" t="inlineStr">
        <is>
          <t>Average interest rate on outstanding debt, including the impact of swa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9" t="n">
        <v>0.0653</v>
      </c>
      <c r="N22" s="9" t="n">
        <v>0.055</v>
      </c>
      <c r="O22" s="4" t="inlineStr">
        <is>
          <t xml:space="preserve"> </t>
        </is>
      </c>
    </row>
    <row r="23">
      <c r="A23" s="4" t="inlineStr">
        <is>
          <t>One-Month Term Secured Overnight Financing Rate (SOF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redit facility, interest rate</t>
        </is>
      </c>
      <c r="C25" s="4" t="inlineStr">
        <is>
          <t xml:space="preserve"> </t>
        </is>
      </c>
      <c r="D25" s="4" t="inlineStr">
        <is>
          <t xml:space="preserve"> </t>
        </is>
      </c>
      <c r="E25" s="4" t="inlineStr">
        <is>
          <t xml:space="preserve"> </t>
        </is>
      </c>
      <c r="F25" s="10" t="n">
        <v>0.001144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hree-Month Term Secured Overnight Financing Rate (SOF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redit facility, interest rate</t>
        </is>
      </c>
      <c r="C28" s="4" t="inlineStr">
        <is>
          <t xml:space="preserve"> </t>
        </is>
      </c>
      <c r="D28" s="4" t="inlineStr">
        <is>
          <t xml:space="preserve"> </t>
        </is>
      </c>
      <c r="E28" s="4" t="inlineStr">
        <is>
          <t xml:space="preserve"> </t>
        </is>
      </c>
      <c r="F28" s="10" t="n">
        <v>0.002616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ix-Month Term Secured Overnight Financing Rate (SOF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redit facility, interest rate</t>
        </is>
      </c>
      <c r="C31" s="4" t="inlineStr">
        <is>
          <t xml:space="preserve"> </t>
        </is>
      </c>
      <c r="D31" s="4" t="inlineStr">
        <is>
          <t xml:space="preserve"> </t>
        </is>
      </c>
      <c r="E31" s="4" t="inlineStr">
        <is>
          <t xml:space="preserve"> </t>
        </is>
      </c>
      <c r="F31" s="10" t="n">
        <v>0.004282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welve-Month Term Secured Overnight Financing Rate (SOF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redit facility, interest rate</t>
        </is>
      </c>
      <c r="C34" s="4" t="inlineStr">
        <is>
          <t xml:space="preserve"> </t>
        </is>
      </c>
      <c r="D34" s="4" t="inlineStr">
        <is>
          <t xml:space="preserve"> </t>
        </is>
      </c>
      <c r="E34" s="4" t="inlineStr">
        <is>
          <t xml:space="preserve"> </t>
        </is>
      </c>
      <c r="F34" s="10" t="n">
        <v>0.007151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ledge percentage of first tier foreign subsidiaries directly owned by company or wholly owned subsidiar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0.65</v>
      </c>
      <c r="N37" s="4" t="inlineStr">
        <is>
          <t xml:space="preserve"> </t>
        </is>
      </c>
      <c r="O37" s="4" t="inlineStr">
        <is>
          <t xml:space="preserve"> </t>
        </is>
      </c>
    </row>
    <row r="38">
      <c r="A38" s="4" t="inlineStr">
        <is>
          <t>4.500% Senior Secured Notes due 2029</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maturity year</t>
        </is>
      </c>
      <c r="C40" s="4" t="inlineStr">
        <is>
          <t xml:space="preserve"> </t>
        </is>
      </c>
      <c r="D40" s="4" t="inlineStr">
        <is>
          <t xml:space="preserve"> </t>
        </is>
      </c>
      <c r="E40" s="4" t="inlineStr">
        <is>
          <t>2029</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Interest Rate Stated Percentage</t>
        </is>
      </c>
      <c r="C41" s="4" t="inlineStr">
        <is>
          <t xml:space="preserve"> </t>
        </is>
      </c>
      <c r="D41" s="4" t="inlineStr">
        <is>
          <t xml:space="preserve"> </t>
        </is>
      </c>
      <c r="E41" s="9" t="n">
        <v>0.04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principal amount</t>
        </is>
      </c>
      <c r="C42" s="4" t="inlineStr">
        <is>
          <t xml:space="preserve"> </t>
        </is>
      </c>
      <c r="D42" s="4" t="inlineStr">
        <is>
          <t xml:space="preserve"> </t>
        </is>
      </c>
      <c r="E42" s="6" t="n">
        <v>50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Secured Tranche B Term Loa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ayment of aggregate principal amount</t>
        </is>
      </c>
      <c r="C45" s="4" t="inlineStr">
        <is>
          <t xml:space="preserve"> </t>
        </is>
      </c>
      <c r="D45" s="4" t="inlineStr">
        <is>
          <t xml:space="preserve"> </t>
        </is>
      </c>
      <c r="E45" s="6" t="n">
        <v>11897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maturity year</t>
        </is>
      </c>
      <c r="C46" s="4" t="inlineStr">
        <is>
          <t xml:space="preserve"> </t>
        </is>
      </c>
      <c r="D46" s="4" t="inlineStr">
        <is>
          <t xml:space="preserve"> </t>
        </is>
      </c>
      <c r="E46" s="4" t="inlineStr">
        <is>
          <t>2024</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8.625% Senior Notes due in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maturity year</t>
        </is>
      </c>
      <c r="C49" s="4" t="inlineStr">
        <is>
          <t xml:space="preserve"> </t>
        </is>
      </c>
      <c r="D49" s="4" t="inlineStr">
        <is>
          <t xml:space="preserve"> </t>
        </is>
      </c>
      <c r="E49" s="4" t="inlineStr">
        <is>
          <t>2025</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redeemed amount</t>
        </is>
      </c>
      <c r="C50" s="4" t="inlineStr">
        <is>
          <t xml:space="preserve"> </t>
        </is>
      </c>
      <c r="D50" s="4" t="inlineStr">
        <is>
          <t xml:space="preserve"> </t>
        </is>
      </c>
      <c r="E50" s="6" t="n">
        <v>3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Interest Rate Stated Percentage</t>
        </is>
      </c>
      <c r="C51" s="4" t="inlineStr">
        <is>
          <t xml:space="preserve"> </t>
        </is>
      </c>
      <c r="D51" s="4" t="inlineStr">
        <is>
          <t xml:space="preserve"> </t>
        </is>
      </c>
      <c r="E51" s="11" t="n">
        <v>0.0862499999999999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ees incurred in connection with debt refinanc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939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redit Fac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an outstanding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945000000</v>
      </c>
      <c r="N55" s="4" t="inlineStr">
        <is>
          <t xml:space="preserve"> </t>
        </is>
      </c>
      <c r="O55" s="4" t="inlineStr">
        <is>
          <t xml:space="preserve"> </t>
        </is>
      </c>
    </row>
    <row r="56">
      <c r="A56" s="4" t="inlineStr">
        <is>
          <t>Proceeds received from long-term debt</t>
        </is>
      </c>
      <c r="C56" s="4" t="inlineStr">
        <is>
          <t xml:space="preserve"> </t>
        </is>
      </c>
      <c r="D56" s="4" t="inlineStr">
        <is>
          <t xml:space="preserve"> </t>
        </is>
      </c>
      <c r="E56" s="6" t="n">
        <v>100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nior Secured Revolving Credit Facility Due in 202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an outstanding amount</t>
        </is>
      </c>
      <c r="C59" s="4" t="inlineStr">
        <is>
          <t xml:space="preserve"> </t>
        </is>
      </c>
      <c r="D59" s="4" t="inlineStr">
        <is>
          <t xml:space="preserve"> </t>
        </is>
      </c>
      <c r="E59" s="6"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rm Loan Facility due April 13, 2028</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an outstanding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945000000</v>
      </c>
      <c r="N62" s="6" t="n">
        <v>945000000</v>
      </c>
      <c r="O62" s="4" t="inlineStr">
        <is>
          <t xml:space="preserve"> </t>
        </is>
      </c>
    </row>
    <row r="63">
      <c r="A63" s="4" t="inlineStr">
        <is>
          <t>Unamortized debt discou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000000</v>
      </c>
      <c r="J63" s="4" t="inlineStr">
        <is>
          <t xml:space="preserve"> </t>
        </is>
      </c>
      <c r="K63" s="4" t="inlineStr">
        <is>
          <t xml:space="preserve"> </t>
        </is>
      </c>
      <c r="L63" s="4" t="inlineStr">
        <is>
          <t xml:space="preserve"> </t>
        </is>
      </c>
      <c r="M63" s="6" t="n">
        <v>9766000</v>
      </c>
      <c r="N63" s="6" t="n">
        <v>12064000</v>
      </c>
      <c r="O63" s="4" t="inlineStr">
        <is>
          <t xml:space="preserve"> </t>
        </is>
      </c>
    </row>
    <row r="64">
      <c r="A64" s="4" t="inlineStr">
        <is>
          <t>Effective Interest Rate</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9" t="n">
        <v>0.0921</v>
      </c>
      <c r="N64" s="9" t="n">
        <v>0.0585</v>
      </c>
      <c r="O64" s="4" t="inlineStr">
        <is>
          <t xml:space="preserve"> </t>
        </is>
      </c>
    </row>
    <row r="65">
      <c r="A65" s="4" t="inlineStr">
        <is>
          <t>Term Loan Facility due April 13, 2028 | Federal Funds Effective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redit facility, 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005</v>
      </c>
      <c r="N67" s="4" t="inlineStr">
        <is>
          <t xml:space="preserve"> </t>
        </is>
      </c>
      <c r="O67" s="4" t="inlineStr">
        <is>
          <t xml:space="preserve"> </t>
        </is>
      </c>
    </row>
    <row r="68">
      <c r="A68" s="4" t="inlineStr">
        <is>
          <t>Term Loan Facility due April 13, 2028 | Secured Overnight Financing Rate (SOF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redit facility, interes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01</v>
      </c>
      <c r="N70" s="4" t="inlineStr">
        <is>
          <t xml:space="preserve"> </t>
        </is>
      </c>
      <c r="O70" s="4" t="inlineStr">
        <is>
          <t xml:space="preserve"> </t>
        </is>
      </c>
    </row>
    <row r="71">
      <c r="A71" s="4" t="inlineStr">
        <is>
          <t>Debt instrument variable rate floor percent determined option on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005</v>
      </c>
      <c r="N71" s="4" t="inlineStr">
        <is>
          <t xml:space="preserve"> </t>
        </is>
      </c>
      <c r="O71" s="4" t="inlineStr">
        <is>
          <t xml:space="preserve"> </t>
        </is>
      </c>
    </row>
    <row r="72">
      <c r="A72" s="4" t="inlineStr">
        <is>
          <t>Effective 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0.035</v>
      </c>
      <c r="N72" s="4" t="inlineStr">
        <is>
          <t xml:space="preserve"> </t>
        </is>
      </c>
      <c r="O72" s="4" t="inlineStr">
        <is>
          <t xml:space="preserve"> </t>
        </is>
      </c>
    </row>
    <row r="73">
      <c r="A73" s="4" t="inlineStr">
        <is>
          <t>Term Loan Facility due April 13, 2028 | Maximum | Secured Overnight Financing Rate (SOF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variable rate floor percent determined option on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015</v>
      </c>
      <c r="N75" s="4" t="inlineStr">
        <is>
          <t xml:space="preserve"> </t>
        </is>
      </c>
      <c r="O75" s="4" t="inlineStr">
        <is>
          <t xml:space="preserve"> </t>
        </is>
      </c>
    </row>
    <row r="76">
      <c r="A76" s="4" t="inlineStr">
        <is>
          <t>Senior Secured Notes due April 15, 2029</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Interest Rate Stated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045</v>
      </c>
      <c r="N78" s="4" t="inlineStr">
        <is>
          <t xml:space="preserve"> </t>
        </is>
      </c>
      <c r="O78" s="4" t="inlineStr">
        <is>
          <t xml:space="preserve"> </t>
        </is>
      </c>
    </row>
    <row r="79">
      <c r="A79" s="4" t="inlineStr">
        <is>
          <t>Loan outstanding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500000000</v>
      </c>
      <c r="N79" s="6" t="n">
        <v>500000000</v>
      </c>
      <c r="O79" s="4" t="inlineStr">
        <is>
          <t xml:space="preserve"> </t>
        </is>
      </c>
    </row>
    <row r="80">
      <c r="A80" s="4" t="inlineStr">
        <is>
          <t>Effective Interest Rate</t>
        </is>
      </c>
      <c r="B80" s="4" t="inlineStr">
        <is>
          <t>[1]</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047</v>
      </c>
      <c r="N80" s="9" t="n">
        <v>0.047</v>
      </c>
      <c r="O80" s="4" t="inlineStr">
        <is>
          <t xml:space="preserve"> </t>
        </is>
      </c>
    </row>
    <row r="81">
      <c r="A81" s="4" t="inlineStr">
        <is>
          <t>Debt instrument issued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Apr. 13,  2021</t>
        </is>
      </c>
      <c r="N81" s="4" t="inlineStr">
        <is>
          <t xml:space="preserve"> </t>
        </is>
      </c>
      <c r="O81" s="4" t="inlineStr">
        <is>
          <t xml:space="preserve"> </t>
        </is>
      </c>
    </row>
    <row r="82">
      <c r="A82" s="4" t="inlineStr">
        <is>
          <t>Debt instrument, mature d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Apr. 15,  2029</t>
        </is>
      </c>
      <c r="N82" s="4" t="inlineStr">
        <is>
          <t xml:space="preserve"> </t>
        </is>
      </c>
      <c r="O82" s="4" t="inlineStr">
        <is>
          <t xml:space="preserve"> </t>
        </is>
      </c>
    </row>
    <row r="83">
      <c r="A83" s="4" t="inlineStr">
        <is>
          <t>Debt instrument interest payment term</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Interest on the Senior Secured Notes is payable semi-annually on April 15 and October 15 of each year, beginning on October 15, 2021.</t>
        </is>
      </c>
      <c r="N83" s="4" t="inlineStr">
        <is>
          <t xml:space="preserve"> </t>
        </is>
      </c>
      <c r="O83" s="4" t="inlineStr">
        <is>
          <t xml:space="preserve"> </t>
        </is>
      </c>
    </row>
    <row r="84">
      <c r="A84" s="4" t="inlineStr">
        <is>
          <t>Debt Instrument, redemption, descrip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t>
        </is>
      </c>
      <c r="N84" s="4" t="inlineStr">
        <is>
          <t xml:space="preserve"> </t>
        </is>
      </c>
      <c r="O84" s="4" t="inlineStr">
        <is>
          <t xml:space="preserve"> </t>
        </is>
      </c>
    </row>
    <row r="85">
      <c r="A85" s="4" t="inlineStr">
        <is>
          <t>Senior Secured Notes due April 15, 2029 | Change of Contro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percentage of aggregate principal amount that may be redeemed (up to)</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8" t="n">
        <v>1.01</v>
      </c>
      <c r="N87" s="4" t="inlineStr">
        <is>
          <t xml:space="preserve"> </t>
        </is>
      </c>
      <c r="O87" s="4" t="inlineStr">
        <is>
          <t xml:space="preserve"> </t>
        </is>
      </c>
    </row>
    <row r="88">
      <c r="A88" s="4" t="inlineStr">
        <is>
          <t>Senior Secured Notes due April 15, 2029 | Sale of Asse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percentage of aggregate principal amount that may be redeemed (up to)</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8" t="n">
        <v>1</v>
      </c>
      <c r="N90" s="4" t="inlineStr">
        <is>
          <t xml:space="preserve"> </t>
        </is>
      </c>
      <c r="O90" s="4" t="inlineStr">
        <is>
          <t xml:space="preserve"> </t>
        </is>
      </c>
    </row>
    <row r="91">
      <c r="A91" s="4" t="inlineStr">
        <is>
          <t>Senior Secured Notes due April 15, 2029 | Debt Instrument Redemption Date, April 15, 202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Debt Instrument, percentage of principal can be redeem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9" t="n">
        <v>1.0225</v>
      </c>
      <c r="N93" s="4" t="inlineStr">
        <is>
          <t xml:space="preserve"> </t>
        </is>
      </c>
      <c r="O93" s="4" t="inlineStr">
        <is>
          <t xml:space="preserve"> </t>
        </is>
      </c>
    </row>
    <row r="94">
      <c r="A94" s="4" t="inlineStr">
        <is>
          <t>Debt Instrument, redemption d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Apr. 15,  2024</t>
        </is>
      </c>
      <c r="N94" s="4" t="inlineStr">
        <is>
          <t xml:space="preserve"> </t>
        </is>
      </c>
      <c r="O94" s="4" t="inlineStr">
        <is>
          <t xml:space="preserve"> </t>
        </is>
      </c>
    </row>
    <row r="95">
      <c r="A95" s="4" t="inlineStr">
        <is>
          <t>Senior Secured Notes due April 15, 2029 | Debt Instrument Redemption Date, April 15, 202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percentage of principal can be redeem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1" t="n">
        <v>1.01125</v>
      </c>
      <c r="N97" s="4" t="inlineStr">
        <is>
          <t xml:space="preserve"> </t>
        </is>
      </c>
      <c r="O97" s="4" t="inlineStr">
        <is>
          <t xml:space="preserve"> </t>
        </is>
      </c>
    </row>
    <row r="98">
      <c r="A98" s="4" t="inlineStr">
        <is>
          <t>Debt Instrument, redemption d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Apr. 15,  2025</t>
        </is>
      </c>
      <c r="N98" s="4" t="inlineStr">
        <is>
          <t xml:space="preserve"> </t>
        </is>
      </c>
      <c r="O98" s="4" t="inlineStr">
        <is>
          <t xml:space="preserve"> </t>
        </is>
      </c>
    </row>
    <row r="99">
      <c r="A99" s="4" t="inlineStr">
        <is>
          <t>Senior Secured Notes due April 15, 2029 | Debt Instrument Redemption Date, April 15, 2026</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Instrument, percentage of principal can be redeem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8" t="n">
        <v>1</v>
      </c>
      <c r="N101" s="4" t="inlineStr">
        <is>
          <t xml:space="preserve"> </t>
        </is>
      </c>
      <c r="O101" s="4" t="inlineStr">
        <is>
          <t xml:space="preserve"> </t>
        </is>
      </c>
    </row>
    <row r="102">
      <c r="A102" s="4" t="inlineStr">
        <is>
          <t>Debt Instrument, redemption d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Apr. 15,  2026</t>
        </is>
      </c>
      <c r="N102" s="4" t="inlineStr">
        <is>
          <t xml:space="preserve"> </t>
        </is>
      </c>
      <c r="O102" s="4" t="inlineStr">
        <is>
          <t xml:space="preserve"> </t>
        </is>
      </c>
    </row>
    <row r="103">
      <c r="A103" s="4" t="inlineStr">
        <is>
          <t>Senior Secured Notes due April 15, 2029 | Forecas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bt Instrument, percentage of principal can be redeem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1.03</v>
      </c>
      <c r="L105" s="4" t="inlineStr">
        <is>
          <t xml:space="preserve"> </t>
        </is>
      </c>
      <c r="M105" s="4" t="inlineStr">
        <is>
          <t xml:space="preserve"> </t>
        </is>
      </c>
      <c r="N105" s="4" t="inlineStr">
        <is>
          <t xml:space="preserve"> </t>
        </is>
      </c>
      <c r="O105" s="4" t="inlineStr">
        <is>
          <t xml:space="preserve"> </t>
        </is>
      </c>
    </row>
    <row r="106">
      <c r="A106" s="4" t="inlineStr">
        <is>
          <t>Senior Secured Notes due April 15, 2029 | Maximum | Forecas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Instrume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bt Instrument, percentage of principal can be redeemed</t>
        </is>
      </c>
      <c r="C108" s="4" t="inlineStr">
        <is>
          <t xml:space="preserve"> </t>
        </is>
      </c>
      <c r="D108" s="9" t="n">
        <v>1.04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ercent of principal amount of debt that may be redeemed (up to)</t>
        </is>
      </c>
      <c r="C109" s="4" t="inlineStr">
        <is>
          <t xml:space="preserve"> </t>
        </is>
      </c>
      <c r="D109" s="8" t="n">
        <v>0.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instrument, percentage of aggregate principal amount that may be redeemed (up to)</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8" t="n">
        <v>0.1</v>
      </c>
      <c r="L110" s="4" t="inlineStr">
        <is>
          <t xml:space="preserve"> </t>
        </is>
      </c>
      <c r="M110" s="4" t="inlineStr">
        <is>
          <t xml:space="preserve"> </t>
        </is>
      </c>
      <c r="N110" s="4" t="inlineStr">
        <is>
          <t xml:space="preserve"> </t>
        </is>
      </c>
      <c r="O110" s="4" t="inlineStr">
        <is>
          <t xml:space="preserve"> </t>
        </is>
      </c>
    </row>
    <row r="111">
      <c r="A111" s="4" t="inlineStr">
        <is>
          <t>Credit Facilities and Senior Secured Not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oan outstanding amou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1445000000</v>
      </c>
      <c r="N113" s="4" t="inlineStr">
        <is>
          <t xml:space="preserve"> </t>
        </is>
      </c>
      <c r="O113" s="4" t="inlineStr">
        <is>
          <t xml:space="preserve"> </t>
        </is>
      </c>
    </row>
    <row r="114">
      <c r="A114" s="4" t="inlineStr">
        <is>
          <t>Revolving Credit Facili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Credit Facility, maximum borrowing capacity</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61250000</v>
      </c>
      <c r="N116" s="4" t="inlineStr">
        <is>
          <t xml:space="preserve"> </t>
        </is>
      </c>
      <c r="O116" s="4" t="inlineStr">
        <is>
          <t xml:space="preserve"> </t>
        </is>
      </c>
    </row>
    <row r="117">
      <c r="A117" s="4" t="inlineStr">
        <is>
          <t>Loan outstanding amou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0</v>
      </c>
      <c r="N117" s="6" t="n">
        <v>0</v>
      </c>
      <c r="O117" s="4" t="inlineStr">
        <is>
          <t xml:space="preserve"> </t>
        </is>
      </c>
    </row>
    <row r="118">
      <c r="A118" s="4" t="inlineStr">
        <is>
          <t>Aggregate principal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0</v>
      </c>
      <c r="N118" s="6" t="n">
        <v>0</v>
      </c>
      <c r="O118" s="4" t="inlineStr">
        <is>
          <t xml:space="preserve"> </t>
        </is>
      </c>
    </row>
    <row r="119">
      <c r="A119" s="4" t="inlineStr">
        <is>
          <t>Credit facility available amou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173841000</v>
      </c>
      <c r="N119" s="4" t="inlineStr">
        <is>
          <t xml:space="preserve"> </t>
        </is>
      </c>
      <c r="O119" s="4" t="inlineStr">
        <is>
          <t xml:space="preserve"> </t>
        </is>
      </c>
    </row>
    <row r="120">
      <c r="A120" s="4" t="inlineStr">
        <is>
          <t>Line of credit facility, issued but undrawn letters of credi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159000</v>
      </c>
      <c r="N120" s="4" t="inlineStr">
        <is>
          <t xml:space="preserve"> </t>
        </is>
      </c>
      <c r="O120" s="4" t="inlineStr">
        <is>
          <t xml:space="preserve"> </t>
        </is>
      </c>
    </row>
    <row r="121">
      <c r="A121" s="4" t="inlineStr">
        <is>
          <t>Effective Interest Rate</t>
        </is>
      </c>
      <c r="B121" s="4" t="inlineStr">
        <is>
          <t>[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8" t="n">
        <v>0</v>
      </c>
      <c r="N121" s="8" t="n">
        <v>0</v>
      </c>
      <c r="O121" s="4" t="inlineStr">
        <is>
          <t xml:space="preserve"> </t>
        </is>
      </c>
    </row>
    <row r="122">
      <c r="A122" s="4" t="inlineStr">
        <is>
          <t>Minimum outstanding amount to compliance springing maintenance covena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8" t="n">
        <v>0.35</v>
      </c>
      <c r="N122" s="4" t="inlineStr">
        <is>
          <t xml:space="preserve"> </t>
        </is>
      </c>
      <c r="O122" s="4" t="inlineStr">
        <is>
          <t xml:space="preserve"> </t>
        </is>
      </c>
    </row>
    <row r="123">
      <c r="A123" s="4" t="inlineStr">
        <is>
          <t>Consolidated first lien leverage ratio</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12" t="n">
        <v>8.49</v>
      </c>
      <c r="N123" s="4" t="inlineStr">
        <is>
          <t xml:space="preserve"> </t>
        </is>
      </c>
      <c r="O123" s="4" t="inlineStr">
        <is>
          <t xml:space="preserve"> </t>
        </is>
      </c>
    </row>
    <row r="124">
      <c r="A124" s="4" t="inlineStr">
        <is>
          <t>Revolving Credit Facility | Forecas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nsolidated first lien leverage ratio compliance</t>
        </is>
      </c>
      <c r="C126" s="5" t="n">
        <v>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2" t="n">
        <v>5.25</v>
      </c>
      <c r="K126" s="4" t="inlineStr">
        <is>
          <t xml:space="preserve"> </t>
        </is>
      </c>
      <c r="L126" s="12" t="n">
        <v>5.5</v>
      </c>
      <c r="M126" s="4" t="inlineStr">
        <is>
          <t xml:space="preserve"> </t>
        </is>
      </c>
      <c r="N126" s="4" t="inlineStr">
        <is>
          <t xml:space="preserve"> </t>
        </is>
      </c>
      <c r="O126" s="4" t="inlineStr">
        <is>
          <t xml:space="preserve"> </t>
        </is>
      </c>
    </row>
    <row r="127">
      <c r="A127" s="4" t="inlineStr">
        <is>
          <t>Revolving Credit Facility | Federal Funds Effective Rat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redit facility, interest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9" t="n">
        <v>0.005</v>
      </c>
      <c r="N129" s="4" t="inlineStr">
        <is>
          <t xml:space="preserve"> </t>
        </is>
      </c>
      <c r="O129" s="4" t="inlineStr">
        <is>
          <t xml:space="preserve"> </t>
        </is>
      </c>
    </row>
    <row r="130">
      <c r="A130" s="4" t="inlineStr">
        <is>
          <t>Revolving Credit Facility | Secured Overnight Financing Rate (SOF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redit facility, interest rat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8" t="n">
        <v>0.01</v>
      </c>
      <c r="N132" s="4" t="inlineStr">
        <is>
          <t xml:space="preserve"> </t>
        </is>
      </c>
      <c r="O132" s="4" t="inlineStr">
        <is>
          <t xml:space="preserve"> </t>
        </is>
      </c>
    </row>
    <row r="133">
      <c r="A133" s="4" t="inlineStr">
        <is>
          <t>Debt instrument variable rate floor percent determined option on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8" t="n">
        <v>0</v>
      </c>
      <c r="N133" s="4" t="inlineStr">
        <is>
          <t xml:space="preserve"> </t>
        </is>
      </c>
      <c r="O133" s="4" t="inlineStr">
        <is>
          <t xml:space="preserve"> </t>
        </is>
      </c>
    </row>
    <row r="134">
      <c r="A134" s="4" t="inlineStr">
        <is>
          <t>Effective Interest Rat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9" t="n">
        <v>0.0275</v>
      </c>
      <c r="N134" s="4" t="inlineStr">
        <is>
          <t xml:space="preserve"> </t>
        </is>
      </c>
      <c r="O134" s="4" t="inlineStr">
        <is>
          <t xml:space="preserve"> </t>
        </is>
      </c>
    </row>
    <row r="135">
      <c r="A135" s="4" t="inlineStr">
        <is>
          <t>Revolving Credit Facility | Maximum | Secured Overnight Financing Rate (SOF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Debt instrument variable rate floor percent determined option on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8" t="n">
        <v>0.01</v>
      </c>
      <c r="N137" s="4" t="inlineStr">
        <is>
          <t xml:space="preserve"> </t>
        </is>
      </c>
      <c r="O137" s="4" t="inlineStr">
        <is>
          <t xml:space="preserve"> </t>
        </is>
      </c>
    </row>
    <row r="138">
      <c r="A138" s="4" t="inlineStr">
        <is>
          <t>Revolving Credit Facility | Senior Secured Revolving Credit Facility Due in 2022</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Debt Instrument, maturity year</t>
        </is>
      </c>
      <c r="C140" s="4" t="inlineStr">
        <is>
          <t xml:space="preserve"> </t>
        </is>
      </c>
      <c r="D140" s="4" t="inlineStr">
        <is>
          <t xml:space="preserve"> </t>
        </is>
      </c>
      <c r="E140" s="4" t="inlineStr">
        <is>
          <t>2022</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redit Facility, maximum borrowing capacity</t>
        </is>
      </c>
      <c r="C141" s="4" t="inlineStr">
        <is>
          <t xml:space="preserve"> </t>
        </is>
      </c>
      <c r="D141" s="4" t="inlineStr">
        <is>
          <t xml:space="preserve"> </t>
        </is>
      </c>
      <c r="E141" s="6" t="n">
        <v>175000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Revolving Credit Facility | Senior Secured Revolving Credit Facilit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Debt Instrumen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nstrument, maturity year</t>
        </is>
      </c>
      <c r="C144" s="4" t="inlineStr">
        <is>
          <t xml:space="preserve"> </t>
        </is>
      </c>
      <c r="D144" s="4" t="inlineStr">
        <is>
          <t xml:space="preserve"> </t>
        </is>
      </c>
      <c r="E144" s="4" t="inlineStr">
        <is>
          <t>2026</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redit Facility, maximum borrowing capacity</t>
        </is>
      </c>
      <c r="C145" s="4" t="inlineStr">
        <is>
          <t xml:space="preserve"> </t>
        </is>
      </c>
      <c r="D145" s="4" t="inlineStr">
        <is>
          <t xml:space="preserve"> </t>
        </is>
      </c>
      <c r="E145" s="6" t="n">
        <v>1750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Term Loan Facility | Senior Secured Tranche B Term Loan</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ebt Instrumen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Debt Instrument, maturity year</t>
        </is>
      </c>
      <c r="C148" s="4" t="inlineStr">
        <is>
          <t xml:space="preserve"> </t>
        </is>
      </c>
      <c r="D148" s="4" t="inlineStr">
        <is>
          <t xml:space="preserve"> </t>
        </is>
      </c>
      <c r="E148" s="4" t="inlineStr">
        <is>
          <t>2028</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redit Facility, maximum borrowing capacity</t>
        </is>
      </c>
      <c r="C149" s="4" t="inlineStr">
        <is>
          <t xml:space="preserve"> </t>
        </is>
      </c>
      <c r="D149" s="4" t="inlineStr">
        <is>
          <t xml:space="preserve"> </t>
        </is>
      </c>
      <c r="E149" s="6" t="n">
        <v>100000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Write-off of pre-existing deferred financing fees and debt discount</t>
        </is>
      </c>
      <c r="C150" s="4" t="inlineStr">
        <is>
          <t xml:space="preserve"> </t>
        </is>
      </c>
      <c r="D150" s="4" t="inlineStr">
        <is>
          <t xml:space="preserve"> </t>
        </is>
      </c>
      <c r="E150" s="4" t="inlineStr">
        <is>
          <t xml:space="preserve"> </t>
        </is>
      </c>
      <c r="F150" s="4" t="inlineStr">
        <is>
          <t xml:space="preserve"> </t>
        </is>
      </c>
      <c r="G150" s="4" t="inlineStr">
        <is>
          <t xml:space="preserve"> </t>
        </is>
      </c>
      <c r="H150" s="6" t="n">
        <v>1183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repayments of aggregate principal amount</t>
        </is>
      </c>
      <c r="C151" s="4" t="inlineStr">
        <is>
          <t xml:space="preserve"> </t>
        </is>
      </c>
      <c r="D151" s="4" t="inlineStr">
        <is>
          <t xml:space="preserve"> </t>
        </is>
      </c>
      <c r="E151" s="4" t="inlineStr">
        <is>
          <t xml:space="preserve"> </t>
        </is>
      </c>
      <c r="F151" s="4" t="inlineStr">
        <is>
          <t xml:space="preserve"> </t>
        </is>
      </c>
      <c r="G151" s="6" t="n">
        <v>525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row r="153">
      <c r="A153" s="4" t="inlineStr">
        <is>
          <t>[1] Includes amortization of deferred financing costs and debt discount.</t>
        </is>
      </c>
    </row>
  </sheetData>
  <mergeCells count="6">
    <mergeCell ref="A1:B2"/>
    <mergeCell ref="F1:G1"/>
    <mergeCell ref="H1:I1"/>
    <mergeCell ref="J1:O1"/>
    <mergeCell ref="A152:N152"/>
    <mergeCell ref="A153:N15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Maturities (Detail) - USD ($) $ in Thousands</t>
        </is>
      </c>
      <c r="B1" s="2" t="inlineStr">
        <is>
          <t>Dec. 30, 2023</t>
        </is>
      </c>
      <c r="C1" s="2" t="inlineStr">
        <is>
          <t>Dec. 31, 2022</t>
        </is>
      </c>
    </row>
    <row r="2">
      <c r="A2" s="3" t="inlineStr">
        <is>
          <t>Debt Disclosure [Abstract]</t>
        </is>
      </c>
      <c r="B2" s="4" t="inlineStr">
        <is>
          <t xml:space="preserve"> </t>
        </is>
      </c>
      <c r="C2" s="4" t="inlineStr">
        <is>
          <t xml:space="preserve"> </t>
        </is>
      </c>
    </row>
    <row r="3">
      <c r="A3" s="4" t="inlineStr">
        <is>
          <t>Fiscal 2027</t>
        </is>
      </c>
      <c r="B3" s="6" t="n">
        <v>10000</v>
      </c>
      <c r="C3" s="4" t="inlineStr">
        <is>
          <t xml:space="preserve"> </t>
        </is>
      </c>
    </row>
    <row r="4">
      <c r="A4" s="4" t="inlineStr">
        <is>
          <t>Fiscal 2028</t>
        </is>
      </c>
      <c r="B4" s="5" t="n">
        <v>935000</v>
      </c>
      <c r="C4" s="4" t="inlineStr">
        <is>
          <t xml:space="preserve"> </t>
        </is>
      </c>
    </row>
    <row r="5">
      <c r="A5" s="4" t="inlineStr">
        <is>
          <t>Thereafter</t>
        </is>
      </c>
      <c r="B5" s="5" t="n">
        <v>500000</v>
      </c>
      <c r="C5" s="4" t="inlineStr">
        <is>
          <t xml:space="preserve"> </t>
        </is>
      </c>
    </row>
    <row r="6">
      <c r="A6" s="4" t="inlineStr">
        <is>
          <t>Total Debt</t>
        </is>
      </c>
      <c r="B6" s="6" t="n">
        <v>1445000</v>
      </c>
      <c r="C6" s="6" t="n">
        <v>144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reasury Stock - Additional Information (Detail) - USD ($)</t>
        </is>
      </c>
      <c r="B1" s="2" t="inlineStr">
        <is>
          <t>12 Months Ended</t>
        </is>
      </c>
    </row>
    <row r="2">
      <c r="B2" s="2" t="inlineStr">
        <is>
          <t>Dec. 31, 2023</t>
        </is>
      </c>
      <c r="C2" s="2" t="inlineStr">
        <is>
          <t>Dec. 31, 2022</t>
        </is>
      </c>
      <c r="D2" s="2" t="inlineStr">
        <is>
          <t>Jan. 01, 2022</t>
        </is>
      </c>
      <c r="E2" s="2" t="inlineStr">
        <is>
          <t>Dec. 30, 2023</t>
        </is>
      </c>
      <c r="F2" s="2" t="inlineStr">
        <is>
          <t>Oct. 21, 2010</t>
        </is>
      </c>
      <c r="G2" s="2" t="inlineStr">
        <is>
          <t>May 25, 2006</t>
        </is>
      </c>
      <c r="H2" s="2" t="inlineStr">
        <is>
          <t>Jun. 13, 2005</t>
        </is>
      </c>
      <c r="I2" s="2" t="inlineStr">
        <is>
          <t>Oct. 09, 2003</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value of common stock shares authorized for repurchase</t>
        </is>
      </c>
      <c r="B4" s="4" t="inlineStr">
        <is>
          <t xml:space="preserve"> </t>
        </is>
      </c>
      <c r="C4" s="4" t="inlineStr">
        <is>
          <t xml:space="preserve"> </t>
        </is>
      </c>
      <c r="D4" s="4" t="inlineStr">
        <is>
          <t xml:space="preserve"> </t>
        </is>
      </c>
      <c r="E4" s="4" t="inlineStr">
        <is>
          <t xml:space="preserve"> </t>
        </is>
      </c>
      <c r="F4" s="6" t="n">
        <v>250000000</v>
      </c>
      <c r="G4" s="6" t="n">
        <v>250000000</v>
      </c>
      <c r="H4" s="6" t="n">
        <v>250000000</v>
      </c>
      <c r="I4" s="6" t="n">
        <v>250000000</v>
      </c>
    </row>
    <row r="5">
      <c r="A5" s="4" t="inlineStr">
        <is>
          <t>Treasury Stock, common stock shares repurchased</t>
        </is>
      </c>
      <c r="B5" s="5" t="n">
        <v>0</v>
      </c>
      <c r="C5" s="5" t="n">
        <v>0</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remained available to purchase shares under repurchase program</t>
        </is>
      </c>
      <c r="B6" s="4" t="inlineStr">
        <is>
          <t xml:space="preserve"> </t>
        </is>
      </c>
      <c r="C6" s="4" t="inlineStr">
        <is>
          <t xml:space="preserve"> </t>
        </is>
      </c>
      <c r="D6" s="4" t="inlineStr">
        <is>
          <t xml:space="preserve"> </t>
        </is>
      </c>
      <c r="E6" s="6" t="n">
        <v>208933000</v>
      </c>
      <c r="F6" s="4" t="inlineStr">
        <is>
          <t xml:space="preserve"> </t>
        </is>
      </c>
      <c r="G6" s="4" t="inlineStr">
        <is>
          <t xml:space="preserve"> </t>
        </is>
      </c>
      <c r="H6" s="4" t="inlineStr">
        <is>
          <t xml:space="preserve"> </t>
        </is>
      </c>
      <c r="I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 Share Data - Computation of Basic and Diluted (Net loss) Earnings Per Share Data (Detail) - USD ($) $ / shares in Units, shares in Thousands,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t>
        </is>
      </c>
      <c r="B4" s="6" t="n">
        <v>-88135</v>
      </c>
      <c r="C4" s="6" t="n">
        <v>43731</v>
      </c>
      <c r="D4" s="6" t="n">
        <v>50828</v>
      </c>
      <c r="E4" s="6" t="n">
        <v>-118679</v>
      </c>
      <c r="F4" s="6" t="n">
        <v>-35781</v>
      </c>
      <c r="G4" s="6" t="n">
        <v>-206037</v>
      </c>
      <c r="H4" s="6" t="n">
        <v>-6801</v>
      </c>
      <c r="I4" s="6" t="n">
        <v>-8249</v>
      </c>
      <c r="J4" s="6" t="n">
        <v>-112255</v>
      </c>
      <c r="K4" s="6" t="n">
        <v>-256868</v>
      </c>
      <c r="L4" s="6" t="n">
        <v>6712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shares of 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6677</v>
      </c>
      <c r="K6" s="5" t="n">
        <v>70321</v>
      </c>
      <c r="L6" s="5" t="n">
        <v>69640</v>
      </c>
    </row>
    <row r="7">
      <c r="A7" s="4" t="inlineStr">
        <is>
          <t>Effect of dilutive common stock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104</v>
      </c>
    </row>
    <row r="8">
      <c r="A8" s="4" t="inlineStr">
        <is>
          <t>Weighted average diluted common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6677</v>
      </c>
      <c r="K8" s="5" t="n">
        <v>70321</v>
      </c>
      <c r="L8" s="5" t="n">
        <v>70744</v>
      </c>
    </row>
    <row r="9">
      <c r="A9" s="3" t="inlineStr">
        <is>
          <t>(Net loss)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t>
        </is>
      </c>
      <c r="B10" s="7" t="n">
        <v>-1.11</v>
      </c>
      <c r="C10" s="7" t="n">
        <v>0.55</v>
      </c>
      <c r="D10" s="7" t="n">
        <v>0.65</v>
      </c>
      <c r="E10" s="7" t="n">
        <v>-1.68</v>
      </c>
      <c r="F10" s="7" t="n">
        <v>-0.51</v>
      </c>
      <c r="G10" s="7" t="n">
        <v>-2.93</v>
      </c>
      <c r="H10" s="13" t="n">
        <v>-0.1</v>
      </c>
      <c r="I10" s="7" t="n">
        <v>-0.12</v>
      </c>
      <c r="J10" s="7" t="n">
        <v>-1.46</v>
      </c>
      <c r="K10" s="7" t="n">
        <v>-3.65</v>
      </c>
      <c r="L10" s="7" t="n">
        <v>0.96</v>
      </c>
    </row>
    <row r="11">
      <c r="A11" s="4" t="inlineStr">
        <is>
          <t>Diluted</t>
        </is>
      </c>
      <c r="B11" s="7" t="n">
        <v>-1.11</v>
      </c>
      <c r="C11" s="7" t="n">
        <v>0.54</v>
      </c>
      <c r="D11" s="7" t="n">
        <v>0.65</v>
      </c>
      <c r="E11" s="7" t="n">
        <v>-1.68</v>
      </c>
      <c r="F11" s="7" t="n">
        <v>-0.51</v>
      </c>
      <c r="G11" s="7" t="n">
        <v>-2.93</v>
      </c>
      <c r="H11" s="13" t="n">
        <v>-0.1</v>
      </c>
      <c r="I11" s="7" t="n">
        <v>-0.12</v>
      </c>
      <c r="J11" s="7" t="n">
        <v>-1.46</v>
      </c>
      <c r="K11" s="7" t="n">
        <v>-3.65</v>
      </c>
      <c r="L11" s="7" t="n">
        <v>0.9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88135</v>
      </c>
      <c r="C4" s="6" t="n">
        <v>43731</v>
      </c>
      <c r="D4" s="6" t="n">
        <v>50828</v>
      </c>
      <c r="E4" s="6" t="n">
        <v>-118679</v>
      </c>
      <c r="F4" s="6" t="n">
        <v>-35781</v>
      </c>
      <c r="G4" s="6" t="n">
        <v>-206037</v>
      </c>
      <c r="H4" s="6" t="n">
        <v>-6801</v>
      </c>
      <c r="I4" s="6" t="n">
        <v>-8249</v>
      </c>
      <c r="J4" s="6" t="n">
        <v>-112255</v>
      </c>
      <c r="K4" s="6" t="n">
        <v>-256868</v>
      </c>
      <c r="L4" s="6" t="n">
        <v>67125</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Additional Information (Detail) - shares</t>
        </is>
      </c>
      <c r="B1" s="2" t="inlineStr">
        <is>
          <t>12 Months Ended</t>
        </is>
      </c>
    </row>
    <row r="2">
      <c r="B2" s="2" t="inlineStr">
        <is>
          <t>Dec. 30, 2023</t>
        </is>
      </c>
      <c r="C2" s="2" t="inlineStr">
        <is>
          <t>Dec. 31, 2022</t>
        </is>
      </c>
      <c r="D2" s="2" t="inlineStr">
        <is>
          <t>Jan. 01, 2022</t>
        </is>
      </c>
    </row>
    <row r="3">
      <c r="A3" s="3" t="inlineStr">
        <is>
          <t>Earnings Per Share [Abstract]</t>
        </is>
      </c>
      <c r="B3" s="4" t="inlineStr">
        <is>
          <t xml:space="preserve"> </t>
        </is>
      </c>
      <c r="C3" s="4" t="inlineStr">
        <is>
          <t xml:space="preserve"> </t>
        </is>
      </c>
      <c r="D3" s="4" t="inlineStr">
        <is>
          <t xml:space="preserve"> </t>
        </is>
      </c>
    </row>
    <row r="4">
      <c r="A4" s="4" t="inlineStr">
        <is>
          <t>Anti-dilutive common stock equivalents excluded from the calculation of diluted (net loss) earnings per share</t>
        </is>
      </c>
      <c r="B4" s="5" t="n">
        <v>9113</v>
      </c>
      <c r="C4" s="5" t="n">
        <v>8540</v>
      </c>
      <c r="D4" s="5" t="n">
        <v>52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3" customWidth="1" min="2" max="2"/>
    <col width="14" customWidth="1" min="3" max="3"/>
    <col width="17" customWidth="1" min="4" max="4"/>
    <col width="14" customWidth="1" min="5" max="5"/>
    <col width="14" customWidth="1" min="6" max="6"/>
  </cols>
  <sheetData>
    <row r="1">
      <c r="A1" s="1" t="inlineStr">
        <is>
          <t>Stock Plans - Additional Information (Detail) - USD ($)</t>
        </is>
      </c>
      <c r="B1" s="2" t="inlineStr">
        <is>
          <t>12 Months Ended</t>
        </is>
      </c>
    </row>
    <row r="2">
      <c r="B2" s="2" t="inlineStr">
        <is>
          <t>Dec. 30, 2023</t>
        </is>
      </c>
      <c r="C2" s="2" t="inlineStr">
        <is>
          <t>Dec. 31, 2022</t>
        </is>
      </c>
      <c r="D2" s="2" t="inlineStr">
        <is>
          <t>Jan. 01, 2022</t>
        </is>
      </c>
      <c r="E2" s="2" t="inlineStr">
        <is>
          <t>Dec. 28, 2019</t>
        </is>
      </c>
      <c r="F2" s="2" t="inlineStr">
        <is>
          <t>Dec. 29,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15185000</v>
      </c>
      <c r="C4" s="6" t="n">
        <v>12957000</v>
      </c>
      <c r="D4" s="6" t="n">
        <v>21348000</v>
      </c>
      <c r="E4" s="4" t="inlineStr">
        <is>
          <t xml:space="preserve"> </t>
        </is>
      </c>
      <c r="F4" s="4" t="inlineStr">
        <is>
          <t xml:space="preserve"> </t>
        </is>
      </c>
    </row>
    <row r="5">
      <c r="A5" s="4" t="inlineStr">
        <is>
          <t>Total income tax benefit recognized for all share-based compensation awards</t>
        </is>
      </c>
      <c r="B5" s="5" t="n">
        <v>1850000</v>
      </c>
      <c r="C5" s="5" t="n">
        <v>2603000</v>
      </c>
      <c r="D5" s="5" t="n">
        <v>5175000</v>
      </c>
      <c r="E5" s="4" t="inlineStr">
        <is>
          <t xml:space="preserve"> </t>
        </is>
      </c>
      <c r="F5" s="4" t="inlineStr">
        <is>
          <t xml:space="preserve"> </t>
        </is>
      </c>
    </row>
    <row r="6">
      <c r="A6" s="4" t="inlineStr">
        <is>
          <t>Tax benefits realized from options exercised and RSUs and PSUs vested</t>
        </is>
      </c>
      <c r="B6" s="5" t="n">
        <v>1287000</v>
      </c>
      <c r="C6" s="5" t="n">
        <v>1017000</v>
      </c>
      <c r="D6" s="5" t="n">
        <v>7999000</v>
      </c>
      <c r="E6" s="4" t="inlineStr">
        <is>
          <t xml:space="preserve"> </t>
        </is>
      </c>
      <c r="F6" s="4" t="inlineStr">
        <is>
          <t xml:space="preserve"> </t>
        </is>
      </c>
    </row>
    <row r="7">
      <c r="A7" s="4" t="inlineStr">
        <is>
          <t>Compensation costs capitalized</t>
        </is>
      </c>
      <c r="B7" s="5" t="n">
        <v>0</v>
      </c>
      <c r="C7" s="6" t="n">
        <v>0</v>
      </c>
      <c r="D7" s="6" t="n">
        <v>0</v>
      </c>
      <c r="E7" s="4" t="inlineStr">
        <is>
          <t xml:space="preserve"> </t>
        </is>
      </c>
      <c r="F7" s="4" t="inlineStr">
        <is>
          <t xml:space="preserve"> </t>
        </is>
      </c>
    </row>
    <row r="8">
      <c r="A8" s="4" t="inlineStr">
        <is>
          <t>Total unrecognized compensation cost related to stock options and RSUs granted</t>
        </is>
      </c>
      <c r="B8" s="6" t="n">
        <v>22177000</v>
      </c>
      <c r="C8" s="4" t="inlineStr">
        <is>
          <t xml:space="preserve"> </t>
        </is>
      </c>
      <c r="D8" s="4" t="inlineStr">
        <is>
          <t xml:space="preserve"> </t>
        </is>
      </c>
      <c r="E8" s="4" t="inlineStr">
        <is>
          <t xml:space="preserve"> </t>
        </is>
      </c>
      <c r="F8" s="4" t="inlineStr">
        <is>
          <t xml:space="preserve"> </t>
        </is>
      </c>
    </row>
    <row r="9">
      <c r="A9" s="4" t="inlineStr">
        <is>
          <t>Compensation expense recognition period (years)</t>
        </is>
      </c>
      <c r="B9" s="4" t="inlineStr">
        <is>
          <t>1 year 7 months 6 days</t>
        </is>
      </c>
      <c r="C9" s="4" t="inlineStr">
        <is>
          <t xml:space="preserve"> </t>
        </is>
      </c>
      <c r="D9" s="4" t="inlineStr">
        <is>
          <t xml:space="preserve"> </t>
        </is>
      </c>
      <c r="E9" s="4" t="inlineStr">
        <is>
          <t xml:space="preserve"> </t>
        </is>
      </c>
      <c r="F9" s="4" t="inlineStr">
        <is>
          <t xml:space="preserve"> </t>
        </is>
      </c>
    </row>
    <row r="10">
      <c r="A10" s="4" t="inlineStr">
        <is>
          <t>Options outstanding, exercise price, lower range</t>
        </is>
      </c>
      <c r="B10" s="7" t="n">
        <v>5.25</v>
      </c>
      <c r="C10" s="7" t="n">
        <v>5.25</v>
      </c>
      <c r="D10" s="7" t="n">
        <v>5.25</v>
      </c>
      <c r="E10" s="4" t="inlineStr">
        <is>
          <t xml:space="preserve"> </t>
        </is>
      </c>
      <c r="F10" s="4" t="inlineStr">
        <is>
          <t xml:space="preserve"> </t>
        </is>
      </c>
    </row>
    <row r="11">
      <c r="A11" s="4" t="inlineStr">
        <is>
          <t>Options outstanding, exercise price, upper range</t>
        </is>
      </c>
      <c r="B11" s="6" t="n">
        <v>60</v>
      </c>
      <c r="C11" s="5" t="n">
        <v>60</v>
      </c>
      <c r="D11" s="6" t="n">
        <v>60</v>
      </c>
      <c r="E11" s="4" t="inlineStr">
        <is>
          <t xml:space="preserve"> </t>
        </is>
      </c>
      <c r="F11" s="4" t="inlineStr">
        <is>
          <t xml:space="preserve"> </t>
        </is>
      </c>
    </row>
    <row r="12">
      <c r="A12" s="4" t="inlineStr">
        <is>
          <t>Expected term (years)</t>
        </is>
      </c>
      <c r="B12" s="4" t="inlineStr">
        <is>
          <t xml:space="preserve"> </t>
        </is>
      </c>
      <c r="C12" s="4" t="inlineStr">
        <is>
          <t xml:space="preserve"> </t>
        </is>
      </c>
      <c r="D12" s="4" t="inlineStr">
        <is>
          <t>6 years 6 months</t>
        </is>
      </c>
      <c r="E12" s="4" t="inlineStr">
        <is>
          <t xml:space="preserve"> </t>
        </is>
      </c>
      <c r="F12" s="4" t="inlineStr">
        <is>
          <t xml:space="preserve"> </t>
        </is>
      </c>
    </row>
    <row r="13">
      <c r="A13" s="4" t="inlineStr">
        <is>
          <t>Weighted-average grant-date fair value of all options granted</t>
        </is>
      </c>
      <c r="B13" s="4" t="inlineStr">
        <is>
          <t xml:space="preserve"> </t>
        </is>
      </c>
      <c r="C13" s="7" t="n">
        <v>3.96</v>
      </c>
      <c r="D13" s="7" t="n">
        <v>15.64</v>
      </c>
      <c r="E13" s="4" t="inlineStr">
        <is>
          <t xml:space="preserve"> </t>
        </is>
      </c>
      <c r="F13" s="4" t="inlineStr">
        <is>
          <t xml:space="preserve"> </t>
        </is>
      </c>
    </row>
    <row r="14">
      <c r="A14" s="4" t="inlineStr">
        <is>
          <t>Total intrinsic value of all options exercised</t>
        </is>
      </c>
      <c r="B14" s="6" t="n">
        <v>248000</v>
      </c>
      <c r="C14" s="6" t="n">
        <v>0</v>
      </c>
      <c r="D14" s="6" t="n">
        <v>18497000</v>
      </c>
      <c r="E14" s="4" t="inlineStr">
        <is>
          <t xml:space="preserve"> </t>
        </is>
      </c>
      <c r="F14" s="4" t="inlineStr">
        <is>
          <t xml:space="preserve"> </t>
        </is>
      </c>
    </row>
    <row r="15">
      <c r="A15" s="4" t="inlineStr">
        <is>
          <t>Cash received from options exercised</t>
        </is>
      </c>
      <c r="B15" s="6" t="n">
        <v>718000</v>
      </c>
      <c r="C15" s="6" t="n">
        <v>0</v>
      </c>
      <c r="D15" s="6" t="n">
        <v>4469000</v>
      </c>
      <c r="E15" s="4" t="inlineStr">
        <is>
          <t xml:space="preserve"> </t>
        </is>
      </c>
      <c r="F15" s="4" t="inlineStr">
        <is>
          <t xml:space="preserve"> </t>
        </is>
      </c>
    </row>
    <row r="16">
      <c r="A16" s="4" t="inlineStr">
        <is>
          <t>Volatility rate</t>
        </is>
      </c>
      <c r="B16" s="4" t="inlineStr">
        <is>
          <t xml:space="preserve"> </t>
        </is>
      </c>
      <c r="C16" s="4" t="inlineStr">
        <is>
          <t xml:space="preserve"> </t>
        </is>
      </c>
      <c r="D16" s="9" t="n">
        <v>0.5669999999999999</v>
      </c>
      <c r="E16" s="4" t="inlineStr">
        <is>
          <t xml:space="preserve"> </t>
        </is>
      </c>
      <c r="F16" s="4" t="inlineStr">
        <is>
          <t xml:space="preserve"> </t>
        </is>
      </c>
    </row>
    <row r="17">
      <c r="A17" s="4" t="inlineStr">
        <is>
          <t>Risk-free interest rate</t>
        </is>
      </c>
      <c r="B17" s="4" t="inlineStr">
        <is>
          <t xml:space="preserve"> </t>
        </is>
      </c>
      <c r="C17" s="4" t="inlineStr">
        <is>
          <t xml:space="preserve"> </t>
        </is>
      </c>
      <c r="D17" s="9" t="n">
        <v>0.0113</v>
      </c>
      <c r="E17" s="4" t="inlineStr">
        <is>
          <t xml:space="preserve"> </t>
        </is>
      </c>
      <c r="F17" s="4" t="inlineStr">
        <is>
          <t xml:space="preserve"> </t>
        </is>
      </c>
    </row>
    <row r="18">
      <c r="A18" s="4" t="inlineStr">
        <is>
          <t>Dividend yield</t>
        </is>
      </c>
      <c r="B18" s="4" t="inlineStr">
        <is>
          <t xml:space="preserve"> </t>
        </is>
      </c>
      <c r="C18" s="8" t="n">
        <v>0</v>
      </c>
      <c r="D18" s="8" t="n">
        <v>0</v>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average grant-date fair value granted</t>
        </is>
      </c>
      <c r="B21" s="7" t="n">
        <v>7.43</v>
      </c>
      <c r="C21" s="7" t="n">
        <v>6.69</v>
      </c>
      <c r="D21" s="7" t="n">
        <v>24.29</v>
      </c>
      <c r="E21" s="4" t="inlineStr">
        <is>
          <t xml:space="preserve"> </t>
        </is>
      </c>
      <c r="F21" s="4" t="inlineStr">
        <is>
          <t xml:space="preserve"> </t>
        </is>
      </c>
    </row>
    <row r="22">
      <c r="A22" s="4" t="inlineStr">
        <is>
          <t>Total fair value vested</t>
        </is>
      </c>
      <c r="B22" s="6" t="n">
        <v>7943000</v>
      </c>
      <c r="C22" s="6" t="n">
        <v>14576000</v>
      </c>
      <c r="D22" s="6" t="n">
        <v>18097000</v>
      </c>
      <c r="E22" s="4" t="inlineStr">
        <is>
          <t xml:space="preserve"> </t>
        </is>
      </c>
      <c r="F22" s="4" t="inlineStr">
        <is>
          <t xml:space="preserve"> </t>
        </is>
      </c>
    </row>
    <row r="23">
      <c r="A23" s="4" t="inlineStr">
        <is>
          <t>Granted</t>
        </is>
      </c>
      <c r="B23" s="5" t="n">
        <v>2010000</v>
      </c>
      <c r="C23" s="4" t="inlineStr">
        <is>
          <t xml:space="preserve"> </t>
        </is>
      </c>
      <c r="D23" s="4" t="inlineStr">
        <is>
          <t xml:space="preserve"> </t>
        </is>
      </c>
      <c r="E23" s="4" t="inlineStr">
        <is>
          <t xml:space="preserve"> </t>
        </is>
      </c>
      <c r="F23" s="4" t="inlineStr">
        <is>
          <t xml:space="preserve"> </t>
        </is>
      </c>
    </row>
    <row r="24">
      <c r="A24" s="4" t="inlineStr">
        <is>
          <t>Vested</t>
        </is>
      </c>
      <c r="B24" s="5" t="n">
        <v>743000</v>
      </c>
      <c r="C24" s="4" t="inlineStr">
        <is>
          <t xml:space="preserve"> </t>
        </is>
      </c>
      <c r="D24" s="4" t="inlineStr">
        <is>
          <t xml:space="preserve"> </t>
        </is>
      </c>
      <c r="E24" s="4" t="inlineStr">
        <is>
          <t xml:space="preserve"> </t>
        </is>
      </c>
      <c r="F24" s="4" t="inlineStr">
        <is>
          <t xml:space="preserve"> </t>
        </is>
      </c>
    </row>
    <row r="25">
      <c r="A25" s="4" t="inlineStr">
        <is>
          <t>Incremental shares vested</t>
        </is>
      </c>
      <c r="B25" s="7" t="n">
        <v>10.68</v>
      </c>
      <c r="C25" s="4" t="inlineStr">
        <is>
          <t xml:space="preserve"> </t>
        </is>
      </c>
      <c r="D25" s="4" t="inlineStr">
        <is>
          <t xml:space="preserve"> </t>
        </is>
      </c>
      <c r="E25" s="4" t="inlineStr">
        <is>
          <t xml:space="preserve"> </t>
        </is>
      </c>
      <c r="F25" s="4" t="inlineStr">
        <is>
          <t xml:space="preserve"> </t>
        </is>
      </c>
    </row>
    <row r="26">
      <c r="A26" s="4" t="inlineStr">
        <is>
          <t>Performance-based Stock Un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term (years)</t>
        </is>
      </c>
      <c r="B28" s="4" t="inlineStr">
        <is>
          <t>3 years</t>
        </is>
      </c>
      <c r="C28" s="4" t="inlineStr">
        <is>
          <t xml:space="preserve"> </t>
        </is>
      </c>
      <c r="D28" s="4" t="inlineStr">
        <is>
          <t xml:space="preserve"> </t>
        </is>
      </c>
      <c r="E28" s="4" t="inlineStr">
        <is>
          <t xml:space="preserve"> </t>
        </is>
      </c>
      <c r="F28" s="4" t="inlineStr">
        <is>
          <t xml:space="preserve"> </t>
        </is>
      </c>
    </row>
    <row r="29">
      <c r="A29" s="4" t="inlineStr">
        <is>
          <t>Weighted-average grant-date fair value granted</t>
        </is>
      </c>
      <c r="B29" s="13" t="n">
        <v>13.8</v>
      </c>
      <c r="C29" s="4" t="inlineStr">
        <is>
          <t xml:space="preserve"> </t>
        </is>
      </c>
      <c r="D29" s="4" t="inlineStr">
        <is>
          <t xml:space="preserve"> </t>
        </is>
      </c>
      <c r="E29" s="4" t="inlineStr">
        <is>
          <t xml:space="preserve"> </t>
        </is>
      </c>
      <c r="F29" s="4" t="inlineStr">
        <is>
          <t xml:space="preserve"> </t>
        </is>
      </c>
    </row>
    <row r="30">
      <c r="A30" s="4" t="inlineStr">
        <is>
          <t>Total fair value vested</t>
        </is>
      </c>
      <c r="B30" s="6" t="n">
        <v>0</v>
      </c>
      <c r="C30" s="6" t="n">
        <v>0</v>
      </c>
      <c r="D30" s="6" t="n">
        <v>0</v>
      </c>
      <c r="E30" s="4" t="inlineStr">
        <is>
          <t xml:space="preserve"> </t>
        </is>
      </c>
      <c r="F30" s="4" t="inlineStr">
        <is>
          <t xml:space="preserve"> </t>
        </is>
      </c>
    </row>
    <row r="31">
      <c r="A31" s="4" t="inlineStr">
        <is>
          <t>Granted</t>
        </is>
      </c>
      <c r="B31" s="5" t="n">
        <v>239000</v>
      </c>
      <c r="C31" s="5" t="n">
        <v>0</v>
      </c>
      <c r="D31" s="5" t="n">
        <v>0</v>
      </c>
      <c r="E31" s="5" t="n">
        <v>280000</v>
      </c>
      <c r="F31" s="5" t="n">
        <v>81000</v>
      </c>
    </row>
    <row r="32">
      <c r="A32" s="4" t="inlineStr">
        <is>
          <t>Vested</t>
        </is>
      </c>
      <c r="B32" s="5" t="n">
        <v>0</v>
      </c>
      <c r="C32" s="5" t="n">
        <v>0</v>
      </c>
      <c r="D32" s="5" t="n">
        <v>0</v>
      </c>
      <c r="E32" s="4" t="inlineStr">
        <is>
          <t xml:space="preserve"> </t>
        </is>
      </c>
      <c r="F32" s="4" t="inlineStr">
        <is>
          <t xml:space="preserve"> </t>
        </is>
      </c>
    </row>
    <row r="33">
      <c r="A33" s="4" t="inlineStr">
        <is>
          <t>Estimated fair value, per share</t>
        </is>
      </c>
      <c r="B33" s="13" t="n">
        <v>13.8</v>
      </c>
      <c r="C33" s="4" t="inlineStr">
        <is>
          <t xml:space="preserve"> </t>
        </is>
      </c>
      <c r="D33" s="4" t="inlineStr">
        <is>
          <t xml:space="preserve"> </t>
        </is>
      </c>
      <c r="E33" s="4" t="inlineStr">
        <is>
          <t xml:space="preserve"> </t>
        </is>
      </c>
      <c r="F33" s="4" t="inlineStr">
        <is>
          <t xml:space="preserve"> </t>
        </is>
      </c>
    </row>
    <row r="34">
      <c r="A34" s="4" t="inlineStr">
        <is>
          <t>Volatility rate</t>
        </is>
      </c>
      <c r="B34" s="9" t="n">
        <v>0.862</v>
      </c>
      <c r="C34" s="4" t="inlineStr">
        <is>
          <t xml:space="preserve"> </t>
        </is>
      </c>
      <c r="D34" s="4" t="inlineStr">
        <is>
          <t xml:space="preserve"> </t>
        </is>
      </c>
      <c r="E34" s="4" t="inlineStr">
        <is>
          <t xml:space="preserve"> </t>
        </is>
      </c>
      <c r="F34" s="4" t="inlineStr">
        <is>
          <t xml:space="preserve"> </t>
        </is>
      </c>
    </row>
    <row r="35">
      <c r="A35" s="4" t="inlineStr">
        <is>
          <t>Risk-free interest rate</t>
        </is>
      </c>
      <c r="B35" s="9" t="n">
        <v>0.0379</v>
      </c>
      <c r="C35" s="4" t="inlineStr">
        <is>
          <t xml:space="preserve"> </t>
        </is>
      </c>
      <c r="D35" s="4" t="inlineStr">
        <is>
          <t xml:space="preserve"> </t>
        </is>
      </c>
      <c r="E35" s="4" t="inlineStr">
        <is>
          <t xml:space="preserve"> </t>
        </is>
      </c>
      <c r="F35" s="4" t="inlineStr">
        <is>
          <t xml:space="preserve"> </t>
        </is>
      </c>
    </row>
    <row r="36">
      <c r="A36" s="4" t="inlineStr">
        <is>
          <t>Dividend yield</t>
        </is>
      </c>
      <c r="B36" s="8" t="n">
        <v>0</v>
      </c>
      <c r="C36" s="4" t="inlineStr">
        <is>
          <t xml:space="preserve"> </t>
        </is>
      </c>
      <c r="D36" s="4" t="inlineStr">
        <is>
          <t xml:space="preserve"> </t>
        </is>
      </c>
      <c r="E36" s="4" t="inlineStr">
        <is>
          <t xml:space="preserve"> </t>
        </is>
      </c>
      <c r="F36" s="4" t="inlineStr">
        <is>
          <t xml:space="preserve"> </t>
        </is>
      </c>
    </row>
    <row r="37">
      <c r="A37" s="4" t="inlineStr">
        <is>
          <t>Incremental shares vested</t>
        </is>
      </c>
      <c r="B37" s="6" t="n">
        <v>0</v>
      </c>
      <c r="C37" s="4" t="inlineStr">
        <is>
          <t xml:space="preserve"> </t>
        </is>
      </c>
      <c r="D37" s="4" t="inlineStr">
        <is>
          <t xml:space="preserve"> </t>
        </is>
      </c>
      <c r="E37" s="4" t="inlineStr">
        <is>
          <t xml:space="preserve"> </t>
        </is>
      </c>
      <c r="F37" s="4" t="inlineStr">
        <is>
          <t xml:space="preserve"> </t>
        </is>
      </c>
    </row>
    <row r="38">
      <c r="A38" s="4" t="inlineStr">
        <is>
          <t>Inducement Option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options to purchase shares of common stock</t>
        </is>
      </c>
      <c r="B40" s="4" t="inlineStr">
        <is>
          <t xml:space="preserve"> </t>
        </is>
      </c>
      <c r="C40" s="5" t="n">
        <v>1000000</v>
      </c>
      <c r="D40" s="4" t="inlineStr">
        <is>
          <t xml:space="preserve"> </t>
        </is>
      </c>
      <c r="E40" s="4" t="inlineStr">
        <is>
          <t xml:space="preserve"> </t>
        </is>
      </c>
      <c r="F40" s="4" t="inlineStr">
        <is>
          <t xml:space="preserve"> </t>
        </is>
      </c>
    </row>
    <row r="41">
      <c r="A41" s="4" t="inlineStr">
        <is>
          <t>Vesting period (years)</t>
        </is>
      </c>
      <c r="B41" s="4" t="inlineStr">
        <is>
          <t xml:space="preserve"> </t>
        </is>
      </c>
      <c r="C41" s="4" t="inlineStr">
        <is>
          <t>4 years</t>
        </is>
      </c>
      <c r="D41" s="4" t="inlineStr">
        <is>
          <t xml:space="preserve"> </t>
        </is>
      </c>
      <c r="E41" s="4" t="inlineStr">
        <is>
          <t xml:space="preserve"> </t>
        </is>
      </c>
      <c r="F41" s="4" t="inlineStr">
        <is>
          <t xml:space="preserve"> </t>
        </is>
      </c>
    </row>
    <row r="42">
      <c r="A42" s="4" t="inlineStr">
        <is>
          <t>Expiration term (years)</t>
        </is>
      </c>
      <c r="B42" s="4" t="inlineStr">
        <is>
          <t xml:space="preserve"> </t>
        </is>
      </c>
      <c r="C42" s="4" t="inlineStr">
        <is>
          <t>7 years</t>
        </is>
      </c>
      <c r="D42" s="4" t="inlineStr">
        <is>
          <t xml:space="preserve"> </t>
        </is>
      </c>
      <c r="E42" s="4" t="inlineStr">
        <is>
          <t xml:space="preserve"> </t>
        </is>
      </c>
      <c r="F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pected term (years)</t>
        </is>
      </c>
      <c r="B45" s="4" t="inlineStr">
        <is>
          <t xml:space="preserve"> </t>
        </is>
      </c>
      <c r="C45" s="4" t="inlineStr">
        <is>
          <t>6 years</t>
        </is>
      </c>
      <c r="D45" s="4" t="inlineStr">
        <is>
          <t xml:space="preserve"> </t>
        </is>
      </c>
      <c r="E45" s="4" t="inlineStr">
        <is>
          <t xml:space="preserve"> </t>
        </is>
      </c>
      <c r="F45" s="4" t="inlineStr">
        <is>
          <t xml:space="preserve"> </t>
        </is>
      </c>
    </row>
    <row r="46">
      <c r="A46" s="4" t="inlineStr">
        <is>
          <t>Minimum | Employee Stock O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 (years)</t>
        </is>
      </c>
      <c r="B48" s="4" t="inlineStr">
        <is>
          <t>3 years</t>
        </is>
      </c>
      <c r="C48" s="4" t="inlineStr">
        <is>
          <t>3 years</t>
        </is>
      </c>
      <c r="D48" s="4" t="inlineStr">
        <is>
          <t>3 years</t>
        </is>
      </c>
      <c r="E48" s="4" t="inlineStr">
        <is>
          <t xml:space="preserve"> </t>
        </is>
      </c>
      <c r="F48" s="4" t="inlineStr">
        <is>
          <t xml:space="preserve"> </t>
        </is>
      </c>
    </row>
    <row r="49">
      <c r="A49" s="4" t="inlineStr">
        <is>
          <t>Expiration term (years)</t>
        </is>
      </c>
      <c r="B49" s="4" t="inlineStr">
        <is>
          <t>7 years</t>
        </is>
      </c>
      <c r="C49" s="4" t="inlineStr">
        <is>
          <t>7 years</t>
        </is>
      </c>
      <c r="D49" s="4" t="inlineStr">
        <is>
          <t>7 years</t>
        </is>
      </c>
      <c r="E49" s="4" t="inlineStr">
        <is>
          <t xml:space="preserve"> </t>
        </is>
      </c>
      <c r="F49" s="4" t="inlineStr">
        <is>
          <t xml:space="preserve"> </t>
        </is>
      </c>
    </row>
    <row r="50">
      <c r="A50" s="4" t="inlineStr">
        <is>
          <t>Minimum |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 (years)</t>
        </is>
      </c>
      <c r="B52" s="4" t="inlineStr">
        <is>
          <t>2 years</t>
        </is>
      </c>
      <c r="C52" s="4" t="inlineStr">
        <is>
          <t>2 years</t>
        </is>
      </c>
      <c r="D52" s="4" t="inlineStr">
        <is>
          <t>2 years</t>
        </is>
      </c>
      <c r="E52" s="4" t="inlineStr">
        <is>
          <t xml:space="preserve"> </t>
        </is>
      </c>
      <c r="F52" s="4" t="inlineStr">
        <is>
          <t xml:space="preserve"> </t>
        </is>
      </c>
    </row>
    <row r="53">
      <c r="A53" s="4" t="inlineStr">
        <is>
          <t>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pected term (years)</t>
        </is>
      </c>
      <c r="B55" s="4" t="inlineStr">
        <is>
          <t xml:space="preserve"> </t>
        </is>
      </c>
      <c r="C55" s="4" t="inlineStr">
        <is>
          <t>7 years</t>
        </is>
      </c>
      <c r="D55" s="4" t="inlineStr">
        <is>
          <t xml:space="preserve"> </t>
        </is>
      </c>
      <c r="E55" s="4" t="inlineStr">
        <is>
          <t xml:space="preserve"> </t>
        </is>
      </c>
      <c r="F55" s="4" t="inlineStr">
        <is>
          <t xml:space="preserve"> </t>
        </is>
      </c>
    </row>
    <row r="56">
      <c r="A56" s="4" t="inlineStr">
        <is>
          <t>Maximum | Employee Stock Op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esting period (years)</t>
        </is>
      </c>
      <c r="B58" s="4" t="inlineStr">
        <is>
          <t>4 years</t>
        </is>
      </c>
      <c r="C58" s="4" t="inlineStr">
        <is>
          <t>4 years</t>
        </is>
      </c>
      <c r="D58" s="4" t="inlineStr">
        <is>
          <t>4 years</t>
        </is>
      </c>
      <c r="E58" s="4" t="inlineStr">
        <is>
          <t xml:space="preserve"> </t>
        </is>
      </c>
      <c r="F58" s="4" t="inlineStr">
        <is>
          <t xml:space="preserve"> </t>
        </is>
      </c>
    </row>
    <row r="59">
      <c r="A59" s="4" t="inlineStr">
        <is>
          <t>Expiration term (years)</t>
        </is>
      </c>
      <c r="B59" s="4" t="inlineStr">
        <is>
          <t>10 years</t>
        </is>
      </c>
      <c r="C59" s="4" t="inlineStr">
        <is>
          <t>10 years</t>
        </is>
      </c>
      <c r="D59" s="4" t="inlineStr">
        <is>
          <t>10 years</t>
        </is>
      </c>
      <c r="E59" s="4" t="inlineStr">
        <is>
          <t xml:space="preserve"> </t>
        </is>
      </c>
      <c r="F59" s="4" t="inlineStr">
        <is>
          <t xml:space="preserve"> </t>
        </is>
      </c>
    </row>
    <row r="60">
      <c r="A60" s="4" t="inlineStr">
        <is>
          <t>Maximum |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iod (years)</t>
        </is>
      </c>
      <c r="B62" s="4" t="inlineStr">
        <is>
          <t>4 years</t>
        </is>
      </c>
      <c r="C62" s="4" t="inlineStr">
        <is>
          <t>4 years</t>
        </is>
      </c>
      <c r="D62" s="4" t="inlineStr">
        <is>
          <t>4 years</t>
        </is>
      </c>
      <c r="E62" s="4" t="inlineStr">
        <is>
          <t xml:space="preserve"> </t>
        </is>
      </c>
      <c r="F62" s="4" t="inlineStr">
        <is>
          <t xml:space="preserve"> </t>
        </is>
      </c>
    </row>
    <row r="63">
      <c r="A63" s="4" t="inlineStr">
        <is>
          <t>Employees and Third Parties, Excluding Directors | Selling, General and Administrative Expen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hare-based compensation expense</t>
        </is>
      </c>
      <c r="B65" s="6" t="n">
        <v>10715000</v>
      </c>
      <c r="C65" s="6" t="n">
        <v>12333000</v>
      </c>
      <c r="D65" s="6" t="n">
        <v>21348000</v>
      </c>
      <c r="E65" s="4" t="inlineStr">
        <is>
          <t xml:space="preserve"> </t>
        </is>
      </c>
      <c r="F65" s="4" t="inlineStr">
        <is>
          <t xml:space="preserve"> </t>
        </is>
      </c>
    </row>
    <row r="66">
      <c r="A66" s="4" t="inlineStr">
        <is>
          <t>Share-based compensation expense attributable to post combination vesting</t>
        </is>
      </c>
      <c r="B66" s="6" t="n">
        <v>3882000</v>
      </c>
      <c r="C66" s="4" t="inlineStr">
        <is>
          <t xml:space="preserve"> </t>
        </is>
      </c>
      <c r="D66" s="4" t="inlineStr">
        <is>
          <t xml:space="preserve"> </t>
        </is>
      </c>
      <c r="E66" s="4" t="inlineStr">
        <is>
          <t xml:space="preserve"> </t>
        </is>
      </c>
      <c r="F66" s="4" t="inlineStr">
        <is>
          <t xml:space="preserve"> </t>
        </is>
      </c>
    </row>
    <row r="67">
      <c r="A67" s="4" t="inlineStr">
        <is>
          <t>2014 Stock Incentive Plan</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ximum number of shares of common stock available for grant</t>
        </is>
      </c>
      <c r="B69" s="5" t="n">
        <v>12500000</v>
      </c>
      <c r="C69" s="4" t="inlineStr">
        <is>
          <t xml:space="preserve"> </t>
        </is>
      </c>
      <c r="D69" s="4" t="inlineStr">
        <is>
          <t xml:space="preserve"> </t>
        </is>
      </c>
      <c r="E69" s="4" t="inlineStr">
        <is>
          <t xml:space="preserve"> </t>
        </is>
      </c>
      <c r="F69" s="4" t="inlineStr">
        <is>
          <t xml:space="preserve"> </t>
        </is>
      </c>
    </row>
    <row r="70">
      <c r="A70" s="4" t="inlineStr">
        <is>
          <t>2014 Stock Incentive Plan | Board of Director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 based compensation, fully-vested shares granted</t>
        </is>
      </c>
      <c r="B72" s="5" t="n">
        <v>70000</v>
      </c>
      <c r="C72" s="5" t="n">
        <v>77000</v>
      </c>
      <c r="D72" s="5" t="n">
        <v>29000</v>
      </c>
      <c r="E72" s="4" t="inlineStr">
        <is>
          <t xml:space="preserve"> </t>
        </is>
      </c>
      <c r="F72" s="4" t="inlineStr">
        <is>
          <t xml:space="preserve"> </t>
        </is>
      </c>
    </row>
    <row r="73">
      <c r="A73" s="4" t="inlineStr">
        <is>
          <t>Share based compensation, value of fully-vested shares granted</t>
        </is>
      </c>
      <c r="B73" s="6" t="n">
        <v>404000</v>
      </c>
      <c r="C73" s="6" t="n">
        <v>624000</v>
      </c>
      <c r="D73" s="6" t="n">
        <v>757000</v>
      </c>
      <c r="E73" s="4" t="inlineStr">
        <is>
          <t xml:space="preserve"> </t>
        </is>
      </c>
      <c r="F73" s="4" t="inlineStr">
        <is>
          <t xml:space="preserve"> </t>
        </is>
      </c>
    </row>
    <row r="74">
      <c r="A74" s="4" t="inlineStr">
        <is>
          <t>2014 Stock Incentive Plan | Deferred Stock Units | Board of Director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hare based compensation, fully-vested shares granted</t>
        </is>
      </c>
      <c r="B76" s="5" t="n">
        <v>54000</v>
      </c>
      <c r="C76" s="5" t="n">
        <v>27000</v>
      </c>
      <c r="D76" s="4" t="inlineStr">
        <is>
          <t xml:space="preserve"> </t>
        </is>
      </c>
      <c r="E76" s="4" t="inlineStr">
        <is>
          <t xml:space="preserve"> </t>
        </is>
      </c>
      <c r="F76" s="4" t="inlineStr">
        <is>
          <t xml:space="preserve"> </t>
        </is>
      </c>
    </row>
    <row r="77">
      <c r="A77" s="4" t="inlineStr">
        <is>
          <t>Share based compensation, fully-vested shares settled</t>
        </is>
      </c>
      <c r="B77" s="5" t="n">
        <v>23000</v>
      </c>
      <c r="C77" s="4" t="inlineStr">
        <is>
          <t xml:space="preserve"> </t>
        </is>
      </c>
      <c r="D77" s="4" t="inlineStr">
        <is>
          <t xml:space="preserve"> </t>
        </is>
      </c>
      <c r="E77" s="4" t="inlineStr">
        <is>
          <t xml:space="preserve"> </t>
        </is>
      </c>
      <c r="F77" s="4" t="inlineStr">
        <is>
          <t xml:space="preserve"> </t>
        </is>
      </c>
    </row>
    <row r="78">
      <c r="A78" s="4" t="inlineStr">
        <is>
          <t>Share based compensation, value of fully-vested shares granted</t>
        </is>
      </c>
      <c r="B78" s="6" t="n">
        <v>373000</v>
      </c>
      <c r="C78" s="6" t="n">
        <v>174000</v>
      </c>
      <c r="D78" s="4" t="inlineStr">
        <is>
          <t xml:space="preserve"> </t>
        </is>
      </c>
      <c r="E78" s="4" t="inlineStr">
        <is>
          <t xml:space="preserve"> </t>
        </is>
      </c>
      <c r="F78" s="4" t="inlineStr">
        <is>
          <t xml:space="preserve"> </t>
        </is>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 Plans - Weighted Average Assumptions Used to Estimate Fair Value of Option Award on Grand Date (Detail)</t>
        </is>
      </c>
      <c r="B1" s="2" t="inlineStr">
        <is>
          <t>12 Months Ended</t>
        </is>
      </c>
    </row>
    <row r="2">
      <c r="B2" s="2" t="inlineStr">
        <is>
          <t>Dec. 31, 2022</t>
        </is>
      </c>
      <c r="C2" s="2" t="inlineStr">
        <is>
          <t>Jan. 01, 2022</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8" t="n">
        <v>0</v>
      </c>
      <c r="C4" s="8" t="n">
        <v>0</v>
      </c>
    </row>
    <row r="5">
      <c r="A5" s="4" t="inlineStr">
        <is>
          <t>Volatility</t>
        </is>
      </c>
      <c r="B5" s="4" t="inlineStr">
        <is>
          <t xml:space="preserve"> </t>
        </is>
      </c>
      <c r="C5" s="9" t="n">
        <v>0.5669999999999999</v>
      </c>
    </row>
    <row r="6">
      <c r="A6" s="4" t="inlineStr">
        <is>
          <t>Volatility, minimum</t>
        </is>
      </c>
      <c r="B6" s="8" t="n">
        <v>0.57</v>
      </c>
      <c r="C6" s="4" t="inlineStr">
        <is>
          <t xml:space="preserve"> </t>
        </is>
      </c>
    </row>
    <row r="7">
      <c r="A7" s="4" t="inlineStr">
        <is>
          <t>Volatility, maximum</t>
        </is>
      </c>
      <c r="B7" s="9" t="n">
        <v>0.571</v>
      </c>
      <c r="C7" s="4" t="inlineStr">
        <is>
          <t xml:space="preserve"> </t>
        </is>
      </c>
    </row>
    <row r="8">
      <c r="A8" s="4" t="inlineStr">
        <is>
          <t>Risk-free interest rate</t>
        </is>
      </c>
      <c r="B8" s="4" t="inlineStr">
        <is>
          <t xml:space="preserve"> </t>
        </is>
      </c>
      <c r="C8" s="9" t="n">
        <v>0.0113</v>
      </c>
    </row>
    <row r="9">
      <c r="A9" s="4" t="inlineStr">
        <is>
          <t>Risk-free interest rate, minimum</t>
        </is>
      </c>
      <c r="B9" s="9" t="n">
        <v>0.0236</v>
      </c>
      <c r="C9" s="4" t="inlineStr">
        <is>
          <t xml:space="preserve"> </t>
        </is>
      </c>
    </row>
    <row r="10">
      <c r="A10" s="4" t="inlineStr">
        <is>
          <t>Risk-free interest rate, maximum</t>
        </is>
      </c>
      <c r="B10" s="9" t="n">
        <v>0.0286</v>
      </c>
      <c r="C10" s="4" t="inlineStr">
        <is>
          <t xml:space="preserve"> </t>
        </is>
      </c>
    </row>
    <row r="11">
      <c r="A11" s="4" t="inlineStr">
        <is>
          <t>Expected term (years)</t>
        </is>
      </c>
      <c r="B11" s="4" t="inlineStr">
        <is>
          <t xml:space="preserve"> </t>
        </is>
      </c>
      <c r="C11" s="4" t="inlineStr">
        <is>
          <t>6 years 6 months</t>
        </is>
      </c>
    </row>
    <row r="12">
      <c r="A12" s="4" t="inlineStr">
        <is>
          <t>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years)</t>
        </is>
      </c>
      <c r="B14" s="4" t="inlineStr">
        <is>
          <t>6 years</t>
        </is>
      </c>
      <c r="C14" s="4" t="inlineStr">
        <is>
          <t xml:space="preserve"> </t>
        </is>
      </c>
    </row>
    <row r="15">
      <c r="A15" s="4" t="inlineStr">
        <is>
          <t>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years)</t>
        </is>
      </c>
      <c r="B17" s="4" t="inlineStr">
        <is>
          <t>7 years</t>
        </is>
      </c>
      <c r="C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 Plans - Summary of Option Activity and Initial Option Agreement (Detail) $ / shares in Units, shares in Thousands, $ in Thousands</t>
        </is>
      </c>
      <c r="B1" s="2" t="inlineStr">
        <is>
          <t>12 Months Ended</t>
        </is>
      </c>
    </row>
    <row r="2">
      <c r="B2" s="2" t="inlineStr">
        <is>
          <t>Dec. 30, 2023 USD ($) $ / shares shares</t>
        </is>
      </c>
    </row>
    <row r="3">
      <c r="A3" s="3" t="inlineStr">
        <is>
          <t>Shares</t>
        </is>
      </c>
      <c r="B3" s="4" t="inlineStr">
        <is>
          <t xml:space="preserve"> </t>
        </is>
      </c>
    </row>
    <row r="4">
      <c r="A4" s="4" t="inlineStr">
        <is>
          <t>Beginning Balance | shares</t>
        </is>
      </c>
      <c r="B4" s="5" t="n">
        <v>7404</v>
      </c>
    </row>
    <row r="5">
      <c r="A5" s="4" t="inlineStr">
        <is>
          <t>Exercised | shares</t>
        </is>
      </c>
      <c r="B5" s="5" t="n">
        <v>-98</v>
      </c>
    </row>
    <row r="6">
      <c r="A6" s="4" t="inlineStr">
        <is>
          <t>Cancelled | shares</t>
        </is>
      </c>
      <c r="B6" s="5" t="n">
        <v>-355</v>
      </c>
    </row>
    <row r="7">
      <c r="A7" s="4" t="inlineStr">
        <is>
          <t>Ending Balance | shares</t>
        </is>
      </c>
      <c r="B7" s="5" t="n">
        <v>6951</v>
      </c>
    </row>
    <row r="8">
      <c r="A8" s="4" t="inlineStr">
        <is>
          <t>Exercisable at December 30, 2023 | shares</t>
        </is>
      </c>
      <c r="B8" s="5" t="n">
        <v>5635</v>
      </c>
    </row>
    <row r="9">
      <c r="A9" s="3" t="inlineStr">
        <is>
          <t>Weighted-Average Exercise Price</t>
        </is>
      </c>
      <c r="B9" s="4" t="inlineStr">
        <is>
          <t xml:space="preserve"> </t>
        </is>
      </c>
    </row>
    <row r="10">
      <c r="A10" s="4" t="inlineStr">
        <is>
          <t>Beginning Balance | $ / shares</t>
        </is>
      </c>
      <c r="B10" s="7" t="n">
        <v>33.23</v>
      </c>
    </row>
    <row r="11">
      <c r="A11" s="4" t="inlineStr">
        <is>
          <t>Exercised | $ / shares</t>
        </is>
      </c>
      <c r="B11" s="12" t="n">
        <v>6.69</v>
      </c>
    </row>
    <row r="12">
      <c r="A12" s="4" t="inlineStr">
        <is>
          <t>Cancelled | $ / shares</t>
        </is>
      </c>
      <c r="B12" s="12" t="n">
        <v>14.35</v>
      </c>
    </row>
    <row r="13">
      <c r="A13" s="4" t="inlineStr">
        <is>
          <t>Ending Balance | $ / shares</t>
        </is>
      </c>
      <c r="B13" s="12" t="n">
        <v>34.57</v>
      </c>
    </row>
    <row r="14">
      <c r="A14" s="4" t="inlineStr">
        <is>
          <t>Exercisable at December 30, 2023 | $ / shares</t>
        </is>
      </c>
      <c r="B14" s="7" t="n">
        <v>36.24</v>
      </c>
    </row>
    <row r="15">
      <c r="A15" s="4" t="inlineStr">
        <is>
          <t>Weighted-Average Remaining Contractual Life, Outstanding at December 30, 2023</t>
        </is>
      </c>
      <c r="B15" s="4" t="inlineStr">
        <is>
          <t>2 years 8 months 12 days</t>
        </is>
      </c>
    </row>
    <row r="16">
      <c r="A16" s="4" t="inlineStr">
        <is>
          <t>Weighted-Average Remaining Contractual Life, Exercisable at December 30, 2023</t>
        </is>
      </c>
      <c r="B16" s="4" t="inlineStr">
        <is>
          <t>2 years</t>
        </is>
      </c>
    </row>
    <row r="17">
      <c r="A17" s="4" t="inlineStr">
        <is>
          <t>Aggregate Intrinsic Value, Outstanding at December 30, 2023 | $</t>
        </is>
      </c>
      <c r="B17" s="6" t="n">
        <v>1255</v>
      </c>
    </row>
    <row r="18">
      <c r="A18" s="4" t="inlineStr">
        <is>
          <t>Aggregate Intrinsic Value, Exercisable at December 30, 2023 | $</t>
        </is>
      </c>
      <c r="B18" s="6" t="n">
        <v>10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RSU Activity Under Stock Plans (Detail) - Restricted Stock Units - $ / shares shares in Thousands</t>
        </is>
      </c>
      <c r="B1" s="2" t="inlineStr">
        <is>
          <t>12 Months Ended</t>
        </is>
      </c>
    </row>
    <row r="2">
      <c r="B2" s="2" t="inlineStr">
        <is>
          <t>Dec. 30, 2023</t>
        </is>
      </c>
      <c r="C2" s="2" t="inlineStr">
        <is>
          <t>Dec. 31, 2022</t>
        </is>
      </c>
      <c r="D2" s="2" t="inlineStr">
        <is>
          <t>Jan. 01, 2022</t>
        </is>
      </c>
    </row>
    <row r="3">
      <c r="A3" s="3" t="inlineStr">
        <is>
          <t>Shares</t>
        </is>
      </c>
      <c r="B3" s="4" t="inlineStr">
        <is>
          <t xml:space="preserve"> </t>
        </is>
      </c>
      <c r="C3" s="4" t="inlineStr">
        <is>
          <t xml:space="preserve"> </t>
        </is>
      </c>
      <c r="D3" s="4" t="inlineStr">
        <is>
          <t xml:space="preserve"> </t>
        </is>
      </c>
    </row>
    <row r="4">
      <c r="A4" s="4" t="inlineStr">
        <is>
          <t>Beginning Balance</t>
        </is>
      </c>
      <c r="B4" s="5" t="n">
        <v>2411</v>
      </c>
      <c r="C4" s="4" t="inlineStr">
        <is>
          <t xml:space="preserve"> </t>
        </is>
      </c>
      <c r="D4" s="4" t="inlineStr">
        <is>
          <t xml:space="preserve"> </t>
        </is>
      </c>
    </row>
    <row r="5">
      <c r="A5" s="4" t="inlineStr">
        <is>
          <t>Granted</t>
        </is>
      </c>
      <c r="B5" s="5" t="n">
        <v>2010</v>
      </c>
      <c r="C5" s="4" t="inlineStr">
        <is>
          <t xml:space="preserve"> </t>
        </is>
      </c>
      <c r="D5" s="4" t="inlineStr">
        <is>
          <t xml:space="preserve"> </t>
        </is>
      </c>
    </row>
    <row r="6">
      <c r="A6" s="4" t="inlineStr">
        <is>
          <t>Vested</t>
        </is>
      </c>
      <c r="B6" s="5" t="n">
        <v>-743</v>
      </c>
      <c r="C6" s="4" t="inlineStr">
        <is>
          <t xml:space="preserve"> </t>
        </is>
      </c>
      <c r="D6" s="4" t="inlineStr">
        <is>
          <t xml:space="preserve"> </t>
        </is>
      </c>
    </row>
    <row r="7">
      <c r="A7" s="4" t="inlineStr">
        <is>
          <t>Forfeited</t>
        </is>
      </c>
      <c r="B7" s="5" t="n">
        <v>-1021</v>
      </c>
      <c r="C7" s="4" t="inlineStr">
        <is>
          <t xml:space="preserve"> </t>
        </is>
      </c>
      <c r="D7" s="4" t="inlineStr">
        <is>
          <t xml:space="preserve"> </t>
        </is>
      </c>
    </row>
    <row r="8">
      <c r="A8" s="4" t="inlineStr">
        <is>
          <t>Ending Balance</t>
        </is>
      </c>
      <c r="B8" s="5" t="n">
        <v>2657</v>
      </c>
      <c r="C8" s="5" t="n">
        <v>2411</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t>
        </is>
      </c>
      <c r="B10" s="7" t="n">
        <v>9.09</v>
      </c>
      <c r="C10" s="4" t="inlineStr">
        <is>
          <t xml:space="preserve"> </t>
        </is>
      </c>
      <c r="D10" s="4" t="inlineStr">
        <is>
          <t xml:space="preserve"> </t>
        </is>
      </c>
    </row>
    <row r="11">
      <c r="A11" s="4" t="inlineStr">
        <is>
          <t>Granted</t>
        </is>
      </c>
      <c r="B11" s="12" t="n">
        <v>7.43</v>
      </c>
      <c r="C11" s="7" t="n">
        <v>6.69</v>
      </c>
      <c r="D11" s="7" t="n">
        <v>24.29</v>
      </c>
    </row>
    <row r="12">
      <c r="A12" s="4" t="inlineStr">
        <is>
          <t>Vested</t>
        </is>
      </c>
      <c r="B12" s="12" t="n">
        <v>10.68</v>
      </c>
      <c r="C12" s="4" t="inlineStr">
        <is>
          <t xml:space="preserve"> </t>
        </is>
      </c>
      <c r="D12" s="4" t="inlineStr">
        <is>
          <t xml:space="preserve"> </t>
        </is>
      </c>
    </row>
    <row r="13">
      <c r="A13" s="4" t="inlineStr">
        <is>
          <t>Forfeited</t>
        </is>
      </c>
      <c r="B13" s="12" t="n">
        <v>8.15</v>
      </c>
      <c r="C13" s="4" t="inlineStr">
        <is>
          <t xml:space="preserve"> </t>
        </is>
      </c>
      <c r="D13" s="4" t="inlineStr">
        <is>
          <t xml:space="preserve"> </t>
        </is>
      </c>
    </row>
    <row r="14">
      <c r="A14" s="4" t="inlineStr">
        <is>
          <t>Ending Balance</t>
        </is>
      </c>
      <c r="B14" s="7" t="n">
        <v>7.75</v>
      </c>
      <c r="C14" s="7" t="n">
        <v>9.09</v>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PSU Activity Under Stock Plans (Detail) - Performance-Based Stock Units - $ / shares</t>
        </is>
      </c>
      <c r="B1" s="2" t="inlineStr">
        <is>
          <t>12 Months Ended</t>
        </is>
      </c>
    </row>
    <row r="2">
      <c r="B2" s="2" t="inlineStr">
        <is>
          <t>Dec. 30, 2023</t>
        </is>
      </c>
      <c r="C2" s="2" t="inlineStr">
        <is>
          <t>Dec. 31, 2022</t>
        </is>
      </c>
      <c r="D2" s="2" t="inlineStr">
        <is>
          <t>Jan. 01, 2022</t>
        </is>
      </c>
    </row>
    <row r="3">
      <c r="A3" s="3" t="inlineStr">
        <is>
          <t>Shares</t>
        </is>
      </c>
      <c r="B3" s="4" t="inlineStr">
        <is>
          <t xml:space="preserve"> </t>
        </is>
      </c>
      <c r="C3" s="4" t="inlineStr">
        <is>
          <t xml:space="preserve"> </t>
        </is>
      </c>
      <c r="D3" s="4" t="inlineStr">
        <is>
          <t xml:space="preserve"> </t>
        </is>
      </c>
    </row>
    <row r="4">
      <c r="A4" s="4" t="inlineStr">
        <is>
          <t>Granted</t>
        </is>
      </c>
      <c r="B4" s="5" t="n">
        <v>239</v>
      </c>
      <c r="C4" s="4" t="inlineStr">
        <is>
          <t xml:space="preserve"> </t>
        </is>
      </c>
      <c r="D4" s="4" t="inlineStr">
        <is>
          <t xml:space="preserve"> </t>
        </is>
      </c>
    </row>
    <row r="5">
      <c r="A5" s="4" t="inlineStr">
        <is>
          <t>Vested</t>
        </is>
      </c>
      <c r="B5" s="5" t="n">
        <v>0</v>
      </c>
      <c r="C5" s="5" t="n">
        <v>0</v>
      </c>
      <c r="D5" s="5" t="n">
        <v>0</v>
      </c>
    </row>
    <row r="6">
      <c r="A6" s="4" t="inlineStr">
        <is>
          <t>Forfeited</t>
        </is>
      </c>
      <c r="B6" s="5" t="n">
        <v>-24</v>
      </c>
      <c r="C6" s="4" t="inlineStr">
        <is>
          <t xml:space="preserve"> </t>
        </is>
      </c>
      <c r="D6" s="4" t="inlineStr">
        <is>
          <t xml:space="preserve"> </t>
        </is>
      </c>
    </row>
    <row r="7">
      <c r="A7" s="4" t="inlineStr">
        <is>
          <t>Ending Balance</t>
        </is>
      </c>
      <c r="B7" s="5" t="n">
        <v>215</v>
      </c>
      <c r="C7" s="4" t="inlineStr">
        <is>
          <t xml:space="preserve"> </t>
        </is>
      </c>
      <c r="D7" s="4" t="inlineStr">
        <is>
          <t xml:space="preserve"> </t>
        </is>
      </c>
    </row>
    <row r="8">
      <c r="A8" s="3" t="inlineStr">
        <is>
          <t>Weighted-Average Grant-Date Fair Value</t>
        </is>
      </c>
      <c r="B8" s="4" t="inlineStr">
        <is>
          <t xml:space="preserve"> </t>
        </is>
      </c>
      <c r="C8" s="4" t="inlineStr">
        <is>
          <t xml:space="preserve"> </t>
        </is>
      </c>
      <c r="D8" s="4" t="inlineStr">
        <is>
          <t xml:space="preserve"> </t>
        </is>
      </c>
    </row>
    <row r="9">
      <c r="A9" s="4" t="inlineStr">
        <is>
          <t>Granted</t>
        </is>
      </c>
      <c r="B9" s="13" t="n">
        <v>13.8</v>
      </c>
      <c r="C9" s="4" t="inlineStr">
        <is>
          <t xml:space="preserve"> </t>
        </is>
      </c>
      <c r="D9" s="4" t="inlineStr">
        <is>
          <t xml:space="preserve"> </t>
        </is>
      </c>
    </row>
    <row r="10">
      <c r="A10" s="4" t="inlineStr">
        <is>
          <t>Vested</t>
        </is>
      </c>
      <c r="B10" s="5" t="n">
        <v>0</v>
      </c>
      <c r="C10" s="4" t="inlineStr">
        <is>
          <t xml:space="preserve"> </t>
        </is>
      </c>
      <c r="D10" s="4" t="inlineStr">
        <is>
          <t xml:space="preserve"> </t>
        </is>
      </c>
    </row>
    <row r="11">
      <c r="A11" s="4" t="inlineStr">
        <is>
          <t>Forfeited</t>
        </is>
      </c>
      <c r="B11" s="14" t="n">
        <v>13.8</v>
      </c>
      <c r="C11" s="4" t="inlineStr">
        <is>
          <t xml:space="preserve"> </t>
        </is>
      </c>
      <c r="D11" s="4" t="inlineStr">
        <is>
          <t xml:space="preserve"> </t>
        </is>
      </c>
    </row>
    <row r="12">
      <c r="A12" s="4" t="inlineStr">
        <is>
          <t>Ending Balance</t>
        </is>
      </c>
      <c r="B12" s="13" t="n">
        <v>13.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Consolidated Income Before Income Taxes (Detail)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22260</v>
      </c>
      <c r="C4" s="6" t="n">
        <v>-376710</v>
      </c>
      <c r="D4" s="6" t="n">
        <v>-27451</v>
      </c>
    </row>
    <row r="5">
      <c r="A5" s="4" t="inlineStr">
        <is>
          <t>Foreign</t>
        </is>
      </c>
      <c r="B5" s="5" t="n">
        <v>148628</v>
      </c>
      <c r="C5" s="5" t="n">
        <v>9907</v>
      </c>
      <c r="D5" s="5" t="n">
        <v>104428</v>
      </c>
    </row>
    <row r="6">
      <c r="A6" s="4" t="inlineStr">
        <is>
          <t>(Loss) income before income taxes</t>
        </is>
      </c>
      <c r="B6" s="6" t="n">
        <v>-73632</v>
      </c>
      <c r="C6" s="6" t="n">
        <v>-366803</v>
      </c>
      <c r="D6" s="6" t="n">
        <v>7697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axes - Summary of Consolidated Provision for (Benefit from) US Federal State and Foreign Income Taxes (Detail)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Dec. 30, 2023</t>
        </is>
      </c>
      <c r="K2" s="2" t="inlineStr">
        <is>
          <t>Dec. 31, 2022</t>
        </is>
      </c>
      <c r="L2" s="2" t="inlineStr">
        <is>
          <t>Jan. 0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30</v>
      </c>
      <c r="K4" s="6" t="n">
        <v>12426</v>
      </c>
      <c r="L4" s="6" t="n">
        <v>117</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47</v>
      </c>
      <c r="K5" s="5" t="n">
        <v>3446</v>
      </c>
      <c r="L5" s="5" t="n">
        <v>1055</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525</v>
      </c>
      <c r="K6" s="5" t="n">
        <v>20022</v>
      </c>
      <c r="L6" s="5" t="n">
        <v>24245</v>
      </c>
    </row>
    <row r="7">
      <c r="A7" s="4" t="inlineStr">
        <is>
          <t>Current tax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802</v>
      </c>
      <c r="K7" s="5" t="n">
        <v>35894</v>
      </c>
      <c r="L7" s="5" t="n">
        <v>25417</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S. 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419</v>
      </c>
      <c r="K9" s="5" t="n">
        <v>-110611</v>
      </c>
      <c r="L9" s="5" t="n">
        <v>-851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63</v>
      </c>
      <c r="K10" s="5" t="n">
        <v>-23213</v>
      </c>
      <c r="L10" s="5" t="n">
        <v>-9589</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977</v>
      </c>
      <c r="K11" s="5" t="n">
        <v>-12005</v>
      </c>
      <c r="L11" s="5" t="n">
        <v>2534</v>
      </c>
    </row>
    <row r="12">
      <c r="A12" s="4" t="inlineStr">
        <is>
          <t>Deferred tax provision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821</v>
      </c>
      <c r="K12" s="5" t="n">
        <v>-145829</v>
      </c>
      <c r="L12" s="5" t="n">
        <v>-15565</v>
      </c>
    </row>
    <row r="13">
      <c r="A13" s="4" t="inlineStr">
        <is>
          <t>Total provision for (benefit from) income taxes</t>
        </is>
      </c>
      <c r="B13" s="6" t="n">
        <v>57556</v>
      </c>
      <c r="C13" s="6" t="n">
        <v>-38447</v>
      </c>
      <c r="D13" s="6" t="n">
        <v>-48066</v>
      </c>
      <c r="E13" s="6" t="n">
        <v>67580</v>
      </c>
      <c r="F13" s="6" t="n">
        <v>-36690</v>
      </c>
      <c r="G13" s="6" t="n">
        <v>-70748</v>
      </c>
      <c r="H13" s="6" t="n">
        <v>-701</v>
      </c>
      <c r="I13" s="6" t="n">
        <v>-1796</v>
      </c>
      <c r="J13" s="6" t="n">
        <v>38623</v>
      </c>
      <c r="K13" s="6" t="n">
        <v>-109935</v>
      </c>
      <c r="L13" s="6" t="n">
        <v>9852</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dditional Information (Detail) - USD ($) $ in Thousands</t>
        </is>
      </c>
      <c r="B1" s="2" t="inlineStr">
        <is>
          <t>12 Months Ended</t>
        </is>
      </c>
    </row>
    <row r="2">
      <c r="B2" s="2" t="inlineStr">
        <is>
          <t>Dec. 30, 2023</t>
        </is>
      </c>
      <c r="C2" s="2" t="inlineStr">
        <is>
          <t>Dec. 31, 2022</t>
        </is>
      </c>
      <c r="D2" s="2" t="inlineStr">
        <is>
          <t>Jan. 0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4" t="inlineStr">
        <is>
          <t>(52.50%)</t>
        </is>
      </c>
      <c r="C4" s="8" t="n">
        <v>0.3</v>
      </c>
      <c r="D4" s="9" t="n">
        <v>0.128</v>
      </c>
    </row>
    <row r="5">
      <c r="A5" s="4" t="inlineStr">
        <is>
          <t>Tax benefit from legal entity restructuring</t>
        </is>
      </c>
      <c r="B5" s="4" t="inlineStr">
        <is>
          <t xml:space="preserve"> </t>
        </is>
      </c>
      <c r="C5" s="6" t="n">
        <v>45748</v>
      </c>
      <c r="D5" s="4" t="inlineStr">
        <is>
          <t xml:space="preserve"> </t>
        </is>
      </c>
    </row>
    <row r="6">
      <c r="A6" s="4" t="inlineStr">
        <is>
          <t>Tax expense (benefit) related to tax windfalls/shortfalls from stock compensation</t>
        </is>
      </c>
      <c r="B6" s="4" t="inlineStr">
        <is>
          <t xml:space="preserve"> </t>
        </is>
      </c>
      <c r="C6" s="5" t="n">
        <v>1732</v>
      </c>
      <c r="D6" s="6" t="n">
        <v>-3548</v>
      </c>
    </row>
    <row r="7">
      <c r="A7" s="4" t="inlineStr">
        <is>
          <t>Tax expense related to income earned in foreign jurisdictions</t>
        </is>
      </c>
      <c r="B7" s="6" t="n">
        <v>12172</v>
      </c>
      <c r="C7" s="5" t="n">
        <v>2245</v>
      </c>
      <c r="D7" s="5" t="n">
        <v>6888</v>
      </c>
    </row>
    <row r="8">
      <c r="A8" s="4" t="inlineStr">
        <is>
          <t>Tax benefit related to state tax</t>
        </is>
      </c>
      <c r="B8" s="5" t="n">
        <v>9441</v>
      </c>
      <c r="C8" s="4" t="inlineStr">
        <is>
          <t xml:space="preserve"> </t>
        </is>
      </c>
      <c r="D8" s="4" t="inlineStr">
        <is>
          <t xml:space="preserve"> </t>
        </is>
      </c>
    </row>
    <row r="9">
      <c r="A9" s="4" t="inlineStr">
        <is>
          <t>Tax benefit related to foreign-derived intangible income</t>
        </is>
      </c>
      <c r="B9" s="5" t="n">
        <v>2637</v>
      </c>
      <c r="C9" s="5" t="n">
        <v>4450</v>
      </c>
      <c r="D9" s="4" t="inlineStr">
        <is>
          <t xml:space="preserve"> </t>
        </is>
      </c>
    </row>
    <row r="10">
      <c r="A10" s="4" t="inlineStr">
        <is>
          <t>Tax benefit related to a decrease in applicable state tax rate on certain deferred income</t>
        </is>
      </c>
      <c r="B10" s="4" t="inlineStr">
        <is>
          <t xml:space="preserve"> </t>
        </is>
      </c>
      <c r="C10" s="4" t="inlineStr">
        <is>
          <t xml:space="preserve"> </t>
        </is>
      </c>
      <c r="D10" s="5" t="n">
        <v>6347</v>
      </c>
    </row>
    <row r="11">
      <c r="A11" s="4" t="inlineStr">
        <is>
          <t>Tax expense (benefit) from change in valuation allowance</t>
        </is>
      </c>
      <c r="B11" s="5" t="n">
        <v>53626</v>
      </c>
      <c r="C11" s="5" t="n">
        <v>27108</v>
      </c>
      <c r="D11" s="4" t="inlineStr">
        <is>
          <t xml:space="preserve"> </t>
        </is>
      </c>
    </row>
    <row r="12">
      <c r="A12" s="4" t="inlineStr">
        <is>
          <t>Deferred tax assets, valuation allowance</t>
        </is>
      </c>
      <c r="B12" s="5" t="n">
        <v>89801</v>
      </c>
      <c r="C12" s="5" t="n">
        <v>35818</v>
      </c>
      <c r="D12" s="4" t="inlineStr">
        <is>
          <t xml:space="preserve"> </t>
        </is>
      </c>
    </row>
    <row r="13">
      <c r="A13" s="4" t="inlineStr">
        <is>
          <t>Valuation allowance on remaining U.S. deferred tax assets</t>
        </is>
      </c>
      <c r="B13" s="5" t="n">
        <v>30331</v>
      </c>
      <c r="C13" s="4" t="inlineStr">
        <is>
          <t xml:space="preserve"> </t>
        </is>
      </c>
      <c r="D13" s="4" t="inlineStr">
        <is>
          <t xml:space="preserve"> </t>
        </is>
      </c>
    </row>
    <row r="14">
      <c r="A14" s="4" t="inlineStr">
        <is>
          <t>Net operating loss carry forwards</t>
        </is>
      </c>
      <c r="B14" s="5" t="n">
        <v>107415</v>
      </c>
      <c r="C14" s="5" t="n">
        <v>82184</v>
      </c>
      <c r="D14" s="4" t="inlineStr">
        <is>
          <t xml:space="preserve"> </t>
        </is>
      </c>
    </row>
    <row r="15">
      <c r="A15" s="4" t="inlineStr">
        <is>
          <t>Undistributed foreign earnings</t>
        </is>
      </c>
      <c r="B15" s="5" t="n">
        <v>91792</v>
      </c>
      <c r="C15" s="4" t="inlineStr">
        <is>
          <t xml:space="preserve"> </t>
        </is>
      </c>
      <c r="D15" s="4" t="inlineStr">
        <is>
          <t xml:space="preserve"> </t>
        </is>
      </c>
    </row>
    <row r="16">
      <c r="A16" s="4" t="inlineStr">
        <is>
          <t>Total amount of unrecognized tax benefits, if recognized, would affect effective tax rate</t>
        </is>
      </c>
      <c r="B16" s="5" t="n">
        <v>509</v>
      </c>
      <c r="C16" s="4" t="inlineStr">
        <is>
          <t xml:space="preserve"> </t>
        </is>
      </c>
      <c r="D16" s="4" t="inlineStr">
        <is>
          <t xml:space="preserve"> </t>
        </is>
      </c>
    </row>
    <row r="17">
      <c r="A17" s="4" t="inlineStr">
        <is>
          <t>Unrecognized tax benefits, accrued interest and penalties</t>
        </is>
      </c>
      <c r="B17" s="5" t="n">
        <v>83</v>
      </c>
      <c r="C17" s="5" t="n">
        <v>83</v>
      </c>
      <c r="D17" s="4" t="inlineStr">
        <is>
          <t xml:space="preserve"> </t>
        </is>
      </c>
    </row>
    <row r="18">
      <c r="A18" s="4" t="inlineStr">
        <is>
          <t>Unrecognized tax benefits, interest and penalties recognized</t>
        </is>
      </c>
      <c r="B18" s="5" t="n">
        <v>0</v>
      </c>
      <c r="C18" s="5" t="n">
        <v>-60</v>
      </c>
      <c r="D18" s="5" t="n">
        <v>54</v>
      </c>
    </row>
    <row r="19">
      <c r="A19" s="4" t="inlineStr">
        <is>
          <t>Unrecognized tax benefits would reduce due to resolution of open tax matters</t>
        </is>
      </c>
      <c r="B19" s="5" t="n">
        <v>126</v>
      </c>
      <c r="C19" s="4" t="inlineStr">
        <is>
          <t xml:space="preserve"> </t>
        </is>
      </c>
      <c r="D19" s="4" t="inlineStr">
        <is>
          <t xml:space="preserve"> </t>
        </is>
      </c>
    </row>
    <row r="20">
      <c r="A20" s="4" t="inlineStr">
        <is>
          <t>Business Interest Expense Carryforward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Deferred tax assets, valuation allowance</t>
        </is>
      </c>
      <c r="B22" s="4" t="inlineStr">
        <is>
          <t xml:space="preserve"> </t>
        </is>
      </c>
      <c r="C22" s="6" t="n">
        <v>27108</v>
      </c>
      <c r="D22" s="4" t="inlineStr">
        <is>
          <t xml:space="preserve"> </t>
        </is>
      </c>
    </row>
    <row r="23">
      <c r="A23" s="4" t="inlineStr">
        <is>
          <t>Increase in valuation allowance</t>
        </is>
      </c>
      <c r="B23" s="6" t="n">
        <v>20268</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Tax expense (benefit) from change in valuation allowance</t>
        </is>
      </c>
      <c r="B26" s="4" t="inlineStr">
        <is>
          <t xml:space="preserve"> </t>
        </is>
      </c>
      <c r="C26" s="4" t="inlineStr">
        <is>
          <t xml:space="preserve"> </t>
        </is>
      </c>
      <c r="D26" s="6" t="n">
        <v>-15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Schedule of Effective Income Tax Rate Reconciliation (Detail)</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8" t="n">
        <v>0.21</v>
      </c>
      <c r="C4" s="8" t="n">
        <v>0.21</v>
      </c>
      <c r="D4" s="8" t="n">
        <v>0.21</v>
      </c>
    </row>
    <row r="5">
      <c r="A5" s="4" t="inlineStr">
        <is>
          <t>State income taxes (net of federal benefit)</t>
        </is>
      </c>
      <c r="B5" s="9" t="n">
        <v>0.128</v>
      </c>
      <c r="C5" s="9" t="n">
        <v>0.038</v>
      </c>
      <c r="D5" s="4" t="inlineStr">
        <is>
          <t>(1.80%)</t>
        </is>
      </c>
    </row>
    <row r="6">
      <c r="A6" s="4" t="inlineStr">
        <is>
          <t>Research and development credit</t>
        </is>
      </c>
      <c r="B6" s="8" t="n">
        <v>0.03</v>
      </c>
      <c r="C6" s="9" t="n">
        <v>0.004</v>
      </c>
      <c r="D6" s="4" t="inlineStr">
        <is>
          <t>(1.80%)</t>
        </is>
      </c>
    </row>
    <row r="7">
      <c r="A7" s="4" t="inlineStr">
        <is>
          <t>Tax windfall/shortfall on share-based awards</t>
        </is>
      </c>
      <c r="B7" s="4" t="inlineStr">
        <is>
          <t>(0.90%)</t>
        </is>
      </c>
      <c r="C7" s="4" t="inlineStr">
        <is>
          <t>(0.50%)</t>
        </is>
      </c>
      <c r="D7" s="4" t="inlineStr">
        <is>
          <t>(4.60%)</t>
        </is>
      </c>
    </row>
    <row r="8">
      <c r="A8" s="4" t="inlineStr">
        <is>
          <t>Reserves for uncertain tax positions</t>
        </is>
      </c>
      <c r="B8" s="8" t="n">
        <v>0</v>
      </c>
      <c r="C8" s="8" t="n">
        <v>0</v>
      </c>
      <c r="D8" s="9" t="n">
        <v>0.002</v>
      </c>
    </row>
    <row r="9">
      <c r="A9" s="4" t="inlineStr">
        <is>
          <t>Tax rate changes</t>
        </is>
      </c>
      <c r="B9" s="4" t="inlineStr">
        <is>
          <t>(0.10%)</t>
        </is>
      </c>
      <c r="C9" s="9" t="n">
        <v>0.003</v>
      </c>
      <c r="D9" s="4" t="inlineStr">
        <is>
          <t>(8.10%)</t>
        </is>
      </c>
    </row>
    <row r="10">
      <c r="A10" s="4" t="inlineStr">
        <is>
          <t>Executive compensation limitation</t>
        </is>
      </c>
      <c r="B10" s="4" t="inlineStr">
        <is>
          <t>(1.40%)</t>
        </is>
      </c>
      <c r="C10" s="4" t="inlineStr">
        <is>
          <t>(0.20%)</t>
        </is>
      </c>
      <c r="D10" s="9" t="n">
        <v>0.018</v>
      </c>
    </row>
    <row r="11">
      <c r="A11" s="4" t="inlineStr">
        <is>
          <t>FDII</t>
        </is>
      </c>
      <c r="B11" s="9" t="n">
        <v>0.036</v>
      </c>
      <c r="C11" s="9" t="n">
        <v>0.012</v>
      </c>
      <c r="D11" s="8" t="n">
        <v>0</v>
      </c>
    </row>
    <row r="12">
      <c r="A12" s="4" t="inlineStr">
        <is>
          <t>Change in valuation allowance</t>
        </is>
      </c>
      <c r="B12" s="4" t="inlineStr">
        <is>
          <t>(72.80%)</t>
        </is>
      </c>
      <c r="C12" s="4" t="inlineStr">
        <is>
          <t>(7.10%)</t>
        </is>
      </c>
      <c r="D12" s="4" t="inlineStr">
        <is>
          <t>(2.00%)</t>
        </is>
      </c>
    </row>
    <row r="13">
      <c r="A13" s="4" t="inlineStr">
        <is>
          <t>Impact of foreign operations</t>
        </is>
      </c>
      <c r="B13" s="4" t="inlineStr">
        <is>
          <t>(16.50%)</t>
        </is>
      </c>
      <c r="C13" s="4" t="inlineStr">
        <is>
          <t>(1.60%)</t>
        </is>
      </c>
      <c r="D13" s="9" t="n">
        <v>0.089</v>
      </c>
    </row>
    <row r="14">
      <c r="A14" s="4" t="inlineStr">
        <is>
          <t>Reversal of certain deferred tax liabilities</t>
        </is>
      </c>
      <c r="B14" s="8" t="n">
        <v>0</v>
      </c>
      <c r="C14" s="9" t="n">
        <v>0.125</v>
      </c>
      <c r="D14" s="8" t="n">
        <v>0</v>
      </c>
    </row>
    <row r="15">
      <c r="A15" s="4" t="inlineStr">
        <is>
          <t>Nondeductible costs</t>
        </is>
      </c>
      <c r="B15" s="4" t="inlineStr">
        <is>
          <t>(1.30%)</t>
        </is>
      </c>
      <c r="C15" s="8" t="n">
        <v>0</v>
      </c>
      <c r="D15" s="8" t="n">
        <v>0</v>
      </c>
    </row>
    <row r="16">
      <c r="A16" s="4" t="inlineStr">
        <is>
          <t>Other</t>
        </is>
      </c>
      <c r="B16" s="9" t="n">
        <v>0.001</v>
      </c>
      <c r="C16" s="9" t="n">
        <v>0.002</v>
      </c>
      <c r="D16" s="4" t="inlineStr">
        <is>
          <t>(0.80%)</t>
        </is>
      </c>
    </row>
    <row r="17">
      <c r="A17" s="4" t="inlineStr">
        <is>
          <t>Total effective tax rate</t>
        </is>
      </c>
      <c r="B17" s="4" t="inlineStr">
        <is>
          <t>(52.50%)</t>
        </is>
      </c>
      <c r="C17" s="8" t="n">
        <v>0.3</v>
      </c>
      <c r="D17" s="9" t="n">
        <v>0.1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engage in open-market transactions with respect to their Company equity holdings for diversification or other personal reasons. All such transactions by directors and officers must comply with the Company’s Amended and Restated Securities Trading Policy, which requires that such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the Company’s securities in a manner that avoids concerns about initiating transactions while in possession of material nonpublic information. No contracts, instructions or written plans for the purchase or sale of Company securities were adopted or terminated by our directors or officers (as defined in Rule 16a-1(f) under the Exchange Act) during the quarter ended December 30, 2023, that were intended to satisfy the affirmative defense conditions of Rule 10b5-1(c). No “non-Rule 10b5–1 trading arrangements” (as defined by Item 408(c) of Regulation S-K) or other Rule 10b5-1 trading arrangements were entered into or terminated, nor were any such arrangements modified, by our directors or officers during such perio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 Deferred Tax Assets and Liabilities (Detail) - USD ($) $ in Thousands</t>
        </is>
      </c>
      <c r="B1" s="2" t="inlineStr">
        <is>
          <t>Dec. 30, 2023</t>
        </is>
      </c>
      <c r="C1" s="2" t="inlineStr">
        <is>
          <t>Dec. 31, 2022</t>
        </is>
      </c>
    </row>
    <row r="2">
      <c r="A2" s="3" t="inlineStr">
        <is>
          <t>Income Tax Disclosure [Abstract]</t>
        </is>
      </c>
      <c r="B2" s="4" t="inlineStr">
        <is>
          <t xml:space="preserve"> </t>
        </is>
      </c>
      <c r="C2" s="4" t="inlineStr">
        <is>
          <t xml:space="preserve"> </t>
        </is>
      </c>
    </row>
    <row r="3">
      <c r="A3" s="4" t="inlineStr">
        <is>
          <t>Interest expense disallowance</t>
        </is>
      </c>
      <c r="B3" s="6" t="n">
        <v>76350</v>
      </c>
      <c r="C3" s="6" t="n">
        <v>54259</v>
      </c>
    </row>
    <row r="4">
      <c r="A4" s="4" t="inlineStr">
        <is>
          <t>Operating lease liabilities</t>
        </is>
      </c>
      <c r="B4" s="5" t="n">
        <v>16174</v>
      </c>
      <c r="C4" s="5" t="n">
        <v>22076</v>
      </c>
    </row>
    <row r="5">
      <c r="A5" s="4" t="inlineStr">
        <is>
          <t>Operating loss carryforwards</t>
        </is>
      </c>
      <c r="B5" s="5" t="n">
        <v>12446</v>
      </c>
      <c r="C5" s="5" t="n">
        <v>10102</v>
      </c>
    </row>
    <row r="6">
      <c r="A6" s="4" t="inlineStr">
        <is>
          <t>Provision for estimated expenses</t>
        </is>
      </c>
      <c r="B6" s="5" t="n">
        <v>3657</v>
      </c>
      <c r="C6" s="5" t="n">
        <v>2815</v>
      </c>
    </row>
    <row r="7">
      <c r="A7" s="4" t="inlineStr">
        <is>
          <t>Salaries and wages</t>
        </is>
      </c>
      <c r="B7" s="5" t="n">
        <v>13489</v>
      </c>
      <c r="C7" s="5" t="n">
        <v>10282</v>
      </c>
    </row>
    <row r="8">
      <c r="A8" s="4" t="inlineStr">
        <is>
          <t>Share-based compensation</t>
        </is>
      </c>
      <c r="B8" s="5" t="n">
        <v>14920</v>
      </c>
      <c r="C8" s="5" t="n">
        <v>15190</v>
      </c>
    </row>
    <row r="9">
      <c r="A9" s="4" t="inlineStr">
        <is>
          <t>Other comprehensive income</t>
        </is>
      </c>
      <c r="B9" s="5" t="n">
        <v>3833</v>
      </c>
      <c r="C9" s="5" t="n">
        <v>1841</v>
      </c>
    </row>
    <row r="10">
      <c r="A10" s="4" t="inlineStr">
        <is>
          <t>Other</t>
        </is>
      </c>
      <c r="B10" s="5" t="n">
        <v>4287</v>
      </c>
      <c r="C10" s="5" t="n">
        <v>4211</v>
      </c>
    </row>
    <row r="11">
      <c r="A11" s="4" t="inlineStr">
        <is>
          <t>Less: valuation allowance</t>
        </is>
      </c>
      <c r="B11" s="5" t="n">
        <v>-89801</v>
      </c>
      <c r="C11" s="5" t="n">
        <v>-35818</v>
      </c>
    </row>
    <row r="12">
      <c r="A12" s="4" t="inlineStr">
        <is>
          <t>Total deferred tax assets</t>
        </is>
      </c>
      <c r="B12" s="5" t="n">
        <v>55355</v>
      </c>
      <c r="C12" s="5" t="n">
        <v>84958</v>
      </c>
    </row>
    <row r="13">
      <c r="A13" s="4" t="inlineStr">
        <is>
          <t>Goodwill and intangible assets</t>
        </is>
      </c>
      <c r="B13" s="5" t="n">
        <v>-47323</v>
      </c>
      <c r="C13" s="5" t="n">
        <v>-54588</v>
      </c>
    </row>
    <row r="14">
      <c r="A14" s="4" t="inlineStr">
        <is>
          <t>Operating lease assets</t>
        </is>
      </c>
      <c r="B14" s="5" t="n">
        <v>-13285</v>
      </c>
      <c r="C14" s="5" t="n">
        <v>-19270</v>
      </c>
    </row>
    <row r="15">
      <c r="A15" s="4" t="inlineStr">
        <is>
          <t>Depreciation</t>
        </is>
      </c>
      <c r="B15" s="5" t="n">
        <v>-12749</v>
      </c>
      <c r="C15" s="5" t="n">
        <v>-13498</v>
      </c>
    </row>
    <row r="16">
      <c r="A16" s="4" t="inlineStr">
        <is>
          <t>Termination fee</t>
        </is>
      </c>
      <c r="B16" s="5" t="n">
        <v>-3408</v>
      </c>
      <c r="C16" s="4" t="inlineStr">
        <is>
          <t xml:space="preserve"> </t>
        </is>
      </c>
    </row>
    <row r="17">
      <c r="A17" s="4" t="inlineStr">
        <is>
          <t>Prepaid expenses</t>
        </is>
      </c>
      <c r="B17" s="5" t="n">
        <v>-900</v>
      </c>
      <c r="C17" s="5" t="n">
        <v>-440</v>
      </c>
    </row>
    <row r="18">
      <c r="A18" s="4" t="inlineStr">
        <is>
          <t>Total deferred tax liabilities</t>
        </is>
      </c>
      <c r="B18" s="5" t="n">
        <v>-77665</v>
      </c>
      <c r="C18" s="5" t="n">
        <v>-87796</v>
      </c>
    </row>
    <row r="19">
      <c r="A19" s="4" t="inlineStr">
        <is>
          <t>Net deferred tax liabilities</t>
        </is>
      </c>
      <c r="B19" s="6" t="n">
        <v>-22310</v>
      </c>
      <c r="C19" s="6" t="n">
        <v>-28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nrecognized Tax Benefit Roll Forward (Detail) - USD ($) $ in Thousands</t>
        </is>
      </c>
      <c r="B1" s="2" t="inlineStr">
        <is>
          <t>12 Months Ended</t>
        </is>
      </c>
    </row>
    <row r="2">
      <c r="B2" s="2" t="inlineStr">
        <is>
          <t>Dec. 30, 2023</t>
        </is>
      </c>
      <c r="C2" s="2" t="inlineStr">
        <is>
          <t>Dec. 31, 2022</t>
        </is>
      </c>
      <c r="D2" s="2" t="inlineStr">
        <is>
          <t>Jan. 0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611</v>
      </c>
      <c r="C4" s="6" t="n">
        <v>1055</v>
      </c>
      <c r="D4" s="6" t="n">
        <v>851</v>
      </c>
    </row>
    <row r="5">
      <c r="A5" s="4" t="inlineStr">
        <is>
          <t>Increases related to tax positions taken in current year</t>
        </is>
      </c>
      <c r="B5" s="4" t="inlineStr">
        <is>
          <t xml:space="preserve"> </t>
        </is>
      </c>
      <c r="C5" s="5" t="n">
        <v>145</v>
      </c>
      <c r="D5" s="5" t="n">
        <v>196</v>
      </c>
    </row>
    <row r="6">
      <c r="A6" s="4" t="inlineStr">
        <is>
          <t>Increases related to tax positions taken in prior years</t>
        </is>
      </c>
      <c r="B6" s="5" t="n">
        <v>9</v>
      </c>
      <c r="C6" s="5" t="n">
        <v>8</v>
      </c>
      <c r="D6" s="5" t="n">
        <v>260</v>
      </c>
    </row>
    <row r="7">
      <c r="A7" s="4" t="inlineStr">
        <is>
          <t>Reductions related to tax positions taken in prior years</t>
        </is>
      </c>
      <c r="B7" s="5" t="n">
        <v>-9</v>
      </c>
      <c r="C7" s="5" t="n">
        <v>-95</v>
      </c>
      <c r="D7" s="5" t="n">
        <v>-199</v>
      </c>
    </row>
    <row r="8">
      <c r="A8" s="4" t="inlineStr">
        <is>
          <t>Reductions related to settlements with tax authorities</t>
        </is>
      </c>
      <c r="B8" s="4" t="inlineStr">
        <is>
          <t xml:space="preserve"> </t>
        </is>
      </c>
      <c r="C8" s="5" t="n">
        <v>-273</v>
      </c>
      <c r="D8" s="4" t="inlineStr">
        <is>
          <t xml:space="preserve"> </t>
        </is>
      </c>
    </row>
    <row r="9">
      <c r="A9" s="4" t="inlineStr">
        <is>
          <t>Reductions related to lapse of statutes of limitations</t>
        </is>
      </c>
      <c r="B9" s="4" t="inlineStr">
        <is>
          <t xml:space="preserve"> </t>
        </is>
      </c>
      <c r="C9" s="5" t="n">
        <v>-206</v>
      </c>
      <c r="D9" s="4" t="inlineStr">
        <is>
          <t xml:space="preserve"> </t>
        </is>
      </c>
    </row>
    <row r="10">
      <c r="A10" s="4" t="inlineStr">
        <is>
          <t>Effects of foreign currency translation</t>
        </is>
      </c>
      <c r="B10" s="5" t="n">
        <v>-2</v>
      </c>
      <c r="C10" s="5" t="n">
        <v>-23</v>
      </c>
      <c r="D10" s="5" t="n">
        <v>-53</v>
      </c>
    </row>
    <row r="11">
      <c r="A11" s="4" t="inlineStr">
        <is>
          <t>Balance at end of year</t>
        </is>
      </c>
      <c r="B11" s="6" t="n">
        <v>613</v>
      </c>
      <c r="C11" s="6" t="n">
        <v>611</v>
      </c>
      <c r="D11" s="6" t="n">
        <v>10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0, 2023</t>
        </is>
      </c>
      <c r="C2" s="2" t="inlineStr">
        <is>
          <t>Dec. 31, 2022</t>
        </is>
      </c>
      <c r="D2" s="2" t="inlineStr">
        <is>
          <t>Jan. 01, 2022</t>
        </is>
      </c>
    </row>
    <row r="3">
      <c r="A3" s="4" t="inlineStr">
        <is>
          <t>Profit Sharing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benefit plans, contribution cost</t>
        </is>
      </c>
      <c r="B5" s="6" t="n">
        <v>0</v>
      </c>
      <c r="C5" s="6" t="n">
        <v>179</v>
      </c>
      <c r="D5" s="6" t="n">
        <v>1342</v>
      </c>
    </row>
    <row r="6">
      <c r="A6" s="4" t="inlineStr">
        <is>
          <t>Executive Profit Sharing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benefit plans, contribution cost</t>
        </is>
      </c>
      <c r="B8" s="6" t="n">
        <v>1005</v>
      </c>
      <c r="C8" s="6" t="n">
        <v>929</v>
      </c>
      <c r="D8" s="6" t="n">
        <v>3975</v>
      </c>
    </row>
    <row r="9">
      <c r="A9" s="4" t="inlineStr">
        <is>
          <t>EPSP annualized interest rate, added percentage above prime rate</t>
        </is>
      </c>
      <c r="B9" s="8" t="n">
        <v>0.02</v>
      </c>
      <c r="C9" s="4" t="inlineStr">
        <is>
          <t xml:space="preserve"> </t>
        </is>
      </c>
      <c r="D9" s="4" t="inlineStr">
        <is>
          <t xml:space="preserve"> </t>
        </is>
      </c>
    </row>
    <row r="10">
      <c r="A10" s="4" t="inlineStr">
        <is>
          <t>Maximum | Executive Profit Sharing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PSP annualized interest rate cap</t>
        </is>
      </c>
      <c r="B12" s="8" t="n">
        <v>0.15</v>
      </c>
      <c r="C12" s="4" t="inlineStr">
        <is>
          <t xml:space="preserve"> </t>
        </is>
      </c>
      <c r="D12" s="4" t="inlineStr">
        <is>
          <t xml:space="preserve"> </t>
        </is>
      </c>
    </row>
    <row r="13">
      <c r="A13" s="4" t="inlineStr">
        <is>
          <t>Savings Pla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e benefit plans, employer contribution percentage</t>
        </is>
      </c>
      <c r="B15" s="8" t="n">
        <v>0.06</v>
      </c>
      <c r="C15" s="8" t="n">
        <v>0.06</v>
      </c>
      <c r="D15" s="8" t="n">
        <v>0.06</v>
      </c>
    </row>
    <row r="16">
      <c r="A16" s="4" t="inlineStr">
        <is>
          <t>Employee benefit plans, contribution cost</t>
        </is>
      </c>
      <c r="B16" s="6" t="n">
        <v>3227</v>
      </c>
      <c r="C16" s="6" t="n">
        <v>2564</v>
      </c>
      <c r="D16" s="6" t="n">
        <v>3136</v>
      </c>
    </row>
    <row r="17">
      <c r="A17" s="4" t="inlineStr">
        <is>
          <t>Savings Plan | Maximum</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Employee benefit plans, employer matching contribution percentage</t>
        </is>
      </c>
      <c r="B19" s="8" t="n">
        <v>0.5</v>
      </c>
      <c r="C19" s="8" t="n">
        <v>0.5</v>
      </c>
      <c r="D19" s="8" t="n">
        <v>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sh Flow Information - Schedule of Cash Flow, Supplemental Disclosures (Detail) - USD ($) $ in Thousands</t>
        </is>
      </c>
      <c r="C1" s="2" t="inlineStr">
        <is>
          <t>12 Months Ended</t>
        </is>
      </c>
    </row>
    <row r="2">
      <c r="C2" s="2" t="inlineStr">
        <is>
          <t>Dec. 30, 2023</t>
        </is>
      </c>
      <c r="D2" s="2" t="inlineStr">
        <is>
          <t>Dec. 31, 2022</t>
        </is>
      </c>
      <c r="E2" s="2" t="inlineStr">
        <is>
          <t>Jan. 01, 2022</t>
        </is>
      </c>
    </row>
    <row r="3">
      <c r="A3" s="3" t="inlineStr">
        <is>
          <t>Net cash paid during the year for:</t>
        </is>
      </c>
      <c r="C3" s="4" t="inlineStr">
        <is>
          <t xml:space="preserve"> </t>
        </is>
      </c>
      <c r="D3" s="4" t="inlineStr">
        <is>
          <t xml:space="preserve"> </t>
        </is>
      </c>
      <c r="E3" s="4" t="inlineStr">
        <is>
          <t xml:space="preserve"> </t>
        </is>
      </c>
    </row>
    <row r="4">
      <c r="A4" s="4" t="inlineStr">
        <is>
          <t>Interest</t>
        </is>
      </c>
      <c r="C4" s="6" t="n">
        <v>91614</v>
      </c>
      <c r="D4" s="6" t="n">
        <v>76216</v>
      </c>
      <c r="E4" s="6" t="n">
        <v>79374</v>
      </c>
    </row>
    <row r="5">
      <c r="A5" s="4" t="inlineStr">
        <is>
          <t>Income taxes</t>
        </is>
      </c>
      <c r="B5" s="4" t="inlineStr">
        <is>
          <t>[1]</t>
        </is>
      </c>
      <c r="C5" s="5" t="n">
        <v>30908</v>
      </c>
      <c r="D5" s="5" t="n">
        <v>25815</v>
      </c>
      <c r="E5" s="5" t="n">
        <v>41377</v>
      </c>
    </row>
    <row r="6">
      <c r="A6" s="3" t="inlineStr">
        <is>
          <t>Noncash investing and financing activities were as follows:</t>
        </is>
      </c>
      <c r="C6" s="4" t="inlineStr">
        <is>
          <t xml:space="preserve"> </t>
        </is>
      </c>
      <c r="D6" s="4" t="inlineStr">
        <is>
          <t xml:space="preserve"> </t>
        </is>
      </c>
      <c r="E6" s="4" t="inlineStr">
        <is>
          <t xml:space="preserve"> </t>
        </is>
      </c>
    </row>
    <row r="7">
      <c r="A7" s="4" t="inlineStr">
        <is>
          <t>Fair value of net assets acquired in connection with acquisitions</t>
        </is>
      </c>
      <c r="C7" s="5" t="n">
        <v>7256</v>
      </c>
      <c r="D7" s="5" t="n">
        <v>240</v>
      </c>
      <c r="E7" s="5" t="n">
        <v>20032</v>
      </c>
    </row>
    <row r="8">
      <c r="A8" s="4" t="inlineStr">
        <is>
          <t>Capital expenditures and capitalized software included in accounts payable and accrued expenses</t>
        </is>
      </c>
      <c r="C8" s="5" t="n">
        <v>802</v>
      </c>
      <c r="D8" s="6" t="n">
        <v>1466</v>
      </c>
      <c r="E8" s="6" t="n">
        <v>1835</v>
      </c>
    </row>
    <row r="9">
      <c r="A9" s="4" t="inlineStr">
        <is>
          <t>Common stock issued in connection with acquisition of Sequence</t>
        </is>
      </c>
      <c r="C9" s="6" t="n">
        <v>32943</v>
      </c>
      <c r="D9" s="4" t="inlineStr">
        <is>
          <t xml:space="preserve"> </t>
        </is>
      </c>
      <c r="E9" s="4" t="inlineStr">
        <is>
          <t xml:space="preserve"> </t>
        </is>
      </c>
    </row>
    <row r="10"/>
    <row r="11">
      <c r="A11" s="4" t="inlineStr">
        <is>
          <t>[1] Fiscal years ended December 30, 2023, December 31, 2022 and January 1, 2022 include tax refunds received of $ 7,054 , $ 5,109 and $ 1,077 , respectively.</t>
        </is>
      </c>
    </row>
  </sheetData>
  <mergeCells count="4">
    <mergeCell ref="A1:B2"/>
    <mergeCell ref="C1:E1"/>
    <mergeCell ref="A10:D10"/>
    <mergeCell ref="A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Flow, Supplemental Disclosures (Parenthetical) (Detail) - USD ($) $ in Thousands</t>
        </is>
      </c>
      <c r="B1" s="2" t="inlineStr">
        <is>
          <t>12 Months Ended</t>
        </is>
      </c>
    </row>
    <row r="2">
      <c r="B2" s="2" t="inlineStr">
        <is>
          <t>Dec. 30, 2023</t>
        </is>
      </c>
      <c r="C2" s="2" t="inlineStr">
        <is>
          <t>Dec. 31, 2022</t>
        </is>
      </c>
      <c r="D2" s="2" t="inlineStr">
        <is>
          <t>Jan. 01, 2022</t>
        </is>
      </c>
    </row>
    <row r="3">
      <c r="A3" s="3" t="inlineStr">
        <is>
          <t>Supplemental Cash Flow Elements [Abstract]</t>
        </is>
      </c>
      <c r="B3" s="4" t="inlineStr">
        <is>
          <t xml:space="preserve"> </t>
        </is>
      </c>
      <c r="C3" s="4" t="inlineStr">
        <is>
          <t xml:space="preserve"> </t>
        </is>
      </c>
      <c r="D3" s="4" t="inlineStr">
        <is>
          <t xml:space="preserve"> </t>
        </is>
      </c>
    </row>
    <row r="4">
      <c r="A4" s="4" t="inlineStr">
        <is>
          <t>Tax refunds received</t>
        </is>
      </c>
      <c r="B4" s="6" t="n">
        <v>7054</v>
      </c>
      <c r="C4" s="6" t="n">
        <v>5109</v>
      </c>
      <c r="D4" s="6" t="n">
        <v>107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0, 2023 USD ($)</t>
        </is>
      </c>
    </row>
    <row r="2">
      <c r="A2" s="3" t="inlineStr">
        <is>
          <t>Commitments and Contingencies [Line Items]</t>
        </is>
      </c>
      <c r="B2" s="4" t="inlineStr">
        <is>
          <t xml:space="preserve"> </t>
        </is>
      </c>
    </row>
    <row r="3">
      <c r="A3" s="4" t="inlineStr">
        <is>
          <t>Minimum commitments under non-cancelable purchase obligations</t>
        </is>
      </c>
      <c r="B3" s="6" t="n">
        <v>26674</v>
      </c>
    </row>
    <row r="4">
      <c r="A4" s="4" t="inlineStr">
        <is>
          <t>Minimum commitments under non-cancelable purchase obligations, due in 2024</t>
        </is>
      </c>
      <c r="B4" s="5" t="n">
        <v>12948</v>
      </c>
    </row>
    <row r="5">
      <c r="A5" s="4" t="inlineStr">
        <is>
          <t>Minimum commitments under non-cancelable purchase obligations, due in 2025</t>
        </is>
      </c>
      <c r="B5" s="5" t="n">
        <v>9483</v>
      </c>
    </row>
    <row r="6">
      <c r="A6" s="4" t="inlineStr">
        <is>
          <t>Minimum commitments under non-cancelable purchase obligations, due in 2026</t>
        </is>
      </c>
      <c r="B6" s="5" t="n">
        <v>1981</v>
      </c>
    </row>
    <row r="7">
      <c r="A7" s="4" t="inlineStr">
        <is>
          <t>Minimum commitments under non-cancelable purchase obligations, due in 2027</t>
        </is>
      </c>
      <c r="B7" s="5" t="n">
        <v>1696</v>
      </c>
    </row>
    <row r="8">
      <c r="A8" s="4" t="inlineStr">
        <is>
          <t>Minimum commitments under non-cancelable purchase obligations, due in 2028</t>
        </is>
      </c>
      <c r="B8" s="6" t="n">
        <v>5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egment and Geographic Data - Additional Information (Detail)</t>
        </is>
      </c>
      <c r="B1" s="2" t="inlineStr">
        <is>
          <t>12 Months Ended</t>
        </is>
      </c>
    </row>
    <row r="2">
      <c r="B2" s="2" t="inlineStr">
        <is>
          <t>Dec.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Geographic Data - Information About Reportable Segments (Detail) - USD ($) $ in Thousands</t>
        </is>
      </c>
      <c r="B1" s="2" t="inlineStr">
        <is>
          <t>3 Months Ended</t>
        </is>
      </c>
      <c r="K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Oct. 01, 2022</t>
        </is>
      </c>
      <c r="H2" s="2" t="inlineStr">
        <is>
          <t>Jul. 02, 2022</t>
        </is>
      </c>
      <c r="I2" s="2" t="inlineStr">
        <is>
          <t>Apr. 02, 2022</t>
        </is>
      </c>
      <c r="J2" s="2" t="inlineStr">
        <is>
          <t>Jul. 03, 2021</t>
        </is>
      </c>
      <c r="K2" s="2" t="inlineStr">
        <is>
          <t>Dec. 30, 2023</t>
        </is>
      </c>
      <c r="L2" s="2" t="inlineStr">
        <is>
          <t>Dec. 31, 2022</t>
        </is>
      </c>
      <c r="M2" s="2" t="inlineStr">
        <is>
          <t>Jan.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 net</t>
        </is>
      </c>
      <c r="B4" s="6" t="n">
        <v>205955</v>
      </c>
      <c r="C4" s="6" t="n">
        <v>214871</v>
      </c>
      <c r="D4" s="6" t="n">
        <v>226830</v>
      </c>
      <c r="E4" s="6" t="n">
        <v>241895</v>
      </c>
      <c r="F4" s="6" t="n">
        <v>222902</v>
      </c>
      <c r="G4" s="6" t="n">
        <v>249718</v>
      </c>
      <c r="H4" s="6" t="n">
        <v>269454</v>
      </c>
      <c r="I4" s="6" t="n">
        <v>297761</v>
      </c>
      <c r="J4" s="4" t="inlineStr">
        <is>
          <t xml:space="preserve"> </t>
        </is>
      </c>
      <c r="K4" s="6" t="n">
        <v>889551</v>
      </c>
      <c r="L4" s="6" t="n">
        <v>1039835</v>
      </c>
      <c r="M4" s="6" t="n">
        <v>1211165</v>
      </c>
    </row>
    <row r="5">
      <c r="A5" s="4" t="inlineStr">
        <is>
          <t>Operating income (loss)</t>
        </is>
      </c>
      <c r="B5" s="5" t="n">
        <v>-6008</v>
      </c>
      <c r="C5" s="5" t="n">
        <v>30607</v>
      </c>
      <c r="D5" s="5" t="n">
        <v>26317</v>
      </c>
      <c r="E5" s="5" t="n">
        <v>-28583</v>
      </c>
      <c r="F5" s="5" t="n">
        <v>-51778</v>
      </c>
      <c r="G5" s="5" t="n">
        <v>-254529</v>
      </c>
      <c r="H5" s="5" t="n">
        <v>13366</v>
      </c>
      <c r="I5" s="5" t="n">
        <v>8970</v>
      </c>
      <c r="J5" s="4" t="inlineStr">
        <is>
          <t xml:space="preserve"> </t>
        </is>
      </c>
      <c r="K5" s="5" t="n">
        <v>22333</v>
      </c>
      <c r="L5" s="5" t="n">
        <v>-283971</v>
      </c>
      <c r="M5" s="5" t="n">
        <v>196596</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5893</v>
      </c>
      <c r="L6" s="5" t="n">
        <v>81141</v>
      </c>
      <c r="M6" s="5" t="n">
        <v>87909</v>
      </c>
    </row>
    <row r="7">
      <c r="A7" s="4" t="inlineStr">
        <is>
          <t>Other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2</v>
      </c>
      <c r="L7" s="5" t="n">
        <v>1691</v>
      </c>
      <c r="M7" s="5" t="n">
        <v>1358</v>
      </c>
    </row>
    <row r="8">
      <c r="A8" s="4" t="inlineStr">
        <is>
          <t>Early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9169</v>
      </c>
      <c r="K8" s="4" t="inlineStr">
        <is>
          <t xml:space="preserve"> </t>
        </is>
      </c>
      <c r="L8" s="4" t="inlineStr">
        <is>
          <t xml:space="preserve"> </t>
        </is>
      </c>
      <c r="M8" s="5" t="n">
        <v>30352</v>
      </c>
    </row>
    <row r="9">
      <c r="A9" s="4" t="inlineStr">
        <is>
          <t>Provision for (benefit from) income taxes</t>
        </is>
      </c>
      <c r="B9" s="5" t="n">
        <v>57556</v>
      </c>
      <c r="C9" s="5" t="n">
        <v>-38447</v>
      </c>
      <c r="D9" s="5" t="n">
        <v>-48066</v>
      </c>
      <c r="E9" s="5" t="n">
        <v>67580</v>
      </c>
      <c r="F9" s="5" t="n">
        <v>-36690</v>
      </c>
      <c r="G9" s="5" t="n">
        <v>-70748</v>
      </c>
      <c r="H9" s="5" t="n">
        <v>-701</v>
      </c>
      <c r="I9" s="5" t="n">
        <v>-1796</v>
      </c>
      <c r="J9" s="4" t="inlineStr">
        <is>
          <t xml:space="preserve"> </t>
        </is>
      </c>
      <c r="K9" s="5" t="n">
        <v>38623</v>
      </c>
      <c r="L9" s="5" t="n">
        <v>-109935</v>
      </c>
      <c r="M9" s="5" t="n">
        <v>9852</v>
      </c>
    </row>
    <row r="10">
      <c r="A10" s="4" t="inlineStr">
        <is>
          <t>Net (loss) income</t>
        </is>
      </c>
      <c r="B10" s="6" t="n">
        <v>-88135</v>
      </c>
      <c r="C10" s="6" t="n">
        <v>43731</v>
      </c>
      <c r="D10" s="6" t="n">
        <v>50828</v>
      </c>
      <c r="E10" s="6" t="n">
        <v>-118679</v>
      </c>
      <c r="F10" s="6" t="n">
        <v>-35781</v>
      </c>
      <c r="G10" s="6" t="n">
        <v>-206037</v>
      </c>
      <c r="H10" s="6" t="n">
        <v>-6801</v>
      </c>
      <c r="I10" s="6" t="n">
        <v>-8249</v>
      </c>
      <c r="J10" s="4" t="inlineStr">
        <is>
          <t xml:space="preserve"> </t>
        </is>
      </c>
      <c r="K10" s="5" t="n">
        <v>-112255</v>
      </c>
      <c r="L10" s="5" t="n">
        <v>-256868</v>
      </c>
      <c r="M10" s="5" t="n">
        <v>67125</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7489</v>
      </c>
      <c r="L11" s="5" t="n">
        <v>48819</v>
      </c>
      <c r="M11" s="5" t="n">
        <v>54686</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76203</v>
      </c>
      <c r="L14" s="5" t="n">
        <v>-136688</v>
      </c>
      <c r="M14" s="5" t="n">
        <v>349191</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3106</v>
      </c>
      <c r="L15" s="5" t="n">
        <v>34181</v>
      </c>
      <c r="M15" s="5" t="n">
        <v>41941</v>
      </c>
    </row>
    <row r="16">
      <c r="A16" s="4" t="inlineStr">
        <is>
          <t>General Corpo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eneral corporat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3870</v>
      </c>
      <c r="L18" s="5" t="n">
        <v>147283</v>
      </c>
      <c r="M18" s="5" t="n">
        <v>152595</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4383</v>
      </c>
      <c r="L19" s="5" t="n">
        <v>14638</v>
      </c>
      <c r="M19" s="5" t="n">
        <v>12745</v>
      </c>
    </row>
    <row r="20">
      <c r="A20" s="4" t="inlineStr">
        <is>
          <t>North Amer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38196</v>
      </c>
      <c r="L22" s="5" t="n">
        <v>727358</v>
      </c>
      <c r="M22" s="5" t="n">
        <v>815444</v>
      </c>
    </row>
    <row r="23">
      <c r="A23" s="4" t="inlineStr">
        <is>
          <t>North America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4539</v>
      </c>
      <c r="L25" s="5" t="n">
        <v>-220018</v>
      </c>
      <c r="M25" s="5" t="n">
        <v>218569</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2101</v>
      </c>
      <c r="L26" s="5" t="n">
        <v>32521</v>
      </c>
      <c r="M26" s="5" t="n">
        <v>39270</v>
      </c>
    </row>
    <row r="27">
      <c r="A27" s="4" t="inlineStr">
        <is>
          <t>Inter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51355</v>
      </c>
      <c r="L29" s="5" t="n">
        <v>312477</v>
      </c>
      <c r="M29" s="5" t="n">
        <v>395721</v>
      </c>
    </row>
    <row r="30">
      <c r="A30" s="4" t="inlineStr">
        <is>
          <t>International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perating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1664</v>
      </c>
      <c r="L32" s="5" t="n">
        <v>83330</v>
      </c>
      <c r="M32" s="5" t="n">
        <v>130622</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5</v>
      </c>
      <c r="L33" s="6" t="n">
        <v>1660</v>
      </c>
      <c r="M33" s="6" t="n">
        <v>2671</v>
      </c>
    </row>
  </sheetData>
  <mergeCells count="3">
    <mergeCell ref="A1:A2"/>
    <mergeCell ref="B1:J1"/>
    <mergeCell ref="K1:M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and Geographic Data - Sources of Revenue and Other Information by Geographic Area (Detail) - USD ($) $ in Thousands</t>
        </is>
      </c>
      <c r="C1" s="2" t="inlineStr">
        <is>
          <t>3 Months Ended</t>
        </is>
      </c>
      <c r="K1" s="2" t="inlineStr">
        <is>
          <t>12 Months Ended</t>
        </is>
      </c>
    </row>
    <row r="2">
      <c r="C2" s="2" t="inlineStr">
        <is>
          <t>Dec. 30, 2023</t>
        </is>
      </c>
      <c r="D2" s="2" t="inlineStr">
        <is>
          <t>Sep. 30, 2023</t>
        </is>
      </c>
      <c r="E2" s="2" t="inlineStr">
        <is>
          <t>Jul. 01, 2023</t>
        </is>
      </c>
      <c r="F2" s="2" t="inlineStr">
        <is>
          <t>Apr. 01, 2023</t>
        </is>
      </c>
      <c r="G2" s="2" t="inlineStr">
        <is>
          <t>Dec. 31, 2022</t>
        </is>
      </c>
      <c r="H2" s="2" t="inlineStr">
        <is>
          <t>Oct. 01, 2022</t>
        </is>
      </c>
      <c r="I2" s="2" t="inlineStr">
        <is>
          <t>Jul. 02, 2022</t>
        </is>
      </c>
      <c r="J2" s="2" t="inlineStr">
        <is>
          <t>Apr. 02, 2022</t>
        </is>
      </c>
      <c r="K2" s="2" t="inlineStr">
        <is>
          <t>Dec. 30, 2023</t>
        </is>
      </c>
      <c r="L2" s="2" t="inlineStr">
        <is>
          <t>Dec. 31, 2022</t>
        </is>
      </c>
      <c r="M2" s="2" t="inlineStr">
        <is>
          <t>Jan. 01, 2022</t>
        </is>
      </c>
    </row>
    <row r="3">
      <c r="A3" s="3" t="inlineStr">
        <is>
          <t>Revenues From External Customers And Long Liv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 net</t>
        </is>
      </c>
      <c r="C4" s="6" t="n">
        <v>205955</v>
      </c>
      <c r="D4" s="6" t="n">
        <v>214871</v>
      </c>
      <c r="E4" s="6" t="n">
        <v>226830</v>
      </c>
      <c r="F4" s="6" t="n">
        <v>241895</v>
      </c>
      <c r="G4" s="6" t="n">
        <v>222902</v>
      </c>
      <c r="H4" s="6" t="n">
        <v>249718</v>
      </c>
      <c r="I4" s="6" t="n">
        <v>269454</v>
      </c>
      <c r="J4" s="6" t="n">
        <v>297761</v>
      </c>
      <c r="K4" s="6" t="n">
        <v>889551</v>
      </c>
      <c r="L4" s="6" t="n">
        <v>1039835</v>
      </c>
      <c r="M4" s="6" t="n">
        <v>1211165</v>
      </c>
    </row>
    <row r="5">
      <c r="A5" s="4" t="inlineStr">
        <is>
          <t>Long-lived assets</t>
        </is>
      </c>
      <c r="B5" s="4" t="inlineStr">
        <is>
          <t>[1]</t>
        </is>
      </c>
      <c r="C5" s="5" t="n">
        <v>19741</v>
      </c>
      <c r="D5" s="4" t="inlineStr">
        <is>
          <t xml:space="preserve"> </t>
        </is>
      </c>
      <c r="E5" s="4" t="inlineStr">
        <is>
          <t xml:space="preserve"> </t>
        </is>
      </c>
      <c r="F5" s="4" t="inlineStr">
        <is>
          <t xml:space="preserve"> </t>
        </is>
      </c>
      <c r="G5" s="5" t="n">
        <v>28229</v>
      </c>
      <c r="H5" s="4" t="inlineStr">
        <is>
          <t xml:space="preserve"> </t>
        </is>
      </c>
      <c r="I5" s="4" t="inlineStr">
        <is>
          <t xml:space="preserve"> </t>
        </is>
      </c>
      <c r="J5" s="4" t="inlineStr">
        <is>
          <t xml:space="preserve"> </t>
        </is>
      </c>
      <c r="K5" s="5" t="n">
        <v>19741</v>
      </c>
      <c r="L5" s="5" t="n">
        <v>28229</v>
      </c>
      <c r="M5" s="4" t="inlineStr">
        <is>
          <t xml:space="preserve"> </t>
        </is>
      </c>
    </row>
    <row r="6">
      <c r="A6" s="4" t="inlineStr">
        <is>
          <t>Operating lease assets</t>
        </is>
      </c>
      <c r="C6" s="5" t="n">
        <v>52272</v>
      </c>
      <c r="D6" s="4" t="inlineStr">
        <is>
          <t xml:space="preserve"> </t>
        </is>
      </c>
      <c r="E6" s="4" t="inlineStr">
        <is>
          <t xml:space="preserve"> </t>
        </is>
      </c>
      <c r="F6" s="4" t="inlineStr">
        <is>
          <t xml:space="preserve"> </t>
        </is>
      </c>
      <c r="G6" s="5" t="n">
        <v>75696</v>
      </c>
      <c r="H6" s="4" t="inlineStr">
        <is>
          <t xml:space="preserve"> </t>
        </is>
      </c>
      <c r="I6" s="4" t="inlineStr">
        <is>
          <t xml:space="preserve"> </t>
        </is>
      </c>
      <c r="J6" s="4" t="inlineStr">
        <is>
          <t xml:space="preserve"> </t>
        </is>
      </c>
      <c r="K6" s="5" t="n">
        <v>52272</v>
      </c>
      <c r="L6" s="5" t="n">
        <v>75696</v>
      </c>
      <c r="M6" s="4" t="inlineStr">
        <is>
          <t xml:space="preserve"> </t>
        </is>
      </c>
    </row>
    <row r="7">
      <c r="A7" s="4" t="inlineStr">
        <is>
          <t>United Stat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venues From External Customers And Long Lived Asse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s, n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04441</v>
      </c>
      <c r="L9" s="5" t="n">
        <v>682428</v>
      </c>
      <c r="M9" s="5" t="n">
        <v>760384</v>
      </c>
    </row>
    <row r="10">
      <c r="A10" s="4" t="inlineStr">
        <is>
          <t>Long-lived assets</t>
        </is>
      </c>
      <c r="B10" s="4" t="inlineStr">
        <is>
          <t>[1]</t>
        </is>
      </c>
      <c r="C10" s="5" t="n">
        <v>18171</v>
      </c>
      <c r="D10" s="4" t="inlineStr">
        <is>
          <t xml:space="preserve"> </t>
        </is>
      </c>
      <c r="E10" s="4" t="inlineStr">
        <is>
          <t xml:space="preserve"> </t>
        </is>
      </c>
      <c r="F10" s="4" t="inlineStr">
        <is>
          <t xml:space="preserve"> </t>
        </is>
      </c>
      <c r="G10" s="5" t="n">
        <v>24417</v>
      </c>
      <c r="H10" s="4" t="inlineStr">
        <is>
          <t xml:space="preserve"> </t>
        </is>
      </c>
      <c r="I10" s="4" t="inlineStr">
        <is>
          <t xml:space="preserve"> </t>
        </is>
      </c>
      <c r="J10" s="4" t="inlineStr">
        <is>
          <t xml:space="preserve"> </t>
        </is>
      </c>
      <c r="K10" s="5" t="n">
        <v>18171</v>
      </c>
      <c r="L10" s="5" t="n">
        <v>24417</v>
      </c>
      <c r="M10" s="4" t="inlineStr">
        <is>
          <t xml:space="preserve"> </t>
        </is>
      </c>
    </row>
    <row r="11">
      <c r="A11" s="4" t="inlineStr">
        <is>
          <t>Operating lease assets</t>
        </is>
      </c>
      <c r="C11" s="5" t="n">
        <v>48870</v>
      </c>
      <c r="D11" s="4" t="inlineStr">
        <is>
          <t xml:space="preserve"> </t>
        </is>
      </c>
      <c r="E11" s="4" t="inlineStr">
        <is>
          <t xml:space="preserve"> </t>
        </is>
      </c>
      <c r="F11" s="4" t="inlineStr">
        <is>
          <t xml:space="preserve"> </t>
        </is>
      </c>
      <c r="G11" s="5" t="n">
        <v>68062</v>
      </c>
      <c r="H11" s="4" t="inlineStr">
        <is>
          <t xml:space="preserve"> </t>
        </is>
      </c>
      <c r="I11" s="4" t="inlineStr">
        <is>
          <t xml:space="preserve"> </t>
        </is>
      </c>
      <c r="J11" s="4" t="inlineStr">
        <is>
          <t xml:space="preserve"> </t>
        </is>
      </c>
      <c r="K11" s="5" t="n">
        <v>48870</v>
      </c>
      <c r="L11" s="5" t="n">
        <v>68062</v>
      </c>
      <c r="M11" s="4" t="inlineStr">
        <is>
          <t xml:space="preserve"> </t>
        </is>
      </c>
    </row>
    <row r="12">
      <c r="A12" s="4" t="inlineStr">
        <is>
          <t>Germa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venues, ne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7085</v>
      </c>
      <c r="L14" s="5" t="n">
        <v>116452</v>
      </c>
      <c r="M14" s="5" t="n">
        <v>147273</v>
      </c>
    </row>
    <row r="15">
      <c r="A15" s="4" t="inlineStr">
        <is>
          <t>Long-lived assets</t>
        </is>
      </c>
      <c r="B15" s="4" t="inlineStr">
        <is>
          <t>[1]</t>
        </is>
      </c>
      <c r="C15" s="5" t="n">
        <v>418</v>
      </c>
      <c r="D15" s="4" t="inlineStr">
        <is>
          <t xml:space="preserve"> </t>
        </is>
      </c>
      <c r="E15" s="4" t="inlineStr">
        <is>
          <t xml:space="preserve"> </t>
        </is>
      </c>
      <c r="F15" s="4" t="inlineStr">
        <is>
          <t xml:space="preserve"> </t>
        </is>
      </c>
      <c r="G15" s="5" t="n">
        <v>459</v>
      </c>
      <c r="H15" s="4" t="inlineStr">
        <is>
          <t xml:space="preserve"> </t>
        </is>
      </c>
      <c r="I15" s="4" t="inlineStr">
        <is>
          <t xml:space="preserve"> </t>
        </is>
      </c>
      <c r="J15" s="4" t="inlineStr">
        <is>
          <t xml:space="preserve"> </t>
        </is>
      </c>
      <c r="K15" s="5" t="n">
        <v>418</v>
      </c>
      <c r="L15" s="5" t="n">
        <v>459</v>
      </c>
      <c r="M15" s="4" t="inlineStr">
        <is>
          <t xml:space="preserve"> </t>
        </is>
      </c>
    </row>
    <row r="16">
      <c r="A16" s="4" t="inlineStr">
        <is>
          <t>Operating lease assets</t>
        </is>
      </c>
      <c r="C16" s="5" t="n">
        <v>446</v>
      </c>
      <c r="D16" s="4" t="inlineStr">
        <is>
          <t xml:space="preserve"> </t>
        </is>
      </c>
      <c r="E16" s="4" t="inlineStr">
        <is>
          <t xml:space="preserve"> </t>
        </is>
      </c>
      <c r="F16" s="4" t="inlineStr">
        <is>
          <t xml:space="preserve"> </t>
        </is>
      </c>
      <c r="G16" s="5" t="n">
        <v>702</v>
      </c>
      <c r="H16" s="4" t="inlineStr">
        <is>
          <t xml:space="preserve"> </t>
        </is>
      </c>
      <c r="I16" s="4" t="inlineStr">
        <is>
          <t xml:space="preserve"> </t>
        </is>
      </c>
      <c r="J16" s="4" t="inlineStr">
        <is>
          <t xml:space="preserve"> </t>
        </is>
      </c>
      <c r="K16" s="5" t="n">
        <v>446</v>
      </c>
      <c r="L16" s="5" t="n">
        <v>702</v>
      </c>
      <c r="M16" s="4" t="inlineStr">
        <is>
          <t xml:space="preserve"> </t>
        </is>
      </c>
    </row>
    <row r="17">
      <c r="A17" s="4" t="inlineStr">
        <is>
          <t>Oth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venues From External Customers And Long Lived Asse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s,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88025</v>
      </c>
      <c r="L19" s="5" t="n">
        <v>240955</v>
      </c>
      <c r="M19" s="6" t="n">
        <v>303508</v>
      </c>
    </row>
    <row r="20">
      <c r="A20" s="4" t="inlineStr">
        <is>
          <t>Long-lived assets</t>
        </is>
      </c>
      <c r="B20" s="4" t="inlineStr">
        <is>
          <t>[1]</t>
        </is>
      </c>
      <c r="C20" s="5" t="n">
        <v>1152</v>
      </c>
      <c r="D20" s="4" t="inlineStr">
        <is>
          <t xml:space="preserve"> </t>
        </is>
      </c>
      <c r="E20" s="4" t="inlineStr">
        <is>
          <t xml:space="preserve"> </t>
        </is>
      </c>
      <c r="F20" s="4" t="inlineStr">
        <is>
          <t xml:space="preserve"> </t>
        </is>
      </c>
      <c r="G20" s="5" t="n">
        <v>3353</v>
      </c>
      <c r="H20" s="4" t="inlineStr">
        <is>
          <t xml:space="preserve"> </t>
        </is>
      </c>
      <c r="I20" s="4" t="inlineStr">
        <is>
          <t xml:space="preserve"> </t>
        </is>
      </c>
      <c r="J20" s="4" t="inlineStr">
        <is>
          <t xml:space="preserve"> </t>
        </is>
      </c>
      <c r="K20" s="5" t="n">
        <v>1152</v>
      </c>
      <c r="L20" s="5" t="n">
        <v>3353</v>
      </c>
      <c r="M20" s="4" t="inlineStr">
        <is>
          <t xml:space="preserve"> </t>
        </is>
      </c>
    </row>
    <row r="21">
      <c r="A21" s="4" t="inlineStr">
        <is>
          <t>Operating lease assets</t>
        </is>
      </c>
      <c r="C21" s="6" t="n">
        <v>2956</v>
      </c>
      <c r="D21" s="4" t="inlineStr">
        <is>
          <t xml:space="preserve"> </t>
        </is>
      </c>
      <c r="E21" s="4" t="inlineStr">
        <is>
          <t xml:space="preserve"> </t>
        </is>
      </c>
      <c r="F21" s="4" t="inlineStr">
        <is>
          <t xml:space="preserve"> </t>
        </is>
      </c>
      <c r="G21" s="6" t="n">
        <v>6932</v>
      </c>
      <c r="H21" s="4" t="inlineStr">
        <is>
          <t xml:space="preserve"> </t>
        </is>
      </c>
      <c r="I21" s="4" t="inlineStr">
        <is>
          <t xml:space="preserve"> </t>
        </is>
      </c>
      <c r="J21" s="4" t="inlineStr">
        <is>
          <t xml:space="preserve"> </t>
        </is>
      </c>
      <c r="K21" s="6" t="n">
        <v>2956</v>
      </c>
      <c r="L21" s="6" t="n">
        <v>6932</v>
      </c>
      <c r="M21" s="4" t="inlineStr">
        <is>
          <t xml:space="preserve"> </t>
        </is>
      </c>
    </row>
    <row r="22"/>
    <row r="23">
      <c r="A23" s="4" t="inlineStr">
        <is>
          <t>[1] Amounts include finance lease assets</t>
        </is>
      </c>
    </row>
  </sheetData>
  <mergeCells count="5">
    <mergeCell ref="A1:B2"/>
    <mergeCell ref="C1:J1"/>
    <mergeCell ref="K1:M1"/>
    <mergeCell ref="A22:L22"/>
    <mergeCell ref="A23:L2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Additional Information (Detail) - USD ($)</t>
        </is>
      </c>
      <c r="B1" s="2" t="inlineStr">
        <is>
          <t>Dec.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outstanding amount</t>
        </is>
      </c>
      <c r="B3" s="6" t="n">
        <v>1426464000</v>
      </c>
      <c r="C3" s="6" t="n">
        <v>1422284000</v>
      </c>
    </row>
    <row r="4">
      <c r="A4" s="4" t="inlineStr">
        <is>
          <t>Fair value of long-term debt</t>
        </is>
      </c>
      <c r="B4" s="5" t="n">
        <v>996429000</v>
      </c>
      <c r="C4" s="5" t="n">
        <v>782384000</v>
      </c>
    </row>
    <row r="5">
      <c r="A5" s="4" t="inlineStr">
        <is>
          <t>Fair value assets, transfer between level 1 to level 2</t>
        </is>
      </c>
      <c r="B5" s="5" t="n">
        <v>0</v>
      </c>
      <c r="C5" s="5" t="n">
        <v>0</v>
      </c>
    </row>
    <row r="6">
      <c r="A6" s="4" t="inlineStr">
        <is>
          <t>Fair value liabilities, transfer between level 1 to level 2</t>
        </is>
      </c>
      <c r="B6" s="5" t="n">
        <v>0</v>
      </c>
      <c r="C6" s="5" t="n">
        <v>0</v>
      </c>
    </row>
    <row r="7">
      <c r="A7" s="4" t="inlineStr">
        <is>
          <t>Fair value assets, transfer between level 2 to level 1</t>
        </is>
      </c>
      <c r="B7" s="5" t="n">
        <v>0</v>
      </c>
      <c r="C7" s="5" t="n">
        <v>0</v>
      </c>
    </row>
    <row r="8">
      <c r="A8" s="4" t="inlineStr">
        <is>
          <t>Fair value liabilities, transfer between level 2 to level 1</t>
        </is>
      </c>
      <c r="B8" s="5" t="n">
        <v>0</v>
      </c>
      <c r="C8" s="5" t="n">
        <v>0</v>
      </c>
    </row>
    <row r="9">
      <c r="A9" s="4" t="inlineStr">
        <is>
          <t>Revolving Credit Fac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long-term debt</t>
        </is>
      </c>
      <c r="B11" s="5" t="n">
        <v>0</v>
      </c>
      <c r="C11" s="5" t="n">
        <v>0</v>
      </c>
    </row>
    <row r="12">
      <c r="A12" s="4" t="inlineStr">
        <is>
          <t>Debt outstanding amount</t>
        </is>
      </c>
      <c r="B12" s="6" t="n">
        <v>0</v>
      </c>
      <c r="C1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8:57Z</dcterms:created>
  <dcterms:modified xmlns:dcterms="http://purl.org/dc/terms/" xmlns:xsi="http://www.w3.org/2001/XMLSchema-instance" xsi:type="dcterms:W3CDTF">2024-02-28T21:28:57Z</dcterms:modified>
</cp:coreProperties>
</file>